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Business and Basis of Presentat" sheetId="7" r:id="rId7"/>
    <s:sheet name="Earnings Per Share" sheetId="8" r:id="rId8"/>
    <s:sheet name="Accumulated Other Comprehensive" sheetId="9" r:id="rId9"/>
    <s:sheet name="Investments" sheetId="10" r:id="rId10"/>
    <s:sheet name="Derivative Instruments" sheetId="11" r:id="rId11"/>
    <s:sheet name="Fair Value of Assets and Liabil" sheetId="12" r:id="rId12"/>
    <s:sheet name="Segment Information" sheetId="13" r:id="rId13"/>
    <s:sheet name="Commitments and Contingent Liab" sheetId="14" r:id="rId14"/>
    <s:sheet name="Income Tax Income Tax" sheetId="15" r:id="rId15"/>
    <s:sheet name="Employee Benefit Plans" sheetId="16" r:id="rId16"/>
    <s:sheet name="Equity Based Compensation" sheetId="17" r:id="rId17"/>
    <s:sheet name="Retrocession Arrangements and R" sheetId="18" r:id="rId18"/>
    <s:sheet name="Stock Transactions" sheetId="19" r:id="rId19"/>
    <s:sheet name="Acquisition" sheetId="20" r:id="rId20"/>
    <s:sheet name="Financing Activities" sheetId="21" r:id="rId21"/>
    <s:sheet name="New Accounting Standards" sheetId="22" r:id="rId22"/>
    <s:sheet name="Earnings Per Share (Tables)" sheetId="23" r:id="rId23"/>
    <s:sheet name="Accumulated Other Comprehensi24" sheetId="24" r:id="rId24"/>
    <s:sheet name="Investments (Tables)" sheetId="25" r:id="rId25"/>
    <s:sheet name="Derivative Instruments (Tables)" sheetId="26" r:id="rId26"/>
    <s:sheet name="Fair Value of Assets and Liab27" sheetId="27" r:id="rId27"/>
    <s:sheet name="Segment Information (Tables)" sheetId="28" r:id="rId28"/>
    <s:sheet name="Commitments and Contingent Li29" sheetId="29" r:id="rId29"/>
    <s:sheet name="Income Tax Income Tax (Tables)" sheetId="30" r:id="rId30"/>
    <s:sheet name="Employee Benefit Plans (Tables)" sheetId="31" r:id="rId31"/>
    <s:sheet name="Retrocession Arrangements and32" sheetId="32" r:id="rId32"/>
    <s:sheet name="Earnings Per Share (Reconciliat" sheetId="33" r:id="rId33"/>
    <s:sheet name="Earnings Per Share (Narrative) " sheetId="34" r:id="rId34"/>
    <s:sheet name="Accumulated Other Comprehensi35" sheetId="35" r:id="rId35"/>
    <s:sheet name="Accumulated Other Comprehensi36" sheetId="36" r:id="rId36"/>
    <s:sheet name="Investments (Investments in Fix" sheetId="37" r:id="rId37"/>
    <s:sheet name="Investments (Fixed Maturity Sec" sheetId="38" r:id="rId38"/>
    <s:sheet name="Investments (Exposure To Concen" sheetId="39" r:id="rId39"/>
    <s:sheet name="Investments (Amortized Cost and" sheetId="40" r:id="rId40"/>
    <s:sheet name="Investments (Amortized Cost a41" sheetId="41" r:id="rId41"/>
    <s:sheet name="Investments Investments (Credit" sheetId="42" r:id="rId42"/>
    <s:sheet name="Investments (Fair Value Below A" sheetId="43" r:id="rId43"/>
    <s:sheet name="Investments (Fair Value and Los" sheetId="44" r:id="rId44"/>
    <s:sheet name="Investments (Investment Income " sheetId="45" r:id="rId45"/>
    <s:sheet name="Investments (Investment Related" sheetId="46" r:id="rId46"/>
    <s:sheet name="Investments (Borrowed Securitie" sheetId="47" r:id="rId47"/>
    <s:sheet name="Investments (Securities Pledged" sheetId="48" r:id="rId48"/>
    <s:sheet name="Investments (Mortgage Loans by " sheetId="49" r:id="rId49"/>
    <s:sheet name="Investments (Mortgage Loans b50" sheetId="50" r:id="rId50"/>
    <s:sheet name="Investments (Mortgage Loans b51" sheetId="51" r:id="rId51"/>
    <s:sheet name="Investments (Mortgage Loans b52" sheetId="52" r:id="rId52"/>
    <s:sheet name="Investments (Loan Valuation All" sheetId="53" r:id="rId53"/>
    <s:sheet name="Investments (Impaired Mortgage " sheetId="54" r:id="rId54"/>
    <s:sheet name="Investments (Other Invested Ass" sheetId="55" r:id="rId55"/>
    <s:sheet name="Investments (Narrative) (Detail" sheetId="56" r:id="rId56"/>
    <s:sheet name="Derivative Instruments (Gross N" sheetId="57" r:id="rId57"/>
    <s:sheet name="Derivative Instruments (Derivat" sheetId="58" r:id="rId58"/>
    <s:sheet name="Derivative Instruments (Current" sheetId="59" r:id="rId59"/>
    <s:sheet name="Derivative Instruments (Cash Fl" sheetId="60" r:id="rId60"/>
    <s:sheet name="Derivative Instruments (Hedges " sheetId="61" r:id="rId61"/>
    <s:sheet name="Derivative Instruments (Non Hed" sheetId="62" r:id="rId62"/>
    <s:sheet name="Derivative Instruments (Exposur" sheetId="63" r:id="rId63"/>
    <s:sheet name="Derivative Instruments (Changes" sheetId="64" r:id="rId64"/>
    <s:sheet name="Derivative Instruments (Credit " sheetId="65" r:id="rId65"/>
    <s:sheet name="Derivative Instruments (Narrati" sheetId="66" r:id="rId66"/>
    <s:sheet name="Fair Value of Assets and Liab67" sheetId="67" r:id="rId67"/>
    <s:sheet name="Fair Value of Assets and Liab68" sheetId="68" r:id="rId68"/>
    <s:sheet name="Fair Value of Assets and Liab69" sheetId="69" r:id="rId69"/>
    <s:sheet name="Fair Value of Assets and Liab70" sheetId="70" r:id="rId70"/>
    <s:sheet name="Fair Value of Assets and Liab71" sheetId="71" r:id="rId71"/>
    <s:sheet name="Fair Value of Assets and Liab72" sheetId="72" r:id="rId72"/>
    <s:sheet name="Fair Value of Assets and Liab73" sheetId="73" r:id="rId73"/>
    <s:sheet name="Segment Information (Total Reve" sheetId="74" r:id="rId74"/>
    <s:sheet name="Segment Information (Income Los" sheetId="75" r:id="rId75"/>
    <s:sheet name="Segment Information (Total Asse" sheetId="76" r:id="rId76"/>
    <s:sheet name="Commitments and Contingent Li77" sheetId="77" r:id="rId77"/>
    <s:sheet name="Commitments and Contingent Li78" sheetId="78" r:id="rId78"/>
    <s:sheet name="Commitments and Contingent Li79" sheetId="79" r:id="rId79"/>
    <s:sheet name="Commitments and Contingent Li80" sheetId="80" r:id="rId80"/>
    <s:sheet name="Commitments and Contingent Li81" sheetId="81" r:id="rId81"/>
    <s:sheet name="Income Tax Income Tax (Provisio" sheetId="82" r:id="rId82"/>
    <s:sheet name="Employee Benefit Plans (Defined" sheetId="83" r:id="rId83"/>
    <s:sheet name="Employee Benefit Plans (Narrati" sheetId="84" r:id="rId84"/>
    <s:sheet name="Equity Based Compensation (Narr" sheetId="85" r:id="rId85"/>
    <s:sheet name="Retrocession Arrangements and86" sheetId="86" r:id="rId86"/>
    <s:sheet name="Retrocession Arrangements and87" sheetId="87" r:id="rId87"/>
    <s:sheet name="Stock Transactions Stock Transa" sheetId="88" r:id="rId88"/>
    <s:sheet name="Acquisition (Narrative) (Detail" sheetId="89" r:id="rId89"/>
    <s:sheet name="Financing Activities (Narrative" sheetId="90" r:id="rId90"/>
  </s:sheets>
  <s:definedNames/>
  <s:calcPr calcId="124519" calcMode="auto" fullCalcOnLoad="1"/>
</s:workbook>
</file>

<file path=xl/sharedStrings.xml><?xml version="1.0" encoding="utf-8"?>
<sst xmlns="http://schemas.openxmlformats.org/spreadsheetml/2006/main" uniqueCount="1182">
  <si>
    <t>Document and Entity Information - shares</t>
  </si>
  <si>
    <t>6 Months Ended</t>
  </si>
  <si>
    <t>Jun. 30, 2015</t>
  </si>
  <si>
    <t>Jul. 31, 2015</t>
  </si>
  <si>
    <t>Document And Entitiy Information [Abstract]</t>
  </si>
  <si>
    <t>Document Type</t>
  </si>
  <si>
    <t>10-Q</t>
  </si>
  <si>
    <t>Document period end date</t>
  </si>
  <si>
    <t>Jun. 30,
		2015</t>
  </si>
  <si>
    <t>Amendment flag</t>
  </si>
  <si>
    <t>false</t>
  </si>
  <si>
    <t>Entity registrant name</t>
  </si>
  <si>
    <t>REINSURANCE GROUP OF AMERICA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Common Shares Outstanding</t>
  </si>
  <si>
    <t>Document Fiscal Year Focus</t>
  </si>
  <si>
    <t>Document Fiscal Period Focus</t>
  </si>
  <si>
    <t>Q2</t>
  </si>
  <si>
    <t>CONDENSED CONSOLIDATED BALANCE SHEETS - USD ($) $ in Thousands</t>
  </si>
  <si>
    <t>Dec. 31, 2014</t>
  </si>
  <si>
    <t>Fixed maturity securities:</t>
  </si>
  <si>
    <t>Available-for-sale at fair value (amortized cost of $26,305,332 and $23,105,597)</t>
  </si>
  <si>
    <t>Mortgage loans on real estate (net of allowances of $5,942 and $6,471)</t>
  </si>
  <si>
    <t>Policy loans</t>
  </si>
  <si>
    <t>Funds withheld at interest</t>
  </si>
  <si>
    <t>Short-term investments</t>
  </si>
  <si>
    <t>Other invested assets</t>
  </si>
  <si>
    <t>Total investments</t>
  </si>
  <si>
    <t>Cash and cash equivalents</t>
  </si>
  <si>
    <t>Accrued investment income</t>
  </si>
  <si>
    <t>Premiums receivable and other reinsurance balances</t>
  </si>
  <si>
    <t>Reinsurance ceded receivables</t>
  </si>
  <si>
    <t>Deferred policy acquisition costs</t>
  </si>
  <si>
    <t>Other assets</t>
  </si>
  <si>
    <t>Total assets</t>
  </si>
  <si>
    <t>Liabilities and Stockholders’ Equity</t>
  </si>
  <si>
    <t>Future policy benefits</t>
  </si>
  <si>
    <t>Interest-sensitive contract liabilities</t>
  </si>
  <si>
    <t>Other policy claims and benefits</t>
  </si>
  <si>
    <t>Other reinsurance balances</t>
  </si>
  <si>
    <t>Deferred income taxes</t>
  </si>
  <si>
    <t>Other liabilities</t>
  </si>
  <si>
    <t>Long-term debt</t>
  </si>
  <si>
    <t>Collateral finance and securitization notes</t>
  </si>
  <si>
    <t>Total liabilities</t>
  </si>
  <si>
    <t>Commitments and contingent liabilities (See Note 8)</t>
  </si>
  <si>
    <t>Stockholders’ Equity:</t>
  </si>
  <si>
    <t>Preferred stock - par value $.01 per share, 10,000,000 shares authorized, no shares issued or outstanding</t>
  </si>
  <si>
    <t>Common stock - par value $.01 per share, 140,000,000 shares authorized, 79,137,758 shares issued at June 30, 2015 and December 31, 2014</t>
  </si>
  <si>
    <t>Additional paid-in-capital</t>
  </si>
  <si>
    <t>Retained earnings</t>
  </si>
  <si>
    <t>Treasury stock, at cost - 12,716,098 and 10,364,797 shares</t>
  </si>
  <si>
    <t>Accumulated other comprehensive income</t>
  </si>
  <si>
    <t>Total stockholders’ equity</t>
  </si>
  <si>
    <t>Total liabilities and stockholders’ equity</t>
  </si>
  <si>
    <t>CONDENSED CONSOLIDATED BALANCE SHEETS PARENTHETICAL - USD ($) $ in Thousands</t>
  </si>
  <si>
    <t>Available for Sale at Fair value - Amortized cos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Allowances for Loan and Lease Losses, Real Estate</t>
  </si>
  <si>
    <t>CONDENSED CONSOLIDATED STATEMENTS OF INCOME - USD ($) $ in Thousands</t>
  </si>
  <si>
    <t>3 Months Ended</t>
  </si>
  <si>
    <t>Jun. 30, 2014</t>
  </si>
  <si>
    <t>Revenues:</t>
  </si>
  <si>
    <t>Net premiums</t>
  </si>
  <si>
    <t>Investment income, net of related expenses</t>
  </si>
  <si>
    <t>Investment related gains (losses), net:</t>
  </si>
  <si>
    <t>Other-than-temporary impairments on fixed maturity securities</t>
  </si>
  <si>
    <t>Other investment related gains (losses), net</t>
  </si>
  <si>
    <t>Total investment related gains (losses), net</t>
  </si>
  <si>
    <t>Other revenues</t>
  </si>
  <si>
    <t>Total revenues</t>
  </si>
  <si>
    <t>Benefits and Expenses:</t>
  </si>
  <si>
    <t>Claims and other policy benefits</t>
  </si>
  <si>
    <t>Interest credited</t>
  </si>
  <si>
    <t>Policy acquisition costs and other insurance expenses</t>
  </si>
  <si>
    <t>Other operating expenses</t>
  </si>
  <si>
    <t>Interest expense</t>
  </si>
  <si>
    <t>Collateral finance and securitization expense</t>
  </si>
  <si>
    <t>Total benefits and expenses</t>
  </si>
  <si>
    <t>Income before income taxes</t>
  </si>
  <si>
    <t>Provision for income taxes</t>
  </si>
  <si>
    <t>Net income</t>
  </si>
  <si>
    <t>Earnings per share:</t>
  </si>
  <si>
    <t>Basic earnings per share</t>
  </si>
  <si>
    <t>Diluted earnings per share</t>
  </si>
  <si>
    <t>Dividends declared per share</t>
  </si>
  <si>
    <t>CONSOLIDATED STATEMENTS OF COMPREHENSIVE INCOME - USD ($) $ in Thousands</t>
  </si>
  <si>
    <t>Comprehensive income (loss)</t>
  </si>
  <si>
    <t>Other comprehensive income (loss), net of tax:</t>
  </si>
  <si>
    <t>Change in foreign currency translation adjustments</t>
  </si>
  <si>
    <t>Change in net unrealized gains and losses on investments</t>
  </si>
  <si>
    <t>Change in other-than-temporary impairment losses on fixed maturity securities</t>
  </si>
  <si>
    <t>Changes in pension and other postretirement plan adjustments</t>
  </si>
  <si>
    <t>Total other comprehensive income (loss), net of tax</t>
  </si>
  <si>
    <t>Total comprehensive income (loss)</t>
  </si>
  <si>
    <t>CONDENSED CONSOLIDATED STATEMENTS OF CASH FLOWS - USD ($) $ in Thousands</t>
  </si>
  <si>
    <t>Cash Flows from Operating Activities:</t>
  </si>
  <si>
    <t>Change in operating assets and liabilities, net of acquisition:</t>
  </si>
  <si>
    <t>Reinsurance ceded receivable balances</t>
  </si>
  <si>
    <t>Future policy benefits, other policy claims and benefits, and other reinsurance balances</t>
  </si>
  <si>
    <t>Other assets and other liabilities, net</t>
  </si>
  <si>
    <t>Amortization of net investment premiums, discounts and other</t>
  </si>
  <si>
    <t>Investment related gains, net</t>
  </si>
  <si>
    <t>Excess tax benefits from share-based payment arrangement</t>
  </si>
  <si>
    <t>Other, net</t>
  </si>
  <si>
    <t>Net cash provided by operating activities</t>
  </si>
  <si>
    <t>Cash Flows from Investing Activities:</t>
  </si>
  <si>
    <t>Sales of fixed maturity securities available-for-sale</t>
  </si>
  <si>
    <t>Maturities of fixed maturity securities available-for-sale</t>
  </si>
  <si>
    <t>Principal payments on mortgage loans on real estate</t>
  </si>
  <si>
    <t>Principal payments on policy loans</t>
  </si>
  <si>
    <t>Purchases of fixed maturity securities available-for-sale</t>
  </si>
  <si>
    <t>Cash invested in mortgage loans on real estate</t>
  </si>
  <si>
    <t>Cash invested in policy loans</t>
  </si>
  <si>
    <t>Cash invested in funds withheld at interest</t>
  </si>
  <si>
    <t>Payments to Acquire Businesses, Net of Cash Acquired</t>
  </si>
  <si>
    <t>Payments to Acquire Property, Plant, and Equipment</t>
  </si>
  <si>
    <t>Increase (Decrease) in Payables under Repurchase Agreements</t>
  </si>
  <si>
    <t>Change in short-term investments</t>
  </si>
  <si>
    <t>Change in other invested assets</t>
  </si>
  <si>
    <t>Net cash used in investing activities</t>
  </si>
  <si>
    <t>Cash Flows from Financing Activities:</t>
  </si>
  <si>
    <t>Dividends to stockholders</t>
  </si>
  <si>
    <t>Proceeds from (Repayments of) Secured Debt</t>
  </si>
  <si>
    <t>Repayments of Short-term Debt</t>
  </si>
  <si>
    <t>Proceeds from Issuance of Secured Debt</t>
  </si>
  <si>
    <t>Payments of Debt Issuance Costs</t>
  </si>
  <si>
    <t>Repayments of Long-term Debt</t>
  </si>
  <si>
    <t>Purchases of treasury stock</t>
  </si>
  <si>
    <t>Exercise of stock options, net</t>
  </si>
  <si>
    <t>Change in cash collateral for derivative positions and other arrangements</t>
  </si>
  <si>
    <t>Deposits on universal life and other investment type policies and contracts</t>
  </si>
  <si>
    <t>Withdrawals on universal life and other investment type policies and contracts</t>
  </si>
  <si>
    <t>Net cash used in financing activities</t>
  </si>
  <si>
    <t>Effect of exchange rate changes on cash</t>
  </si>
  <si>
    <t>Change in cash and cash equivalents</t>
  </si>
  <si>
    <t>Cash and cash equivalents, beginning of period</t>
  </si>
  <si>
    <t>Cash and cash equivalents, end of period</t>
  </si>
  <si>
    <t>Supplemental disclosures of cash flow information:</t>
  </si>
  <si>
    <t>Interest Paid</t>
  </si>
  <si>
    <t>Income Taxes Paid, Net</t>
  </si>
  <si>
    <t>Transfer to Investments</t>
  </si>
  <si>
    <t>Capital Expenditures Incurred but Not yet Paid</t>
  </si>
  <si>
    <t>Noncash or Part Noncash Acquisition, Value of Assets Acquired</t>
  </si>
  <si>
    <t>Noncash or Part Noncash Acquisition, Value of Liabilities Assumed</t>
  </si>
  <si>
    <t>Payments to Acquire Businesses, Gross</t>
  </si>
  <si>
    <t>Cash Acquired from Acquisition</t>
  </si>
  <si>
    <t>Business and Basis of Presentation</t>
  </si>
  <si>
    <t>Organization, Consolidation and Presentation of Financial Statements [Abstract]</t>
  </si>
  <si>
    <t>Organization and Basis of Presentation</t>
  </si>
  <si>
    <t>Business and Basis of Presentation Reinsurance Group of America, Incorporated (“RGA”) is an insurance holding company that was formed on December 31, 1992. The accompanying unaudited condensed consolidated financial statements of RGA and its subsidiaries (collectively, the “Company”) have been prepared in conformity with accounting principles generally accepted in the United States of America for interim financial information and with the instructions to Form 10-Q and Article 10 of Regulation S-X. Accordingly, these condensed consolidated financial statements do not include all of the information and footnotes required by accounting principles generally accepted in the United States of America for complete financial statements. In the opinion of management, all adjustments, including normal recurring adjustments necessary for a fair presentation have been included. Results for the six months ended June 30, 2015 are not necessarily indicative of the results that may be expected for the year ending December 31, 2015 . There were no subsequent events that would require disclosure or adjustments to the accompanying condensed consolidated financial statements through the date the financial statements were issued. These unaudited condensed consolidated financial statements include the accounts of RGA and its subsidiaries, and all intercompany accounts and transactions have been eliminated. These condensed consolidated statements should be read in conjunction with the Company’s 2014 Annual Report on Form 10-K filed with the Securities and Exchange Commission (“SEC”) on March 2, 2015 (the "2014 Annual Report"). Effective January 1, 2015, the Company further refined its reporting of the Canada; Europe, Middle East and Africa; and Asia Pacific segments into traditional and non-traditional businesses to reflect the expanded product offerings within its geographic-based segments. The prior period presentation has been adjusted to conform to the new segment reporting structure. See Part II, Item 5 - Other Information of this report for comparable figures by quarter for 2014 and 2013.</t>
  </si>
  <si>
    <t>Earnings Per Share</t>
  </si>
  <si>
    <t>Earnings Per Share [Abstract]</t>
  </si>
  <si>
    <t>Earnings Per Share The following table sets forth the computation of basic and diluted earnings per share on net income (in thousands, except per share information): Three months ended June 30, Six months ended June 30, 2015 2014 2015 2014 Earnings: Net income (numerator for basic and diluted calculations) $ 130,391 $ 198,296 $ 255,505 $ 334,960 Shares: Weighted average outstanding shares (denominator for basic calculation) 66,351 69,076 67,246 69,823 Equivalent shares from outstanding stock options 769 642 785 666 Denominator for diluted calculation 67,120 69,718 68,031 70,489 Earnings per share: Basic $ 1.97 $ 2.87 $ 3.80 $ 4.80 Diluted $ 1.94 $ 2.84 $ 3.76 $ 4.75 The calculation of common equivalent shares does not include the impact of options having a strike or conversion price that exceeds the average stock price for the earnings period, as the result would be antidilutive. The calculation of common equivalent shares also excludes the impact of outstanding performance contingent shares, as the conditions necessary for their issuance have not been satisfied as of the end of the reporting period. For the three months ended June 30, 2015 , no stock options and approximately 0.7 million performance contingent shares were excluded from the calculation. For the three months ended June 30, 2014 , approximately 0.3 million stock options and approximately 0.8 million performance contingent shares were excluded from the calculation. Year-to-date amounts for equivalent shares from outstanding stock options and performance contingent shares are the weighted average of the individual quarterly amounts.</t>
  </si>
  <si>
    <t>Accumulated Other Comprehensive Income</t>
  </si>
  <si>
    <t>Comprehensive Income (Loss), Net of Tax, Attributable to Parent [Abstract]</t>
  </si>
  <si>
    <t>Accumulated Other Comprehensive Income The balance of and changes in each component of accumulated other comprehensive income (loss) (“AOCI”) for the six months ended June 30, 2015 and 2014 are as follows (dollars in thousands): Accumulated Other Comprehensive Income (Loss), Net of Income Tax Accumulated Currency Translation Adjustments Unrealized Appreciation (Depreciation) of Investments (1) Pension and Postretirement Benefits Total Balance, December 31, 2014 $ 81,847 $ 1,624,773 $ (49,491 ) $ 1,657,129 Other comprehensive income (loss) before reclassifications (89,220 ) (612,314 ) 733 (700,801 ) Deferred income tax benefit (expense) (6,616 ) 204,252 (222 ) 197,414 Other comprehensive income (loss) before reclassifications, net of income tax (95,836 ) (408,062 ) 511 (503,387 ) Amounts reclassified to (from) AOCI — (6,192 ) 1,965 (4,227 ) Deferred income tax benefit (expense) — 537 (688 ) (151 ) Amounts reclassified to (from) AOCI, net of income tax — (5,655 ) 1,277 (4,378 ) Balance, June 30, 2015 $ (13,989 ) $ 1,211,056 $ (47,703 ) $ 1,149,364 Accumulated Other Comprehensive Income (Loss), Net of Income Tax Accumulated Currency Translation Adjustments Unrealized Appreciation (Depreciation) of Investments (1) Pension and Postretirement Benefits Total Balance, December 31, 2013 $ 207,083 $ 820,245 $ (21,721 ) $ 1,005,607 Other comprehensive income (loss) before reclassifications (9,162 ) 949,650 (257 ) 940,231 Deferred income tax benefit (expense) 9,122 (302,873 ) 251 (293,500 ) Other comprehensive income (loss) before reclassifications, net of income tax (40 ) 646,777 (6 ) 646,731 Amounts reclassified to (from) AOCI — (37,661 ) 1,570 (36,091 ) Deferred income tax benefit (expense) — 12,963 (550 ) 12,413 Amounts reclassified to (from) AOCI, net of income tax — (24,698 ) 1,020 (23,678 ) Balance, June 30, 2014 $ 207,043 $ 1,442,324 $ (20,707 ) $ 1,628,660 (1) Includes cash flow hedges. See Note 5 - “Derivative Instruments” for additional information on cash flow hedges. The following table presents the amounts of AOCI reclassifications for the three and six months ended June 30, 2015 and 2014 (dollars in thousands): Amount Reclassified from AOCI Three months ended June 30, Six months ended June 30, Details about AOCI Components 2015 2014 2015 2014 Affected Line Item in Statement of Income Unrealized gains and losses on available-for-sale securities $ 1,829 $ 27,142 $ 4,908 $ 28,331 Investment related gains (losses), net Gains and losses on cash flow hedges 543 321 603 539 Investment income Gains and losses on cash flow hedges 1,495 — 655 — Investment related gains (losses), net Deferred policy acquisition costs attributed to unrealized gains and losses (1) (4,307 ) 4,370 26 8,791 Total (440 ) 31,833 6,192 37,661 Provision for income taxes (245 ) (11,059 ) (537 ) (12,963 ) Net unrealized gains (losses), net of tax $ (685 ) $ 20,774 $ 5,655 $ 24,698 Amortization of unrealized pension and postretirement benefits: Prior service cost (2) $ (80 ) $ (216 ) $ (163 ) $ (218 ) Actuarial gains/(losses) (2) (1,098 ) (462 ) (1,802 ) (1,352 ) Total (1,178 ) (678 ) (1,965 ) (1,570 ) Provision for income taxes 413 238 688 550 Amortization of unrealized pension and postretirement benefits, net of tax $ (765 ) $ (440 ) $ (1,277 ) $ (1,020 ) Total reclassifications, net of tax $ (1,450 ) $ 20,334 $ 4,378 $ 23,678 (1) This AOCI component is included in the computation of the deferred policy acquisition cost. See Note 8 – “Deferred Policy Acquisition Costs” of the 2014 Annual Report for additional details. (2) These AOCI components are included in the computation of the net periodic pension cost. See Note 10 – “Employee Benefit Plans” for additional details</t>
  </si>
  <si>
    <t>Investments</t>
  </si>
  <si>
    <t>Investments [Abstract]</t>
  </si>
  <si>
    <t>Investments Fixed Maturity and Equity Securities Available-for-Sale The following tables provide information relating to investments in fixed maturity and equity securities by sector as of June 30, 2015 and December 31, 2014 (dollars in thousands): June 30, 2015: Amortized Unrealized Unrealized Estimated Fair % of Other-than- Cost Gains Losses Value Total in AOCI Available-for-sale: Corporate securities $ 16,000,887 $ 730,409 $ 241,890 $ 16,489,406 58.8 % $ — Canadian and Canadian provincial governments 2,655,763 1,140,904 2,860 3,793,807 13.5 — Residential mortgage-backed securities 1,154,732 47,241 11,094 1,190,879 4.2 (300 ) Asset-backed securities 1,051,093 19,915 8,384 1,062,624 3.8 354 Commercial mortgage-backed securities 1,471,419 63,699 9,649 1,525,469 5.4 (1,609 ) U.S. government and agencies 1,332,518 18,149 86,669 1,263,998 4.5 — State and political subdivisions 478,262 38,891 10,981 506,172 1.8 — Other foreign government, supranational and foreign government-sponsored enterprises 2,160,658 88,674 17,712 2,231,620 8.0 — Total fixed maturity securities $ 26,305,332 $ 2,147,882 $ 389,239 $ 28,063,975 100.0 % $ (1,555 ) Non-redeemable preferred stock $ 91,717 $ 2,477 $ 3,620 $ 90,574 70.9 % Other equity securities 37,642 434 982 37,094 29.1 Total equity securities $ 129,359 $ 2,911 $ 4,602 $ 127,668 100.0 % December 31, 2014: Amortized Unrealized Unrealized Estimated Fair % of Other-than- Cost Gains Losses Value Total in AOCI Available-for-sale: Corporate securities $ 14,010,604 $ 965,523 $ 90,544 $ 14,885,583 58.4 % $ — Canadian and Canadian provincial governments 2,668,852 1,196,420 7 3,865,265 15.2 — Residential mortgage-backed securities 991,867 52,640 6,611 1,037,896 4.1 (300 ) Asset-backed securities 1,059,660 20,301 10,375 1,069,586 4.2 354 Commercial mortgage-backed securities 1,453,657 87,593 8,659 1,532,591 6.0 (1,609 ) U.S. government and agencies 501,352 25,014 515 525,851 2.0 — State and political subdivisions 378,457 51,117 3,498 426,076 1.7 — Other foreign government, supranational and foreign government-sponsored enterprises 2,041,148 110,065 13,089 2,138,124 8.4 — Total fixed maturity securities $ 23,105,597 $ 2,508,673 $ 133,298 $ 25,480,972 100.0 % $ (1,555 ) Non-redeemable preferred stock $ 93,540 $ 7,350 $ 1,527 $ 99,363 78.3 % Other equity securities 26,994 597 94 27,497 21.7 Total equity securities $ 120,534 $ 7,947 $ 1,621 $ 126,860 100.0 % The Company enters into various collateral arrangements that require both the pledging and acceptance of fixed maturity securities as collateral with derivative, repurchase agreement and reinsurance counterparties. Pledged fixed maturity securities are included in fixed maturity securities, available-for-sale in the condensed consolidated balance sheets. Fixed maturity securities received as collateral are held in separate custodial accounts and are not recorded on the Company’s condensed consolidated balance sheets. Subject to certain constraints, the Company is permitted by contract to sell or re-pledge collateral it receives; however, as of June 30, 2015 and December 31, 2014 , none of the collateral received had been sold or re-pledged. The Company also holds securities in trust to satisfy collateral requirements under certain third-party reinsurance treaties. The following table includes fixed maturity securities pledged and received as collateral, and assets in trust held to satisfy collateral requirements under certain third-party reinsurance treaties as of June 30, 2015 and December 31, 2014 (dollars in thousands): June 30, 2015 December 31, 2014 Amortized Cost Estimated Fair Value Amortized Cost Estimated Fair Value Fixed maturity securities pledged as collateral $ 181,681 $ 190,298 $ 127,229 $ 134,863 Fixed maturity securities received as collateral n/a 126,422 n/a 117,227 Securities held in trust 9,948,045 10,501,206 10,197,489 10,922,947 The Company monitors its concentrations of financial instruments on an ongoing basis, and mitigates credit risk by maintaining a diversified investment portfolio which limits exposure to any one issuer. The Company’s exposure to concentrations of credit risk of single issuers greater than 10% of the Company’s stockholders’ equity included securities of the U.S. government and its agencies as of June 30, 2015, as well as the securities disclosed below as of June 30, 2015 and December 31, 2014 (dollars in thousands). June 30, 2015 December 31, 2014 Amortized Cost Estimated Fair Value Amortized Cost Estimated Fair Value Fixed maturity securities guaranteed or issued by: Canadian province of Ontario $ 921,150 $ 1,295,793 $ 979,908 $ 1,359,339 Canadian province of Quebec 1,012,835 1,560,409 1,006,315 1,599,673 The amortized cost and estimated fair value of fixed maturity securities available-for-sale at June 30, 2015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686,582 $ 696,191 Due after one year through five years 4,882,381 5,118,186 Due after five years through ten years 7,920,478 8,213,365 Due after ten years 9,138,647 10,257,261 Asset and mortgage-backed securities 3,677,244 3,778,972 Total $ 26,305,332 $ 28,063,975 Corporate Fixed Maturity Securities The tables below show the major industry types of the Company’s corporate fixed maturity holdings as of June 30, 2015 and December 31, 2014 (dollars in thousands): June 30, 2015: Estimated Amortized Cost Fair Value % of Total Finance $ 5,238,400 $ 5,419,421 32.9 % Industrial 9,057,282 9,281,262 56.2 Utility 1,705,205 1,788,723 10.9 Total $ 16,000,887 $ 16,489,406 100.0 % December 31, 2014: Estimated Amortized Cost Fair Value % of Total Finance $ 4,789,568 $ 5,066,408 34.0 % Industrial 7,639,330 8,086,067 54.3 Utility 1,581,706 1,733,108 11.7 Total $ 14,010,604 $ 14,885,583 100.0 % Other-Than-Temporary Impairments - Fixed Maturity and Equity Securities As discussed in Note 2 – “Summary of Significant Accounting Policies” of the 2014 Annual Report, a portion of certain other-than-temporary impairment (“OTTI”) losses on fixed maturity securities is recognized in AOCI. For these securities the net amount recognized in the condensed consolidated statements of income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following table sets forth the amount of pre-tax credit loss impairments on fixed maturity securities held by the Company as of the dates indicated, for which a portion of the OTTI loss was recognized in AOCI, and the corresponding changes in such amounts (dollars in thousands): Three months ended June 30, Six months ended June 30, 2015 2014 2015 2014 Balance, beginning of period $ 7,284 $ 11,696 $ 7,284 $ 11,696 Credit loss OTTI previously recognized on securities which matured, paid down, prepaid or were sold during the period — (4,412 ) — (4,412 ) Balance, end of period $ 7,284 $ 7,284 $ 7,284 $ 7,284 Unrealized Losses for Fixed Maturity and Equity Securities Available-for-Sale The following table presents the total gross unrealized losses for the 1,566 and 932 fixed maturity and equity securities as of June 30, 2015 and December 31, 2014 , respectively, where the estimated fair value had declined and remained below amortized cost by the indicated amount (dollars in thousands): June 30, 2015 December 31, 2014 Gross Unrealized Losses % of Total Gross Unrealized Losses % of Total Less than 20% $ 373,312 94.8 % $ 111,965 83.0 % 20% or more for less than six months 10,201 2.6 13,698 10.1 20% or more for six months or greater 10,328 2.6 9,256 6.9 Total $ 393,841 100.0 % $ 134,919 100.0 % The Company’s determination of whether a decline in value is other-than-temporary includes analysis of the underlying credit and the extent and duration of a decline in value. The Company’s credit analysis of an investment includes determining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In the Company’s impairment review process, the duration and severity of an unrealized loss position for equity securities are given greater weight and consideration given the lack of contractual cash flows or deferability features. The following tables present the estimated fair values and gross unrealized losses, including other-than-temporary impairment losses reported in AOCI, for 1,566 and 932 fixed maturity and equity securities that have estimated fair values below amortized cost as of June 30, 2015 and December 31, 2014 , respectively (dollars in thousands). These investments are presented by class and grade of security, as well as the length of time the related fair value has remained below amortized cost. Less than 12 months 12 months or greater Total Gross Gross Gross June 30, 2015: Estimated Unrealized Estimated Unrealized Estimated Unrealized Fair Value Losses Fair Value Losses Fair Value Losses Investment grade securities: Corporate securities $ 4,719,168 $ 194,881 $ 299,379 $ 17,451 $ 5,018,547 $ 212,332 Canadian and Canadian provincial governments 117,996 2,860 — — 117,996 2,860 Residential mortgage-backed securities 309,772 6,659 64,855 3,772 374,627 10,431 Asset-backed securities 294,220 3,101 126,602 3,504 420,822 6,605 Commercial mortgage-backed securities 220,262 4,376 22,831 1,392 243,093 5,768 U.S. government and agencies 862,953 86,669 — — 862,953 86,669 State and political subdivisions 157,210 7,399 13,180 3,582 170,390 10,981 Other foreign government, supranational and foreign government-sponsored enterprises 402,345 13,050 33,829 1,988 436,174 15,038 Total investment grade securities 7,083,926 318,995 560,676 31,689 7,644,602 350,684 Below investment grade securities: Corporate securities 553,615 23,667 58,910 5,891 612,525 29,558 Residential mortgage-backed securities 31,443 268 11,779 395 43,222 663 Asset-backed securities 5,305 84 12,102 1,695 17,407 1,779 Commercial mortgage-backed securities 6,523 534 7,544 3,347 14,067 3,881 Other foreign government, supranational and foreign government-sponsored enterprises 62,974 2,502 3,921 172 66,895 2,674 Total below investment grade securities 659,860 27,055 94,256 11,500 754,116 38,555 Total fixed maturity securities $ 7,743,786 $ 346,050 $ 654,932 $ 43,189 $ 8,398,718 $ 389,239 Non-redeemable preferred stock $ 39,466 $ 2,178 $ 6,225 $ 1,442 $ 45,691 $ 3,620 Other equity securities 26,791 982 — — 26,791 982 Total equity securities $ 66,257 $ 3,160 $ 6,225 $ 1,442 $ 72,482 $ 4,602 Less than 12 months 12 months or greater Total Gross Gross Gross December 31, 2014: Estimated Unrealized Estimated Unrealized Estimated Unrealized Fair Value Losses Fair Value Losses Fair Value Losses Investment grade securities: Corporate securities $ 1,225,767 $ 27,784 $ 614,294 $ 30,040 $ 1,840,061 $ 57,824 Canadian and Canadian provincial governments — — 1,235 7 1,235 7 Residential mortgage-backed securities 78,864 846 135,414 5,247 214,278 6,093 Asset-backed securities 332,785 4,021 109,411 4,289 442,196 8,310 Commercial mortgage-backed securities 78,632 564 28,375 2,461 107,007 3,025 U.S. government and agencies 81,317 89 32,959 426 114,276 515 State and political subdivisions 13,780 17 18,998 3,438 32,778 3,455 Other foreign government, supranational and foreign government-sponsored enterprises 156,725 7,007 76,111 2,946 232,836 9,953 Total investment grade securities 1,967,870 40,328 1,016,797 48,854 2,984,667 89,182 Below investment grade securities: Corporate securities 415,886 29,316 32,567 3,404 448,453 32,720 Residential mortgage-backed securities 22,836 293 6,284 225 29,120 518 Asset-backed securities 12,448 274 7,108 1,791 19,556 2,065 Commercial mortgage-backed securities 3,288 249 5,580 5,385 8,868 5,634 State and political subdivisions 964 43 — — 964 43 Other foreign government, supranational and foreign government-sponsored enterprises 13,986 3,136 — — 13,986 3,136 Total below investment grade securities 469,408 33,311 51,539 10,805 520,947 44,116 Total fixed maturity securities $ 2,437,278 $ 73,639 $ 1,068,336 $ 59,659 $ 3,505,614 $ 133,298 Non-redeemable preferred stock $ 11,619 $ 235 $ 19,100 $ 1,292 $ 30,719 $ 1,527 Other equity securities — — 3,545 94 3,545 94 Total equity securities $ 11,619 $ 235 $ 22,645 $ 1,386 $ 34,264 $ 1,621 The Company has no intention to sell nor does it expect to be required to sell the securities outlined in the table above, as of the dates indicated. However, unforeseen facts and circumstances may cause the Company to sell fixed maturity and equity securities in the ordinary course of managing its portfolio to meet certain diversification, credit quality and liquidity guidelines. Unrealized losses on below investment grade securities as of June 30, 2015 are primarily related to high-yield corporate securities and commercial mortgage-backed securities. Unrealized losses increased across most security types as interest rates increased during the first six months of 2015. Investment Income, Net of Related Expenses Major categories of investment income, net of related expenses, consist of the following (dollars in thousands): Three months ended June 30, Six months ended June 30, 2015 2014 2015 2014 Fixed maturity securities available-for-sale $ 303,792 $ 253,456 $ 573,560 $ 497,418 Mortgage loans on real estate 37,121 30,373 71,893 63,465 Policy loans 16,248 13,751 30,288 27,189 Funds withheld at interest 87,325 108,059 199,585 220,798 Short-term investments 814 80 1,509 1,045 Other invested assets 22,418 19,021 34,445 33,522 Investment income 467,718 424,740 911,280 843,437 Investment expense (17,179 ) (14,133 ) (33,850 ) (28,455 ) Investment income, net of related expenses $ 450,539 $ 410,607 $ 877,430 $ 814,982 Investment Related Gains (Losses), Net Investment related gains (losses), net consist of the following (dollars in thousands): Three months ended June 30, Six months ended June 30, 2015 2014 2015 2014 Fixed maturity and equity securities available for sale: Other-than-temporary impairment losses on fixed maturity securities recognized in earnings $ (4,137 ) $ (870 ) $ (6,664 ) $ (1,173 ) Gain on investment activity 20,009 34,887 39,210 42,954 Loss on investment activity (14,475 ) (6,877 ) (28,071 ) (13,460 ) Other impairment losses and change in mortgage loan provision 143 (5,309 ) (4,025 ) (3,645 ) Derivatives and other, net (17,718 ) 96,696 (9,045 ) 178,422 Total investment related gains (losses), net $ (16,178 ) $ 118,527 $ (8,595 ) $ 203,098 The fluctuations in investment related gains (losses) for derivatives and other for the three and six months ended June 30, 2015, compared to the same periods in 2014, are primarily due to changes in the fair value of interest rate swaps and the embedded derivatives related to modified coinsurance and funds withheld treaties, as a result of changes in interest rates. During the three months ended June 30, 2015 and 2014 , the Company sold fixed maturity and equity securities with fair values of $651.3 million and $222.8 million at losses of $14.5 million and $6.9 million , respectively. During the six months ended June 30, 2015 and 2014 , the Company sold fixed maturity and equity securities with fair values of $850.9 million and $457.9 million at losses of $28.1 million and $13.5 million , respectively. The Company generally does not engage in short-term buying and selling of securities. Securities Borrowing and Other The Company participates in securities borrowing programs whereby securities, which are not reflected on the Company’s condensed consolidated balance sheets, are borrowed from third parties. The borrowed securities are used to provide collateral under affiliated reinsurance transactions. The Company is required to maintain a minimum of 100% of the fair value, or par value under certain programs, of the borrowed securities as collateral. The collateral consists of rights to reinsurance treaty cash flows. If cash flows from the reinsurance treaties are insufficient to maintain the minimum collateral requirement, the Company may substitute cash or securities to meet the requirement. No cash or securities have been pledged by the Company for this purpose. During the year, the Company participated in a repurchase program in which securities, reflected as investments on the Company’s condensed consolidated balance sheets, were pledged to a third party. In return, the Company received cash from the third party, reflected as a payable to the third party, included in other liabilities on the condensed consolidated balance sheets. The Company was required to maintain a minimum collateral balance with a fair value of 105% of the cash received. The Company terminated the program and all cash was returned prior to June 30, 2015. The gross balance of the repurchase agreement payable was $101.4 million as of December 31, 2014 . This was fully collateralized by securities with a fair value of $107.2 million as of December 31, 2014 . Additionally, the Company participates in a repurchase/reverse repurchase program in which securities, reflected as investments on the Company’s condensed consolidated balance sheets, are pledged to a third party. In return, the Company receives securities from the third party with an estimated fair value equal to a minimum of 100% of the securities pledged. The securities received are not reflected on the Company’s condensed consolidated balance sheets. The following table includes the amount of borrowed securities, repurchased securities pledged and repurchased/reverse repurchased securities pledged and received as of June 30, 2015 and December 31, 2014 (dollars in thousands). June 30, 2015 December 31, 2014 Amortized Cost Estimated Fair Value Amortized Cost Estimated Fair Value Borrowed securities $ 275,060 $ 284,602 $ 201,050 $ 212,946 Repurchase program securities pledged — — 92,446 107,158 Repurchase program/reverse repurchase program: Securities pledged 298,900 313,771 298,466 314,160 Securities received n/a 340,201 n/a 338,929 The following table presents information on the securities pledged as collateral by the Company related to its repurchase/reverse repurchase program as of June 30, 2015 (dollars in thousands). Collateral associated with certain borrowed securities is not included within the table as the collateral pledged to each counterparty is the right to reinsurance treaty cash flows. June 30, 2015 Remaining Contractual Maturity of the Agreements Overnight and Continuous Up to 30 Days 30-90 Days Greater than 90 Days Total Collateral on repurchase program U.S. treasury and agency securities $ — $ — $ 23,237 $ 177,294 $ 200,531 Residential mortgage-backed securities — — — 104,144 104,144 Other debt instruments 9,096 — — — 9,096 Total borrowings $ 9,096 $ — $ 23,237 $ 281,438 $ 313,771 Gross amount of recognized liabilities for repurchase agreement in preceding table $ 340,201 Amounts related to agreements not included in offsetting disclosure $ 26,430 Mortgage Loans on Real Estate Mortgage loans represented approximately 7.8% and 7.4% of the Company’s total investments as of June 30, 2015 and December 31, 2014 . The Company makes mortgage loans on income producing properties that are geographically diversified throughout the U.S., with the largest concentration being in California, which represented 20.6% and 18.7% of mortgage loans on real estate as of June 30, 2015 and December 31, 2014 , respectively. Loan-to-value ratios at the time of loan approval are 75% or less. The distribution of mortgage loans, gross of valuation allowances, by property type is as follows as of June 30, 2015 and December 31, 2014 (dollars in thousands): June 30, 2015 December 31, 2014 Property type: Recorded Investment % of Total Recorded % of Total Office building $ 957,724 31.1 % $ 851,749 31.3 % Retail 964,540 31.4 802,466 29.6 Industrial 535,856 17.4 466,583 17.2 Apartment 410,213 13.3 376,430 13.8 Other commercial 210,922 6.8 221,481 8.1 Total $ 3,079,255 100.0 % $ 2,718,709 100.0 % The maturities of the mortgage loans, gross of valuation allowances, as of June 30, 2015 and December 31, 2014 are as follows (dollars in thousands): June 30, 2015 December 31, 2014 Recorded Investment % of Total Recorded Investment % of Total Due within five years $ 877,270 28.5 % $ 860,362 31.6 % Due after five years through ten years 1,459,108 47.4 1,165,530 42.9 Due after ten years 742,877 24.1 692,817 25.5 Total $ 3,079,255 100.0 % $ 2,718,709 100.0 % Information regarding the Company’s credit quality indicators, as determined by the Company's internal evaluation methodology for its recorded investment in mortgage loans, gross of valuation allowances, as of June 30, 2015 and December 31, 2014 is as follows (dollars in thousands): June 30, 2015 December 31, 2014 Internal credit quality grade: Recorded Investment % of Total Recorded Investment % of Total High investment grade $ 1,553,149 50.5 % $ 1,326,199 48.8 % Investment grade 1,405,901 45.7 1,235,046 45.4 Average 81,284 2.6 118,152 4.4 Watch list 22,036 0.7 22,285 0.8 In or near default 16,885 0.5 17,027 0.6 Total $ 3,079,255 100.0 % $ 2,718,709 100.0 % None of the payments due to the Company on its recorded investment in mortgage loans were delinquent as of June 30, 2015 and December 31, 2014 . The following table presents the recorded investment in mortgage loans, by method of measuring impairment, and the related valuation allowances as of June 30, 2015 and December 31, 2014 (dollars in thousands): June 30, 2015 December 31, 2014 Mortgage loans: Individually measured for impairment $ 16,885 $ 17,027 Collectively measured for impairment 3,062,370 2,701,682 Mortgage loans, gross of valuation allowances 3,079,255 2,718,709 Valuation allowances: Individually measured for impairment 671 816 Collectively measured for impairment 5,271 5,655 Total valuation allowances 5,942 6,471 Mortgage loans, net of valuation allowances $ 3,073,313 $ 2,712,238 Information regarding the Company’s loan valuation allowances for mortgage loans for the three and six months ended June 30, 2015 and 2014 is as follows (dollars in thousands): Three months ended June 30, Six months ended June 30, 2015 2014 2015 2014 Balance, beginning of period $ 6,130 $ 8,466 $ 6,471 $ 10,106 Charge-offs, net of recoveries — — — 24 Provision (release) (188 ) 1,226 (529 ) (438 ) Balance, end of period $ 5,942 $ 9,692 $ 5,942 $ 9,692 Information regarding the portion of the Company’s mortgage loans that were impaired as of June 30, 2015 and December 31, 2014 is as follows (dollars in thousands): Unpaid Principal Balance Recorded Investment Related Allowance Carrying Value June 30, 2015: Impaired mortgage loans with no valuation allowance recorded $ 4,414 $ 4,354 $ — $ 4,354 Impaired mortgage loans with valuation allowance recorded 13,039 12,531 671 11,860 Total impaired mortgage loans $ 17,453 $ 16,885 $ 671 $ 16,214 December 31, 2014: Impaired mortgage loans with no valuation allowance recorded $ 7,314 $ 6,711 $ — $ 6,711 Impaired mortgage loans with valuation allowance recorded 10,279 10,316 816 9,500 Total impaired mortgage loans $ 17,593 $ 17,027 $ 816 $ 16,211 The Company’s average investment in impaired mortgage loans and the related interest income are reflected in the table below for the periods indicated (dollars in thousands): Three months ended June 30, 2015 2014 Average (1) Interest Income Average Recorded Investment (1) Interest Income Impaired mortgage loans with no valuation allowance recorded $ 5,524 $ 35 $ 14,589 $ 71 Impaired mortgage loans with valuation allowance recorded 11,397 229 15,855 259 Total impaired mortgage loans $ 16,921 $ 264 $ 30,444 $ 330 Six months ended June 30, 2015 2014 Average (1) Interest Income Average (1) Interest Income Impaired mortgage loans with no valuation allowance recorded $ 5,920 $ 141 $ 16,759 $ 389 Impaired mortgage loans with valuation allowance recorded 11,036 384 16,151 452 Total impaired mortgage loans $ 16,956 $ 525 $ 32,910 $ 841 (1) Average recorded investment represents the average loan balances as of the beginning of period and all subsequent quarterly end of period balances. The Company did not acquire any impaired mortgage loans during the six months ended June 30, 2015 and 2014 . The Company had no mortgage loans that were on a nonaccrual status at June 30, 2015 and December 31, 2014 . Policy Loans Policy loans comprised approximately 3.6% and 3.5% of the Company’s total investments as of June 30, 2015 and December 31, 2014 , respectively, the majority of which are associated with one client. These policy loans present no credit risk because the amount of the loan cannot exceed the obligation due to the ceding company upon the death of the insured or surrender of the underlying policy. The provisions of the treaties in force and the underlying policies determine the policy loan interest rates. As policy loans represent premature distributions of policy liabilities, they have the effect of reducing future disintermediation risk. In addition, the Company earns a spread between the interest rate earned on policy loans and the interest rate credited to corresponding liabilities. Funds Withheld at Interest Funds withheld at interest comprised approximately 14.7% and 16.1% of the Company’s total investments as of June 30, 2015 and December 31, 2014 , respectively. Of the $5.8 billion funds withheld at interest balance, net of embedded derivatives, as of June 30, 2015 , $4.2 billion of the balance is associated with one client. For reinsurance agreements written on a modified coinsurance basis and certain agreements written on a coinsurance funds withheld basis, assets equal to the net statutory reserves are withheld and legally owned and managed by the ceding company and are reflected as funds withheld at interest on the Company’s condensed consolidated balance sheets.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Other Invested Assets Other invested assets include equity securities, limited partnership interests, joint ventures (other than operating joint ventures), structured loans, derivative contracts, fair value option ("FVO") contractholder-directed unit-linked investments, Federal Home Loan Bank of Des Moines ("FHLB") common stock (included in other in the table below), real estate held-for-investment (included in other in the table below), and equity release mortgages (included in other in the table below). The fair value option was elected for contractholder-directed investments supporting unit-linked variable annuity type liabilities which do not qualify for presentation and reporting as separate accounts. Other invested assets represented approximately 2.8% and 3.3% of the Company’s total investments as of June 30, 2015 and December 31, 2014 , respectively. Carrying values of these assets as of June 30, 2015 and December 31, 2014 are as follows (dollars in thousands): June 30, 2015 December 31, 2014 Equity securities $ 127,668 $ 126,860 Limited partnerships and real estate joint ventures 492,465 446,604 Structured loans 52,185 164,309 Derivatives 194,276 216,966 FVO contractholder-directed unit-linked investments 137,529 140,344 Other 105,984 103,236 Total other invested assets $ 1,110,107 $ 1,198,319</t>
  </si>
  <si>
    <t>Derivative Instruments</t>
  </si>
  <si>
    <t>Derivative Instruments and Hedging Activities Disclosure [Abstract]</t>
  </si>
  <si>
    <t>Derivative Instruments Derivatives, except for embedded derivatives and longevity and mortality swaps, are carried on the Company’s condensed consolidated balance sheets in other invested assets or other liabilities, at fair value. Longevity and mortality swaps are included on the condensed consolidated balance sheets in other assets or other liabilities, at fair value. Embedded derivative assets and liabilities on modified coinsurance or funds withheld arrangements are included on the condensed consolidated balance sheets with the host contract in funds withheld at interest, at fair value. Embedded derivative liabilities on indexed annuity and variable annuity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June 30, 2015 and December 31, 2014 (dollars in thousands): June 30, 2015 December 31, 2014 Notional Carrying Value/Fair Value Notional Carrying Value/Fair Value Amount Assets Liabilities Amount Assets Liabilities Derivatives not designated as hedging instruments: Interest rate swaps $ 966,658 $ 71,399 $ 11,025 $ 1,144,661 $ 93,783 $ 3,934 Interest rate options — — — 240,000 18,195 — Financial futures 313,905 — — 275,983 — — Foreign currency forwards 60,000 129 7,551 67,967 87 15,098 Consumer price index swaps 39,537 34 57 41,938 — 561 Credit default swaps 891,700 11,757 3,937 805,700 11,689 3,502 Equity options 483,830 44,883 — 555,361 35,242 — Longevity swaps 891,760 10,853 — 450,000 7,727 — Mortality swaps 50,000 — 1,754 50,000 — 797 Synthetic guaranteed investment contracts 6,594,770 — — 6,500,942 — — Embedded derivatives in: Modified coinsurance or funds withheld arrangements — — 3,329 — 22,094 — Indexed annuity products — — 935,619 — — 925,887 Variable annuity products — — 133,535 — — 159,279 Total non-hedging derivatives 10,292,160 139,055 1,096,807 10,132,552 188,817 1,109,058 Derivatives designated as hedging instruments: Interest rate swaps 120,000 — 23,662 120,000 — 18,228 Foreign currency swaps 715,641 88,303 413 676,972 70,906 — Forward bond purchase commitments — — — 196,452 1,175 14,545 Total hedging derivatives 835,641 88,303 24,075 993,424 72,081 32,773 Total derivatives $ 11,127,801 $ 227,358 $ 1,120,882 $ 11,125,976 $ 260,898 $ 1,141,831 Netting Arrangements Certain of the Company’s derivatives are subject to enforceable master netting arrangements and reported as a net asset or liability in the condensed consolidated balance sheets. The Company nets all derivatives that are subject to such arrangements. The Company has elected to include all derivatives, except embedded derivatives, in the tables below, irrespective of whether they are subject to an enforceable master netting arrangement or a similar agreement. See Note 4 – "Investments" for information regarding the Company’s securities borrowing, repurchase and repurchase/reverse repurchase programs. See “Embedded Derivatives” below for information regarding the Company’s bifurcated embedded derivatives. The following table provides information relating to the Company’s derivative instruments as of June 30, 2015 and December 31, 2014 (dollars in thousands): Gross Amounts Not Offset in the Balance Sheet Gross Amounts Recognized Gross Amounts Offset in the Balance Sheet Net Amounts Presented in the Balance Sheet Financial Instruments Cash Collateral Pledged/ Received Net Amount June 30, 2015: Derivative assets $ 227,358 $ (22,230 ) $ 205,128 $ (15,587 ) $ (160,768 ) $ 28,773 Derivative liabilities 48,399 (22,230 ) 26,169 (54,692 ) (4,940 ) (33,463 ) December 31, 2014: Derivative assets $ 238,804 $ (14,111 ) $ 224,693 $ (20,260 ) $ (178,141 ) $ 26,292 Derivative liabilities 56,665 (14,111 ) 42,554 (47,222 ) — (4,668 ) Accounting for Derivative Instruments and Hedging Activities The Company does not enter into derivative instruments for speculative purposes. As discussed below under “Non-qualifying Derivatives and Derivatives for Purposes Other Than Hedging,” the Company uses various derivative instruments for risk management purposes that either do not qualify or have not been qualified for hedge accounting treatment, including derivatives used to economically hedge changes in the fair value of liabilities associated with the reinsurance of variable annuities with guaranteed living benefits. As of June 30, 2015 and December 31, 2014 , the Company held interest rate swaps that were designated and qualified as cash flow hedges of interest rate risk, held foreign currency swaps that were designated and qualified as hedges of a portion of its net investment in its foreign operations, had derivative instruments that were not designated as hedging instruments and, as of December 31, 2014, the Company had forward bond purchase commitments that qualified as cash flow hedges. See Note 2 – “Summary of Significant Accounting Policies” of the Company’s 2014 Annual Report for a detailed discussion of the accounting treatment for derivative instruments, including embedded derivatives. Derivative instruments are carried at fair value and generally require an insignificant amount of cash at inception of the contracts. Cash Flow Hedges Certain derivative instruments are designated as cash flow hedges when they meet the requirements of the general accounting principles for Derivatives and Hedging . The Company designates and accounts for certain interest rate swaps, in which the cash flows are denominated in different currencies, commonly referred to as cross-currency swaps, as cash flow hedges. In addition, the Company designates and accounts for its forward bond purchase commitments as cash flow hedges. The following table presents the components of AOCI, before income tax, and the condensed consolidated income statement classification where the gain or loss is recognized related to cash flow hedges for the three and six months ended June 30, 2015 and 2014 (dollars in thousands): Three months ended June 30, 2015 2014 Accumulated other comprehensive income (loss), balance beginning of period $ (30,598 ) $ (4,020 ) Gains (losses) deferred in other comprehensive income (loss) on the effective portion of cash flow hedges 8,735 4,798 Amounts reclassified to investment related gains (losses), net (1,495 ) — Amounts reclassified to investment income (543 ) (321 ) Accumulated other comprehensive income (loss), balance end of period $ (23,901 ) $ 457 Six months ended June 30, 2015 2014 Accumulated other comprehensive income (loss), balance beginning of period $ (31,591 ) $ (4,578 ) Gains (losses) deferred in other comprehensive income (loss) on the effective portion of cash flow hedges 8,948 5,574 Amounts reclassified to investment related gains (losses), net (655 ) — Amounts reclassified to investment income (603 ) (539 ) Accumulated other comprehensive income (loss), balance end of period $ (23,901 ) $ 457 As of June 30, 2015 , the before-tax deferred net gains on derivative instruments recorded in AOCI that are expected to be reclassified to earnings during the next twelve months are approximately $0.5 million . This expectation is based on the anticipated interest payments on hedged investments in fixed maturity securities that will occur over the next twelve months, at which time the Company will recognize the deferred net gains (losses) as an adjustment to investment income over the term of the investment cash flows. The following table presents the effects of derivatives in cash flow hedging relationships on the condensed consolidated statements of income and AOCI for the three and six months ended June 30, 2015 and 2014 (dollars in thousands): Effective Portion Ineffective Portion Derivative Type Gain (Loss) Recognized in OCI Gain (Loss) Reclassified into Income from OCI Classification of Gain (Loss) Reclassified into Net Income Gain (Loss) Recognized in Income Classification of Gain (Loss) Recognized in Net Income For the three months ended June 30, 2015: Interest rate swaps $ 2,417 $ 231 Investment Income $ — Investment related gains (losses) Forward bond purchase commitments: Principal 6,318 1,495 Investment related gains (losses) — Investment related gains (losses) Interest — 312 Investment Income — Investment related gains (losses) Total $ 8,735 $ 2,038 $ — For the three months ended June 30, 2014: Interest rate swaps $ 4,798 $ 321 Investment Income $ 7 Investment related gains (losses) For the six months ended June 30, 2015: Interest rate swaps $ (5,150 ) $ 291 Investment Income $ 7 Investment related gains (losses) Forward bond purchase commitments: Principal 14,098 655 Investment related gains (losses) — Investment related gains (losses) Interest — 312 Investment Income — Investment related gains (losses) Total $ 8,948 $ 1,258 $ 7 For the six months ended June 30, 2014: Interest rate swaps $ 5,574 $ 539 Investment Income $ 1 Investment related gains (losses) All components of each derivative's gain or loss were included in the assessment of hedge effectiveness. Hedges of Net Investments in Foreign Operations The Company uses foreign currency swaps to hedge a portion of its net investment in certain foreign operations against adverse movements in exchange rates. The following table illustrates the Company’s net investments in foreign operations (“NIFO”) hedges for the three and six months ended June 30, 2015 and 2014 (dollars in thousands): Derivative Gains (Losses) Deferred in AOCI For the three months ended June 30, For the six months ended June 30, Type of NIFO Hedge (1) (2) 2015 2014 2015 2014 Foreign currency swaps $ (12,945 ) $ (22,335 ) $ 37,021 $ 744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 The cumulative foreign currency translation gain recorded in AOCI related to these hedges was $112.9 million and $75.8 million at June 30, 2015 and December 31, 2014 , respectively. If a foreign operation was sold or substantially liquidated, the amounts in AOCI would be reclassified to the condensed consolidated statements of income. A pro rata portion would be reclassified upon partial sale of a foreign operation. Non-qualifying Derivatives and Derivatives for Purposes Other Than Hedging The Company uses various other derivative instruments for risk management purposes that either do not qualify or have not been qualified for hedge accounting treatment, including derivatives used to economically hedge changes in the fair value of liabilities associated with the reinsurance of variable annuities with guaranteed living benefits. The gain or loss related to the change in fair value for these derivative instruments is recognized in investment related gains (losses), in the condensed consolidated statements of income, except where otherwise noted. A summary of the effect of non-hedging derivatives, including embedded derivatives, on the Company’s income statement for the three and six months ended June 30, 2015 and 2014 is as follows (dollars in thousands): Gain (Loss) for the three months ended June 30, Type of Non-hedging Derivative Income Statement Location of Gain (Loss) 2015 2014 Interest rate swaps Investment related gains (losses), net $ (41,729 ) $ 22,251 Interest rate options Investment related gains (losses), net — 2,004 Financial futures Investment related gains (losses), net (2,183 ) (7,684 ) Foreign currency forwards Investment related gains (losses), net (1,433 ) 1,178 CPI swaps Investment related gains (losses), net 168 114 Credit default swaps Investment related gains (losses), net (187 ) 4,783 Equity options Investment related gains (losses), net (2,606 ) (8,800 ) Longevity swaps Other revenues 1,911 — Mortality swaps Other revenues (478 ) — Subtotal (46,537 ) 13,846 Embedded derivatives in: Modified coinsurance or funds withheld arrangements Investment related gains (losses), net (23,098 ) 78,835 Indexed annuity products Interest credited 8,080 (27,285 ) Variable annuity products Investment related gains (losses), net 50,878 (5,183 ) Total non-hedging derivatives $ (10,677 ) $ 60,213 Gain (Loss) for the six months ended June 30, Type of Non-hedging Derivative Income Statement Location of Gain (Loss) 2015 2014 Interest rate swaps Investment related gains (losses), net $ (12,385 ) $ 51,904 Interest rate options Investment related gains (losses), net 3,275 3,286 Financial futures Investment related gains (losses), net (9,514 ) (9,268 ) Foreign currency forwards Investment related gains (losses), net (1,653 ) 2,332 CPI swaps Investment related gains (losses), net 97 467 Credit default swaps Investment related gains (losses), net 2,471 2,669 Equity options Investment related gains (losses), net (10,672 ) (17,765 ) Longevity swaps Other revenues 3,731 — Mortality swaps Other revenues (957 ) — Subtotal (25,607 ) 33,625 Embedded derivatives in: Modified coinsurance or funds withheld arrangements Investment related gains (losses), net (25,423 ) 156,076 Indexed annuity products Interest credited (21,246 ) (51,125 ) Variable annuity products Investment related gains (losses), net 25,745 (28,844 ) Total non-hedging derivatives $ (46,531 ) $ 109,732 Types of Derivatives Used by the Company Interest Rate Swaps Interest rate swaps are used by the Company primarily to reduce market risks from changes in interest rates and to alter interest rate exposure arising from mismatches between assets and liabilities (duration mismatches). With an interest rate swap, the Company agrees with another party to exchange, at specified intervals, the difference between two rates, which can be either fixed-rate or floating-rate interest amounts, tied to an agreed-upon notional principal amount. These transactions are executed pursuant to master agreements that provide for a single net payment or individual gross payments at each due date. Interest Rate Options Interest rate options, commonly referred to as swaptions, are used by the Company primarily to hedge living benefit guarantees embedded in certain variable annuity products. A swaption, used to hedge against adverse changes in interest rates, is an option to enter into a swap with a forward starting effective date. The Company pays an upfront premium for the right to exercise this option in the future. Financial Futures Exchange-traded futures are used primarily to economically hedge liabilities embedded in certain variable annuity products. With exchange-traded futures transactions, the Company agrees to purchase or sell a specified number of contracts, the value of which is determined by the relevant indices, and to post variation margin on a daily basis in an amount equal to the difference between the daily estimated fair values of those contracts. The Company enters into exchange-traded futures with regulated futures commission merchants that are members of the exchange. Equity Options Equity index options are used by the Company primarily to hedge minimum guarantees embedded in certain variable annuity products. To hedge against adverse changes in equity indices volatility, the Company buys put options. The contracts are net settled in cash based on differentials in the indices at the time of exercise and the strike price. Consumer Price Index Swaps Consumer price index (“CPI”) swaps are used by the Company primarily to economically hedge liabilities embedded in certain insurance products where value is directly affected by changes in a designated benchmark consumer price index. With a CPI swap transaction, the Company agrees with another party to exchange the actual amount of inflation realized over a specified period of time for a fixed amount of inflation determined at inception. These transactions are executed pursuant to master agreements that provide for a single net payment or individual gross payments to be made by the counterparty at each due date. Most of these swaps will require a single payment to be made by one counterparty at the maturity date of the swap. Foreign Currency Swaps Foreign currency swaps are used by the Company to reduce the risk from fluctuations in foreign currency exchange rates associated with its assets and liabilities denominated in foreign currencies. With a foreign currency swap transaction, the Company agrees with another party to exchange, at specified intervals, the difference between one currency and another at a forward exchange rate calculated by reference to an agreed upon principal amount. The principal amount of each currency is exchanged at the termination of the currency swap by each party. The Company uses foreign currency swaps to hedge a portion of its net investment in certain foreign operations against adverse movements in exchange rates. Foreign Currency Forwards Foreign currency forwards are used by the Company to reduce the risk from fluctuations in foreign currency exchange rates associated with its assets and liabilities denominated in foreign currencies. With a foreign currency forward transaction, the Company agrees with another party to deliver a specified amount of an identified currency at a specified future date. The price is agreed upon at the time of the contract and payment for such a contract is made in a different currency at the specified future date. Forward Bond Purchase Commitments Forward bond purchase commitments are used by the Company to hedge against the variability in the anticipated cash flows required to purchase securities. With forward bond purchase commitments, the forward price is agreed upon at the time of the contract and payment for such contract is made at the future specified settlement date of the securities. Credit Default Swaps The Company sells protection under single name credit default swaps and credit default swap index tranches to diversify its credit risk exposure in certain portfolios and, in combination with purchasing securities, to replicate characteristics of similar investments based on the credit quality and term of the credit default swap. Credit default triggers for indexed reference entities and single name reference entities are defined in the contracts. The Company’s maximum exposure to credit loss equals the notional value for credit default swaps. In the event of default of a referencing entity, the Company is typically required to pay the protection holder the full notional value less a recovery amount determined at auction. The following table presents the estimated fair value, maximum amount of future payments and weighted average years to maturity of credit default swaps sold by the Company at June 30, 2015 and December 31, 2014 (dollars in thousands): June 30, 2015 December 31, 2014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 Single name credit default swaps $ 2,250 $ 189,500 4.6 $ 1,498 $ 167,500 4.6 Credit default swaps referencing indices — — — — — — Subtotal 2,250 189,500 4.6 1,498 167,500 4.6 BBB+/BBB/BBB- Single name credit default swaps (182 ) 281,200 4.8 168 217,200 4.9 Credit default swaps referencing indices 5,923 416,000 5.0 6,651 416,000 5.0 Subtotal 5,741 697,200 4.9 6,819 633,200 4.9 BB+ Single name credit default swaps (171 ) 5,000 4.0 (130 ) 5,000 4.5 Credit default swaps referencing indices — — — — — — Subtotal (171 ) 5,000 4.0 (130 ) 5,000 4.5 Total $ 7,820 $ 891,700 4.8 $ 8,187 $ 805,700 4.9 (1) The rating agency designations are based on ratings from Standard and Poor’s (“S&amp;P”). (2) Assumes the value of the referenced credit obligations is zero. (3) The weighted average years to maturity of the credit default swaps is calculated based on weighted average notional amounts. Longevity Swaps The Company enters into longevity swaps in the form of out-of-the-money options, which provide protection against changes in mortality improvement to retirement plans and insurers of such plans. With a longevity swap transaction, the Company agrees with another party to exchange a proportion of a notional value. The proportion is determined by the difference between a predefined benefit, and the realized benefit plus the future expected benefit, calculated by reference to a population index for a fixed premium. Mortality Swaps Mortality swaps are used by the Company to hedge risk from changes in mortality experience associated with its reinsurance of life insurance risk. The Company agrees with another party to exchange, at specified intervals, a proportion of a notional value determined by the difference between a predefined expected and realized claim amount on a designated index of reinsured lives, for a fixed percentage (premium) each term. Synthetic Guaranteed Investment Contracts The Company sells fee-based synthetic guaranteed investment contracts which include investment-only, stable value contracts, to retirement plans. The assets are owned by the trustees of such plans, who invest the assets under the terms of investment guidelines agreed to with the Company. The contracts contain a guarantee of a minimum rate of return on participant balances supported by the underlying assets, and a guarantee of liquidity to meet certain participant-initiated plan cash flow requirements. These contracts are reported as derivatives, recorded at fair value and classified as interest rate derivatives. Embedded Derivatives The Company has certain embedded derivatives which are required to be separated from their host contracts and reported as derivatives. Host contracts include reinsurance treaties structured on a modified coinsurance (“modco”) or funds withheld basis. The valuation of embedded derivatives is sensitive to the investment credit spread environment. Changes in investment credit spreads are also affected by the application of a credit valuation adjustment (“CVA”). The fair value calculation of an embedded derivative in an asset position utilizes a CVA based on the ceding company’s credit risk. Conversely, the fair value calculation of an embedded derivative in a liability position utilizes a CVA based on the Company’s credit risk. Generally, an increase in investment credit spreads, ignoring changes in the CVA, will have a negative impact on the fair value of the embedded derivative (decrease in income). Changes in fair values of embedded derivatives on modco or funds withheld treaties are net of an increase (decrease) in investment related gains (losses) of $0.2 million and $(0.5) million for the three months and $0.2 million and $(1.3) million for the six months ended June 30, 2015 and 2014, respectively, associated with a CVA. The Company also reinsures equity-indexed annuity and variable annuity contracts with benefits that are considered embedded derivatives, including guaranteed minimum withdrawal benefits, guaranteed minimum accumulation benefits, and guaranteed minimum income benefits. Changes in fair values of embedded derivatives on variable annuity contracts are net of an increase (decrease) in investment related gains (losses) of $(1.3) million and $0.1 million for the three months, and $(0.8) million and $0.5 million for the six month periods ended June 30, 2015 and 2014, associated with a CVA. The related gains (losses) and the effect on net income after amortization of deferred acquisition costs (“DAC”) and income taxes for the three and six months ended June 30, 2015 and 2014 are reflected in the following table (dollars in thousands): Three months ended June 30, Six months ended June 30, 2015 2014 2015 2014 Embedded derivatives in modco or funds withheld arrangements included in investment related gains $ (23,098 ) $ 78,835 $ (25,423 ) $ 156,076 After the associated amortization of DAC and taxes, the related amounts included in net income (3,917 ) 17,962 (6,504 ) 36,042 Embedded derivatives in variable annuity contracts included in investment related gains 50,878 (5,183 ) 25,745 (28,844 ) After the associated amortization of DAC and taxes, the related amounts included in net income 19,608 (6,486 ) 10,198 (20,154 ) Amounts related to embedded derivatives in equity-indexed annuities included in benefits and expenses 8,080 (27,285 ) (21,246 ) (51,125 ) After the associated amortization of DAC and taxes, the related amounts included in net income 1,233 (15,600 ) (14,766 ) (33,976 ) Credit Risk The Company manages its credit risk related to over-the-counter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redit exposure of the Company's OTC derivative transactions is represented by the contracts with a positive fair value (market value) at the reporting date. To reduce credit exposures, the Company seeks to (i) enter into OTC derivative transactions pursuant to master netting agreements that provide for a netting of payments and receipts with a single counterparty, and (ii) enter into agreements that allow the use of credit support annexes, which are bilateral rating-sensitive agreements that require collateral postings at established threshold levels. Certain of the Company's OTC derivatives are cleared derivatives, which are bilateral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implemented under the Dodd-Frank Wall Street Reform and Consumer Protection Act. Also, the Company enters into exchange-traded futures through regulated exchanges and these transactions are settled on a daily basis, thereby reducing credit risk exposure in the event of non-performance by counterparties to such financial instruments. The Company enters into various collateral arrangements, which require both the posting and accepting of collateral in connection with its derivative instruments. Collateral agreements contain attachment thresholds that may vary depending on the posting party’s ratings. Additionally, a decline in the Company’s or the counterparty’s credit ratings to specified levels could result in potential settlement of the derivative positions under the Company’s agreements with its counterparties. The Company also has exchange-traded futures, which require the maintenance of a margin account. As exchange-traded futures are affected through regulated exchanges, and positions are marked to market on a daily basis, the Company has minimal exposure to credit-related losses in the event of nonperformance by counterparties. The Company’s credit exposure related to derivative contracts is generally limited to the fair value at the reporting date plus or minus any collateral posted or held by the Company. The Company’s credit exposure to non-investment swaps is minimal, as mortality swaps are fully collateralized by a counterparty and longevity swaps would require posting of collateral only upon the occurrence of certain agreed upon events. Information regarding the Company’s credit exposure related to its over-the-counter derivative contracts, centrally cleared derivative contracts and margin account for exchange-traded futures, excluding longevity and mortality swaps, at June 30, 2015 and December 31, 2014 are reflected in the following table (dollars in thousands): June 30, 2015 December 31, 2014 Estimated fair value of derivatives in net asset position $ 169,860 $ 175,209 Cash provided as collateral (1) 4,940 — Securities pledged to counterparties as collateral (2) 54,692 47,222 Cash pledged from counterparties as collateral (3) (160,768 ) (178,141 ) Securities pledged from counterparties as collateral (4) (15,587 ) (20,260 ) Initial margin for cleared derivatives (2) (31,960 ) (16,333 ) Net credit exposure $ 21,177 $ 7,697 Margin account related to exchange-traded futures (5) $ 6,283 $ 7,976 (1) Consists of receivable from counterparty, included in other assets. (2) Included in available-for-sale securities, primarily consists of U.S. Treasury securities. (3) Included in cash and cash equivalents, with obligation to return cash collateral recorded in other liabilities. (4) Consists of U.S. Treasury securities. (5) Included in cash and cash equivalents.</t>
  </si>
  <si>
    <t>Fair Value of Assets and Liabilities</t>
  </si>
  <si>
    <t>Fair Value Disclosures [Abstract]</t>
  </si>
  <si>
    <t>Fair Value Disclosures</t>
  </si>
  <si>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assets include investment securities that are traded in exchange markets. 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assets and liabilities include investment securities with quoted prices that are traded less frequently than exchange-traded instruments and derivative contracts whose values are determined using market standard valuation techniques. This category primarily includes corporate securities, Canadian and Canadian provincial government securities, and residential and commercial mortgage-backed securities, and other foreign government, supranational and foreign government sponsored enterprises among others. Level 2 valuations are generally obtained from third party pricing services for identical or comparable assets or liabilities or through the use of valuation methodologies using observable market inputs. Prices from servicers are validated through analytical reviews and assessment of current market activity. Level 3 - Unobservable inputs that are supported by little or no market activity and that are significant to the fair value of the related assets or liabilities. Level 3 assets and liabilities include those whose value is determined using market standard valuation techniques described above.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generally includes corporate securities (primarily private placements and bank loans), asset-backed securities (including collateralized debt obligations and those with exposure to subprime mortgages), and to a lesser extent, certain residential and commercial mortgage-backed securities, and state and political subdivision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 party pricing services or brokers are not reasonable or reflective of market activity. In those instances, the Company would apply internally developed valuation techniques to the related assets or liabilities. Additionally, the Company’s embedded derivatives, all of which are associated with reinsurance treaties and longevity and mortality swaps, are classified in Level 3 since their values include significant unobservable inputs. When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Level 3 may include changes in fair value that are attributable to both observable inputs (Levels 1 and 2) and unobservable inputs (Level 3). Assets and Liabilities by Hierarchy Level Assets and liabilities measured at fair value on a recurring basis as of June 30, 2015 and December 31, 2014 are summarized below (dollars in thousands): June 30, 2015: Fair Value Measurements Using: Total Level 1 Level 2 Level 3 Assets: Fixed maturity securities – available-for-sale: Corporate securities $ 16,489,406 $ 157,790 $ 15,094,299 $ 1,237,317 Canadian and Canadian provincial governments 3,793,807 — 3,793,807 — Residential mortgage-backed securities 1,190,879 — 892,503 298,376 Asset-backed securities 1,062,624 — 482,114 580,510 Commercial mortgage-backed securities 1,525,469 — 1,447,650 77,819 U.S. government and agencies 1,263,998 1,111,189 125,450 27,359 State and political subdivisions 506,172 — 465,986 40,186 Other foreign government supranational and foreign government-sponsored enterprises 2,231,620 268,042 1,948,921 14,657 Total fixed maturity securities – available-for-sale 28,063,975 1,537,021 24,250,730 2,276,224 Funds withheld at interest – embedded derivatives (3,329 ) — — (3,329 ) Cash equivalents 665,037 665,037 — — Short-term investments 34,733 20,896 13,837 — Other invested assets: Non-redeemable preferred stock 90,574 78,186 — 12,388 Other equity securities 37,094 37,094 — — Derivatives: Interest rate swaps 52,864 — 52,864 — CPI swaps (23 ) — (23 ) — Credit default swaps 8,248 — 8,248 — Equity options 44,883 — 44,883 — Foreign currency swaps 88,303 — 88,303 — FVO contractholder-directed unit-linked investments 137,529 132,870 4,659 — Other 9,852 9,852 — — Total other invested assets 469,324 258,002 198,934 12,388 Other assets – longevity swaps 10,853 — — 10,853 Total $ 29,240,593 $ 2,480,956 $ 24,463,501 $ 2,296,136 Liabilities: Interest sensitive contract liabilities – embedded derivatives $ 1,069,154 $ — $ — $ 1,069,154 Other liabilities: Derivatives: Interest rate swaps 16,152 — 16,152 — Foreign currency forwards 7,422 — 7,422 — Credit default swaps 428 — 428 — Foreign currency swaps 413 — 413 — Mortality swaps 1,754 — — 1,754 Total $ 1,095,323 $ — $ 24,415 $ 1,070,908 December 31, 2014: Fair Value Measurements Using: Total Level 1 Level 2 Level 3 Assets: Fixed maturity securities – available-for-sale: Corporate securities $ 14,885,583 $ 115,822 $ 13,459,334 $ 1,310,427 Canadian and Canadian provincial governments 3,865,265 — 3,865,265 — Residential mortgage-backed securities 1,037,896 — 849,802 188,094 Asset-backed securities 1,069,586 — 496,626 572,960 Commercial mortgage-backed securities 1,532,591 — 1,445,845 86,746 U.S. government and agencies 525,851 437,129 60,193 28,529 State and political subdivisions 426,076 — 383,365 42,711 Other foreign government, supranational and foreign government-sponsored enterprises 2,138,124 285,995 1,832,466 19,663 Total fixed maturity securities – available-for-sale 25,480,972 838,946 22,392,896 2,249,130 Funds withheld at interest – embedded derivatives 22,094 — — 22,094 Cash equivalents 899,846 899,846 — — Short-term investments 45,190 21,536 23,654 — Other invested assets: Non-redeemable preferred stock 99,363 91,450 9 7,904 Other equity securities 27,497 27,497 — — Derivatives: Interest rate swaps 84,578 — 84,578 — Interest rate options 18,195 — 18,195 — CPI swaps (561 ) — (561 ) — Credit default swaps 8,606 — 8,606 — Equity options 35,242 — 35,242 — Foreign currency swaps 70,906 — 70,906 — FVO contractholder-directed unit-linked investments 140,344 134,749 5,595 — Other 6,420 6,420 — — Total other invested assets 490,590 260,116 222,570 7,904 Other assets - longevity swaps 7,727 — — 7,727 Total $ 26,946,419 $ 2,020,444 $ 22,639,120 $ 2,286,855 Liabilities: Interest sensitive contract liabilities – embedded derivatives $ 1,085,166 $ — $ — $ 1,085,166 Other liabilities: Derivatives: Interest rate swaps 12,957 — 12,957 — Foreign currency forwards 15,011 — 15,011 — Credit default swaps 419 — 419 — Forward purchase commitments 13,370 — 13,370 — Mortality swaps 797 — — 797 Total $ 1,127,720 $ — $ 41,757 $ 1,085,963 The Company may utilize information from third parties, such as pricing services and brokers, to assist in determining the fair value for certain assets and liabilities; however, management is ultimately responsible for all fair values presented in the Company’s condensed consolidated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 The Company performs initial and ongoing analysis and review of the various techniques utilized in determining fair value to ensure that the valuation approaches utilized are appropriate and consistently applied, and that the various assumptions are reasonable. The Company also performs ongoing analysis and review of the information and prices received from third parties to ensure that the prices represent a reasonable estimate of the fair value and to monitor controls around pricing, which includes quantitative and qualitative analysis and is overseen by the Company’s investment and accounting personnel. Examples of procedures performed include, but are not limited to, review of pricing trends, comparison of a sample of executed prices of securities sold to the fair value estimates, comparison of fair value estimates to management’s knowledge of the current market, and ongoing confirmation that third party pricing services use, wherever possible, market-based parameters for valuation. In addition, the Company utilizes both internal and external cash flow models to analyze the reasonableness of fair values utilizing credit spread and other market assumptions, where appropriate. As a result of the analysis, if the Company determines there is a more appropriate fair value based upon the available market data, the price received from the third party is adjusted accordingly. The Company also determines if the inputs used in estimated fair values received from pricing services are observable by assessing whether these inputs can be corroborated by observable market data. The fair value of embedded derivative liabilities, including those calculated by third parties, are monitored through the use of attribution reports to quantify the effect of underlying sources of fair value change, including capital market inputs based on policyholder account values, interest rates and short-term and long-term implied volatilities, from period to period. Actuarial assumptions are based on experience studies performed internally in combination with available industry information and are reviewed on a periodic basis, at least annually. For assets and liabilities reported at fair value, the Company utilizes, when available, fair values based on quoted prices in active markets that are regularly and readily obtainable. Generally, these are very liquid investments and the valuation does not require management judgment. When quoted prices in active markets are not available, fair value is based on market valuation techniques, market comparable pricing and the income approach. The use of different techniques, assumptions and inputs may have a material effect on the estimated fair values of the Company’s securities holdings. For the periods presented, the application of market standard valuation techniques applied to similar assets and liabilities has been consistent. The methods and assumptions the Company uses to estimate the fair value of assets and liabilities measured at fair value on a recurring basis are summarized below. Fixed Maturity Securities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The Company generally receives prices from multiple pricing services for each security, but ultimately uses the price from the pricing service highest in the vendor hierarchy based on the respective asset type. To validate reasonableness, prices are periodically reviewed as explained above. Consistent with the fair value hierarchy described above, securities with validated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 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Circumstances where observable market data are not available may include events such as market illiquidity and credit events related to the security.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mbedded Derivatives – For embedded derivative liabilities associated with the underlying products in reinsurance treaties, primarily equity-indexed and variable annuity treaties, the Company utilizes a discounted cash flow model, which includes an estimate of future equity option purchases and an adjustment for a CVA. The variable annuity embedded derivative calculations are performed by third parties based on methodology and input assumptions provided by the Company. To validate the reasonableness of the resulting fair value, the Company’s internal actuaries perform reviews and analytical procedures on the results. The capital market inputs to the model, such as equity indexes, short-term equity volatility and interest rates, are generally observable. The valuation also requires certain significant inputs, which are generally not observable and accordingly, the valuation is considered Level 3 in the fair value hierarchy, see “Level 3 Measurements and Transfers” below for a description. The fair value of embedded derivatives associated with funds withheld reinsurance treaties is determined based upon a total return swap technique with reference to the fair value of the investments held by the ceding company that support the Company’s funds withheld at interest asset with an adjustment for a CVA.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see “Level 3 Measurements and Transfers” below for a description. Credit Valuation Adjustment – The Company uses a structural default risk model to estimate a CVA. The input assumptions are a combination of externally derived and published values (default threshold and uncertainty), market inputs (interest rate, equity price per share, debt per share, equity price volatility) and insurance industry data (Loss Given Default), adjusted for market recoverability. Cash Equivalents and Short-Term Investments – Cash equivalents and short-term investments include money market instruments, commercial paper and other highly liquid debt instruments. Money market instruments are generally valued using unadjusted quoted prices in active markets that are accessible for identical assets and are primarily classified as Level 1. The fair value of certain other short-term investments, such as floating rate notes and bonds with original maturities less than twelve months, are based upon other market observable data and are typically classified as Level 2. However, certain short-term investments may incorporate significant unobservable inputs resulting in a Level 3 classification. Various time deposits carried as cash equivalents or short-term investments are not measured at estimated fair value and therefore are excluded from the tables presented. Equity Securities – Equity securities consist principally of exchange-traded funds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Non-binding broker quotes for equity securities are generally based on significant unobservable inputs and are reflected as Level 3 in the fair value hierarchy. FVO Contractholder-Directed Unit-Linked Investments - FVO contractholder-directed investments supporting unit-linked variable annuity type liabilities primarily consist of exchange-traded funds and, to a lesser extent, fixed maturity securities and cash and cash equivalents. The fair values of the exchange-traded securities are primarily based on quoted market prices in active markets and are classified within Level 1 of the hierarchy. The fair value of the fixed maturity contractholder-directed securities is determined on a basis consistent with the methodologies described above for fixed maturity securities and are classified within Level 2 of the hierarchy. Derivative Assets and Derivative Liabilities – All of the derivative instruments utilized by the Company, except for longevity and mortality swaps, are classified within Level 2 on the fair value hierarchy. These derivatives are principally valued using an income approach. Valuations of interest rate contracts are based on present value techniques, which utilize significant inputs that may include the swap yield curve, LIBOR basis curves, and repurchase rates. Valuations of foreign currency contracts, are based on present value techniques, which utilize significant inputs that may include the swap yield curve, LIBOR basis curves, currency spot rates, and cross currency basis curves. Valuations of credit contracts are based on present value techniques, which utilize significant inputs that may include the swap yield curve, credit curves, and recovery rates. Valuations of equity market contracts, are based on present value techniques, which utilize significant inputs that may include the swap yield curve, spot equity index levels, and dividend yield curves. Valuations of equity market contracts, option-based, are based on option pricing models, which utilize significant inputs that may include the swap yield curve, spot equity index levels, dividend yield curves, and equity volatility. The Company does not currently have derivatives, except for longevity and mortality swaps, included in Level 3 measurement. Longevity and Mortality Swaps – The Company utilizes a discounted cash flow model to estimate the fair value of longevity and mortality swaps. The fair value of these swaps includes an accrual for premiums payable and receivable. Some inputs to the valuation model are generally observable, such as interest rates and actual population mortality experience. The valuation also requires significant inputs that are generally not observable and, accordingly, the valuation is considered Level 3 in the fair value hierarchy. Level 3 Measurements and Transfers As of June 30, 2015 and December 31, 2014 , the Company classified approximately 8.1% and 8.8% , respectively, of its fixed maturity securities in the Level 3 category. These securities primarily consist of private placement corporate securities and bank loans with inactive trading markets. Additionally, the Company has included asset-backed securities with subprime exposure and mortgage-backed securities with below investment grade ratings in the Level 3 category due to market uncertainty associated with these securities and the Company’s utilization of unobservable information from third parties for the valuation of these securities. The significant unobservable inputs used in the fair value measurement of the Company’s corporate, sovereign, government-backed, and other political subdivision investments are probability of default, liquidity premium and subordination premium. Significant increases (decreases) in any of those inputs in isolation would result in a significantly lower (higher) fair value measurement. Generally, a change in the assumption used for the probability of default is accompanied by a directionally similar change in the assumptions used for the liquidity premium and subordination premium. For securities with a fair value derived using the market comparable pricing valuation technique, liquidity premium is the only significant unobservable input. The significant unobservable inputs used in the fair value measurement of the Company’s asset and mortgage-backed securities are prepayment rates, probability of default, liquidity premium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iquidity premium and loss severity and a directionally opposite change in the assumption used for prepayment rates. The actuarial assumptions used in the fair value of embedded derivatives which include assumptions related to lapses, withdrawals, and mortality, are based on experience studies performed by the Company in combination with available industry information and are reviewed on a periodic basis, at least annually. The significant unobservable inputs used in the fair value measurement of embedded derivatives are assumptions associated with policyholder experience and selected capital market assumptions for equity-indexed and variable annuities. The selected capital market assumptions, which include long-term implied volatilities, are projections based on short-term historical information. Changes in interest rates, equity indices, equity volatility, CVA, and actuarial assumptions regarding policyholder experience may result in significant fluctuations in the value of embedded derivatives. Fair value measurements associated with funds withheld reinsurance treaties are generally not materially sensitive to changes in unobservable inputs associated with policyholder experience. The primary drivers of change in these fair values are related to movements of credit spreads, which are generally observable. Increases (decreases) in market credit spreads tend to decrease (increase) the fair value of embedded derivatives. Increases (decreases) in the CVA assumption tend to decrease (increase) the magnitude of the fair value of embedded derivatives. Fair value measurements associated with variable annuity treaties are sensitive to both capital markets inputs and policyholder experience inputs. Increases (decreases) in lapse rates tend to decrease (increase) the value of the embedded derivatives associated with variable annuity treaties. Increases (decreases) in the long-term volatility assumption tend to increase (decrease) the fair value of embedded derivatives. Increases (decreases) in the CVA assumption tend to decrease (increase) the magnitude of the fair value of embedded derivatives. The actuarial assumptions used in the fair value of longevity and mortality swaps include assumptions related to the level and volatility of mortality. The assumptions are based on studies performed by the Company in combination with available industry information and are reviewed on a periodic basis, at least annually. The following table presents quantitative information about significant unobservable inputs used in Level 3 fair value measurements that are developed by the Company, which does not include unobservable Level 3 asset and liability measurements provided by third parties, as of June 30, 2015 and December 31, 2014 (dollars in thousands): June 30, 2015: Valuation Technique Unobservable Inputs Range (Weighted Average) Fair Value Assets: State and political subdivision securities $ 4,817 Market comparable securities Liquidity premium 1 % Corporate securities 205,003 Market comparable securities Liquidity premium 0-2% (1%) U.S. government and agencies securities 27,359 Market comparable securities Liquidity premium 0-1% (1%) Funds withheld at interest- embedded derivatives (3,329 ) Total return swap Mortality 0-100% (2%) Lapse 0-35% (8%) Withdrawal 0-5% (3%) CVA 0-5% (1%) Crediting rate 2-4% (3%) Longevity swaps 10,853 Discounted cash flow Mortality 0-100% (2%) Mortality improvement (10%)-10% (3%) Liabilities: Interest sensitive contract liabilities- embedded derivatives- indexed annuities 935,619 Discounted cash flow Mortality 0-100% (2%) Lapse 0-35% (8%) Withdrawal 0-5% (3%) Option budget projection 2-4% (3%) Interest sensitive contract liabilities- embedded derivatives- variable annuities 133,535 Discounted cash flow Mortality 0-100% (2%) Lapse 0-25% (9%) Withdrawal 0-7% (3%) CVA 0-5% (1%) Long-term volatility 0-27% (14%) Mortality swaps 1,754 Discounted cash flow Mortality 0-100% (1%) December 31, 2014: Fair Value Valuation Technique(s) Unobservable Input Range (Weighted Average) Assets: State and political subdivision securities $ 4,994 Market comparable securities Liquidity premium 1 % Corporate securities 205,392 Market comparable securities Liquidity premium 0-2% (1%) U.S. government and agencies securities 28,530 Market comparable securities Liquidity premium 0-1% (1%) Funds withheld at interest- embedded derivatives 22,094 Total return swap Mortality 0-100% (2%) Lapse 0-35% (7%) Withdrawal 0-5% (3%) CVA 0-5% (1%) Crediting rate 2-4% (3%) Longevity swaps 7,727 Discounted cash flow Mortality 0-100% (2%) Mortality improvement (10%)-10% (3%) Liabilities: Interest sensitive contract liabilities- embedded derivatives- indexed annuities 925,887 Discounted cash flow Mortality 0-100% (2%) Lapse 0-35% (7%) Withdrawal 0-5% (3%) Option budget projection 2-4% (3%) Interest sensitive contract liabilities- embedded derivatives- variable annuities 159,279 Discounted cash flow Mortality 0-100% (2%) Lapse 0-25% (8%) Withdrawal 0-7% (3%) CVA 0-5% (1%) Long-term volatility 0-27% (11%) Mortality swaps 797 Discounted cash flow Mortality 0-100% (1%) The Company recognizes transfers of assets and liabilities into and out of levels within the fair value hierarchy at the beginning of the quarter in which the actual event or change in circumstances that caused the transfer occurs. Assets and liabilities transferred into Level 3 are due to a lack of observable market transactions and price information. Assets and liabilities are transferred out of Level 3 when circumstances change such that significant inputs can be corroborated with market observable data. This may be due to a significant increase in market activity for the asset or liability, a specific event, one or more significant input(s) becoming observable. Transfers out of Level 3 were primarily the result of the Company using observable pricing information or a third party pricing quotation that appropriately reflects the fair value of those assets and liabilities. In addition, certain transfers ou</t>
  </si>
  <si>
    <t>Segment Information</t>
  </si>
  <si>
    <t>Segment Reporting [Abstract]</t>
  </si>
  <si>
    <t>Segment Information Effective January 1, 2015, the Company further refined its reporting of the Canada; Europe, Middle East and Africa; and Asia Pacific segments into traditional and non-traditional businesses to reflect the expanded product offerings within its geographic-based segments. The Company’s traditional and non-traditional segments are now managed separately and have discrete financial information available that is reviewed regularly by the Company’s chief operating decision maker. The Company has recently experienced growth and opportunity in its non-traditional businesses resulting from its efforts to meet the needs of its clients and adapt to the changing regulatory environment within the insurance industry. The non-traditional business primarily consists of asset-intensive, longevity, financial reinsurance and capital motivated transactions that are sourced and managed by the Company’s Global Financial Solutions unit. The prior period presentation has been adjusted to conform to the new segment reporting structure. The accounting policies of the segments are the same as those described in the Summary of Significant Accounting Policies in Note 2 of the consolidated financial statements accompanying the 2014 Annual Report. The Company measures segment performance primarily based on profit or loss from operations before income taxes. There are no intersegment reinsurance transactions and the Company does not have any material long-lived assets. Investment income is allocated to the segments based upon average assets and related capital levels deemed appropriate to support the segment business volume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and investment related gains and losses are attributed to the segments based on the level of allocated capital. In addition, the segments are charged for excess capital utilized above the allocated economic capital basis. This charge is included in policy acquisition costs and other insurance expenses. The Company’s reportable segments are strategic business units that are primarily segregated by geographic region. Information related to revenues, income (loss) before income taxes and total assets of the Company for each reportable segment are summarized below (dollars in thousands). Three months ended June 30, Six months ended June 30, Total revenues: 2015 2014 2015 2014 U.S. and Latin America: Traditional $ 1,342,248 $ 1,333,027 $ 2,597,538 $ 2,611,719 Non-Traditional 191,775 293,448 384,448 582,069 Total 1,534,023 1,626,475 2,981,986 3,193,788 Canada: Traditional 270,090 301,401 535,094 572,845 Non-Traditional 11,458 7,712 23,332 14,017 Total 281,548 309,113 558,426 586,862 Europe, Middle East and Africa: Traditional 284,192 307,100 579,424 614,850 Non-Traditional 75,308 84,218 130,684 142,325 Total 359,500 391,318 710,108 757,175 Asia Pacific: Traditional 411,314 465,538 805,189 852,427 Non-Traditional 7,076 17,633 26,646 45,773 Total 418,390 483,171 831,835 898,200 Corporate and Other 36,879 22,943 68,598 54,168 Total $ 2,630,340 $ 2,833,020 $ 5,150,953 $ 5,490,193 Three months ended June 30, Six months ended June 30, Income (loss) before income taxes: 2015 2014 2015 2014 U.S. and Latin America: Traditional $ 82,793 $ 93,988 $ 100,636 $ 144,960 Non-Traditional 70,393 95,474 124,898 178,598 Total 153,186 189,462 225,534 323,558 Canada: Traditional 22,736 32,009 45,463 51,442 Non-Traditional 3,094 3,011 7,225 3,642 Total 25,830 35,020 52,688 55,084 Europe, Middle East and Africa: Traditional 9,159 26,787 19,641 25,795 Non-Traditional 31,432 34,535 51,066 50,732 Total 40,591 61,322 70,707 76,527 Asia Pacific: Traditional 4,315 28,213 56,963 47,080 Non-Traditional (1,405 ) 6,715 8,740 14,159 Total 2,910 34,928 65,703 61,239 Corporate and Other (8,727 ) (20,197 ) (16,717 ) (16,433 ) Total $ 213,790 $ 300,535 $ 397,915 $ 499,975 Total Assets: June 30, 2015 December 31, 2014 U.S. and Latin America: Traditional $ 15,904,747 $ 14,159,824 Non-Traditional 13,854,077 11,572,251 Total 29,758,824 25,732,075 Canada: Traditional 3,805,372 3,946,942 Non-Traditional 25,348 49,186 Total 3,830,720 3,996,128 Europe, Middle East and Africa: Traditional 2,586,327 2,514,868 Non-Traditional 2,064,621 2,178,454 Total 4,650,948 4,693,322 Asia Pacific: Traditional 2,997,342 2,951,723 Non-Traditional 625,125 667,645 Total 3,622,467 3,619,368 Corporate and Other 5,597,312 6,638,718 Total $ 47,460,271 $ 44,679,611</t>
  </si>
  <si>
    <t>Commitments and Contingent Liabilities</t>
  </si>
  <si>
    <t>Commitments and Contingencies Disclosure [Abstract]</t>
  </si>
  <si>
    <t>Commitments, Contingencies and Guarantees Commitments Funding of Investments The Company's commitments to fund investments as of June 30, 2015 and December 31, 2014 are presented in the following table (dollars in thousands): June 30, 2015 December 31, 2014 Limited partnerships $ 240,386 $ 254,314 Commercial mortgage loans 7,100 33,850 Private placements 3,300 — Bank loans 52,467 52,859 Equity release mortgages 8,383 8,549 The Company anticipates that the majority of its current commitments will be invested over the next five years; however, these commitments could become due any time at the request of the counterparties. Investments in limited partnerships and private placements are carried at cost or reported using the equity method and included in other invested assets in the condensed consolidated balance sheets. Bank loans are carried at fair value and included in fixed maturities available-for-sale. Equity release mortgages are carried at unpaid principal balances, net of any amortized premium or discount and valuation allowance and included in other invested assets. Letters of Credit The Company has obtained bank letters of credit in favor of various affiliated and unaffiliated insurance companies from which the Company assumes business. These letters of credit represent guarantees of performance under the reinsurance agreements and allow ceding companies to take statutory reserve credits. Certain of these letters of credit contain financial covenant restrictions. At June 30, 2015 and December 31, 2014 , there were approximately $147.2 million and $176.5 million , respectively, of undrawn outstanding bank letters of credit in favor of third parties. Additionally, the Company utilizes letters of credit primarily to secure reserve credits when it retrocedes business to its affiliated subsidiaries. The Company cedes business to its affiliates to help reduce the amount of regulatory capital required in certain jurisdictions such as the U.S. and the United Kingdom. The capital required to support the business in the affiliates reflects a more realistic estimate of capital needed to back the related business. As of June 30, 2015 and December 31, 2014 , $1,159.5 million and $1,035.0 million , respectively, in undrawn letters of credit from various banks were outstanding, primarily backing reinsurance between the various subsidiaries of the Company. The banks providing letters of credit to the Company are included on the National Association of Insurance Commissioners (“NAIC”) list of approved banks. The Company maintains eight credit facilities, a syndicated revolving credit facility with a capacity of $850.0 million , and seven letter of credit facilities with a combined capacity of $806.7 million . The Company may borrow cash and obtain letters of credit in multiple currencies under its syndicated revolving credit facility. The following table provides additional information on the Company’s credit facilities as of June 30, 2015 and December 31, 2014 (dollars in thousands): Amount Utilized (1) Facility Capacity Maturity Date June 30, 2015 December 31, 2014 Basis of Fees $ 850,000 September 2019 $ 401,856 $ 204,774 Senior unsecured long-term debt rating 76,310 (2) November 2015 76,310 74,623 Fixed 120,000 May 2016 80,040 80,040 Fixed 38,535 (2) May 2016 26,975 28,612 Fixed 150,000 June 2016 130,000 130,000 Fixed 100,000 June 2017 76,029 81,747 Fixed 270,000 November 2017 270,000 270,000 Fixed 51,892 (2) March 2019 51,892 80,961 Fixed (1) Represents issued but undrawn letters of credit. There was no cash borrowed for the periods presented. (2) Foreign currency facility, amounts presented are in U.S. dollars. Contingencies Litigation The Company is subject to litigation in the normal course of its business.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 Other In addition,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RGA has issued guarantees to third parties on behalf of its subsidiaries for the payment of amounts due under certain securities borrowing arrangements, financing arrangements and office lease obligations, whereby, if a subsidiary fails to meet an obligation, RGA or one of its other subsidiaries will make a payment to fulfill the obligation. Additionally,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for any legally offsetting amounts due from the guaranteed party are reflected on the Company’s condensed consolidated balance sheets in future policy benefits. Potential guaranteed amounts of future payments will vary depending on production levels and underwriting results. Guarantees related to borrowed securities provide additional security to third parties should a subsidiary fail to return the borrowed securities when due. RGA’s guarantees issued as of June 30, 2015 and December 31, 2014 are reflected in the following table (dollars in thousands): June 30, 2015 December 31, 2014 Treaty guarantees $ 790,455 $ 826,496 Treaty guarantees, net of assets in trust 646,422 664,913 Borrowed securities 275,060 201,050 Financing arrangements 100,000 100,000 Lease obligations 5,245 6,085 RGA, through wholly-owned subsidiaries, has committed to provide statutory reserve support to third 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The third parties have recourse to RGA should the subsidiary fail to provide the required funding, however, as of June 30, 2015 , the Company does not believe that it will be required to provide any funding under these commitments as the occurrence of the defined events is considered remote. The following table presents the maximum potential obligation for these commitments as of June 30, 2015 (dollars in millions): Commitment Period June 30, 2015 2023 $ 500 2033 950 2034 3,000 2035 500 2036 1,432 In addition,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t>
  </si>
  <si>
    <t>Income Tax Income Tax</t>
  </si>
  <si>
    <t>Income Tax Disclosure [Abstract]</t>
  </si>
  <si>
    <t>Income Tax Disclosure [Text Block]</t>
  </si>
  <si>
    <t>Income Tax Provision for income tax expense differed from the amounts computed by applying the U.S. federal income tax statutory rate of 35% to pre-tax income as a result of the following for the three and six months ended June 30, 2015 and 2014 (dollars in thousands): Three months ended June 30, Six months ended June 30, 2015 2014 2015 2014 Tax provision at U.S. statutory rate $ 74,826 $ 105,187 $ 139,270 $ 174,991 Increase (decrease) in income taxes resulting from: Foreign tax rate differing from U.S. tax rate (764 ) (4,676 ) (6,285 ) (7,896 ) Differences in tax bases in foreign jurisdictions (6,931 ) (3,564 ) (13,601 ) (3,314 ) Deferred tax valuation allowance 4,967 2,510 11,758 (647 ) Amounts related to tax audit contingencies 952 778 1,905 1,556 Subpart F 11,452 3,691 17,886 6,129 Foreign tax credits (1,104 ) (1,155 ) (3,448 ) (2,010 ) Return to provision adjustments (212 ) 114 (4,977 ) (3,237 ) Other, net 213 (646 ) (98 ) (557 ) Total provision for income taxes $ 83,399 $ 102,239 $ 142,410 $ 165,015 Effective tax rate 39.0 % 34.0 % 35.8 % 33.0 % The second quarter and first six months of 2015 effective tax rates were higher than the U.S. Statutory rate of 35.0% primarily as a result of a tax accrual related to the Active Financing Exception ("AFE") business extender provision that the U.S. Congress did not pass prior to the end of the quarter and a loss in Australia which has a lower tax rate than the U.S. The high rate was partially offset with income in other jurisdictions with rates lower than the U.S. The second quarter and first six months of 2014 effective tax rates were lower than the U.S. Statutory rate of 35.0% primarily as a result of income in non-U.S. jurisdictions with lower tax rates than the U.S., and the release of a valuation allowance in the first quarter on tax benefits associated with claims experience on certain treaties, which were partially offset by a tax accrual related to the AFE business extender provision that the U.S. Congress did not pass prior to the end of the quarter.</t>
  </si>
  <si>
    <t>Employee Benefit Plans</t>
  </si>
  <si>
    <t>Compensation and Retirement Disclosure [Abstract]</t>
  </si>
  <si>
    <t>Employee Benefit Plans The components of net periodic benefit costs for the three and six months ended June 30, 2015 and 2014 were as follows (dollars in thousands): Pension Benefits Other Benefits Three months ended June 30, Three months ended June 30, 2015 2014 2015 2014 Service cost $ 2,586 $ 2,489 $ 589 $ 470 Interest cost 1,283 1,487 491 339 Expected return on plan assets (1,331 ) (1,302 ) — — Amortization of prior service cost 80 216 — — Amortization of prior actuarial loss 833 245 265 217 Net periodic benefit cost $ 3,451 $ 3,135 $ 1,345 $ 1,026 Pension Benefits Other Benefits Six months ended June 30, Six months ended June 30, 2015 2014 2015 2014 Service cost $ 4,616 $ 3,990 $ 1,178 $ 940 Interest cost 2,526 2,295 982 677 Expected return on plan assets (2,449 ) (2,235 ) — — Amortization of prior service cost 163 218 — — Amortization of prior actuarial loss 1,272 918 530 434 Net periodic benefit cost $ 6,128 $ 5,186 $ 2,690 $ 2,051 The Company has made $4.0 million in pension contributions during the first six months of 2015, and does not expect to make any additional pension contributions in 2015.</t>
  </si>
  <si>
    <t>Equity Based Compensation</t>
  </si>
  <si>
    <t>Disclosure of Compensation Related Costs, Share-based Payments [Abstract]</t>
  </si>
  <si>
    <t>Equity Based Compensation Equity compensation expense was $3.1 million and $6.4 million in the second quarter of 2015 and 2014 , respectively. In the first quarter of 2015, the Company granted 0.3 million stock appreciation rights at $90.06 weighted average exercise price per share and 0.2 million performance contingent units to employees. Additionally, non-employee directors were granted a total of 15,174 shares of common stock. As of June 30, 2015 , 1.8 million share options at a weighted average strike price per share of $53.26 were vested and exercisable, with a remaining weighted average exercise period of 4.9 years. As of June 30, 2015 , the total compensation cost of non-vested awards not yet recognized in the condensed consolidated financial statements was $36.6 million . It is estimated that these costs will vest over a weighted average period of 2.1 years.</t>
  </si>
  <si>
    <t>Retrocession Arrangements and Reinsurance Ceded Receivables</t>
  </si>
  <si>
    <t>Retrocession Arrangements And Reinsurance Ceded Receivables [Abstract]</t>
  </si>
  <si>
    <t>Retrocession Arrangements and Reinsurance Ceded Receivables The Company generally reports retrocession activity on a gross basis. Amounts paid or deemed to have been paid for reinsurance are reflected in reinsurance ceded receivables. The cost of reinsurance related to long-duration contracts is recognized over the terms of the reinsured policies on a basis consistent with the reporting of those policies. 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June 30, 2015 and December 31, 2014 , no allowances were deemed necessary. The Company regularly evaluates the financial condition of the insurance companies from which it assumes and to which it cedes reinsurance. Retrocessions are arranged through the Company’s retrocession pools for amounts in excess of the Company’s retention limit. As of June 30, 2015 and December 31, 2014 , all rated retrocession pool participants followed by the A.M. Best Company were rated “A- (excellent)” or better. The Company verifies retrocession pool participants’ ratings on a quarterly basis. For a majority of the retrocessionaires that were not rated, security in the form of letters of credit or trust assets has been given as additional security. In addition, the Company performs annual financial reviews of its retrocessionaires to evaluate financial stability and performance. In addition to its third party retrocessionaires, various RGA reinsurance subsidiaries retrocede amounts in excess of their retention to affiliated subsidiaries. The following table presents information for the Company's reinsurance ceded receivable assets, including the respective amount and A.M. Best rating for each reinsurer representing in excess of five percent of the total as of June 30, 2015 and December 31, 2014 (dollars in thousands): June 30, 2015 December 31, 2014 Reinsurer A.M. Best Rating Amount % of Total Amount % of Total Reinsurer A A+ $ 201,915 28.4 % $ 210,996 36.5 % Reinsurer B A+ 193,294 27.2 45,541 7.9 Reinsurer C A+ 73,148 10.3 74,412 12.9 Reinsurer D A 45,464 6.4 43,818 7.6 Reinsurer E A++ 43,679 6.1 43,154 7.5 Other reinsurers 153,963 21.6 160,285 27.6 Total $ 711,463 100.0 % $ 578,206 100.0 % Included in the total reinsurance ceded receivables balance were $260.1 million and $143.0 million of claims recoverable, of which $19.6 million and $10.9 million were in excess of 90 days past due, as of June 30, 2015 and December 31, 2014 , respectively. The increase in the Company's reinsurance ceded receivable and claims recoverable are due to a large retrocession transaction with Reinsurer B, as reflected in the table above.</t>
  </si>
  <si>
    <t>Stock Transactions</t>
  </si>
  <si>
    <t>Equity [Abstract]</t>
  </si>
  <si>
    <t>Stock Transactions On January 22, 2015, RGA’s board of directors authorized a share repurchase program, with no expiration date, for up to $300.0 million of the RGA’s outstanding common stock. In connection with this authorization, the board of directors terminated the stock repurchase authority granted in 2014. In July 2015, RGA’s board of directors authorized an additional increase of $150.0 million to the share repurchase program previously authorized in January 2015. With these authorizations, the total amount of the Company’s outstanding common stock authorized for repurchase is $450.0 million . During the first quarter of 2015, RGA repurchased 2,538,718 shares of common stock under this program for $230.1 million . The common shares repurchased have been placed into treasury to be used for general corporate purposes. During the second quarter of 2015, RGA repurchased 252,642 shares of common stock under this program for $23.5 million . As of June 30, 2015 there was $46.4 million remaining under the share repurchase authorization, which does not reflect the additional $150.0 million authorization approved by RGA’s board of directors in July 2015.</t>
  </si>
  <si>
    <t>Acquisition</t>
  </si>
  <si>
    <t>Supplemental Cash Flow Elements [Abstract]</t>
  </si>
  <si>
    <t>Cash Flow, Supplemental Disclosures [Text Block]</t>
  </si>
  <si>
    <t>Acquisition On April 1, 2015, the Company completed the acquisition of 100% of Aurora National Life Assurance Company’s stock (“Aurora”) from Swiss Re Life &amp; Health America, Inc. ("Swiss Re") pursuant to the stock purchase agreement dated October 20, 2014, between the Company and Swiss Re. The transaction represented an opportunity to deploy capital into a seasoned closed block of business in the U.S. market. The total cash purchase price was $191.5 million , net of cash acquired. Total assets acquired were $3.7 billion , primarily consisting of $3.6 billion of investments, and total liabilities assumed were $3.5 billion . There is no goodwill, including tax deductible goodwill, associated with the acquisition. The business acquired will be recorded in the U.S. and Latin America Traditional and Non-Traditional segments. This acquisition did not have a material impact on the Company's condensed consolidated financial statements, and as a result no proforma disclosures have been presented.</t>
  </si>
  <si>
    <t>Financing Activities</t>
  </si>
  <si>
    <t>Financing Activities [Abstract]</t>
  </si>
  <si>
    <t>Financing Receivables [Text Block]</t>
  </si>
  <si>
    <t>Financing Activities In May 2015, RGA’s subsidiary, RGA Reinsurance Company (Barbados) Ltd. (“RGA Barbados”) obtained CAD $200.0 million of collateral financing from a third party through 2020, enabling RGA Barbados to support collateral requirements for Canadian reinsurance transactions. The obligation is reflected on the condensed consolidated balance sheets in collateral finance and securitization notes. Interest on the collateral financing is payable quarterly and accrues at 3-month Canadian Dealer Offered Rate plus a margin and is reflected on the condensed consolidated statements of income in collateral finance and securitization expense.</t>
  </si>
  <si>
    <t>New Accounting Standards</t>
  </si>
  <si>
    <t>Accounting Changes and Error Corrections [Abstract]</t>
  </si>
  <si>
    <t>New Accounting Standards 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densed consolidated financial statements. Adoption of New Accounting Standards Income Taxes In July 2013, the FASB amended the general accounting principles for Income Taxes as it relates to the presentation of an unrecognized tax benefit when a net operating loss carryforward, a similar tax loss, or a tax credit carryforward exists. This amendment clarifies that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not combined with deferred tax assets. These amendments are effective for fiscal years, and interim periods within those years, beginning after December 15, 2013. The adoption of this amendment did not have an impact on the Company's condensed consolidated financial statements. Transfers and Servicing In June 2014, the FASB amended the general accounting principles for Transfers and Servicing as it relates to the accounting for repurchase-to-maturity transactions, repurchase financings, and disclosures. This amendment requires entities to account for repurchase-to-maturity transactions as secured borrowings, eliminates guidance on linked repurchase financing transactions, and expands disclosure requirements related to certain transfers of financial assets that are accounted for as sales and certain transfers accounted for as secured borrowings. These amendments are effective for annual years, and interim periods within those years, beginning after December 15, 2014. Certain interim period disclosures for repurchase agreements and securities lending transactions are not required until the second quarter of 2015. The adoption of this amendment did not have an impact on the Company's condensed consolidated financial statements other than the addition of the required disclosures. Future Adoption of New Accounting Standards Compensation In June 2014, the FASB amended the general accounting principles for Compensation as it relates to the accounting for share-based payments when the terms of an award provide that a performance target could be achieved after the requisite service period. This amendment requires that a performance target that affects vesting and that could be achieved after the requisite service period be treated as a performance condition. The amendment further clarifies that the performance target should not be reflected in estimating the grant-date fair value of the award and that compensation cost should be recognized in the period in which it becomes probable that the performance target will be achieved. These amendments are effective for annual years, and interim periods within those years, beginning after December 15, 2015. The Company is currently evaluating the impact of this amendment on its condensed consolidated financial statements. Consolidation In February 2015, the FASB amended the general accounting principle for Consolidation ,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affect the consolidation evaluation for reporting organizations. In addition, the amendments simplify and improve current GAAP by reducing the number of consolidation models. The Company is currently evaluating the impact of this guidance on its condensed consolidated financial statements. Debt Issuance Costs In April 2015, the FASB amended the general accounting principle related to the presentation of Debt Issuance Costs .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se amendments are effective for financial statements issued for fiscal years beginning after December 15, 2015, and interim periods within those fiscal years. The adoption of this amendment is not expected to have a material impact on the Company’s condensed consolidated financial statements. Fair Value Measurement In May 2015, the FASB amended the general accounting principle for Fair Value Measurement to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This ASU is effective for fiscal years beginning after December 15, 2015, and interim periods within those fiscal years and which should be applied retrospectively to all periods presented. The Company is currently evaluating the impact of this guidance on its consolidated financial statements. Financial Services - Insurance In May 2015, the FASB issued Accounting Standards Update (ASU) 2015-09, Disclosures About Short-Duration Contracts , which expanded the breadth of disclosures that an insurance entity must provide about its short-duration insurance contracts. This ASU requires insurance entities to disclose for annual reporting periods information about the liability for unpaid claims and claim adjustment expenses. The ASU also requires insurance entities to disclose information about significant changes in methodologies and assumptions used to calculate the liability for unpaid claims and claim adjustment expenses, including reasons for the change and the effects on the financial statements. In addition, the ASU requires insurance entities to disclose for annual and interim reporting periods a roll-forward of the liability for unpaid claims and claim adjustment expenses. This ASU focuses only on disclosure; it does not change the accounting model for short-duration contracts. The ASU is effective for annual periods beginning after December 15, 2015, and interim periods within annual periods beginning after December 15, 2016. The adoption of this amendment is not expected to have an impact on the Company's consolidated financial statements other than the addition of the required disclosures.</t>
  </si>
  <si>
    <t>Earnings Per Share (Tables)</t>
  </si>
  <si>
    <t>Schedule Of Earnings Per Share Basic And Diluted By Common Class [Text Block]</t>
  </si>
  <si>
    <t>The following table sets forth the computation of basic and diluted earnings per share on net income (in thousands, except per share information): Three months ended June 30, Six months ended June 30, 2015 2014 2015 2014 Earnings: Net income (numerator for basic and diluted calculations) $ 130,391 $ 198,296 $ 255,505 $ 334,960 Shares: Weighted average outstanding shares (denominator for basic calculation) 66,351 69,076 67,246 69,823 Equivalent shares from outstanding stock options 769 642 785 666 Denominator for diluted calculation 67,120 69,718 68,031 70,489 Earnings per share: Basic $ 1.97 $ 2.87 $ 3.80 $ 4.80 Diluted $ 1.94 $ 2.84 $ 3.76 $ 4.75</t>
  </si>
  <si>
    <t>Accumulated Other Comprehensive Income (Tables)</t>
  </si>
  <si>
    <t>Components of Accumulated Other Comprehensive Income</t>
  </si>
  <si>
    <t>The balance of and changes in each component of accumulated other comprehensive income (loss) (“AOCI”) for the six months ended June 30, 2015 and 2014 are as follows (dollars in thousands): Accumulated Other Comprehensive Income (Loss), Net of Income Tax Accumulated Currency Translation Adjustments Unrealized Appreciation (Depreciation) of Investments (1) Pension and Postretirement Benefits Total Balance, December 31, 2014 $ 81,847 $ 1,624,773 $ (49,491 ) $ 1,657,129 Other comprehensive income (loss) before reclassifications (89,220 ) (612,314 ) 733 (700,801 ) Deferred income tax benefit (expense) (6,616 ) 204,252 (222 ) 197,414 Other comprehensive income (loss) before reclassifications, net of income tax (95,836 ) (408,062 ) 511 (503,387 ) Amounts reclassified to (from) AOCI — (6,192 ) 1,965 (4,227 ) Deferred income tax benefit (expense) — 537 (688 ) (151 ) Amounts reclassified to (from) AOCI, net of income tax — (5,655 ) 1,277 (4,378 ) Balance, June 30, 2015 $ (13,989 ) $ 1,211,056 $ (47,703 ) $ 1,149,364 Accumulated Other Comprehensive Income (Loss), Net of Income Tax Accumulated Currency Translation Adjustments Unrealized Appreciation (Depreciation) of Investments (1) Pension and Postretirement Benefits Total Balance, December 31, 2013 $ 207,083 $ 820,245 $ (21,721 ) $ 1,005,607 Other comprehensive income (loss) before reclassifications (9,162 ) 949,650 (257 ) 940,231 Deferred income tax benefit (expense) 9,122 (302,873 ) 251 (293,500 ) Other comprehensive income (loss) before reclassifications, net of income tax (40 ) 646,777 (6 ) 646,731 Amounts reclassified to (from) AOCI — (37,661 ) 1,570 (36,091 ) Deferred income tax benefit (expense) — 12,963 (550 ) 12,413 Amounts reclassified to (from) AOCI, net of income tax — (24,698 ) 1,020 (23,678 ) Balance, June 30, 2014 $ 207,043 $ 1,442,324 $ (20,707 ) $ 1,628,660 (1) Includes cash flow hedges. See Note 5 - “Derivative Instruments” for additional information on cash flow hedges.</t>
  </si>
  <si>
    <t>Reclassification Out Of Accumulated Other Comprehensive Income</t>
  </si>
  <si>
    <t>The following table presents the amounts of AOCI reclassifications for the three and six months ended June 30, 2015 and 2014 (dollars in thousands): Amount Reclassified from AOCI Three months ended June 30, Six months ended June 30, Details about AOCI Components 2015 2014 2015 2014 Affected Line Item in Statement of Income Unrealized gains and losses on available-for-sale securities $ 1,829 $ 27,142 $ 4,908 $ 28,331 Investment related gains (losses), net Gains and losses on cash flow hedges 543 321 603 539 Investment income Gains and losses on cash flow hedges 1,495 — 655 — Investment related gains (losses), net Deferred policy acquisition costs attributed to unrealized gains and losses (1) (4,307 ) 4,370 26 8,791 Total (440 ) 31,833 6,192 37,661 Provision for income taxes (245 ) (11,059 ) (537 ) (12,963 ) Net unrealized gains (losses), net of tax $ (685 ) $ 20,774 $ 5,655 $ 24,698 Amortization of unrealized pension and postretirement benefits: Prior service cost (2) $ (80 ) $ (216 ) $ (163 ) $ (218 ) Actuarial gains/(losses) (2) (1,098 ) (462 ) (1,802 ) (1,352 ) Total (1,178 ) (678 ) (1,965 ) (1,570 ) Provision for income taxes 413 238 688 550 Amortization of unrealized pension and postretirement benefits, net of tax $ (765 ) $ (440 ) $ (1,277 ) $ (1,020 ) Total reclassifications, net of tax $ (1,450 ) $ 20,334 $ 4,378 $ 23,678 (1) This AOCI component is included in the computation of the deferred policy acquisition cost. See Note 8 – “Deferred Policy Acquisition Costs” of the 2014 Annual Report for additional details. (2) These AOCI components are included in the computation of the net periodic pension cost. See Note 10 – “Employee Benefit Plans” for additional details.</t>
  </si>
  <si>
    <t>Investments (Tables)</t>
  </si>
  <si>
    <t>Available For Sale Securities</t>
  </si>
  <si>
    <t xml:space="preserve">The following tables provide information relating to investments in fixed maturity and equity securities by sector as of June 30, 2015 and December 31, 2014 (dollars in thousands): June 30, 2015: Amortized Unrealized Unrealized Estimated Fair % of Other-than- Cost Gains Losses Value Total in AOCI Available-for-sale: Corporate securities $ 16,000,887 $ 730,409 $ 241,890 $ 16,489,406 58.8 % $ — Canadian and Canadian provincial governments 2,655,763 1,140,904 2,860 3,793,807 13.5 — Residential mortgage-backed securities 1,154,732 47,241 11,094 1,190,879 4.2 (300 ) Asset-backed securities 1,051,093 19,915 8,384 1,062,624 3.8 354 Commercial mortgage-backed securities 1,471,419 63,699 9,649 1,525,469 5.4 (1,609 ) U.S. government and agencies 1,332,518 18,149 86,669 1,263,998 4.5 — State and political subdivisions 478,262 38,891 10,981 506,172 1.8 — Other foreign government, supranational and foreign government-sponsored enterprises 2,160,658 88,674 17,712 2,231,620 8.0 — Total fixed maturity securities $ 26,305,332 $ 2,147,882 $ 389,239 $ 28,063,975 100.0 % $ (1,555 ) Non-redeemable preferred stock $ 91,717 $ 2,477 $ 3,620 $ 90,574 70.9 % Other equity securities 37,642 434 982 37,094 29.1 Total equity securities $ 129,359 $ 2,911 $ 4,602 $ 127,668 100.0 % December 31, 2014: Amortized Unrealized Unrealized Estimated Fair % of Other-than- Cost Gains Losses Value Total in AOCI Available-for-sale: Corporate securities $ 14,010,604 $ 965,523 $ 90,544 $ 14,885,583 58.4 % $ — Canadian and Canadian provincial governments 2,668,852 1,196,420 7 3,865,265 15.2 — Residential mortgage-backed securities 991,867 52,640 6,611 1,037,896 4.1 (300 ) Asset-backed securities 1,059,660 20,301 10,375 1,069,586 4.2 354 Commercial mortgage-backed securities 1,453,657 87,593 8,659 1,532,591 6.0 (1,609 ) U.S. government and agencies 501,352 25,014 515 525,851 2.0 — State and political subdivisions 378,457 51,117 3,498 426,076 1.7 — Other foreign government, supranational and foreign government-sponsored enterprises 2,041,148 110,065 13,089 2,138,124 8.4 — Total fixed maturity securities $ 23,105,597 $ 2,508,673 $ 133,298 $ 25,480,972 100.0 % $ (1,555 ) Non-redeemable preferred stock $ 93,540 $ 7,350 $ 1,527 $ 99,363 78.3 % Other equity securities 26,994 597 94 27,497 21.7 Total equity securities $ 120,534 $ 7,947 $ 1,621 $ 126,860 100.0 % </t>
  </si>
  <si>
    <t>Schedule of Financial Instruments Owned and Pledged as Collateral [Table Text Block]</t>
  </si>
  <si>
    <t>The following table includes fixed maturity securities pledged and received as collateral, and assets in trust held to satisfy collateral requirements under certain third-party reinsurance treaties as of June 30, 2015 and December 31, 2014 (dollars in thousands): June 30, 2015 December 31, 2014 Amortized Cost Estimated Fair Value Amortized Cost Estimated Fair Value Fixed maturity securities pledged as collateral $ 181,681 $ 190,298 $ 127,229 $ 134,863 Fixed maturity securities received as collateral n/a 126,422 n/a 117,227 Securities held in trust 9,948,045 10,501,206 10,197,489 10,922,947</t>
  </si>
  <si>
    <t>Concentration Risk Disclosure [Text Block]</t>
  </si>
  <si>
    <t>The Company’s exposure to concentrations of credit risk of single issuers greater than 10% of the Company’s stockholders’ equity included securities of the U.S. government and its agencies as of June 30, 2015, as well as the securities disclosed below as of June 30, 2015 and December 31, 2014 (dollars in thousands). June 30, 2015 December 31, 2014 Amortized Cost Estimated Fair Value Amortized Cost Estimated Fair Value Fixed maturity securities guaranteed or issued by: Canadian province of Ontario $ 921,150 $ 1,295,793 $ 979,908 $ 1,359,339 Canadian province of Quebec 1,012,835 1,560,409 1,006,315 1,599,673</t>
  </si>
  <si>
    <t>Investments Classified By Contractual Maturity Date</t>
  </si>
  <si>
    <t>The amortized cost and estimated fair value of fixed maturity securities available-for-sale at June 30, 2015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686,582 $ 696,191 Due after one year through five years 4,882,381 5,118,186 Due after five years through ten years 7,920,478 8,213,365 Due after ten years 9,138,647 10,257,261 Asset and mortgage-backed securities 3,677,244 3,778,972 Total $ 26,305,332 $ 28,063,975</t>
  </si>
  <si>
    <t>Fixed Maturity Holdings Industry Types Weighted Average Credit Ratings [Table Text Block]</t>
  </si>
  <si>
    <t>The tables below show the major industry types of the Company’s corporate fixed maturity holdings as of June 30, 2015 and December 31, 2014 (dollars in thousands): June 30, 2015: Estimated Amortized Cost Fair Value % of Total Finance $ 5,238,400 $ 5,419,421 32.9 % Industrial 9,057,282 9,281,262 56.2 Utility 1,705,205 1,788,723 10.9 Total $ 16,000,887 $ 16,489,406 100.0 % December 31, 2014: Estimated Amortized Cost Fair Value % of Total Finance $ 4,789,568 $ 5,066,408 34.0 % Industrial 7,639,330 8,086,067 54.3 Utility 1,581,706 1,733,108 11.7 Total $ 14,010,604 $ 14,885,583 100.0 %</t>
  </si>
  <si>
    <t>RollForward Of Cumulative Credit Loss Component Of Otti Income Loss [Text Block]</t>
  </si>
  <si>
    <t>The following table sets forth the amount of pre-tax credit loss impairments on fixed maturity securities held by the Company as of the dates indicated, for which a portion of the OTTI loss was recognized in AOCI, and the corresponding changes in such amounts (dollars in thousands): Three months ended June 30, Six months ended June 30, 2015 2014 2015 2014 Balance, beginning of period $ 7,284 $ 11,696 $ 7,284 $ 11,696 Credit loss OTTI previously recognized on securities which matured, paid down, prepaid or were sold during the period — (4,412 ) — (4,412 ) Balance, end of period $ 7,284 $ 7,284 $ 7,284 $ 7,284</t>
  </si>
  <si>
    <t>Investments In Debt And Equity Securities Gross Unrealized Losses Disclosures</t>
  </si>
  <si>
    <t>The following table presents the total gross unrealized losses for the 1,566 and 932 fixed maturity and equity securities as of June 30, 2015 and December 31, 2014 , respectively, where the estimated fair value had declined and remained below amortized cost by the indicated amount (dollars in thousands): June 30, 2015 December 31, 2014 Gross Unrealized Losses % of Total Gross Unrealized Losses % of Total Less than 20% $ 373,312 94.8 % $ 111,965 83.0 % 20% or more for less than six months 10,201 2.6 13,698 10.1 20% or more for six months or greater 10,328 2.6 9,256 6.9 Total $ 393,841 100.0 % $ 134,919 100.0 %</t>
  </si>
  <si>
    <t>Fair Value And Investments In Debt And Marketable Equity Securities And Certain Trading Assets Disclosures</t>
  </si>
  <si>
    <t>The following tables present the estimated fair values and gross unrealized losses, including other-than-temporary impairment losses reported in AOCI, for 1,566 and 932 fixed maturity and equity securities that have estimated fair values below amortized cost as of June 30, 2015 and December 31, 2014 , respectively (dollars in thousands). These investments are presented by class and grade of security, as well as the length of time the related fair value has remained below amortized cost. Less than 12 months 12 months or greater Total Gross Gross Gross June 30, 2015: Estimated Unrealized Estimated Unrealized Estimated Unrealized Fair Value Losses Fair Value Losses Fair Value Losses Investment grade securities: Corporate securities $ 4,719,168 $ 194,881 $ 299,379 $ 17,451 $ 5,018,547 $ 212,332 Canadian and Canadian provincial governments 117,996 2,860 — — 117,996 2,860 Residential mortgage-backed securities 309,772 6,659 64,855 3,772 374,627 10,431 Asset-backed securities 294,220 3,101 126,602 3,504 420,822 6,605 Commercial mortgage-backed securities 220,262 4,376 22,831 1,392 243,093 5,768 U.S. government and agencies 862,953 86,669 — — 862,953 86,669 State and political subdivisions 157,210 7,399 13,180 3,582 170,390 10,981 Other foreign government, supranational and foreign government-sponsored enterprises 402,345 13,050 33,829 1,988 436,174 15,038 Total investment grade securities 7,083,926 318,995 560,676 31,689 7,644,602 350,684 Below investment grade securities: Corporate securities 553,615 23,667 58,910 5,891 612,525 29,558 Residential mortgage-backed securities 31,443 268 11,779 395 43,222 663 Asset-backed securities 5,305 84 12,102 1,695 17,407 1,779 Commercial mortgage-backed securities 6,523 534 7,544 3,347 14,067 3,881 Other foreign government, supranational and foreign government-sponsored enterprises 62,974 2,502 3,921 172 66,895 2,674 Total below investment grade securities 659,860 27,055 94,256 11,500 754,116 38,555 Total fixed maturity securities $ 7,743,786 $ 346,050 $ 654,932 $ 43,189 $ 8,398,718 $ 389,239 Non-redeemable preferred stock $ 39,466 $ 2,178 $ 6,225 $ 1,442 $ 45,691 $ 3,620 Other equity securities 26,791 982 — — 26,791 982 Total equity securities $ 66,257 $ 3,160 $ 6,225 $ 1,442 $ 72,482 $ 4,602 Less than 12 months 12 months or greater Total Gross Gross Gross December 31, 2014: Estimated Unrealized Estimated Unrealized Estimated Unrealized Fair Value Losses Fair Value Losses Fair Value Losses Investment grade securities: Corporate securities $ 1,225,767 $ 27,784 $ 614,294 $ 30,040 $ 1,840,061 $ 57,824 Canadian and Canadian provincial governments — — 1,235 7 1,235 7 Residential mortgage-backed securities 78,864 846 135,414 5,247 214,278 6,093 Asset-backed securities 332,785 4,021 109,411 4,289 442,196 8,310 Commercial mortgage-backed securities 78,632 564 28,375 2,461 107,007 3,025 U.S. government and agencies 81,317 89 32,959 426 114,276 515 State and political subdivisions 13,780 17 18,998 3,438 32,778 3,455 Other foreign government, supranational and foreign government-sponsored enterprises 156,725 7,007 76,111 2,946 232,836 9,953 Total investment grade securities 1,967,870 40,328 1,016,797 48,854 2,984,667 89,182 Below investment grade securities: Corporate securities 415,886 29,316 32,567 3,404 448,453 32,720 Residential mortgage-backed securities 22,836 293 6,284 225 29,120 518 Asset-backed securities 12,448 274 7,108 1,791 19,556 2,065 Commercial mortgage-backed securities 3,288 249 5,580 5,385 8,868 5,634 State and political subdivisions 964 43 — — 964 43 Other foreign government, supranational and foreign government-sponsored enterprises 13,986 3,136 — — 13,986 3,136 Total below investment grade securities 469,408 33,311 51,539 10,805 520,947 44,116 Total fixed maturity securities $ 2,437,278 $ 73,639 $ 1,068,336 $ 59,659 $ 3,505,614 $ 133,298 Non-redeemable preferred stock $ 11,619 $ 235 $ 19,100 $ 1,292 $ 30,719 $ 1,527 Other equity securities — — 3,545 94 3,545 94 Total equity securities $ 11,619 $ 235 $ 22,645 $ 1,386 $ 34,264 $ 1,621</t>
  </si>
  <si>
    <t>Investment Income</t>
  </si>
  <si>
    <t>Major categories of investment income, net of related expenses, consist of the following (dollars in thousands): Three months ended June 30, Six months ended June 30, 2015 2014 2015 2014 Fixed maturity securities available-for-sale $ 303,792 $ 253,456 $ 573,560 $ 497,418 Mortgage loans on real estate 37,121 30,373 71,893 63,465 Policy loans 16,248 13,751 30,288 27,189 Funds withheld at interest 87,325 108,059 199,585 220,798 Short-term investments 814 80 1,509 1,045 Other invested assets 22,418 19,021 34,445 33,522 Investment income 467,718 424,740 911,280 843,437 Investment expense (17,179 ) (14,133 ) (33,850 ) (28,455 ) Investment income, net of related expenses $ 450,539 $ 410,607 $ 877,430 $ 814,982</t>
  </si>
  <si>
    <t>Gain Loss On Investments</t>
  </si>
  <si>
    <t>Investment related gains (losses), net consist of the following (dollars in thousands): Three months ended June 30, Six months ended June 30, 2015 2014 2015 2014 Fixed maturity and equity securities available for sale: Other-than-temporary impairment losses on fixed maturity securities recognized in earnings $ (4,137 ) $ (870 ) $ (6,664 ) $ (1,173 ) Gain on investment activity 20,009 34,887 39,210 42,954 Loss on investment activity (14,475 ) (6,877 ) (28,071 ) (13,460 ) Other impairment losses and change in mortgage loan provision 143 (5,309 ) (4,025 ) (3,645 ) Derivatives and other, net (17,718 ) 96,696 (9,045 ) 178,422 Total investment related gains (losses), net $ (16,178 ) $ 118,527 $ (8,595 ) $ 203,098</t>
  </si>
  <si>
    <t>Schedule of Repurchase Agreements [Table Text Block]</t>
  </si>
  <si>
    <t>The following table includes the amount of borrowed securities, repurchased securities pledged and repurchased/reverse repurchased securities pledged and received as of June 30, 2015 and December 31, 2014 (dollars in thousands). June 30, 2015 December 31, 2014 Amortized Cost Estimated Fair Value Amortized Cost Estimated Fair Value Borrowed securities $ 275,060 $ 284,602 $ 201,050 $ 212,946 Repurchase program securities pledged — — 92,446 107,158 Repurchase program/reverse repurchase program: Securities pledged 298,900 313,771 298,466 314,160 Securities received n/a 340,201 n/a 338,929</t>
  </si>
  <si>
    <t>Schedule of Underlying Assets of Repurchase Agreements when Amount of Repurchase Agreements Exceeds 10 Percent of Assets [Table Text Block]</t>
  </si>
  <si>
    <t>The following table presents information on the securities pledged as collateral by the Company related to its repurchase/reverse repurchase program as of June 30, 2015 (dollars in thousands). Collateral associated with certain borrowed securities is not included within the table as the collateral pledged to each counterparty is the right to reinsurance treaty cash flows. June 30, 2015 Remaining Contractual Maturity of the Agreements Overnight and Continuous Up to 30 Days 30-90 Days Greater than 90 Days Total Collateral on repurchase program U.S. treasury and agency securities $ — $ — $ 23,237 $ 177,294 $ 200,531 Residential mortgage-backed securities — — — 104,144 104,144 Other debt instruments 9,096 — — — 9,096 Total borrowings $ 9,096 $ — $ 23,237 $ 281,438 $ 313,771 Gross amount of recognized liabilities for repurchase agreement in preceding table $ 340,201 Amounts related to agreements not included in offsetting disclosure $ 26,430</t>
  </si>
  <si>
    <t>Disclosure Of Real Estate Holdings By Property Type [Table Text Block]</t>
  </si>
  <si>
    <t>The distribution of mortgage loans, gross of valuation allowances, by property type is as follows as of June 30, 2015 and December 31, 2014 (dollars in thousands): June 30, 2015 December 31, 2014 Property type: Recorded Investment % of Total Recorded % of Total Office building $ 957,724 31.1 % $ 851,749 31.3 % Retail 964,540 31.4 802,466 29.6 Industrial 535,856 17.4 466,583 17.2 Apartment 410,213 13.3 376,430 13.8 Other commercial 210,922 6.8 221,481 8.1 Total $ 3,079,255 100.0 % $ 2,718,709 100.0 %</t>
  </si>
  <si>
    <t>Mortgage Loans Classified By Contractual Maturity Date [Table Text Block]</t>
  </si>
  <si>
    <t>The maturities of the mortgage loans, gross of valuation allowances, as of June 30, 2015 and December 31, 2014 are as follows (dollars in thousands): June 30, 2015 December 31, 2014 Recorded Investment % of Total Recorded Investment % of Total Due within five years $ 877,270 28.5 % $ 860,362 31.6 % Due after five years through ten years 1,459,108 47.4 1,165,530 42.9 Due after ten years 742,877 24.1 692,817 25.5 Total $ 3,079,255 100.0 % $ 2,718,709 100.0 %</t>
  </si>
  <si>
    <t>Mortgage Loan Internal Credit Risk Grade [Table Text Block]</t>
  </si>
  <si>
    <t>Information regarding the Company’s credit quality indicators, as determined by the Company's internal evaluation methodology for its recorded investment in mortgage loans, gross of valuation allowances, as of June 30, 2015 and December 31, 2014 is as follows (dollars in thousands): June 30, 2015 December 31, 2014 Internal credit quality grade: Recorded Investment % of Total Recorded Investment % of Total High investment grade $ 1,553,149 50.5 % $ 1,326,199 48.8 % Investment grade 1,405,901 45.7 1,235,046 45.4 Average 81,284 2.6 118,152 4.4 Watch list 22,036 0.7 22,285 0.8 In or near default 16,885 0.5 17,027 0.6 Total $ 3,079,255 100.0 % $ 2,718,709 100.0 %</t>
  </si>
  <si>
    <t>Recorded Investment And Allowance For Credit Losses</t>
  </si>
  <si>
    <t>The following table presents the recorded investment in mortgage loans, by method of measuring impairment, and the related valuation allowances as of June 30, 2015 and December 31, 2014 (dollars in thousands): June 30, 2015 December 31, 2014 Mortgage loans: Individually measured for impairment $ 16,885 $ 17,027 Collectively measured for impairment 3,062,370 2,701,682 Mortgage loans, gross of valuation allowances 3,079,255 2,718,709 Valuation allowances: Individually measured for impairment 671 816 Collectively measured for impairment 5,271 5,655 Total valuation allowances 5,942 6,471 Mortgage loans, net of valuation allowances $ 3,073,313 $ 2,712,238</t>
  </si>
  <si>
    <t>Allowance For Mortgage Loan And Lease Losses Provision For Loss Net</t>
  </si>
  <si>
    <t>Information regarding the Company’s loan valuation allowances for mortgage loans for the three and six months ended June 30, 2015 and 2014 is as follows (dollars in thousands): Three months ended June 30, Six months ended June 30, 2015 2014 2015 2014 Balance, beginning of period $ 6,130 $ 8,466 $ 6,471 $ 10,106 Charge-offs, net of recoveries — — — 24 Provision (release) (188 ) 1,226 (529 ) (438 ) Balance, end of period $ 5,942 $ 9,692 $ 5,942 $ 9,692</t>
  </si>
  <si>
    <t>Impaired Financing Receivables Table</t>
  </si>
  <si>
    <t xml:space="preserve"> Three months ended June 30, Six months ended June 30, 2015 2014 2015 2014 Balance, beginning of period $ 6,130 $ 8,466 $ 6,471 $ 10,106 Charge-offs, net of recoveries — — — 24 Provision (release) (188 ) 1,226 (529 ) (438 ) Balance, end of period $ 5,942 $ 9,692 $ 5,942 $ 9,692 Information regarding the portion of the Company’s mortgage loans that were impaired as of June 30, 2015 and December 31, 2014 is as follows (dollars in thousands): Unpaid Principal Balance Recorded Investment Related Allowance Carrying Value June 30, 2015: Impaired mortgage loans with no valuation allowance recorded $ 4,414 $ 4,354 $ — $ 4,354 Impaired mortgage loans with valuation allowance recorded 13,039 12,531 671 11,860 Total impaired mortgage loans $ 17,453 $ 16,885 $ 671 $ 16,214 December 31, 2014: Impaired mortgage loans with no valuation allowance recorded $ 7,314 $ 6,711 $ — $ 6,711 Impaired mortgage loans with valuation allowance recorded 10,279 10,316 816 9,500 Total impaired mortgage loans $ 17,593 $ 17,027 $ 816 $ 16,211 The Company’s average investment in impaired mortgage loans and the related interest income are reflected in the table below for the periods indicated (dollars in thousands): Three months ended June 30, 2015 2014 Average (1) Interest Income Average Recorded Investment (1) Interest Income Impaired mortgage loans with no valuation allowance recorded $ 5,524 $ 35 $ 14,589 $ 71 Impaired mortgage loans with valuation allowance recorded 11,397 229 15,855 259 Total impaired mortgage loans $ 16,921 $ 264 $ 30,444 $ 330 Six months ended June 30, 2015 2014 Average (1) Interest Income Average (1) Interest Income Impaired mortgage loans with no valuation allowance recorded $ 5,920 $ 141 $ 16,759 $ 389 Impaired mortgage loans with valuation allowance recorded 11,036 384 16,151 452 Total impaired mortgage loans $ 16,956 $ 525 $ 32,910 $ 841 (1) Average recorded investment represents the average loan balances as of the beginning of period and all subsequent quarterly end of period balanc</t>
  </si>
  <si>
    <t>Schedule Of Other Invested Assets [Table Text Block]</t>
  </si>
  <si>
    <t>Carrying values of these assets as of June 30, 2015 and December 31, 2014 are as follows (dollars in thousands): June 30, 2015 December 31, 2014 Equity securities $ 127,668 $ 126,860 Limited partnerships and real estate joint ventures 492,465 446,604 Structured loans 52,185 164,309 Derivatives 194,276 216,966 FVO contractholder-directed unit-linked investments 137,529 140,344 Other 105,984 103,236 Total other invested assets $ 1,110,107 $ 1,198,319</t>
  </si>
  <si>
    <t>Derivative Instruments (Tables)</t>
  </si>
  <si>
    <t>Schedule Of Derivative Instruments In Statement Of Financial Position Fair Value</t>
  </si>
  <si>
    <t>The following table presents the notional amounts and gross fair value of derivative instruments prior to taking into account the netting effects of master netting agreements as of June 30, 2015 and December 31, 2014 (dollars in thousands): June 30, 2015 December 31, 2014 Notional Carrying Value/Fair Value Notional Carrying Value/Fair Value Amount Assets Liabilities Amount Assets Liabilities Derivatives not designated as hedging instruments: Interest rate swaps $ 966,658 $ 71,399 $ 11,025 $ 1,144,661 $ 93,783 $ 3,934 Interest rate options — — — 240,000 18,195 — Financial futures 313,905 — — 275,983 — — Foreign currency forwards 60,000 129 7,551 67,967 87 15,098 Consumer price index swaps 39,537 34 57 41,938 — 561 Credit default swaps 891,700 11,757 3,937 805,700 11,689 3,502 Equity options 483,830 44,883 — 555,361 35,242 — Longevity swaps 891,760 10,853 — 450,000 7,727 — Mortality swaps 50,000 — 1,754 50,000 — 797 Synthetic guaranteed investment contracts 6,594,770 — — 6,500,942 — — Embedded derivatives in: Modified coinsurance or funds withheld arrangements — — 3,329 — 22,094 — Indexed annuity products — — 935,619 — — 925,887 Variable annuity products — — 133,535 — — 159,279 Total non-hedging derivatives 10,292,160 139,055 1,096,807 10,132,552 188,817 1,109,058 Derivatives designated as hedging instruments: Interest rate swaps 120,000 — 23,662 120,000 — 18,228 Foreign currency swaps 715,641 88,303 413 676,972 70,906 — Forward bond purchase commitments — — — 196,452 1,175 14,545 Total hedging derivatives 835,641 88,303 24,075 993,424 72,081 32,773 Total derivatives $ 11,127,801 $ 227,358 $ 1,120,882 $ 11,125,976 $ 260,898 $ 1,141,831</t>
  </si>
  <si>
    <t>Offsetting Assets And Liabilities</t>
  </si>
  <si>
    <t>The following table provides information relating to the Company’s derivative instruments as of June 30, 2015 and December 31, 2014 (dollars in thousands): Gross Amounts Not Offset in the Balance Sheet Gross Amounts Recognized Gross Amounts Offset in the Balance Sheet Net Amounts Presented in the Balance Sheet Financial Instruments Cash Collateral Pledged/ Received Net Amount June 30, 2015: Derivative assets $ 227,358 $ (22,230 ) $ 205,128 $ (15,587 ) $ (160,768 ) $ 28,773 Derivative liabilities 48,399 (22,230 ) 26,169 (54,692 ) (4,940 ) (33,463 ) December 31, 2014: Derivative assets $ 238,804 $ (14,111 ) $ 224,693 $ (20,260 ) $ (178,141 ) $ 26,292 Derivative liabilities 56,665 (14,111 ) 42,554 (47,222 ) — (4,668 ) The Company has elected to include all derivatives, except embedded derivatives, in the tables below, irrespective of whether the</t>
  </si>
  <si>
    <t>Schedule of Cash Flow Hedges Included in Accumulated Other Comprehensive Income (Loss) [Table Text Block]</t>
  </si>
  <si>
    <t>The following table presents the components of AOCI, before income tax, and the condensed consolidated income statement classification where the gain or loss is recognized related to cash flow hedges for the three and six months ended June 30, 2015 and 2014 (dollars in thousands): Three months ended June 30, 2015 2014 Accumulated other comprehensive income (loss), balance beginning of period $ (30,598 ) $ (4,020 ) Gains (losses) deferred in other comprehensive income (loss) on the effective portion of cash flow hedges 8,735 4,798 Amounts reclassified to investment related gains (losses), net (1,495 ) — Amounts reclassified to investment income (543 ) (321 ) Accumulated other comprehensive income (loss), balance end of period $ (23,901 ) $ 457 Six months ended June 30, 2015 2014 Accumulated other comprehensive income (loss), balance beginning of period $ (31,591 ) $ (4,578 ) Gains (losses) deferred in other comprehensive income (loss) on the effective portion of cash flow hedges 8,948 5,574 Amounts reclassified to investment related gains (losses), net (655 ) — Amounts reclassified to investment income (603 ) (539 ) Accumulated other comprehensive income (loss), balance end of period $ (23,901 ) $ 457</t>
  </si>
  <si>
    <t>Schedule of Cash Flow Hedging Instruments, Statements of Financial Performance and Financial Position, Location [Table Text Block]</t>
  </si>
  <si>
    <t>The following table presents the effects of derivatives in cash flow hedging relationships on the condensed consolidated statements of income and AOCI for the three and six months ended June 30, 2015 and 2014 (dollars in thousands): Effective Portion Ineffective Portion Derivative Type Gain (Loss) Recognized in OCI Gain (Loss) Reclassified into Income from OCI Classification of Gain (Loss) Reclassified into Net Income Gain (Loss) Recognized in Income Classification of Gain (Loss) Recognized in Net Income For the three months ended June 30, 2015: Interest rate swaps $ 2,417 $ 231 Investment Income $ — Investment related gains (losses) Forward bond purchase commitments: Principal 6,318 1,495 Investment related gains (losses) — Investment related gains (losses) Interest — 312 Investment Income — Investment related gains (losses) Total $ 8,735 $ 2,038 $ — For the three months ended June 30, 2014: Interest rate swaps $ 4,798 $ 321 Investment Income $ 7 Investment related gains (losses) For the six months ended June 30, 2015: Interest rate swaps $ (5,150 ) $ 291 Investment Income $ 7 Investment related gains (losses) Forward bond purchase commitments: Principal 14,098 655 Investment related gains (losses) — Investment related gains (losses) Interest — 312 Investment Income — Investment related gains (losses) Total $ 8,948 $ 1,258 $ 7 For the six months ended June 30, 2014: Interest rate swaps $ 5,574 $ 539 Investment Income $ 1 Investment related gains (losses)</t>
  </si>
  <si>
    <t>Derivatives Hedging Instruments In Net Investment Hedging Relationships</t>
  </si>
  <si>
    <t>The following table illustrates the Company’s net investments in foreign operations (“NIFO”) hedges for the three and six months ended June 30, 2015 and 2014 (dollars in thousands): Derivative Gains (Losses) Deferred in AOCI For the three months ended June 30, For the six months ended June 30, Type of NIFO Hedge (1) (2) 2015 2014 2015 2014 Foreign currency swaps $ (12,945 ) $ (22,335 ) $ 37,021 $ 744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t>
  </si>
  <si>
    <t>Derivative Instruments Gain Loss By Income Statement Location</t>
  </si>
  <si>
    <t>A summary of the effect of non-hedging derivatives, including embedded derivatives, on the Company’s income statement for the three and six months ended June 30, 2015 and 2014 is as follows (dollars in thousands): Gain (Loss) for the three months ended June 30, Type of Non-hedging Derivative Income Statement Location of Gain (Loss) 2015 2014 Interest rate swaps Investment related gains (losses), net $ (41,729 ) $ 22,251 Interest rate options Investment related gains (losses), net — 2,004 Financial futures Investment related gains (losses), net (2,183 ) (7,684 ) Foreign currency forwards Investment related gains (losses), net (1,433 ) 1,178 CPI swaps Investment related gains (losses), net 168 114 Credit default swaps Investment related gains (losses), net (187 ) 4,783 Equity options Investment related gains (losses), net (2,606 ) (8,800 ) Longevity swaps Other revenues 1,911 — Mortality swaps Other revenues (478 ) — Subtotal (46,537 ) 13,846 Embedded derivatives in: Modified coinsurance or funds withheld arrangements Investment related gains (losses), net (23,098 ) 78,835 Indexed annuity products Interest credited 8,080 (27,285 ) Variable annuity products Investment related gains (losses), net 50,878 (5,183 ) Total non-hedging derivatives $ (10,677 ) $ 60,213 Gain (Loss) for the six months ended June 30, Type of Non-hedging Derivative Income Statement Location of Gain (Loss) 2015 2014 Interest rate swaps Investment related gains (losses), net $ (12,385 ) $ 51,904 Interest rate options Investment related gains (losses), net 3,275 3,286 Financial futures Investment related gains (losses), net (9,514 ) (9,268 ) Foreign currency forwards Investment related gains (losses), net (1,653 ) 2,332 CPI swaps Investment related gains (losses), net 97 467 Credit default swaps Investment related gains (losses), net 2,471 2,669 Equity options Investment related gains (losses), net (10,672 ) (17,765 ) Longevity swaps Other revenues 3,731 — Mortality swaps Other revenues (957 ) — Subtotal (25,607 ) 33,625 Embedded derivatives in: Modified coinsurance or funds withheld arrangements Investment related gains (losses), net (25,423 ) 156,076 Indexed annuity products Interest credited (21,246 ) (51,125 ) Variable annuity products Investment related gains (losses), net 25,745 (28,844 ) Total non-hedging derivatives $ (46,531 ) $ 109,732</t>
  </si>
  <si>
    <t>Disclosure Of Credit Derivatives</t>
  </si>
  <si>
    <t>The following table presents the estimated fair value, maximum amount of future payments and weighted average years to maturity of credit default swaps sold by the Company at June 30, 2015 and December 31, 2014 (dollars in thousands): June 30, 2015 December 31, 2014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 Single name credit default swaps $ 2,250 $ 189,500 4.6 $ 1,498 $ 167,500 4.6 Credit default swaps referencing indices — — — — — — Subtotal 2,250 189,500 4.6 1,498 167,500 4.6 BBB+/BBB/BBB- Single name credit default swaps (182 ) 281,200 4.8 168 217,200 4.9 Credit default swaps referencing indices 5,923 416,000 5.0 6,651 416,000 5.0 Subtotal 5,741 697,200 4.9 6,819 633,200 4.9 BB+ Single name credit default swaps (171 ) 5,000 4.0 (130 ) 5,000 4.5 Credit default swaps referencing indices — — — — — — Subtotal (171 ) 5,000 4.0 (130 ) 5,000 4.5 Total $ 7,820 $ 891,700 4.8 $ 8,187 $ 805,700 4.9 (1) The rating agency designations are based on ratings from Standard and Poor’s (“S&amp;P”). (2) Assumes the value of the referenced credit obligations is zero. (3) The weighted average years to maturity of the credit default swaps is calculated based on weighted average notional amounts.</t>
  </si>
  <si>
    <t>Changes In Estimated Fair Value Related To Embedded Derivatives</t>
  </si>
  <si>
    <t>The related gains (losses) and the effect on net income after amortization of deferred acquisition costs (“DAC”) and income taxes for the three and six months ended June 30, 2015 and 2014 are reflected in the following table (dollars in thousands): Three months ended June 30, Six months ended June 30, 2015 2014 2015 2014 Embedded derivatives in modco or funds withheld arrangements included in investment related gains $ (23,098 ) $ 78,835 $ (25,423 ) $ 156,076 After the associated amortization of DAC and taxes, the related amounts included in net income (3,917 ) 17,962 (6,504 ) 36,042 Embedded derivatives in variable annuity contracts included in investment related gains 50,878 (5,183 ) 25,745 (28,844 ) After the associated amortization of DAC and taxes, the related amounts included in net income 19,608 (6,486 ) 10,198 (20,154 ) Amounts related to embedded derivatives in equity-indexed annuities included in benefits and expenses 8,080 (27,285 ) (21,246 ) (51,125 ) After the associated amortization of DAC and taxes, the related amounts included in net income 1,233 (15,600 ) (14,766 ) (33,976 )</t>
  </si>
  <si>
    <t>Credit Risk</t>
  </si>
  <si>
    <t>Information regarding the Company’s credit exposure related to its over-the-counter derivative contracts, centrally cleared derivative contracts and margin account for exchange-traded futures, excluding longevity and mortality swaps, at June 30, 2015 and December 31, 2014 are reflected in the following table (dollars in thousands): June 30, 2015 December 31, 2014 Estimated fair value of derivatives in net asset position $ 169,860 $ 175,209 Cash provided as collateral (1) 4,940 — Securities pledged to counterparties as collateral (2) 54,692 47,222 Cash pledged from counterparties as collateral (3) (160,768 ) (178,141 ) Securities pledged from counterparties as collateral (4) (15,587 ) (20,260 ) Initial margin for cleared derivatives (2) (31,960 ) (16,333 ) Net credit exposure $ 21,177 $ 7,697 Margin account related to exchange-traded futures (5) $ 6,283 $ 7,976 (1) Consists of receivable from counterparty, included in other assets. (2) Included in available-for-sale securities, primarily consists of U.S. Treasury securities. (3) Included in cash and cash equivalents, with obligation to return cash collateral recorded in other liabilities. (4) Consists of U.S. Treasury securities. (5) Included in cash and cash equivalents.</t>
  </si>
  <si>
    <t>Fair Value of Assets and Liabilities Fair Value of Assets and Liabilities (Tables)</t>
  </si>
  <si>
    <t>Schedule Of Fair Value Assets and Liabilities Measured on Recurring Basis Table Text Block</t>
  </si>
  <si>
    <t>Assets and liabilities measured at fair value on a recurring basis as of June 30, 2015 and December 31, 2014 are summarized below (dollars in thousands): June 30, 2015: Fair Value Measurements Using: Total Level 1 Level 2 Level 3 Assets: Fixed maturity securities – available-for-sale: Corporate securities $ 16,489,406 $ 157,790 $ 15,094,299 $ 1,237,317 Canadian and Canadian provincial governments 3,793,807 — 3,793,807 — Residential mortgage-backed securities 1,190,879 — 892,503 298,376 Asset-backed securities 1,062,624 — 482,114 580,510 Commercial mortgage-backed securities 1,525,469 — 1,447,650 77,819 U.S. government and agencies 1,263,998 1,111,189 125,450 27,359 State and political subdivisions 506,172 — 465,986 40,186 Other foreign government supranational and foreign government-sponsored enterprises 2,231,620 268,042 1,948,921 14,657 Total fixed maturity securities – available-for-sale 28,063,975 1,537,021 24,250,730 2,276,224 Funds withheld at interest – embedded derivatives (3,329 ) — — (3,329 ) Cash equivalents 665,037 665,037 — — Short-term investments 34,733 20,896 13,837 — Other invested assets: Non-redeemable preferred stock 90,574 78,186 — 12,388 Other equity securities 37,094 37,094 — — Derivatives: Interest rate swaps 52,864 — 52,864 — CPI swaps (23 ) — (23 ) — Credit default swaps 8,248 — 8,248 — Equity options 44,883 — 44,883 — Foreign currency swaps 88,303 — 88,303 — FVO contractholder-directed unit-linked investments 137,529 132,870 4,659 — Other 9,852 9,852 — — Total other invested assets 469,324 258,002 198,934 12,388 Other assets – longevity swaps 10,853 — — 10,853 Total $ 29,240,593 $ 2,480,956 $ 24,463,501 $ 2,296,136 Liabilities: Interest sensitive contract liabilities – embedded derivatives $ 1,069,154 $ — $ — $ 1,069,154 Other liabilities: Derivatives: Interest rate swaps 16,152 — 16,152 — Foreign currency forwards 7,422 — 7,422 — Credit default swaps 428 — 428 — Foreign currency swaps 413 — 413 — Mortality swaps 1,754 — — 1,754 Total $ 1,095,323 $ — $ 24,415 $ 1,070,908 December 31, 2014: Fair Value Measurements Using: Total Level 1 Level 2 Level 3 Assets: Fixed maturity securities – available-for-sale: Corporate securities $ 14,885,583 $ 115,822 $ 13,459,334 $ 1,310,427 Canadian and Canadian provincial governments 3,865,265 — 3,865,265 — Residential mortgage-backed securities 1,037,896 — 849,802 188,094 Asset-backed securities 1,069,586 — 496,626 572,960 Commercial mortgage-backed securities 1,532,591 — 1,445,845 86,746 U.S. government and agencies 525,851 437,129 60,193 28,529 State and political subdivisions 426,076 — 383,365 42,711 Other foreign government, supranational and foreign government-sponsored enterprises 2,138,124 285,995 1,832,466 19,663 Total fixed maturity securities – available-for-sale 25,480,972 838,946 22,392,896 2,249,130 Funds withheld at interest – embedded derivatives 22,094 — — 22,094 Cash equivalents 899,846 899,846 — — Short-term investments 45,190 21,536 23,654 — Other invested assets: Non-redeemable preferred stock 99,363 91,450 9 7,904 Other equity securities 27,497 27,497 — — Derivatives: Interest rate swaps 84,578 — 84,578 — Interest rate options 18,195 — 18,195 — CPI swaps (561 ) — (561 ) — Credit default swaps 8,606 — 8,606 — Equity options 35,242 — 35,242 — Foreign currency swaps 70,906 — 70,906 — FVO contractholder-directed unit-linked investments 140,344 134,749 5,595 — Other 6,420 6,420 — — Total other invested assets 490,590 260,116 222,570 7,904 Other assets - longevity swaps 7,727 — — 7,727 Total $ 26,946,419 $ 2,020,444 $ 22,639,120 $ 2,286,855 Liabilities: Interest sensitive contract liabilities – embedded derivatives $ 1,085,166 $ — $ — $ 1,085,166 Other liabilities: Derivatives: Interest rate swaps 12,957 — 12,957 — Foreign currency forwards 15,011 — 15,011 — Credit default swaps 419 — 419 — Forward purchase commitments 13,370 — 13,370 — Mortality swaps 797 — — 797 Total $ 1,127,720 $ — $ 41,757 $ 1,085,963</t>
  </si>
  <si>
    <t>Fair Value Unobservable Input Measurements [Table Text Block]</t>
  </si>
  <si>
    <t>The following table presents quantitative information about significant unobservable inputs used in Level 3 fair value measurements that are developed by the Company, which does not include unobservable Level 3 asset and liability measurements provided by third parties, as of June 30, 2015 and December 31, 2014 (dollars in thousands): June 30, 2015: Valuation Technique Unobservable Inputs Range (Weighted Average) Fair Value Assets: State and political subdivision securities $ 4,817 Market comparable securities Liquidity premium 1 % Corporate securities 205,003 Market comparable securities Liquidity premium 0-2% (1%) U.S. government and agencies securities 27,359 Market comparable securities Liquidity premium 0-1% (1%) Funds withheld at interest- embedded derivatives (3,329 ) Total return swap Mortality 0-100% (2%) Lapse 0-35% (8%) Withdrawal 0-5% (3%) CVA 0-5% (1%) Crediting rate 2-4% (3%) Longevity swaps 10,853 Discounted cash flow Mortality 0-100% (2%) Mortality improvement (10%)-10% (3%) Liabilities: Interest sensitive contract liabilities- embedded derivatives- indexed annuities 935,619 Discounted cash flow Mortality 0-100% (2%) Lapse 0-35% (8%) Withdrawal 0-5% (3%) Option budget projection 2-4% (3%) Interest sensitive contract liabilities- embedded derivatives- variable annuities 133,535 Discounted cash flow Mortality 0-100% (2%) Lapse 0-25% (9%) Withdrawal 0-7% (3%) CVA 0-5% (1%) Long-term volatility 0-27% (14%) Mortality swaps 1,754 Discounted cash flow Mortality 0-100% (1%) December 31, 2014: Fair Value Valuation Technique(s) Unobservable Input Range (Weighted Average) Assets: State and political subdivision securities $ 4,994 Market comparable securities Liquidity premium 1 % Corporate securities 205,392 Market comparable securities Liquidity premium 0-2% (1%) U.S. government and agencies securities 28,530 Market comparable securities Liquidity premium 0-1% (1%) Funds withheld at interest- embedded derivatives 22,094 Total return swap Mortality 0-100% (2%) Lapse 0-35% (7%) Withdrawal 0-5% (3%) CVA 0-5% (1%) Crediting rate 2-4% (3%) Longevity swaps 7,727 Discounted cash flow Mortality 0-100% (2%) Mortality improvement (10%)-10% (3%) Liabilities: Interest sensitive contract liabilities- embedded derivatives- indexed annuities 925,887 Discounted cash flow Mortality 0-100% (2%) Lapse 0-35% (7%) Withdrawal 0-5% (3%) Option budget projection 2-4% (3%) Interest sensitive contract liabilities- embedded derivatives- variable annuities 159,279 Discounted cash flow Mortality 0-100% (2%) Lapse 0-25% (8%) Withdrawal 0-7% (3%) CVA 0-5% (1%) Long-term volatility 0-27% (11%) Mortality swaps 797 Discounted cash flow Mortality 0-100% (1%)</t>
  </si>
  <si>
    <t>Fair Value Inputs, Liabilities, Quantitative Information [Table Text Block]</t>
  </si>
  <si>
    <t>Fair Value Assets And Liabilities Measured On Recurring And Nonrecurring Basis Level Transfers [Table Text Block]</t>
  </si>
  <si>
    <t>The following tables present the transfers between Level 1 and Level 2 during the three and six months ended June 30, 2015 and 2014 (dollars in thousands): 2015 2014 Transfers from Level 1 to Level 2 Transfers from Level 2 to Level 1 Transfers from Level 1 to Level 2 Transfers from Level 2 to Level 1 Three months ended June 30: Fixed maturity securities - available-for-sale: Corporate securities $ — $ 31,896 $ — $ 10,058 Six months ended June 30: Fixed maturity securities - available-for-sale: Corporate securities $ 625 $ 36,996 $ — $ 10,058</t>
  </si>
  <si>
    <t>Fair Value, Assets Measured on Recurring Basis, Unobservable Input Reconciliation [Table Text Block]</t>
  </si>
  <si>
    <t>The tables below provide a summary of the changes in fair value of Level 3 assets and liabilities for the three and six months ended June 30, 2015 , as well as the portion of gains or losses included in income for the three and six months ended June 30, 2015 attributable to unrealized gains or losses related to those assets and liabilities still held at June 30, 2015 (dollars in thousands): For the three months ended June 30, 2015: Fixed maturity securities - available-for-sale Corporate securities Residential mortgage- backed securities Asset-backed securities Commercial mortgage- backed securities U.S. government and agencies State Fair value, beginning of period $ 1,286,979 $ 192,579 $ 609,436 $ 93,869 $ 27,756 $ 41,875 Total gains/losses (realized/unrealized) Included in earnings, net: Investment income, net of related expenses (1,051 ) (156 ) 1,511 677 112 8 Investment related gains (losses), net (166 ) 17 283 (770 ) (10 ) (5 ) Claims &amp; other policy benefits — — — — — — Interest credited — — — — — — Policy acquisition costs and other insurance expenses — — — — — — Included in other comprehensive income (16,902 ) (1,291 ) (301 ) (386 ) (559 ) (1,480 ) Purchases (1) 76,982 118,868 44,181 42 154 — Sales (1) (3,949 ) — (1,615 ) (2,000 ) — — Settlements (1) (103,696 ) (8,617 ) (63,751 ) (893 ) (94 ) (212 ) Transfers into Level 3 413 1,800 — — — — Transfers out of Level 3 (1,293 ) (4,824 ) (9,234 ) (12,720 ) — — Fair value, end of period $ 1,237,317 $ 298,376 $ 580,510 $ 77,819 $ 27,359 $ 40,186 Unrealized gains and losses recorded in earnings for the period relating to those Level 3 assets and liabilities that were still held at the end of the period Included in earnings, net: Investment income, net of related expenses $ (997 ) $ (156 ) $ 706 $ 640 $ 112 $ 8 Investment related gains (losses), net — — — — — — Claims &amp; other policy benefits — — — — — — Interest credited — — — — — — Policy acquisition costs and other insurance expenses — — — — — — For the three months ended June 30, 2015 (continued): Fixed maturity securities available-for-sale Other foreign government, supranational and foreign government-sponsored enterprises Funds withheld at interest- embedded derivatives Other invested assets - non-redeemable preferred stock Other assets longevity swaps Interest sensitive contract liabilities embedded derivatives Other liabilities mortality swaps Fair value, beginning of period $ 15,202 $ 19,769 $ 7,992 $ 8,602 $ (1,132,271 ) $ (1,276 ) Total gains/losses (realized/unrealized) Included in earnings, net: Investment income, net of related expenses — — — — — — Investment related gains (losses), net — (23,098 ) — — 50,878 — Claims &amp; other policy benefits — — — — — — Interest credited — — — — 8,080 — Policy acquisition costs and other insurance expenses — — — — — — Included in other comprehensive income (232 ) — (104 ) 340 — — Other revenues — — — 1,911 — (478 ) Purchases (1) — — 4,500 — (13,924 ) — Sales (1) — — — — — — Settlements (1) (313 ) — — — 18,083 — Transfers into Level 3 — — — — — — Transfers out of Level 3 — — — — — — Fair value, end of period $ 14,657 $ (3,329 ) $ 12,388 $ 10,853 $ (1,069,154 ) $ (1,754 ) Unrealized gains and losses recorded in earnings for the period relating to those Level 3 assets and liabilities that were still held at the end of the period Included in earnings, net: Investment income, net of related expenses $ — $ — $ — $ — $ — $ — Investment related gains (losses), net — (23,098 ) — — 48,603 — Other revenues — — — 1,911 — (478 ) Claims &amp; other policy benefits — — — — — — Interest credited — — — — (10,003 ) — Policy acquisition costs and other insurance expenses — — — — — — For the six months ended June 30, 2015: Fixed maturity securities - available-for-sale Corporate securities Residential mortgage- backed securities Asset-backed securities Commercial mortgage- backed securities U.S. government and agencies State Fair value, beginning of period $ 1,310,427 $ 188,094 $ 572,960 $ 86,746 $ 28,529 $ 42,711 Total gains/losses (realized/unrealized) Included in earnings, net: Investment income, net of related expenses (1,854 ) (296 ) 2,930 1,271 93 15 Investment related gains (losses), net (571 ) (65 ) 356 (683 ) (117 ) (9 ) Claims &amp; other policy benefits — — — — — — Interest credited — — — — — — Policy acquisition costs and other insurance expenses — — — — — — Included in other comprehensive income (10,833 ) (768 ) 3,331 (696 ) (383 ) (1,455 ) Purchases (1) 113,882 130,307 85,172 42 275 — Sales (1) (3,949 ) (714 ) (8,971 ) (2,956 ) — — Settlements (1) (163,296 ) (14,336 ) (67,873 ) (6,013 ) (1,038 ) (241 ) Transfers into Level 3 413 2,400 9,055 12,828 — — Transfers out of Level 3 (6,902 ) (6,246 ) (16,450 ) (12,720 ) — (835 ) Fair value, end of period $ 1,237,317 $ 298,376 $ 580,510 $ 77,819 $ 27,359 $ 40,186 Unrealized gains and losses recorded in earnings for the period relating to those Level 3 assets and liabilities that were still held at the end of the period Included in earnings, net: Investment income, net of related expenses $ (1,800 ) $ (297 ) $ 2,105 $ 1,229 $ 93 $ 15 Investment related gains (losses), net — — — — — — Claims &amp; other policy benefits — — — — — — Interest credited — — — — — — Policy acquisition costs and other insurance expenses — — — — — — For the six months ended June 30, 2015 (continued): Fixed maturity securities available-for-sale Other foreign government, supranational and foreign government-sponsored enterprises Funds withheld at interest- embedded derivatives Other invested assets - non-redeemable preferred stock Other assets longevity swaps Interest sensitive contract liabilities embedded derivatives Other liabilities mortality swaps Fair value, beginning of period $ 19,663 $ 22,094 $ 7,904 $ 7,727 $ (1,085,166 ) $ (797 ) Total gains/losses (realized/unrealized) Included in earnings, net: Investment income, net of related expenses — — — — — — Investment related gains (losses), net — (25,423 ) — — 25,745 — Claims &amp; other policy benefits — — — — — — Interest credited — — — — — — Policy acquisition costs and other insurance expenses — — — — (21,246 ) — Included in other comprehensive income (50 ) — (16 ) (605 ) — — Other revenues — — — 3,731 — (957 ) Purchases (1) — — 4,529 — (25,568 ) — Sales (1) — — — — — — Settlements (1) (623 ) — — — — — Transfers into Level 3 — — — — 37,081 — Transfers out of Level 3 (4,333 ) — (29 ) — — — Fair value, end of period $ 14,657 $ (3,329 ) $ 12,388 $ 10,853 $ (1,069,154 ) $ (1,754 ) Unrealized gains and losses recorded in earnings for the period relating to those Level 3 assets and liabilities that were still held at the end of the period Included in earnings, net: Investment income, net of related expenses $ — $ — $ — $ — $ — $ — Investment related gains (losses), net — (25,423 ) — — 20,358 — Other revenues — — — 3,731 — (957 ) Claims &amp; other policy benefits — — — — — — Interest credited — — — — (58,327 ) — Policy acquisition costs and other insurance expenses — — — —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The tables below provide a summary of the changes in fair value of Level 3 assets and liabilities for the three and six months ended June 30, 2014 , as well as the portion of gains or losses included in income for the three and six months ended June 30, 2014 attributable to unrealized gains or losses related to those assets and liabilities still held at June 30, 2014 (dollars in thousands): For the three months ended June 30, 2014: Fixed maturity securities - available-for-sale Corporate securities Residential mortgage-backed securities Asset-backed securities Commercial mortgage-backed securities U.S. government and agencies Fair value, beginning of period $ 1,291,701 $ 177,927 $ 502,675 $ 90,373 $ 38,031 Total gains/losses (realized/unrealized) Included in earnings, net: Investment income, net of related expenses (1,273 ) 42 2,055 447 (185 ) Investment related gains (losses), net 165 31 942 6 (55 ) Claims &amp; other policy benefits — — — — — Interest credited — — — — — Policy acquisition costs and other insurance expenses — — — — — Included in other comprehensive income 6,086 368 514 1,639 572 Purchases (1) 52,549 13,398 64,884 — 165 Sales (1) (8,929 ) — (14,258 ) — — Settlements (1) (49,002 ) (6,401 ) (6,318 ) (263 ) (5,534 ) Transfers into Level 3 — 901 5,666 5,712 — Transfers out of Level 3 (3,357 ) (719 ) — — — Fair value, end of period $ 1,287,940 $ 185,547 $ 556,160 $ 97,914 $ 32,994 Unrealized gains and losses recorded in earnings for the period relating to those Level 3 assets and liabilities that were still held at the end of the period Included in earnings, net: Investment income, net of related expenses $ (1,274 ) $ 42 $ 2,005 $ 447 $ (185 ) Investment related gains (losses), net — — — — — Claims &amp; other policy benefits — — — — — Interest credited — — — — — Policy acquisition costs and other insurance expenses — — — — — Fixed maturity securities - available-for-sale For the three months ended June 30, 2014 (continued): State and political subdivisions Other foreign government, supranational and foreign government-sponsored enterprises Funds withheld at interest- embedded derivatives Interest sensitive contract liabilities embedded derivatives Fair value, beginning of period $ 43,833 $ 11,157 $ (99,029 ) $ (911,987 ) Total gains/losses (realized/unrealized) Included in earnings, net: Investment income, net of related expenses 10 — — — Investment related gains (losses), net (4 ) — 78,835 (5,182 ) Claims &amp; other policy benefits — — — — Interest credited — — — (27,285 ) Policy acquisition costs and other insurance expenses — — — — Included in other comprehensive income 2,330 33 — — Purchases (1) — — — (14,215 ) Sales (1) — — — — Settlements (1) (402 ) (302 ) — 18,433 Transfers into Level 3 — — — — Transfers out of Level 3 — — — — Fair value, end of period $ 45,767 $ 10,888 $ (20,194 ) $ (940,236 ) Unrealized gains and losses recorded in earnings for the period relating to those Level 3 assets and liabilities that were still held at the end of the period Included in earnings, net: Investment income, net of related expenses $ 10 $ — $ — $ — Investment related gains (losses), net — — 78,835 (5,946 ) Claims &amp; other policy benefits — — — — Interest credited — — — (45,718 ) Policy acquisition costs and other insurance expenses — — — — For the six months ended June 30, 2014: Fixed maturity securities - available-for-sale Corporate securities Residential mortgage- backed securities Asset-backed securities Commercial mortgage- backed securities U.S. Government and agencies Fair value, beginning of period $ 1,345,289 $ 153,505 $ 471,848 $ 101,785 $ 40,919 Total gains/losses (realized/unrealized) Included in earnings, net: Investment income, net of related expenses (2,385 ) 98 4,112 819 (282 ) Investment related gains (losses), net 5 137 1,247 92 (250 ) Claims &amp; other policy benefits — — — — — Interest credited — — — — — Policy acquisition costs and other insurance expenses — — — — — Included in other comprehensive income 8,536 3,255 6,014 4,674 877 Purchases (1) 132,061 32,148 124,108 — 293 Sales (1) (47,676 ) (744 ) (20,870 ) (14,626 ) — Settlements (1) (100,946 ) (12,573 ) (12,633 ) (542 ) (8,563 ) Transfers into Level 3 6,930 11,464 11,614 5,712 — Transfers out of Level 3 (53,874 ) (1,743 ) (29,280 ) — — Fair value, end of period $ 1,287,940 $ 185,547 $ 556,160 $ 97,914 $ 32,994 Unrealized gains and losses recorded in earnings for the period relating to those Level 3 assets and liabilities that were still held at the end of the period Included in earnings, net: Investment income, net of related expenses $ (2,336 ) $ 94 $ 2,005 $ 875 $ (282 ) Investment related gains (losses), net — — — — — Claims &amp; other policy benefits — — — — — Interest credited — — — — — Policy acquisition costs and other insurance expenses — — — — — For the six months ended June 30, 2014 (continued): Fixed maturity securities available-for-sale State and political subdivisions Other foreign government, supranational and foreign government-sponsored enterprises Funds withheld at interest- embedded derivative Other invested assets- non-redeemable preferred stock Interest sensitive contract liabilities embedded derivatives Fair value, beginning of period $ 43,776 $ 37,997 $ (176,270 ) $ 4,962 $ (868,725 ) Total gains/losses (realized/unrealized) Included in earnings, net: Investment income, net of related expenses 21 — — — — Investment related gains (losses), net (8 ) — 156,076 — (28,844 ) Claims &amp; other policy benefits — — — — — Interest credited — — — — (51,125 ) Policy acquisition costs and other insurance expenses — — — — — Included in other comprehensive income 2,443 33 — — — Purchases (1) — — — — (29,408 ) Sales (1) — — — — — Settlements (1) (465 ) (599 ) — — 37,866 Transfers into Level 3 — — — — — Transfers out of Level 3 — (26,543 ) — (4,962 ) — Fair value, end of period $ 45,767 $ 10,888 $ (20,194 ) $ — $ (940,236 ) Unrealized gains and losses recorded in earnings for the period relating to those Level 3 assets and liabilities that were still held at the end of the period Included in earnings, net: Investment income, net of related expenses $ 21 $ — $ — $ — $ — Investment related gains (losses), net — — 156,076 — (30,156 ) Claims &amp; other policy benefits — — — — — Interest credited — — — — (88,991 ) Policy acquisition costs and other insurance expenses — — —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Assets and Liabilities Measured on Nonrecurring Basis [Table Text Block]</t>
  </si>
  <si>
    <t>The following table presents information for assets measured at estimated fair value on a nonrecurring basis during the periods presented; they are subject to fair value adjustments only in certain circumstances (for example, when there is evidence of impairment). The estimated fair values for these assets were determined using significant unobservable inputs (Level 3). Carrying Value After Measurement Net Investment Gains (Losses) At June 30, Three months ended June 30, Six months ended June 30, (dollars in thousands) 2015 2014 2015 2014 2015 2014 Mortgage loans (1) $ 5,850 $ 15,660 $ (11 ) $ (2,037 ) $ 39 $ (1,656 ) Limited partnership interests (2) 13,667 8,889 — (4,171 ) (4,509 ) (4,171 ) (1) Mortgage loans — The impaired mortgage loans presented above were written down to their estimated fair values at the date the impairments were recognized and are reported as losses above. Subsequent improvements in estimated fair value on previously impaired loans recorded through a reduction in the previously established valuation allowance are reported as gains above. Nonrecurring fair value adjustments on mortgage loans are based on the fair value of underlying collateral or discounted cash flows. (2) Limited partnership interests —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Financial Instruments Carrying Amounts And Estimated Fair Value [Table Text Block]</t>
  </si>
  <si>
    <t>The following table presents the carrying amounts and estimated fair values of the Company’s financial instruments, which were not measured at fair value on a recurring basis, at June 30, 2015 and December 31, 2014 (dollars in thousands). This table excludes any payables or receivables for collateral under repurchase agreements and other transactions. The estimated fair value of the excluded amount approximates carrying value as they equal the amount of cash collateral received/paid. June 30, 2015: Carrying Value Estimated Fair Value Fair Value Measurement Using: Level 1 Level 2 Level 3 Assets: Mortgage loans on real estate $ 3,073,313 $ 3,147,898 $ — $ — $ 3,147,898 Policy loans 1,438,156 1,438,156 — 1,438,156 — Funds withheld at interest (1) 5,840,518 6,278,068 — — 6,278,068 Cash and cash equivalents (2) 670,624 670,624 670,624 — — Short-term investments (2) 41,385 41,385 41,385 — — Other invested assets (2) 374,351 424,186 4,916 35,006 384,264 Accrued investment income 322,069 322,069 — 322,069 — Liabilities: Interest-sensitive contract liabilities (1) $ 9,679,250 $ 10,083,745 $ — $ — $ 10,083,745 Long-term debt 2,313,470 2,460,800 — — 2,460,800 Collateral finance and securitization notes 926,410 832,750 — — 832,750 December 31, 2014: Carrying Value Estimated Fair Value Fair Value Measurement Using: Level 1 Level 2 Level 3 Assets: Mortgage loans on real estate $ 2,712,238 $ 2,803,942 $ — $ — $ 2,803,942 Policy loans 1,284,284 1,284,284 — 1,284,284 — Funds withheld at interest (1) 5,897,202 6,367,165 — — 6,367,165 Cash and cash equivalents (2) 745,823 745,823 745,823 — — Short-term investments (2) 52,504 52,504 52,504 — — Other invested assets (2) 465,720 518,261 4,674 35,446 478,141 Accrued investment income 261,096 261,096 — 261,096 — Liabilities: Interest-sensitive contract liabilities (1) $ 9,623,596 $ 9,666,240 $ — $ — $ 9,666,240 Long-term debt 2,314,293 2,518,399 — — 2,518,399 Collateral finance and securitization notes 782,701 674,984 — — 674,984 (1) Carrying values presented herein differ from those presented in the condensed consolidated balance sheets because certain items within the respective financial statement caption are embedded derivatives and are measured at fair value on a recurring basis. (2) Carrying values presented herein differ from those presented in the condensed consolidated balance sheets because certain items within the respective financial statement caption are measured at fair value on a recurring basis.</t>
  </si>
  <si>
    <t>Segment Information (Tables)</t>
  </si>
  <si>
    <t>Reconciliation Of Revenue From Segments To Consolidated Text Block</t>
  </si>
  <si>
    <t>The Company’s reportable segments are strategic business units that are primarily segregated by geographic region. Information related to revenues, income (loss) before income taxes and total assets of the Company for each reportable segment are summarized below (dollars in thousands). Three months ended June 30, Six months ended June 30, Total revenues: 2015 2014 2015 2014 U.S. and Latin America: Traditional $ 1,342,248 $ 1,333,027 $ 2,597,538 $ 2,611,719 Non-Traditional 191,775 293,448 384,448 582,069 Total 1,534,023 1,626,475 2,981,986 3,193,788 Canada: Traditional 270,090 301,401 535,094 572,845 Non-Traditional 11,458 7,712 23,332 14,017 Total 281,548 309,113 558,426 586,862 Europe, Middle East and Africa: Traditional 284,192 307,100 579,424 614,850 Non-Traditional 75,308 84,218 130,684 142,325 Total 359,500 391,318 710,108 757,175 Asia Pacific: Traditional 411,314 465,538 805,189 852,427 Non-Traditional 7,076 17,633 26,646 45,773 Total 418,390 483,171 831,835 898,200 Corporate and Other 36,879 22,943 68,598 54,168 Total $ 2,630,340 $ 2,833,020 $ 5,150,953 $ 5,490,193</t>
  </si>
  <si>
    <t>Reconciliation Of Operating Profit Loss From Segments To Consolidated Text Block</t>
  </si>
  <si>
    <t xml:space="preserve"> Three months ended June 30, Six months ended June 30, Income (loss) before income taxes: 2015 2014 2015 2014 U.S. and Latin America: Traditional $ 82,793 $ 93,988 $ 100,636 $ 144,960 Non-Traditional 70,393 95,474 124,898 178,598 Total 153,186 189,462 225,534 323,558 Canada: Traditional 22,736 32,009 45,463 51,442 Non-Traditional 3,094 3,011 7,225 3,642 Total 25,830 35,020 52,688 55,084 Europe, Middle East and Africa: Traditional 9,159 26,787 19,641 25,795 Non-Traditional 31,432 34,535 51,066 50,732 Total 40,591 61,322 70,707 76,527 Asia Pacific: Traditional 4,315 28,213 56,963 47,080 Non-Traditional (1,405 ) 6,715 8,740 14,159 Total 2,910 34,928 65,703 61,239 Corporate and Other (8,727 ) (20,197 ) (16,717 ) (16,433 ) Total $ 213,790 $ 300,535 $ 397,915 $ 499,975</t>
  </si>
  <si>
    <t>Reconciliation Of Assets From Segment To Consolidated Text Block</t>
  </si>
  <si>
    <t>Total Assets: June 30, 2015 December 31, 2014 U.S. and Latin America: Traditional $ 15,904,747 $ 14,159,824 Non-Traditional 13,854,077 11,572,251 Total 29,758,824 25,732,075 Canada: Traditional 3,805,372 3,946,942 Non-Traditional 25,348 49,186 Total 3,830,720 3,996,128 Europe, Middle East and Africa: Traditional 2,586,327 2,514,868 Non-Traditional 2,064,621 2,178,454 Total 4,650,948 4,693,322 Asia Pacific: Traditional 2,997,342 2,951,723 Non-Traditional 625,125 667,645 Total 3,622,467 3,619,368 Corporate and Other 5,597,312 6,638,718 Total $ 47,460,271 $ 44,679,611</t>
  </si>
  <si>
    <t>Commitments and Contingent Liabilities (Tables)</t>
  </si>
  <si>
    <t>Schedule of Fair Value, Off-balance Sheet Risks [Table Text Block]</t>
  </si>
  <si>
    <t>The Company's commitments to fund investments as of June 30, 2015 and December 31, 2014 are presented in the following table (dollars in thousands): June 30, 2015 December 31, 2014 Limited partnerships $ 240,386 $ 254,314 Commercial mortgage loans 7,100 33,850 Private placements 3,300 — Bank loans 52,467 52,859 Equity release mortgages 8,383 8,549</t>
  </si>
  <si>
    <t>Credit Facilities</t>
  </si>
  <si>
    <t>The following table provides additional information on the Company’s credit facilities as of June 30, 2015 and December 31, 2014 (dollars in thousands): Amount Utilized (1) Facility Capacity Maturity Date June 30, 2015 December 31, 2014 Basis of Fees $ 850,000 September 2019 $ 401,856 $ 204,774 Senior unsecured long-term debt rating 76,310 (2) November 2015 76,310 74,623 Fixed 120,000 May 2016 80,040 80,040 Fixed 38,535 (2) May 2016 26,975 28,612 Fixed 150,000 June 2016 130,000 130,000 Fixed 100,000 June 2017 76,029 81,747 Fixed 270,000 November 2017 270,000 270,000 Fixed 51,892 (2) March 2019 51,892 80,961 Fixed (1) Represents issued but undrawn letters of credit. There was no cash borrowed for the periods presented. (2) Foreign currency facility, amounts presented are in U.S. dollars.</t>
  </si>
  <si>
    <t>Schedule of Guarantor Obligations [Table Text Block]</t>
  </si>
  <si>
    <t>RGA’s guarantees issued as of June 30, 2015 and December 31, 2014 are reflected in the following table (dollars in thousands): June 30, 2015 December 31, 2014 Treaty guarantees $ 790,455 $ 826,496 Treaty guarantees, net of assets in trust 646,422 664,913 Borrowed securities 275,060 201,050 Financing arrangements 100,000 100,000 Lease obligations 5,245 6,085</t>
  </si>
  <si>
    <t>Other Commitments [Table Text Block]</t>
  </si>
  <si>
    <t>The following table presents the maximum potential obligation for these commitments as of June 30, 2015 (dollars in millions): Commitment Period June 30, 2015 2023 $ 500 2033 950 2034 3,000 2035 500 2036 1,432</t>
  </si>
  <si>
    <t>Income Tax Income Tax (Tables)</t>
  </si>
  <si>
    <t>Schedule of Effective Income Tax Rate Reconciliation [Table Text Block]</t>
  </si>
  <si>
    <t>Provision for income tax expense differed from the amounts computed by applying the U.S. federal income tax statutory rate of 35% to pre-tax income as a result of the following for the three and six months ended June 30, 2015 and 2014 (dollars in thousands): Three months ended June 30, Six months ended June 30, 2015 2014 2015 2014 Tax provision at U.S. statutory rate $ 74,826 $ 105,187 $ 139,270 $ 174,991 Increase (decrease) in income taxes resulting from: Foreign tax rate differing from U.S. tax rate (764 ) (4,676 ) (6,285 ) (7,896 ) Differences in tax bases in foreign jurisdictions (6,931 ) (3,564 ) (13,601 ) (3,314 ) Deferred tax valuation allowance 4,967 2,510 11,758 (647 ) Amounts related to tax audit contingencies 952 778 1,905 1,556 Subpart F 11,452 3,691 17,886 6,129 Foreign tax credits (1,104 ) (1,155 ) (3,448 ) (2,010 ) Return to provision adjustments (212 ) 114 (4,977 ) (3,237 ) Other, net 213 (646 ) (98 ) (557 ) Total provision for income taxes $ 83,399 $ 102,239 $ 142,410 $ 165,015 Effective tax rate 39.0 % 34.0 % 35.8 % 33.0 %</t>
  </si>
  <si>
    <t>Employee Benefit Plans (Tables)</t>
  </si>
  <si>
    <t>Schedule Of Defined Benefit Plans Disclosures Text Block</t>
  </si>
  <si>
    <t>The components of net periodic benefit costs for the three and six months ended June 30, 2015 and 2014 were as follows (dollars in thousands): Pension Benefits Other Benefits Three months ended June 30, Three months ended June 30, 2015 2014 2015 2014 Service cost $ 2,586 $ 2,489 $ 589 $ 470 Interest cost 1,283 1,487 491 339 Expected return on plan assets (1,331 ) (1,302 ) — — Amortization of prior service cost 80 216 — — Amortization of prior actuarial loss 833 245 265 217 Net periodic benefit cost $ 3,451 $ 3,135 $ 1,345 $ 1,026 Pension Benefits Other Benefits Six months ended June 30, Six months ended June 30, 2015 2014 2015 2014 Service cost $ 4,616 $ 3,990 $ 1,178 $ 940 Interest cost 2,526 2,295 982 677 Expected return on plan assets (2,449 ) (2,235 ) — — Amortization of prior service cost 163 218 — — Amortization of prior actuarial loss 1,272 918 530 434 Net periodic benefit cost $ 6,128 $ 5,186 $ 2,690 $ 2,051</t>
  </si>
  <si>
    <t>Retrocession Arrangements and Reinsurance Ceded Receivables Retrocession Arrangements and Reinsurance Ceded Receivables (Tables)</t>
  </si>
  <si>
    <t>Ceded Credit Risk [Table Text Block]</t>
  </si>
  <si>
    <t>The following table presents information for the Company's reinsurance ceded receivable assets, including the respective amount and A.M. Best rating for each reinsurer representing in excess of five percent of the total as of June 30, 2015 and December 31, 2014 (dollars in thousands): June 30, 2015 December 31, 2014 Reinsurer A.M. Best Rating Amount % of Total Amount % of Total Reinsurer A A+ $ 201,915 28.4 % $ 210,996 36.5 % Reinsurer B A+ 193,294 27.2 45,541 7.9 Reinsurer C A+ 73,148 10.3 74,412 12.9 Reinsurer D A 45,464 6.4 43,818 7.6 Reinsurer E A++ 43,679 6.1 43,154 7.5 Other reinsurers 153,963 21.6 160,285 27.6 Total $ 711,463 100.0 % $ 578,206 100.0 %</t>
  </si>
  <si>
    <t>Earnings Per Share (Reconciliation of the Numerators and Denominators of the Basic and Diluted Per Shares) (Details) - USD ($) $ / shares in Units, shares in Thousands, $ in Thousands</t>
  </si>
  <si>
    <t>Net Income (Loss) Available to Common Stockholders, Basic [Abstract]</t>
  </si>
  <si>
    <t>Net income (numerator for basic and diluted calculations)</t>
  </si>
  <si>
    <t>Shares:</t>
  </si>
  <si>
    <t>Weighted average outstanding shares (denominator for basic calculation)</t>
  </si>
  <si>
    <t>Equivalent shares from outstanding stock options</t>
  </si>
  <si>
    <t>Denominator for diluted calculation</t>
  </si>
  <si>
    <t>Earnings Per Share:</t>
  </si>
  <si>
    <t>Earnings Per Share (Narrative) (Details) - shares shares in Thousands</t>
  </si>
  <si>
    <t>Stock Options [Member]</t>
  </si>
  <si>
    <t>Antidilutive Securities Excluded From Computation Of Earnings Per Share [Line Items]</t>
  </si>
  <si>
    <t>Antidilutive Securities Excluded From Computation Of Earnings Per Share Amount</t>
  </si>
  <si>
    <t>Contingently Issuable Shares [Member]</t>
  </si>
  <si>
    <t>Accumulated Other Comprehensive Income (Balance of and Changes in Each Component of AOCI) (Details) - USD ($) $ in Thousands</t>
  </si>
  <si>
    <t>Accumulated Other Comprehensive Income Loss Net Of Tax [Line Items]</t>
  </si>
  <si>
    <t>Other Comprehensive Income (Loss), before Tax</t>
  </si>
  <si>
    <t>Other Comprehensive Income (Loss), Tax</t>
  </si>
  <si>
    <t>Balance, Beginning of Period</t>
  </si>
  <si>
    <t>Income (Loss) from Continuing Operations before Equity Method Investments, Income Taxes, Extraordinary Items, Noncontrolling Interest</t>
  </si>
  <si>
    <t>Balance, End of Period</t>
  </si>
  <si>
    <t>Other Comprehensive Income (Loss), before Reclassifications, Net of Tax</t>
  </si>
  <si>
    <t>Accumulated Translation Adjustment [Member]</t>
  </si>
  <si>
    <t>Other Comprehensive Income (Loss), Foreign Currency Transaction and Translation Adjustment, before Tax</t>
  </si>
  <si>
    <t>Other Comprehensive Income (Loss), Foreign Currency Translation Adjustment, Tax</t>
  </si>
  <si>
    <t>Accumulated Net Unrealized Investment Gain (Loss) [Member]</t>
  </si>
  <si>
    <t>Other Comprehensive Income (Loss), Available-for-sale Securities Adjustment, before Reclassification Adjustments and Tax</t>
  </si>
  <si>
    <t>[1]</t>
  </si>
  <si>
    <t>Other Comprehensive Income (Loss), Available-for-sale Securities, before Reclassification Adjustments, Tax</t>
  </si>
  <si>
    <t>Accumulated Defined Benefit Plans Adjustment [Member]</t>
  </si>
  <si>
    <t>Other Comprehensive (Income) Loss, Reclassification Adjustment from AOCI, Pension and Other Postretirement Benefit Plans, before Tax</t>
  </si>
  <si>
    <t>Other Comprehensive (Income) Loss, Reclassification Adjustment from AOCI, Pension and Other Postretirement Benefit Plans, Tax</t>
  </si>
  <si>
    <t>Amounts Reclassified From AOCI [Member]</t>
  </si>
  <si>
    <t>Includes cash flow hedges. See Note 5 - “Derivative Instruments” for additional information on cash flow hedges.</t>
  </si>
  <si>
    <t>Accumulated Other Comprehensive Income (Schedule of Reclassifications out of AOCI) (Details) - USD ($) $ in Thousands</t>
  </si>
  <si>
    <t>Reclassification Adjustment Out Of Accumulated Other Comprehensive Income [Line Items]</t>
  </si>
  <si>
    <t>Investment related gains (losses), net</t>
  </si>
  <si>
    <t>Investment income</t>
  </si>
  <si>
    <t>Derivative Instruments, Gain (Loss) Reclassified from Accumulated OCI into Income, Effective Portion, Net</t>
  </si>
  <si>
    <t>Income Tax Expense (Benefit)</t>
  </si>
  <si>
    <t>Unrealized Appreciation Depreciation Of Investments [Member]</t>
  </si>
  <si>
    <t>Unrealized Appreciation Depreciation Of Investments [Member] | Unrealized Gains Losses On Available For Sale Securities [Member]</t>
  </si>
  <si>
    <t>Unrealized Appreciation Depreciation Of Investments [Member] | Gains Losses On Qualifying Cash Flow Hedging Instruments [Member]</t>
  </si>
  <si>
    <t>Unrealized Appreciation Depreciation Of Investments [Member] | DAC Attributed To Unrealized Gains Losses [Member]</t>
  </si>
  <si>
    <t>Deferred policy acquisition costs attributed to unrealized gains and losses</t>
  </si>
  <si>
    <t>Amortization Of Unrealized Pension And Postretirement Benefits [Member]</t>
  </si>
  <si>
    <t>Prior Service Cost [Member] | Amortization Of Unrealized Pension And Postretirement Benefits [Member]</t>
  </si>
  <si>
    <t>Prior service cost</t>
  </si>
  <si>
    <t>[2]</t>
  </si>
  <si>
    <t>Actuarial Gains Losses [Member] | Amortization Of Unrealized Pension And Postretirement Benefits [Member]</t>
  </si>
  <si>
    <t>Actuarial gains/(losses)</t>
  </si>
  <si>
    <t>This AOCI component is included in the computation of the deferred policy acquisition cost. See Note 8 – “Deferred Policy Acquisition Costs” of the 2014 Annual Report for additional details.</t>
  </si>
  <si>
    <t>These AOCI components are included in the computation of the net periodic pension cost. See Note 10 – “Employee Benefit Plans” for additional details.</t>
  </si>
  <si>
    <t>Investments (Investments in Fixed Maturity and Equity Securities Available-for-Sale by Sector) (Details) - USD ($) $ in Thousands</t>
  </si>
  <si>
    <t>12 Months Ended</t>
  </si>
  <si>
    <t>Schedule of Available-for-sale Securities [Line Items]</t>
  </si>
  <si>
    <t>Amortized Cost</t>
  </si>
  <si>
    <t>Unrealized Losses</t>
  </si>
  <si>
    <t>Estimated Fair Value</t>
  </si>
  <si>
    <t>% of Total</t>
  </si>
  <si>
    <t>100.00%</t>
  </si>
  <si>
    <t>Fixed maturity securities</t>
  </si>
  <si>
    <t>Unrealized Gains</t>
  </si>
  <si>
    <t>Other-than-temporary impairments in AOCI</t>
  </si>
  <si>
    <t>Equity securities</t>
  </si>
  <si>
    <t>Corporate Debt Securities [Member] | Fixed maturity securities</t>
  </si>
  <si>
    <t>58.80%</t>
  </si>
  <si>
    <t>58.40%</t>
  </si>
  <si>
    <t>Canadian and Canadian provincial governments | Fixed maturity securities</t>
  </si>
  <si>
    <t>13.50%</t>
  </si>
  <si>
    <t>15.20%</t>
  </si>
  <si>
    <t>Residential mortgage-backed securities | Fixed maturity securities</t>
  </si>
  <si>
    <t>4.20%</t>
  </si>
  <si>
    <t>4.10%</t>
  </si>
  <si>
    <t>Asset-backed securities | Fixed maturity securities</t>
  </si>
  <si>
    <t>3.80%</t>
  </si>
  <si>
    <t>Commercial Mortgage Backed Securities [Member] | Fixed maturity securities</t>
  </si>
  <si>
    <t>5.40%</t>
  </si>
  <si>
    <t>6.00%</t>
  </si>
  <si>
    <t>US Treasury and Government [Member] | Fixed maturity securities</t>
  </si>
  <si>
    <t>4.50%</t>
  </si>
  <si>
    <t>2.00%</t>
  </si>
  <si>
    <t>US States and Political Subdivisions Debt Securities [Member] | Fixed maturity securities</t>
  </si>
  <si>
    <t>1.80%</t>
  </si>
  <si>
    <t>1.70%</t>
  </si>
  <si>
    <t>Foreign Government Debt Securities [Member] | Fixed maturity securities</t>
  </si>
  <si>
    <t>8.00%</t>
  </si>
  <si>
    <t>8.40%</t>
  </si>
  <si>
    <t>Nonredeemable Preferred Stock [Member] | Equity securities</t>
  </si>
  <si>
    <t>70.90%</t>
  </si>
  <si>
    <t>78.30%</t>
  </si>
  <si>
    <t>Other equity securities | Equity securities</t>
  </si>
  <si>
    <t>29.10%</t>
  </si>
  <si>
    <t>21.70%</t>
  </si>
  <si>
    <t>Investments (Fixed Maturity Securities Pledged And Received As Collateral) (Details) - USD ($) $ in Thousands</t>
  </si>
  <si>
    <t>Available-for-sale Securities, Amortized Cost Basis</t>
  </si>
  <si>
    <t>Available-for-sale Securities</t>
  </si>
  <si>
    <t>Collateral Fixed Maturity Securities [Member]</t>
  </si>
  <si>
    <t>Collateral Received Fixed Maturity Securities [Member]</t>
  </si>
  <si>
    <t>Reported Value Measurement [Member]</t>
  </si>
  <si>
    <t>Assets Held-in-trust</t>
  </si>
  <si>
    <t>Estimate of Fair Value Measurement [Member]</t>
  </si>
  <si>
    <t>Investments (Exposure To Concentrations Of Credit Risk) (Details) - USD ($) $ in Thousands</t>
  </si>
  <si>
    <t>Canadian Province Of Quebec Securities [Member]</t>
  </si>
  <si>
    <t>Canadian Province Of Ontario Securities [Member]</t>
  </si>
  <si>
    <t>Investments (Amortized Cost and Fair Value of Fixed Maturities by Contractual Maturities) (Details) - USD ($) $ in Thousands</t>
  </si>
  <si>
    <t>Available For Sale Securities Debt Maturities Amortized Cost</t>
  </si>
  <si>
    <t>Due in one year or less</t>
  </si>
  <si>
    <t>Due after one year through five years</t>
  </si>
  <si>
    <t>Due after five year through ten years</t>
  </si>
  <si>
    <t>Due after ten years</t>
  </si>
  <si>
    <t>Asset and mortgage-backed securities</t>
  </si>
  <si>
    <t>Total</t>
  </si>
  <si>
    <t>Available For Sale Securities Debt Maturities Fair Value</t>
  </si>
  <si>
    <t>Investments (Amortized Cost and Fair Value of Fixed Maturity Holdings by Industry Type) (Details) - USD ($) $ in Thousands</t>
  </si>
  <si>
    <t>Corporate Securities by Investment Sector And Credit Rating [Line Items]</t>
  </si>
  <si>
    <t>Finance</t>
  </si>
  <si>
    <t>32.90%</t>
  </si>
  <si>
    <t>34.00%</t>
  </si>
  <si>
    <t>Industrial</t>
  </si>
  <si>
    <t>56.20%</t>
  </si>
  <si>
    <t>54.30%</t>
  </si>
  <si>
    <t>Utility</t>
  </si>
  <si>
    <t>10.90%</t>
  </si>
  <si>
    <t>11.70%</t>
  </si>
  <si>
    <t>Investments Investments (Credit Losses Recognized in Earnings on Fixed Maturity Securities Held by the Company) (Details) - USD ($) $ in Thousands</t>
  </si>
  <si>
    <t>Mar. 31, 2015</t>
  </si>
  <si>
    <t>Mar. 31, 2014</t>
  </si>
  <si>
    <t>Dec. 31, 2013</t>
  </si>
  <si>
    <t>Other than Temporary Impairment, Credit Losses Recognized in Earnings [Roll Forward]</t>
  </si>
  <si>
    <t>Other than Temporary Impairment, Credit Losses Recognized in Earnings, Credit Losses on Debt Securities Held</t>
  </si>
  <si>
    <t>Other than Temporary Impairment, Credit Losses Recognized in Earnings, Reductions, Securities Sold</t>
  </si>
  <si>
    <t>Investments (Fair Value Below Amortized Cost of Gross Unrealized Losses for Fixed Maturity and Equity Securities) (Details) - USD ($) $ in Thousands</t>
  </si>
  <si>
    <t>Gross unrealized losses with number of securities [Line Items]</t>
  </si>
  <si>
    <t>Gross Unrealized Losses</t>
  </si>
  <si>
    <t>Less than 20%</t>
  </si>
  <si>
    <t>94.80%</t>
  </si>
  <si>
    <t>83.00%</t>
  </si>
  <si>
    <t>20% or more for less than six months</t>
  </si>
  <si>
    <t>2.60%</t>
  </si>
  <si>
    <t>10.10%</t>
  </si>
  <si>
    <t>20% or more for six months or greater</t>
  </si>
  <si>
    <t>6.90%</t>
  </si>
  <si>
    <t>Investments (Fair Value and Losses by Investment Category and Length of Time in a Loss Position) (Details) - USD ($) $ in Thousands</t>
  </si>
  <si>
    <t>Estimated Fair Values And Gross Unrealized Losses, OTTI Impairment Losses Reported In AOCI [Line Items]</t>
  </si>
  <si>
    <t>Estimated Fair Value - Less than 12 months</t>
  </si>
  <si>
    <t>Gross Unrealized Losses - Less than 12 months</t>
  </si>
  <si>
    <t>Estimated Fair Value - 12 months or greater</t>
  </si>
  <si>
    <t>Gross Unrealized Losses - 12 months or greater</t>
  </si>
  <si>
    <t>Non-investment grade securities | Fixed maturity securities</t>
  </si>
  <si>
    <t>Investment grade securities | Fixed maturity securities</t>
  </si>
  <si>
    <t>Corporate Debt Securities [Member] | Non-investment grade securities | Fixed maturity securities</t>
  </si>
  <si>
    <t>Corporate Debt Securities [Member] | Investment grade securities | Fixed maturity securities</t>
  </si>
  <si>
    <t>Canadian and Canadian provincial governments | Investment grade securities | Fixed maturity securities</t>
  </si>
  <si>
    <t>Residential mortgage-backed securities | Non-investment grade securities | Fixed maturity securities</t>
  </si>
  <si>
    <t>Residential mortgage-backed securities | Investment grade securities | Fixed maturity securities</t>
  </si>
  <si>
    <t>Asset-backed securities | Non-investment grade securities | Fixed maturity securities</t>
  </si>
  <si>
    <t>Asset-backed securities | Investment grade securities | Fixed maturity securities</t>
  </si>
  <si>
    <t>Commercial mortgage-backed securities | Non-investment grade securities | Fixed maturity securities</t>
  </si>
  <si>
    <t>Commercial mortgage-backed securities | Investment grade securities | Fixed maturity securities</t>
  </si>
  <si>
    <t>US Government Agencies Debt Securities [Member] | Investment grade securities | Fixed maturity securities</t>
  </si>
  <si>
    <t>US States and Political Subdivisions Debt Securities [Member] | Non-investment grade securities | Fixed maturity securities</t>
  </si>
  <si>
    <t>US States and Political Subdivisions Debt Securities [Member] | Investment grade securities | Fixed maturity securities</t>
  </si>
  <si>
    <t>Foreign Government Debt Securities [Member] | Non-investment grade securities | Fixed maturity securities</t>
  </si>
  <si>
    <t>Foreign Government Debt Securities [Member] | Investment grade securities | Fixed maturity securities</t>
  </si>
  <si>
    <t>Investments (Investment Income Net of Related Expenses) (Details) - USD ($) $ in Thousands</t>
  </si>
  <si>
    <t>Major Categories Of Investment Income Net of Expenses [Line Items]</t>
  </si>
  <si>
    <t>Investment revenue</t>
  </si>
  <si>
    <t>Investment expense</t>
  </si>
  <si>
    <t>Available-for-sale Securities [Member]</t>
  </si>
  <si>
    <t>Mortgage Loans on Real Estate [Member]</t>
  </si>
  <si>
    <t>Short-term Investments [Member]</t>
  </si>
  <si>
    <t>Investments (Investment Related Gains (Losses) Net) (Details) - USD ($) $ in Thousands</t>
  </si>
  <si>
    <t>Investment Gains And Losses [Abstract]</t>
  </si>
  <si>
    <t>Other than Temporary Impairment Losses, Investments, Portion Recognized in Earnings, Net</t>
  </si>
  <si>
    <t>Gain on investment activity</t>
  </si>
  <si>
    <t>Loss on investment activity</t>
  </si>
  <si>
    <t>Other impairment losses and change in mortgage loan provision</t>
  </si>
  <si>
    <t>Derivatives and other, net</t>
  </si>
  <si>
    <t>Investments (Borrowed Securities Repurchased Securities And Repurchased Reversed Repurchased Securities) (Details) - USD ($) $ in Thousands</t>
  </si>
  <si>
    <t>Securities Sold under Agreements to Repurchase</t>
  </si>
  <si>
    <t>Securities Sold under Agreements to Repurchase, Fair Value of Collateral</t>
  </si>
  <si>
    <t>Securities for Reverse Repurchase Agreements</t>
  </si>
  <si>
    <t>Securities Sold under Agreements to Repurchase, Collateral, Right to Reclaim Securities</t>
  </si>
  <si>
    <t>Securities Borrowed</t>
  </si>
  <si>
    <t>Investments (Securities Pledged as Collateral Related to Repurchase Reverse Repurchase Program) (Details) $ in Thousands</t>
  </si>
  <si>
    <t>Jun. 30, 2015USD ($)</t>
  </si>
  <si>
    <t>Assets Sold under Agreements to Repurchase [Line Items]</t>
  </si>
  <si>
    <t>FinancialAssetsSoldUnderAgreementsToRepurchaseGrossIncludingNotSubjectToMasterNettingArrangement</t>
  </si>
  <si>
    <t>Securities Sold under Agreements to Repurchase, Gross Including Not Subject to Master Netting Arrangement</t>
  </si>
  <si>
    <t>SecuredBorrowingsGrossDifferenceAmount</t>
  </si>
  <si>
    <t>US Treasury Securities [Member]</t>
  </si>
  <si>
    <t>Residential Mortgage Backed Securities [Member]</t>
  </si>
  <si>
    <t>Other Debt Obligations [Member]</t>
  </si>
  <si>
    <t>Maturity Overnight [Member]</t>
  </si>
  <si>
    <t>Maturity Overnight [Member] | US Treasury Securities [Member]</t>
  </si>
  <si>
    <t>Maturity Overnight [Member] | Residential Mortgage Backed Securities [Member]</t>
  </si>
  <si>
    <t>Maturity Overnight [Member] | Other Debt Obligations [Member]</t>
  </si>
  <si>
    <t>Maturity up to 30 days [Member]</t>
  </si>
  <si>
    <t>Maturity up to 30 days [Member] | US Treasury Securities [Member]</t>
  </si>
  <si>
    <t>Maturity up to 30 days [Member] | Residential Mortgage Backed Securities [Member]</t>
  </si>
  <si>
    <t>Maturity up to 30 days [Member] | Other Debt Obligations [Member]</t>
  </si>
  <si>
    <t>Maturity 30 to 90 Days [Member]</t>
  </si>
  <si>
    <t>Maturity 30 to 90 Days [Member] | US Treasury Securities [Member]</t>
  </si>
  <si>
    <t>Maturity 30 to 90 Days [Member] | Residential Mortgage Backed Securities [Member]</t>
  </si>
  <si>
    <t>Maturity 30 to 90 Days [Member] | Other Debt Obligations [Member]</t>
  </si>
  <si>
    <t>Maturity over 90 days [Member]</t>
  </si>
  <si>
    <t>Maturity over 90 days [Member] | US Treasury Securities [Member]</t>
  </si>
  <si>
    <t>Maturity over 90 days [Member] | Residential Mortgage Backed Securities [Member]</t>
  </si>
  <si>
    <t>Maturity over 90 days [Member] | Other Debt Obligations [Member]</t>
  </si>
  <si>
    <t>Investments (Mortgage Loans by Property Type) (Details) - USD ($) $ in Thousands</t>
  </si>
  <si>
    <t>Mortgage Loans on Real Estate [Line Items]</t>
  </si>
  <si>
    <t>Recorded investment</t>
  </si>
  <si>
    <t>Percentage of total</t>
  </si>
  <si>
    <t>Apartment</t>
  </si>
  <si>
    <t>13.30%</t>
  </si>
  <si>
    <t>13.80%</t>
  </si>
  <si>
    <t>Retail</t>
  </si>
  <si>
    <t>31.40%</t>
  </si>
  <si>
    <t>29.60%</t>
  </si>
  <si>
    <t>Office building</t>
  </si>
  <si>
    <t>31.10%</t>
  </si>
  <si>
    <t>31.30%</t>
  </si>
  <si>
    <t>17.40%</t>
  </si>
  <si>
    <t>17.20%</t>
  </si>
  <si>
    <t>Other commercial</t>
  </si>
  <si>
    <t>6.80%</t>
  </si>
  <si>
    <t>8.10%</t>
  </si>
  <si>
    <t>Investments (Mortgage Loans by Maturity Date) (Details) - USD ($) $ in Thousands</t>
  </si>
  <si>
    <t>Mortgage loans, gross of valuation allowances</t>
  </si>
  <si>
    <t>Mortgage Loans On Real Estate Commercial And Consumer Net Percentage Of Total</t>
  </si>
  <si>
    <t>Due within five years</t>
  </si>
  <si>
    <t>28.50%</t>
  </si>
  <si>
    <t>31.60%</t>
  </si>
  <si>
    <t>Due after five years through ten years</t>
  </si>
  <si>
    <t>47.40%</t>
  </si>
  <si>
    <t>42.90%</t>
  </si>
  <si>
    <t>24.10%</t>
  </si>
  <si>
    <t>25.50%</t>
  </si>
  <si>
    <t>Investments (Mortgage Loans by Credit Quality Indicator) (Details) - USD ($) $ in Thousands</t>
  </si>
  <si>
    <t>High investment grade</t>
  </si>
  <si>
    <t>50.50%</t>
  </si>
  <si>
    <t>48.80%</t>
  </si>
  <si>
    <t>Investment grade</t>
  </si>
  <si>
    <t>45.70%</t>
  </si>
  <si>
    <t>45.40%</t>
  </si>
  <si>
    <t>Average</t>
  </si>
  <si>
    <t>4.40%</t>
  </si>
  <si>
    <t>Watch list</t>
  </si>
  <si>
    <t>0.70%</t>
  </si>
  <si>
    <t>0.80%</t>
  </si>
  <si>
    <t>In or near default</t>
  </si>
  <si>
    <t>0.50%</t>
  </si>
  <si>
    <t>0.60%</t>
  </si>
  <si>
    <t>Investments (Mortgage Loans by Method of Evaluation and Related Valuation Allowances) (Details) - USD ($) $ in Thousands</t>
  </si>
  <si>
    <t>Mortgage Loans:</t>
  </si>
  <si>
    <t>Total mortgage loans</t>
  </si>
  <si>
    <t>Mortgage Loans on Real Estate, Commercial and Consumer, Net, (Investment Based Operations Presentation) [Abstract]</t>
  </si>
  <si>
    <t>Mortgage loans on real estate (net of valuation allowances)</t>
  </si>
  <si>
    <t>Commercial Real Estate Portfolio Segment</t>
  </si>
  <si>
    <t>Evaluated individually for credit losses</t>
  </si>
  <si>
    <t>Evaluated collectively for credit losses</t>
  </si>
  <si>
    <t>Valuation Allowances:</t>
  </si>
  <si>
    <t>Specific for credit losses</t>
  </si>
  <si>
    <t>Non-specifically identified credit losses</t>
  </si>
  <si>
    <t>Total valuation allowances</t>
  </si>
  <si>
    <t>Investments (Loan Valuation Allowance for Mortgage Loans) (Details) - USD ($) $ in Thousands</t>
  </si>
  <si>
    <t>Allowance For Loan And Lease Losses Roll Forward</t>
  </si>
  <si>
    <t>Charge-offs</t>
  </si>
  <si>
    <t>Provision (release)</t>
  </si>
  <si>
    <t>Investments (Impaired Mortgage Loans) (Details) - USD ($) $ in Thousands</t>
  </si>
  <si>
    <t>Financing Receivable Impaired [Line Items]</t>
  </si>
  <si>
    <t>Unpaid Principal Balance</t>
  </si>
  <si>
    <t>Recorded Investment</t>
  </si>
  <si>
    <t>Related Allowance</t>
  </si>
  <si>
    <t>Carrying Value</t>
  </si>
  <si>
    <t>Average Investment</t>
  </si>
  <si>
    <t>Interest Income</t>
  </si>
  <si>
    <t>Impaired mortgage loans with valuation allowance recorded</t>
  </si>
  <si>
    <t>Impaired mortgage loans with no valuation allowance recorded</t>
  </si>
  <si>
    <t>Average recorded investment represents the average loan balances as of the beginning of period and all subsequent quarterly end of period balances.</t>
  </si>
  <si>
    <t>Investments (Other Invested Assets) (Details) - USD ($) $ in Thousands</t>
  </si>
  <si>
    <t>Other Investments [Line Items]</t>
  </si>
  <si>
    <t>Limited Partner [Member]</t>
  </si>
  <si>
    <t>Structured loans</t>
  </si>
  <si>
    <t>Derivatives</t>
  </si>
  <si>
    <t>Fair Value Option Contractholder Directed Unit Linked Investments [Member]</t>
  </si>
  <si>
    <t>Other</t>
  </si>
  <si>
    <t>Investments (Narrative) (Details) $ in Thousands</t>
  </si>
  <si>
    <t>Jun. 30, 2015USD ($)securities</t>
  </si>
  <si>
    <t>Jun. 30, 2014USD ($)</t>
  </si>
  <si>
    <t>Mar. 31, 2015USD ($)</t>
  </si>
  <si>
    <t>Dec. 31, 2014USD ($)securities</t>
  </si>
  <si>
    <t>Mar. 31, 2014USD ($)</t>
  </si>
  <si>
    <t>Dec. 31, 2013USD ($)</t>
  </si>
  <si>
    <t>Investment Narrative [Line Items]</t>
  </si>
  <si>
    <t>Policy Loans Percent Of Total Investments</t>
  </si>
  <si>
    <t>3.60%</t>
  </si>
  <si>
    <t>3.50%</t>
  </si>
  <si>
    <t>Mortgage Loan To Value Ratio on Approval</t>
  </si>
  <si>
    <t>75.00%</t>
  </si>
  <si>
    <t>Mortgage Loan Percent Of Cash And Invested Assets</t>
  </si>
  <si>
    <t>7.80%</t>
  </si>
  <si>
    <t>7.40%</t>
  </si>
  <si>
    <t>Proceeds From Sale Of Available For Sale Securities Sold At Loss</t>
  </si>
  <si>
    <t>Available-for-sale Securities, Gross Realized Losses</t>
  </si>
  <si>
    <t>Available-for-sale, Securities in Unrealized Loss Positions, Qualitative Disclosure, Number of Positions | securities</t>
  </si>
  <si>
    <t>Securities As Percentage Of Consolidated Stockholder Equity</t>
  </si>
  <si>
    <t>10.00%</t>
  </si>
  <si>
    <t>Securities Borrowed Or Pledged, Minimum Fair Value Percentage</t>
  </si>
  <si>
    <t>Minimum Collateral Balance of Cash Received Fair Value</t>
  </si>
  <si>
    <t>105.00%</t>
  </si>
  <si>
    <t>Collateral Obtained Percent Of Fair Value Reverse Repurchase Agreements</t>
  </si>
  <si>
    <t>Funds Withheld At Interest Percent Of Total Investments</t>
  </si>
  <si>
    <t>14.70%</t>
  </si>
  <si>
    <t>16.10%</t>
  </si>
  <si>
    <t>Funds Held Under Reinsurance Agreements Asset Specific Client</t>
  </si>
  <si>
    <t>Other Invested Assets Percent Of Cash And Invested Assets</t>
  </si>
  <si>
    <t>2.80%</t>
  </si>
  <si>
    <t>3.30%</t>
  </si>
  <si>
    <t>Assets Sold under Agreements to Repurchase, Repurchase Liability</t>
  </si>
  <si>
    <t>Investment in mortgage loans</t>
  </si>
  <si>
    <t>Financing Receivable, Recorded Investment, Equal to Greater than 90 Days Past Due</t>
  </si>
  <si>
    <t>CALIFORNIA</t>
  </si>
  <si>
    <t>20.60%</t>
  </si>
  <si>
    <t>18.70%</t>
  </si>
  <si>
    <t>Derivative Instruments (Gross Notional Amount and Fair Value of Derivatives Contracts) (Details) - USD ($) $ in Thousands</t>
  </si>
  <si>
    <t>Derivative [Line Items]</t>
  </si>
  <si>
    <t>Notional Amount</t>
  </si>
  <si>
    <t>Carrying Value / Fair Value of Assets</t>
  </si>
  <si>
    <t>Carrying Value / Fair Value of Liabilities</t>
  </si>
  <si>
    <t>Not Designated as Hedging Instrument</t>
  </si>
  <si>
    <t>Not Designated as Hedging Instrument | Interest Rate Swap [Member]</t>
  </si>
  <si>
    <t>Not Designated as Hedging Instrument | Interest Rate Options</t>
  </si>
  <si>
    <t>Not Designated as Hedging Instrument | Financial Futures</t>
  </si>
  <si>
    <t>Not Designated as Hedging Instrument | Foreign Currency Forwards</t>
  </si>
  <si>
    <t>Not Designated as Hedging Instrument | Consumer Price Index Swaps</t>
  </si>
  <si>
    <t>Not Designated as Hedging Instrument | Credit Default Swaps</t>
  </si>
  <si>
    <t>Not Designated as Hedging Instrument | Equity Options</t>
  </si>
  <si>
    <t>Not Designated as Hedging Instrument | Longevity Swap [Member]</t>
  </si>
  <si>
    <t>Not Designated as Hedging Instrument | Mortality Swap [Member]</t>
  </si>
  <si>
    <t>Not Designated as Hedging Instrument | Embedded Derivatives In Modified Coinsurance Or Funds Withheld Arrangements</t>
  </si>
  <si>
    <t>Not Designated as Hedging Instrument | Embedded Derivatives In Indexed Annuity [Member]</t>
  </si>
  <si>
    <t>Not Designated as Hedging Instrument | Embedded Derivatives In Variable Annuity [Member]</t>
  </si>
  <si>
    <t>Not Designated as Hedging Instrument | Synthetic Guaranteed Investment Contracts</t>
  </si>
  <si>
    <t>Designated As Hedging Instrument</t>
  </si>
  <si>
    <t>Designated As Hedging Instrument | Interest Rate Swap [Member]</t>
  </si>
  <si>
    <t>Designated As Hedging Instrument | Currency Swap [Member]</t>
  </si>
  <si>
    <t>Designated As Hedging Instrument | Forward Contracts [Member]</t>
  </si>
  <si>
    <t>Derivative Instruments (Derivative Instruments Offsetting Balance Sheet) (Details) - USD ($) $ in Thousands</t>
  </si>
  <si>
    <t>Derivative Assets [Abstract]</t>
  </si>
  <si>
    <t>Derivative Fair Value Of Free Standing Derivative Asset</t>
  </si>
  <si>
    <t>Gross Amounts Offset in the Balance Sheet</t>
  </si>
  <si>
    <t>Net Amounts Presented in the Balance Sheet</t>
  </si>
  <si>
    <t>Derivative Asset, Fair Value of Collateral</t>
  </si>
  <si>
    <t>Gross Amounts Not Offset in the Balance Sheet - Cash Collateral Pledged/Received</t>
  </si>
  <si>
    <t>Net Amount</t>
  </si>
  <si>
    <t>Derivative Liabilities [Abstract]</t>
  </si>
  <si>
    <t>Gross Amounts Recognized</t>
  </si>
  <si>
    <t>Gross Amounts Not Offset in the Balance Sheet - Financial Instruments</t>
  </si>
  <si>
    <t>[3]</t>
  </si>
  <si>
    <t>[4]</t>
  </si>
  <si>
    <t>Consists of U.S. Treasury securities.</t>
  </si>
  <si>
    <t>Included in cash and cash equivalents, with obligation to return cash collateral recorded in other liabilities.</t>
  </si>
  <si>
    <t>Included in available-for-sale securities, primarily consists of U.S. Treasury securities.</t>
  </si>
  <si>
    <t>Consists of receivable from counterparty, included in other assets.</t>
  </si>
  <si>
    <t>Derivative Instruments (Current Period Cash Flow Hedges in AOCI (loss) before Taxes) (Details) - USD ($) $ in Thousands</t>
  </si>
  <si>
    <t>AOCI Cash Flow Hedges [Roll Forward]</t>
  </si>
  <si>
    <t>Balance beginning</t>
  </si>
  <si>
    <t>Gains (losses) deferred in other comprehensive income (loss) on the effective portion of cash flow hedges</t>
  </si>
  <si>
    <t>Balance ending</t>
  </si>
  <si>
    <t>Interest Rate Swap [Member]</t>
  </si>
  <si>
    <t>Investment Income [Member]</t>
  </si>
  <si>
    <t>Investment Income [Member] | Forward Contracts [Member]</t>
  </si>
  <si>
    <t>Investment Income [Member] | Interest Rate Swap [Member]</t>
  </si>
  <si>
    <t>Investment Related Gains Losses [Member] | Forward Contracts [Member]</t>
  </si>
  <si>
    <t>Derivative Instruments (Cash Flow Hedges) (Details) - USD ($) $ in Thousands</t>
  </si>
  <si>
    <t>Derivatives In Cash Flow Hedging Relationships [Line Items]</t>
  </si>
  <si>
    <t>Derivative Instruments, Gain (Loss) Recognized in Income, Ineffective Portion and Amount Excluded from Effectiveness Testing, Net</t>
  </si>
  <si>
    <t>Interest Rate Swaps</t>
  </si>
  <si>
    <t>Investment Related Gains Losses [Member] | Interest Rate Swaps</t>
  </si>
  <si>
    <t>Investment Income [Member] | Interest Rate Swaps</t>
  </si>
  <si>
    <t>Derivative Instruments (Hedges of Net Investments in Foreign Operations) (Details) - USD ($) $ in Thousands</t>
  </si>
  <si>
    <t>Currency Swap [Member]</t>
  </si>
  <si>
    <t>Derivatives, Fair Value [Line Items]</t>
  </si>
  <si>
    <t>Net Derivatives Gains (Losses) Deferred in AOCI</t>
  </si>
  <si>
    <t>[1],[2]</t>
  </si>
  <si>
    <t>There was no ineffectiveness recognized for the Company’s hedges of net investments in foreign operations.</t>
  </si>
  <si>
    <t>There were no sales or substantial liquidations of net investments in foreign operations that would have required the reclassification of gains or losses from accumulated other comprehensive income (loss) into investment income during the periods presented.</t>
  </si>
  <si>
    <t>Derivative Instruments (Non Hedging Derivatives and Embedded Derivatives Effect on Income Statement) (Details) - USD ($) $ in Thousands</t>
  </si>
  <si>
    <t>Income Affect Of Non Hedging Derivatives [Line Items]</t>
  </si>
  <si>
    <t>Not Designated as Hedging Instrument | Interest Rate Swaps</t>
  </si>
  <si>
    <t>Derivative Instruments (Exposure from Credit Derivatives by Rating of the Underlying Credits) (Details) - USD ($) $ in Thousands</t>
  </si>
  <si>
    <t>Credit Derivatives [Line Items]</t>
  </si>
  <si>
    <t>Credit Derivative Current Fair Value</t>
  </si>
  <si>
    <t>Maximum Potential Future Exposure on Credit Risk Derivatives</t>
  </si>
  <si>
    <t>Derivative Average Remaining Maturity</t>
  </si>
  <si>
    <t>[1],[3]</t>
  </si>
  <si>
    <t>4 years 9 months</t>
  </si>
  <si>
    <t>4 years 11 months</t>
  </si>
  <si>
    <t>Standard Poors AAA To A Minus Ratings [Member] | Single Name Credit Default Swaps [Member]</t>
  </si>
  <si>
    <t>4 years 7 months</t>
  </si>
  <si>
    <t>Standard Poors AAA To A Minus Ratings [Member] | Credit Default Swaps Referencing Indices [Member]</t>
  </si>
  <si>
    <t>Standard Poors AAA To A Minus Ratings [Member] | Credit Default Subtotal [Member]</t>
  </si>
  <si>
    <t>Standard Poors BBB Rating [Member] | Single Name Credit Default Swaps [Member]</t>
  </si>
  <si>
    <t>Standard Poors BBB Rating [Member] | Credit Default Swaps Referencing Indices [Member]</t>
  </si>
  <si>
    <t>5 years</t>
  </si>
  <si>
    <t>Standard Poors BBB Rating [Member] | Credit Default Subtotal [Member]</t>
  </si>
  <si>
    <t>Standard &amp; Poor's, BB Rating [Member]</t>
  </si>
  <si>
    <t>4 years</t>
  </si>
  <si>
    <t>4 years 6 months</t>
  </si>
  <si>
    <t>Standard &amp; Poor's, BB Rating [Member] | Single Name Credit Default Swaps [Member]</t>
  </si>
  <si>
    <t>Standard &amp; Poor's, BB Rating [Member] | Credit Default Swaps Referencing Indices [Member]</t>
  </si>
  <si>
    <t>Standard &amp; Poor's, BB Rating [Member] | Credit Default Subtotal [Member]</t>
  </si>
  <si>
    <t>The rating agency designations are based on ratings from Standard and Poor’s (“S&amp;P”).</t>
  </si>
  <si>
    <t>Assumes the value of the referenced credit obligations is zero.</t>
  </si>
  <si>
    <t>The weighted average years to maturity of the credit default swaps is calculated based on weighted average notional amounts.</t>
  </si>
  <si>
    <t>Derivative Instruments (Changes in Estimated Fair Value Related to Embedded Derivatives) (Details) - USD ($) $ in Thousands</t>
  </si>
  <si>
    <t>Changes In Estimated Fair Value Related To Embedded Derivatives [Line Items]</t>
  </si>
  <si>
    <t>Gain Loss On Investments Related To Change In Fair Value Of Derivatives Excluding Embedded Derivatives</t>
  </si>
  <si>
    <t>Embedded Derivatives In Modified Coinsurance Or Funds Withheld Arrangements</t>
  </si>
  <si>
    <t>Embedded Derivatives In Equity Indexed Annuities [Member]</t>
  </si>
  <si>
    <t>Embedded Derivatives In Variable Annuity Contracts [Member]</t>
  </si>
  <si>
    <t>Derivative Instruments (Credit Exposure of Derivative Contracts) (Details) - USD ($) $ in Thousands</t>
  </si>
  <si>
    <t>Credit Exposure of Derivative Contracts</t>
  </si>
  <si>
    <t>Estimated fair value of derivatives in net asset (liability) position</t>
  </si>
  <si>
    <t>Derivative, Collateral, Right to Reclaim Cash</t>
  </si>
  <si>
    <t>Derivative Liability, Fair Value of Collateral</t>
  </si>
  <si>
    <t>Derivative, Collateral, Obligation to Return Cash</t>
  </si>
  <si>
    <t>Deposits with Clearing Organizations and Others, Securities</t>
  </si>
  <si>
    <t>Net credit exposure</t>
  </si>
  <si>
    <t>Margin account related to exchange-traded futures</t>
  </si>
  <si>
    <t>[5]</t>
  </si>
  <si>
    <t>Included in cash and cash equivalents.</t>
  </si>
  <si>
    <t>Derivative Instruments (Narrative) (Details) - USD ($) $ in Millions</t>
  </si>
  <si>
    <t>Interest Rate Cash Flow Hedge Gain (Loss) to be Reclassified During Next 12 Months, Net</t>
  </si>
  <si>
    <t>Cumulative Foreign Currency Translation Gain Loss Recorded In Accumulated Other Comprehensive Income Loss For Terminated Net Investment In Foreign Operations Hedges</t>
  </si>
  <si>
    <t>Embedded Derivative Gain Loss In Financial Statements From Use Of Own Credit Risk</t>
  </si>
  <si>
    <t>Embedded Derivative Gain Loss On Variable Annuity Contracts In Financial Statements From Use Of Own Credit Risk</t>
  </si>
  <si>
    <t>Fair Value of Assets and Liabilities Fair Value of Assets and Liabilities (Balances of Assets and Liabilities Measured at Fair Value on a Recurring Basis) (Details) - USD ($) $ in Thousands</t>
  </si>
  <si>
    <t>Assets Fair Value Disclosure</t>
  </si>
  <si>
    <t>Fixed maturity securities, available-for-sale</t>
  </si>
  <si>
    <t>Funds withheld at interest embedded derivatives</t>
  </si>
  <si>
    <t>Investments, Fair Value Disclosure</t>
  </si>
  <si>
    <t>Other Assets, Fair Value Disclosure</t>
  </si>
  <si>
    <t>Assets, Fair Value Disclosure, Recurring</t>
  </si>
  <si>
    <t>Fair Value Measured On Recurring Basis Guaranteed Interest Contracts Embedded Derivatives</t>
  </si>
  <si>
    <t>Liabilities Fair Value Disclosure</t>
  </si>
  <si>
    <t>Liabilities, Fair Value Disclosure, Recurring</t>
  </si>
  <si>
    <t>Nonredeemable Preferred Stock [Member]</t>
  </si>
  <si>
    <t>Other equity securities</t>
  </si>
  <si>
    <t>Interest Rate Options</t>
  </si>
  <si>
    <t>Foreign Currency Forwards</t>
  </si>
  <si>
    <t>Consumer Price Index Swaps</t>
  </si>
  <si>
    <t>Credit Default Swaps</t>
  </si>
  <si>
    <t>Equity Option [Member]</t>
  </si>
  <si>
    <t>Mortality Swap [Member]</t>
  </si>
  <si>
    <t>Purchase Commitment [Member]</t>
  </si>
  <si>
    <t>Corporate Debt Securities [Member]</t>
  </si>
  <si>
    <t>Canadian and Canadian provincial governments</t>
  </si>
  <si>
    <t>Residential mortgage-backed securities</t>
  </si>
  <si>
    <t>Asset-backed securities</t>
  </si>
  <si>
    <t>Commercial Mortgage Backed Securities [Member]</t>
  </si>
  <si>
    <t>US Treasury And Government Member</t>
  </si>
  <si>
    <t>US States and Political Subdivisions Debt Securities [Member]</t>
  </si>
  <si>
    <t>Foreign Government Debt Securities [Member]</t>
  </si>
  <si>
    <t>Fair Value Inputs Level 1 Member</t>
  </si>
  <si>
    <t>Fair Value Inputs Level 1 Member | Nonredeemable Preferred Stock [Member]</t>
  </si>
  <si>
    <t>Fair Value Inputs Level 1 Member | Other equity securities</t>
  </si>
  <si>
    <t>Fair Value Inputs Level 1 Member | Other</t>
  </si>
  <si>
    <t>Fair Value Inputs Level 1 Member | Interest Rate Swaps</t>
  </si>
  <si>
    <t>Fair Value Inputs Level 1 Member | Interest Rate Options</t>
  </si>
  <si>
    <t>Fair Value Inputs Level 1 Member | Foreign Currency Forwards</t>
  </si>
  <si>
    <t>Fair Value Inputs Level 1 Member | Currency Swap [Member]</t>
  </si>
  <si>
    <t>Fair Value Inputs Level 1 Member | Fair Value Option Contractholder Directed Unit Linked Investments [Member]</t>
  </si>
  <si>
    <t>Fair Value Inputs Level 1 Member | Consumer Price Index Swaps</t>
  </si>
  <si>
    <t>Fair Value Inputs Level 1 Member | Credit Default Swaps</t>
  </si>
  <si>
    <t>Fair Value Inputs Level 1 Member | Equity Option [Member]</t>
  </si>
  <si>
    <t>Fair Value Inputs Level 1 Member | Mortality Swap [Member]</t>
  </si>
  <si>
    <t>Fair Value Inputs Level 1 Member | Purchase Commitment [Member]</t>
  </si>
  <si>
    <t>Fair Value Inputs Level 1 Member | Corporate Debt Securities [Member]</t>
  </si>
  <si>
    <t>Fair Value Inputs Level 1 Member | Canadian and Canadian provincial governments</t>
  </si>
  <si>
    <t>Fair Value Inputs Level 1 Member | Residential mortgage-backed securities</t>
  </si>
  <si>
    <t>Fair Value Inputs Level 1 Member | Asset-backed securities</t>
  </si>
  <si>
    <t>Fair Value Inputs Level 1 Member | Commercial Mortgage Backed Securities [Member]</t>
  </si>
  <si>
    <t>Fair Value Inputs Level 1 Member | US Treasury And Government Member</t>
  </si>
  <si>
    <t>Fair Value Inputs Level 1 Member | US States and Political Subdivisions Debt Securities [Member]</t>
  </si>
  <si>
    <t>Fair Value Inputs Level 1 Member | Foreign Government Debt Securities [Member]</t>
  </si>
  <si>
    <t>Fair Value Inputs Level 2 Member</t>
  </si>
  <si>
    <t>Fair Value Inputs Level 2 Member | Nonredeemable Preferred Stock [Member]</t>
  </si>
  <si>
    <t>Fair Value Inputs Level 2 Member | Other equity securities</t>
  </si>
  <si>
    <t>Fair Value Inputs Level 2 Member | Other</t>
  </si>
  <si>
    <t>Fair Value Inputs Level 2 Member | Interest Rate Swaps</t>
  </si>
  <si>
    <t>Fair Value Inputs Level 2 Member | Interest Rate Options</t>
  </si>
  <si>
    <t>Fair Value Inputs Level 2 Member | Foreign Currency Forwards</t>
  </si>
  <si>
    <t>Fair Value Inputs Level 2 Member | Currency Swap [Member]</t>
  </si>
  <si>
    <t>Fair Value Inputs Level 2 Member | Fair Value Option Contractholder Directed Unit Linked Investments [Member]</t>
  </si>
  <si>
    <t>Fair Value Inputs Level 2 Member | Consumer Price Index Swaps</t>
  </si>
  <si>
    <t>Fair Value Inputs Level 2 Member | Credit Default Swaps</t>
  </si>
  <si>
    <t>Fair Value Inputs Level 2 Member | Equity Option [Member]</t>
  </si>
  <si>
    <t>Fair Value Inputs Level 2 Member | Mortality Swap [Member]</t>
  </si>
  <si>
    <t>Fair Value Inputs Level 2 Member | Purchase Commitment [Member]</t>
  </si>
  <si>
    <t>Fair Value Inputs Level 2 Member | Corporate Debt Securities [Member]</t>
  </si>
  <si>
    <t>Fair Value Inputs Level 2 Member | Canadian and Canadian provincial governments</t>
  </si>
  <si>
    <t>Fair Value Inputs Level 2 Member | Residential mortgage-backed securities</t>
  </si>
  <si>
    <t>Fair Value Inputs Level 2 Member | Asset-backed securities</t>
  </si>
  <si>
    <t>Fair Value Inputs Level 2 Member | Commercial Mortgage Backed Securities [Member]</t>
  </si>
  <si>
    <t>Fair Value Inputs Level 2 Member | US Treasury And Government Member</t>
  </si>
  <si>
    <t>Fair Value Inputs Level 2 Member | US States and Political Subdivisions Debt Securities [Member]</t>
  </si>
  <si>
    <t>Fair Value Inputs Level 2 Member | Foreign Government Debt Securities [Member]</t>
  </si>
  <si>
    <t>Fair Value Inputs Level 3 Member</t>
  </si>
  <si>
    <t>Fair Value Inputs Level 3 Member | Nonredeemable Preferred Stock [Member]</t>
  </si>
  <si>
    <t>Fair Value Inputs Level 3 Member | Other equity securities</t>
  </si>
  <si>
    <t>Fair Value Inputs Level 3 Member | Other</t>
  </si>
  <si>
    <t>Fair Value Inputs Level 3 Member | Interest Rate Swaps</t>
  </si>
  <si>
    <t>Fair Value Inputs Level 3 Member | Interest Rate Options</t>
  </si>
  <si>
    <t>Fair Value Inputs Level 3 Member | Foreign Currency Forwards</t>
  </si>
  <si>
    <t>Fair Value Inputs Level 3 Member | Currency Swap [Member]</t>
  </si>
  <si>
    <t>Fair Value Inputs Level 3 Member | Fair Value Option Contractholder Directed Unit Linked Investments [Member]</t>
  </si>
  <si>
    <t>Fair Value Inputs Level 3 Member | Consumer Price Index Swaps</t>
  </si>
  <si>
    <t>Fair Value Inputs Level 3 Member | Credit Default Swaps</t>
  </si>
  <si>
    <t>Fair Value Inputs Level 3 Member | Equity Option [Member]</t>
  </si>
  <si>
    <t>Fair Value Inputs Level 3 Member | Mortality Swap [Member]</t>
  </si>
  <si>
    <t>Fair Value Inputs Level 3 Member | Purchase Commitment [Member]</t>
  </si>
  <si>
    <t>Fair Value Inputs Level 3 Member | Corporate Debt Securities [Member]</t>
  </si>
  <si>
    <t>Fair Value Inputs Level 3 Member | Canadian and Canadian provincial governments</t>
  </si>
  <si>
    <t>Fair Value Inputs Level 3 Member | Residential mortgage-backed securities</t>
  </si>
  <si>
    <t>Fair Value Inputs Level 3 Member | Asset-backed securities</t>
  </si>
  <si>
    <t>Fair Value Inputs Level 3 Member | Commercial Mortgage Backed Securities [Member]</t>
  </si>
  <si>
    <t>Fair Value Inputs Level 3 Member | US Treasury And Government Member</t>
  </si>
  <si>
    <t>Fair Value Inputs Level 3 Member | US States and Political Subdivisions Debt Securities [Member]</t>
  </si>
  <si>
    <t>Fair Value Inputs Level 3 Member | Foreign Government Debt Securities [Member]</t>
  </si>
  <si>
    <t>Fair Value of Assets and Liabilities Fair Value of Assets and Liabilities (Quantitative Information for Level 3 Inputs) (Details) - USD ($) $ in Thousands</t>
  </si>
  <si>
    <t>Fair Value Inputs, Assets, Quantitative Information [Line Items]</t>
  </si>
  <si>
    <t>Percentage Of Fixed Maturity Securities Classified As Level 3</t>
  </si>
  <si>
    <t>8.80%</t>
  </si>
  <si>
    <t>Corporate Debt Securities [Member] | Market Approach Valuation Technique [Member]</t>
  </si>
  <si>
    <t>Assets, Fair Value Disclosure</t>
  </si>
  <si>
    <t>Corporate Debt Securities [Member] | Weighted Average [Member] | Market Approach Valuation Technique [Member]</t>
  </si>
  <si>
    <t>Fair Value Inputs, Discount for Lack of Marketability</t>
  </si>
  <si>
    <t>1.00%</t>
  </si>
  <si>
    <t>Corporate Debt Securities [Member] | Maximum [Member] | Market Approach Valuation Technique [Member]</t>
  </si>
  <si>
    <t>Corporate Debt Securities [Member] | Minimum [Member] | Market Approach Valuation Technique [Member]</t>
  </si>
  <si>
    <t>0.00%</t>
  </si>
  <si>
    <t>Longevity Swap [Member] | Income Approach Valuation Technique [Member]</t>
  </si>
  <si>
    <t>Longevity Swap [Member] | Weighted Average [Member] | Income Approach Valuation Technique [Member]</t>
  </si>
  <si>
    <t>Long-Duration Contracts, Assumptions by Product and Guarantee, Mortality Rate, Low End</t>
  </si>
  <si>
    <t>Fair Value Inputs Mortality Improvement</t>
  </si>
  <si>
    <t>3.00%</t>
  </si>
  <si>
    <t>Longevity Swap [Member] | Maximum [Member] | Income Approach Valuation Technique [Member]</t>
  </si>
  <si>
    <t>Long-Duration Contracts, Assumptions by Product and Guarantee, Mortality Rate, High End</t>
  </si>
  <si>
    <t>Longevity Swap [Member] | Minimum [Member] | Income Approach Valuation Technique [Member]</t>
  </si>
  <si>
    <t>(10.00%)</t>
  </si>
  <si>
    <t>Funds Withheld At Interest Embedded Derivatives [Member] | Total Return Swap [Member]</t>
  </si>
  <si>
    <t>Funds Withheld At Interest Embedded Derivatives [Member] | Weighted Average [Member] | Total Return Swap [Member]</t>
  </si>
  <si>
    <t>Long-Duration Contracts, Assumptions by Product and Guarantee, Lapse Rate, Low End</t>
  </si>
  <si>
    <t>7.00%</t>
  </si>
  <si>
    <t>Fair Value Inputs Withdrawal</t>
  </si>
  <si>
    <t>Fair Value Inputs, Entity Credit Risk</t>
  </si>
  <si>
    <t>Fair Value Inputs Credit Rate</t>
  </si>
  <si>
    <t>Funds Withheld At Interest Embedded Derivatives [Member] | Maximum [Member] | Total Return Swap [Member]</t>
  </si>
  <si>
    <t>Long-Duration Contracts, Assumptions by Product and Guarantee, Lapse Rate, High End</t>
  </si>
  <si>
    <t>35.00%</t>
  </si>
  <si>
    <t>5.00%</t>
  </si>
  <si>
    <t>4.00%</t>
  </si>
  <si>
    <t>Funds Withheld At Interest Embedded Derivatives [Member] | Minimum [Member] | Total Return Swap [Member]</t>
  </si>
  <si>
    <t>US Government Agencies Debt Securities [Member] | Market Approach Valuation Technique [Member]</t>
  </si>
  <si>
    <t>US Government Agencies Debt Securities [Member] | Weighted Average [Member] | Market Approach Valuation Technique [Member]</t>
  </si>
  <si>
    <t>US Government Agencies Debt Securities [Member] | Maximum [Member] | Market Approach Valuation Technique [Member]</t>
  </si>
  <si>
    <t>US Government Agencies Debt Securities [Member] | Minimum [Member] | Market Approach Valuation Technique [Member]</t>
  </si>
  <si>
    <t>US States and Political Subdivisions Debt Securities [Member] | Market Approach Valuation Technique [Member]</t>
  </si>
  <si>
    <t>US States and Political Subdivisions Debt Securities [Member] | Weighted Average [Member] | Market Approach Valuation Technique [Member]</t>
  </si>
  <si>
    <t>US States and Political Subdivisions Debt Securities [Member] | Maximum [Member] | Market Approach Valuation Technique [Member]</t>
  </si>
  <si>
    <t>US States and Political Subdivisions Debt Securities [Member] | Minimum [Member] | Market Approach Valuation Technique [Member]</t>
  </si>
  <si>
    <t>Embedded Derivatives In Indexed Annuity [Member] | Income Approach Valuation Technique [Member]</t>
  </si>
  <si>
    <t>Financial and Nonfinancial Liabilities, Fair Value Disclosure</t>
  </si>
  <si>
    <t>Embedded Derivatives In Indexed Annuity [Member] | Weighted Average [Member] | Income Approach Valuation Technique [Member]</t>
  </si>
  <si>
    <t>Fair Value Inputs Option Budget Projection</t>
  </si>
  <si>
    <t>Embedded Derivatives In Indexed Annuity [Member] | Maximum [Member] | Income Approach Valuation Technique [Member]</t>
  </si>
  <si>
    <t>Embedded Derivatives In Indexed Annuity [Member] | Minimum [Member] | Income Approach Valuation Technique [Member]</t>
  </si>
  <si>
    <t>Embedded Derivatives In Variable Annuity [Member] | Income Approach Valuation Technique [Member]</t>
  </si>
  <si>
    <t>Embedded Derivatives In Variable Annuity [Member] | Weighted Average [Member] | Income Approach Valuation Technique [Member]</t>
  </si>
  <si>
    <t>9.00%</t>
  </si>
  <si>
    <t>Embedded Derivatives In Variable Annuity [Member] | Maximum [Member] | Income Approach Valuation Technique [Member]</t>
  </si>
  <si>
    <t>25.00%</t>
  </si>
  <si>
    <t>Embedded Derivatives In Variable Annuity [Member] | Minimum [Member] | Income Approach Valuation Technique [Member]</t>
  </si>
  <si>
    <t>Embedded Derivatives In Variable Annuity Contracts [Member] | Weighted Average [Member] | Income Approach Valuation Technique [Member]</t>
  </si>
  <si>
    <t>Fair Value Assumptions, Expected Volatility Rate</t>
  </si>
  <si>
    <t>14.00%</t>
  </si>
  <si>
    <t>11.00%</t>
  </si>
  <si>
    <t>Embedded Derivatives In Variable Annuity Contracts [Member] | Maximum [Member] | Income Approach Valuation Technique [Member]</t>
  </si>
  <si>
    <t>27.00%</t>
  </si>
  <si>
    <t>Embedded Derivatives In Variable Annuity Contracts [Member] | Minimum [Member] | Income Approach Valuation Technique [Member]</t>
  </si>
  <si>
    <t>Mortality Swap [Member] | Income Approach Valuation Technique [Member]</t>
  </si>
  <si>
    <t>Mortality Swap [Member] | Weighted Average [Member] | Income Approach Valuation Technique [Member]</t>
  </si>
  <si>
    <t>Mortality Swap [Member] | Maximum [Member] | Income Approach Valuation Technique [Member]</t>
  </si>
  <si>
    <t>Mortality Swap [Member] | Minimum [Member] | Income Approach Valuation Technique [Member]</t>
  </si>
  <si>
    <t>Fair Value of Assets and Liabilities Fair Value of Assets and Liabilities (Fair Value Assets Transfers between Level 1 and Level 2) (Details) - Corporate Debt Securities [Member] - Available-for-sale Securities [Member]</t>
  </si>
  <si>
    <t>Fair Value, Assets and Liabilities Measured on Recurring and Nonrecurring Basis [Line Items]</t>
  </si>
  <si>
    <t>Fair Value, Equity, Level 1 to Level 2 Transfers, Description</t>
  </si>
  <si>
    <t>Fair Value, Equity, Level 2 to Level 1 Transfers, Description</t>
  </si>
  <si>
    <t>Fair Value of Assets and Liabilities Fair Value of Assets and Liabilities (Changes in Level 3 Assets and Liabilities) (Details) - USD ($) $ in Thousands</t>
  </si>
  <si>
    <t>Funds Withheld At Interest Embedded Derivatives [Member]</t>
  </si>
  <si>
    <t>Fair Value, Assets Measured on Recurring Basis, Unobservable Input Reconciliation, Calculation [Roll Forward]</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Liabilities Measured on Recurring Basis, Unobservable Input Reconciliation, Calculation [Roll Forward]</t>
  </si>
  <si>
    <t>Fair Value, Measurement with Unobservable Inputs Reconciliation, Recurring Basis, Asset, Transfers out of Level 3</t>
  </si>
  <si>
    <t>Funds Withheld At Interest Embedded Derivatives [Member] | Investment Income [Member]</t>
  </si>
  <si>
    <t>Fair Value, Assets Measured on Recurring Basis, Unobservable Input Reconciliation [Line Items]</t>
  </si>
  <si>
    <t>Fair Value, Assets Measured on Recurring Basis, Change in Unrealized Gain (Loss)</t>
  </si>
  <si>
    <t>Fair Value, Measurement with Unobservable Inputs Reconciliation, Recurring Basis, Asset, Gain (Loss) Included in Earnings</t>
  </si>
  <si>
    <t>Funds Withheld At Interest Embedded Derivatives [Member] | Investment Related Gains Losses [Member]</t>
  </si>
  <si>
    <t>Funds Withheld At Interest Embedded Derivatives [Member] | Insurance Claims [Member]</t>
  </si>
  <si>
    <t>Funds Withheld At Interest Embedded Derivatives [Member] | Interest Income [Member]</t>
  </si>
  <si>
    <t>Funds Withheld At Interest Embedded Derivatives [Member] | Policy Acquisition Costs And Other Insurance Expenses [Member]</t>
  </si>
  <si>
    <t>Funds Withheld At Interest Embedded Derivatives [Member] | Other Income [Member]</t>
  </si>
  <si>
    <t>Fair Value, Measurement with Unobservable Inputs Reconciliations, Recurring Basis, Liability Value</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Liability, Transfers Into Level 3</t>
  </si>
  <si>
    <t>Fair Value, Measurement with Unobservable Inputs Reconciliation, Liability, Transfers out of Level 3</t>
  </si>
  <si>
    <t>Nonredeemable Preferred Stock [Member] | Investment Income [Member]</t>
  </si>
  <si>
    <t>Fair Value, Liabilities Measured on Recurring Basis, Change in Unrealized Gain (Loss)</t>
  </si>
  <si>
    <t>Fair Value, Measurement with Unobservable Inputs Reconciliation, Recurring Basis, Liability, Gain (Loss) Included in Earnings</t>
  </si>
  <si>
    <t>Nonredeemable Preferred Stock [Member] | Investment Related Gains Losses [Member]</t>
  </si>
  <si>
    <t>Nonredeemable Preferred Stock [Member] | Insurance Claims [Member]</t>
  </si>
  <si>
    <t>Nonredeemable Preferred Stock [Member] | Interest Income [Member]</t>
  </si>
  <si>
    <t>Nonredeemable Preferred Stock [Member] | Policy Acquisition Costs And Other Insurance Expenses [Member]</t>
  </si>
  <si>
    <t>Nonredeemable Preferred Stock [Member] | Other Income [Member]</t>
  </si>
  <si>
    <t>Longevity Swap [Member]</t>
  </si>
  <si>
    <t>Longevity Swap [Member] | Investment Income [Member]</t>
  </si>
  <si>
    <t>Longevity Swap [Member] | Investment Related Gains Losses [Member]</t>
  </si>
  <si>
    <t>Longevity Swap [Member] | Insurance Claims [Member]</t>
  </si>
  <si>
    <t>Longevity Swap [Member] | Interest Income [Member]</t>
  </si>
  <si>
    <t>Longevity Swap [Member] | Policy Acquisition Costs And Other Insurance Expenses [Member]</t>
  </si>
  <si>
    <t>Longevity Swap [Member] | Other Income [Member]</t>
  </si>
  <si>
    <t>Interest Sensitive Contract Liabilities Embedded Derivatives [Member]</t>
  </si>
  <si>
    <t>Interest Sensitive Contract Liabilities Embedded Derivatives [Member] | Investment Income [Member]</t>
  </si>
  <si>
    <t>Interest Sensitive Contract Liabilities Embedded Derivatives [Member] | Investment Related Gains Losses [Member]</t>
  </si>
  <si>
    <t>Interest Sensitive Contract Liabilities Embedded Derivatives [Member] | Insurance Claims [Member]</t>
  </si>
  <si>
    <t>Interest Sensitive Contract Liabilities Embedded Derivatives [Member] | Interest Income [Member]</t>
  </si>
  <si>
    <t>Interest Sensitive Contract Liabilities Embedded Derivatives [Member] | Policy Acquisition Costs And Other Insurance Expenses [Member]</t>
  </si>
  <si>
    <t>Interest Sensitive Contract Liabilities Embedded Derivatives [Member] | Other Income [Member]</t>
  </si>
  <si>
    <t>Mortality Swap [Member] | Investment Income [Member]</t>
  </si>
  <si>
    <t>Mortality Swap [Member] | Investment Related Gains Losses [Member]</t>
  </si>
  <si>
    <t>Mortality Swap [Member] | Insurance Claims [Member]</t>
  </si>
  <si>
    <t>Mortality Swap [Member] | Interest Income [Member]</t>
  </si>
  <si>
    <t>Mortality Swap [Member] | Policy Acquisition Costs And Other Insurance Expenses [Member]</t>
  </si>
  <si>
    <t>Mortality Swap [Member] | Other Income [Member]</t>
  </si>
  <si>
    <t>Available-for-sale Securities [Member] | Corporate Debt Securities [Member]</t>
  </si>
  <si>
    <t>Available-for-sale Securities [Member] | Corporate Debt Securities [Member] | Investment Income [Member]</t>
  </si>
  <si>
    <t>Available-for-sale Securities [Member] | Corporate Debt Securities [Member] | Investment Related Gains Losses [Member]</t>
  </si>
  <si>
    <t>Available-for-sale Securities [Member] | Corporate Debt Securities [Member] | Insurance Claims [Member]</t>
  </si>
  <si>
    <t>Available-for-sale Securities [Member] | Corporate Debt Securities [Member] | Interest Income [Member]</t>
  </si>
  <si>
    <t>Available-for-sale Securities [Member] | Corporate Debt Securities [Member] | Policy Acquisition Costs And Other Insurance Expenses [Member]</t>
  </si>
  <si>
    <t>Available-for-sale Securities [Member] | Residential mortgage-backed securities</t>
  </si>
  <si>
    <t>Available-for-sale Securities [Member] | Residential mortgage-backed securities | Investment Income [Member]</t>
  </si>
  <si>
    <t>Available-for-sale Securities [Member] | Residential mortgage-backed securities | Investment Related Gains Losses [Member]</t>
  </si>
  <si>
    <t>Available-for-sale Securities [Member] | Residential mortgage-backed securities | Insurance Claims [Member]</t>
  </si>
  <si>
    <t>Available-for-sale Securities [Member] | Residential mortgage-backed securities | Interest Income [Member]</t>
  </si>
  <si>
    <t>Available-for-sale Securities [Member] | Residential mortgage-backed securities | Policy Acquisition Costs And Other Insurance Expenses [Member]</t>
  </si>
  <si>
    <t>Available-for-sale Securities [Member] | Asset-backed securities</t>
  </si>
  <si>
    <t>Available-for-sale Securities [Member] | Asset-backed securities | Investment Income [Member]</t>
  </si>
  <si>
    <t>Available-for-sale Securities [Member] | Asset-backed securities | Investment Related Gains Losses [Member]</t>
  </si>
  <si>
    <t>Available-for-sale Securities [Member] | Asset-backed securities | Insurance Claims [Member]</t>
  </si>
  <si>
    <t>Available-for-sale Securities [Member] | Asset-backed securities | Interest Income [Member]</t>
  </si>
  <si>
    <t>Available-for-sale Securities [Member] | Asset-backed securities | Policy Acquisition Costs And Other Insurance Expenses [Member]</t>
  </si>
  <si>
    <t>Available-for-sale Securities [Member] | Commercial Mortgage Backed Securities [Member]</t>
  </si>
  <si>
    <t>Available-for-sale Securities [Member] | Commercial Mortgage Backed Securities [Member] | Investment Income [Member]</t>
  </si>
  <si>
    <t>Available-for-sale Securities [Member] | Commercial Mortgage Backed Securities [Member] | Investment Related Gains Losses [Member]</t>
  </si>
  <si>
    <t>Available-for-sale Securities [Member] | Commercial Mortgage Backed Securities [Member] | Insurance Claims [Member]</t>
  </si>
  <si>
    <t>Available-for-sale Securities [Member] | Commercial Mortgage Backed Securities [Member] | Interest Income [Member]</t>
  </si>
  <si>
    <t>Available-for-sale Securities [Member] | Commercial Mortgage Backed Securities [Member] | Policy Acquisition Costs And Other Insurance Expenses [Member]</t>
  </si>
  <si>
    <t>Available-for-sale Securities [Member] | US Treasury And Government Member</t>
  </si>
  <si>
    <t>Available-for-sale Securities [Member] | US Treasury And Government Member | Investment Income [Member]</t>
  </si>
  <si>
    <t>Available-for-sale Securities [Member] | US Treasury And Government Member | Investment Related Gains Losses [Member]</t>
  </si>
  <si>
    <t>Available-for-sale Securities [Member] | US Treasury And Government Member | Insurance Claims [Member]</t>
  </si>
  <si>
    <t>Available-for-sale Securities [Member] | US Treasury And Government Member | Interest Income [Member]</t>
  </si>
  <si>
    <t>Available-for-sale Securities [Member] | US Treasury And Government Member | Policy Acquisition Costs And Other Insurance Expenses [Member]</t>
  </si>
  <si>
    <t>Available-for-sale Securities [Member] | US States and Political Subdivisions Debt Securities [Member]</t>
  </si>
  <si>
    <t>Available-for-sale Securities [Member] | US States and Political Subdivisions Debt Securities [Member] | Investment Income [Member]</t>
  </si>
  <si>
    <t>Available-for-sale Securities [Member] | US States and Political Subdivisions Debt Securities [Member] | Investment Related Gains Losses [Member]</t>
  </si>
  <si>
    <t>Available-for-sale Securities [Member] | US States and Political Subdivisions Debt Securities [Member] | Insurance Claims [Member]</t>
  </si>
  <si>
    <t>Available-for-sale Securities [Member] | US States and Political Subdivisions Debt Securities [Member] | Interest Income [Member]</t>
  </si>
  <si>
    <t>Available-for-sale Securities [Member] | US States and Political Subdivisions Debt Securities [Member] | Policy Acquisition Costs And Other Insurance Expenses [Member]</t>
  </si>
  <si>
    <t>Available-for-sale Securities [Member] | Foreign Government Debt Securities [Member]</t>
  </si>
  <si>
    <t>Available-for-sale Securities [Member] | Foreign Government Debt Securities [Member] | Investment Income [Member]</t>
  </si>
  <si>
    <t>Available-for-sale Securities [Member] | Foreign Government Debt Securities [Member] | Investment Related Gains Losses [Member]</t>
  </si>
  <si>
    <t>Available-for-sale Securities [Member] | Foreign Government Debt Securities [Member] | Insurance Claims [Member]</t>
  </si>
  <si>
    <t>Available-for-sale Securities [Member] | Foreign Government Debt Securities [Member] | Interest Income [Member]</t>
  </si>
  <si>
    <t>Available-for-sale Securities [Member] | Foreign Government Debt Securities [Member] | Policy Acquisition Costs And Other Insurance Expenses [Member]</t>
  </si>
  <si>
    <t>Available-for-sale Securities [Member] | Foreign Government Debt Securities [Member] | Other Income [Member]</t>
  </si>
  <si>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of Assets and Liabilities Fair Value of Assets and Liabilities (Fair Value Assets Measured on Non-Recurring Basis) (Details) - USD ($) $ in Thousands</t>
  </si>
  <si>
    <t>Fair Value Assets Carrying Value Prior To Impairment</t>
  </si>
  <si>
    <t>Fair Value Assets Gains Losses</t>
  </si>
  <si>
    <t>Partnership Interest [Member]</t>
  </si>
  <si>
    <t>Mortgage loans — The impaired mortgage loans presented above were written down to their estimated fair values at the date the impairments were recognized and are reported as losses above. Subsequent improvements in estimated fair value on previously impaired loans recorded through a reduction in the previously established valuation allowance are reported as gains above. Nonrecurring fair value adjustments on mortgage loans are based on the fair value of underlying collateral or discounted cash flows.</t>
  </si>
  <si>
    <t>Limited partnership interests —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Fair Value of Assets and Liabilities Fair Value of Assets and Liabilities (Financial Instruments where Carrying Amounts and Fair Values May Differ) (Details) - USD ($) $ in Thousands</t>
  </si>
  <si>
    <t>Assets</t>
  </si>
  <si>
    <t>Liabilities</t>
  </si>
  <si>
    <t>Debt, Long-term and Short-term, Combined Amount</t>
  </si>
  <si>
    <t>Long-term Debt, Fair Value</t>
  </si>
  <si>
    <t>Estimate of Fair Value Measurement [Member] | Fair Value Inputs Level 1 Member</t>
  </si>
  <si>
    <t>Estimate of Fair Value Measurement [Member] | Fair Value Inputs Level 2 Member</t>
  </si>
  <si>
    <t>Estimate of Fair Value Measurement [Member] | Fair Value Inputs Level 3 Member</t>
  </si>
  <si>
    <t>Carrying values presented herein differ from those presented in the condensed consolidated balance sheets because certain items within the respective financial statement caption are embedded derivatives and are measured at fair value on a recurring basis.</t>
  </si>
  <si>
    <t>Carrying values presented herein differ from those presented in the condensed consolidated balance sheets because certain items within the respective financial statement caption are measured at fair value on a recurring basis.</t>
  </si>
  <si>
    <t>Fair Value of Assets and Liabilities Fair Value of Assets and Liabilities (Narrative) (Details)</t>
  </si>
  <si>
    <t>Segment Information (Total Revenues of Reportable Segments) (Details) - USD ($) $ in Thousands</t>
  </si>
  <si>
    <t>Segment Reporting, Revenue Reconciling Item [Line Items]</t>
  </si>
  <si>
    <t>Revenues</t>
  </si>
  <si>
    <t>Americas [Member]</t>
  </si>
  <si>
    <t>CANADA</t>
  </si>
  <si>
    <t>EMEA [Member]</t>
  </si>
  <si>
    <t>Asia Pacific [Member]</t>
  </si>
  <si>
    <t>Corporate and Other [Member]</t>
  </si>
  <si>
    <t>Life Insurance Product Line [Member] | Americas [Member]</t>
  </si>
  <si>
    <t>Life Insurance Product Line [Member] | CANADA</t>
  </si>
  <si>
    <t>Life Insurance Product Line [Member] | EMEA [Member]</t>
  </si>
  <si>
    <t>Life Insurance Product Line [Member] | Asia Pacific [Member]</t>
  </si>
  <si>
    <t>Nontraditional Long-Duration Contracts [Member] | Americas [Member]</t>
  </si>
  <si>
    <t>Nontraditional Long-Duration Contracts [Member] | CANADA</t>
  </si>
  <si>
    <t>Nontraditional Long-Duration Contracts [Member] | EMEA [Member]</t>
  </si>
  <si>
    <t>Nontraditional Long-Duration Contracts [Member] | Asia Pacific [Member]</t>
  </si>
  <si>
    <t>Segment Information (Income Loss Before Provision for Income Tax of Reportable Segments) (Details) - USD ($) $ in Thousands</t>
  </si>
  <si>
    <t>Segment Reporting, Reconciling Item for Operating Profit (Loss) from Segment to Consolidated [Line Items]</t>
  </si>
  <si>
    <t>Segment Information (Total Assets of Reportable Segments) (Details) - USD ($) $ in Thousands</t>
  </si>
  <si>
    <t>Segment Reporting, Asset Reconciling Item [Line Items]</t>
  </si>
  <si>
    <t>Commitments and Contingent Liabilities Commitments and Contingent Liabilities (Commitments to Fund Investments) (Details) - USD ($) $ in Thousands</t>
  </si>
  <si>
    <t>Fair Value, Off-balance Sheet Risks, Disclosure Information [Line Items]</t>
  </si>
  <si>
    <t>Fair Value Disclosure, Off-balance Sheet Risks, Face Amount, Liability</t>
  </si>
  <si>
    <t>Commercial Loan [Member]</t>
  </si>
  <si>
    <t>Private Placement [Member]</t>
  </si>
  <si>
    <t>Bank Loans [Member]</t>
  </si>
  <si>
    <t>Equity Release Mortgages [Member]</t>
  </si>
  <si>
    <t>Commitments and Contingent Liabilities (Credit Facility) (Details) - USD ($) $ in Thousands</t>
  </si>
  <si>
    <t>Credit Facility One Hundred Million [Member]</t>
  </si>
  <si>
    <t>Line Of Credit Facility [Line Items]</t>
  </si>
  <si>
    <t>Line of Credit Facility, Maximum Borrowing Capacity</t>
  </si>
  <si>
    <t>Maturity Date</t>
  </si>
  <si>
    <t>Amount Utilized</t>
  </si>
  <si>
    <t>Basis Of Fees</t>
  </si>
  <si>
    <t>Fixed</t>
  </si>
  <si>
    <t>Credit Facility Fifty Three Million [Member]</t>
  </si>
  <si>
    <t>Credit Facility 270 Million [Member]</t>
  </si>
  <si>
    <t>Credit Facility 120 Million [Member]</t>
  </si>
  <si>
    <t>Credit Facility 850 Million [Member]</t>
  </si>
  <si>
    <t>September 2019</t>
  </si>
  <si>
    <t>Senior unsecured long-term debt rating</t>
  </si>
  <si>
    <t>Credit Facility One Hundred Fifty Million [Member]</t>
  </si>
  <si>
    <t>Credit Facility Forty Seven Million [Member]</t>
  </si>
  <si>
    <t>Represents issued but undrawn letters of credit. There was no cash borrowed for the periods presented.</t>
  </si>
  <si>
    <t>Foreign currency facility, amounts presented are in U.S. dollars.</t>
  </si>
  <si>
    <t>Commitments and Contingent Liabilities Commitments and Contingent Liabilities (Guarantees Issued) (Details) - USD ($) $ in Thousands</t>
  </si>
  <si>
    <t>Insurance Treaty Guarantee [Member]</t>
  </si>
  <si>
    <t>Guarantor Obligations [Line Items]</t>
  </si>
  <si>
    <t>Guarantor Obligations, Current Carrying Value</t>
  </si>
  <si>
    <t>Insurance Treaty Guarantee Net Of Assets Held In Trust [Member]</t>
  </si>
  <si>
    <t>Guarantee Of Borrowed Securities [Member]</t>
  </si>
  <si>
    <t>Product Financing Arrangement [Member]</t>
  </si>
  <si>
    <t>Guarantee Of Lease Obligations [Member]</t>
  </si>
  <si>
    <t>Commitments and Contingent Liabilities Commitments and Contingent Liabilities (Maximum Potential Obligation) (Details) $ in Millions</t>
  </si>
  <si>
    <t>Commitment Period Two Thousand Twenty Three [Member]</t>
  </si>
  <si>
    <t>Other Commitments [Line Items]</t>
  </si>
  <si>
    <t>Guarantor Obligations, Maximum Exposure, Undiscounted</t>
  </si>
  <si>
    <t>Commitment Period Two Thousand Thirty Three [Member]</t>
  </si>
  <si>
    <t>Commitment Period Two Thousand Thirty Four [Member]</t>
  </si>
  <si>
    <t>Commitment Period Two Thousand Thirty Five [Member]</t>
  </si>
  <si>
    <t>Commitment Period Two Thousand Thirty Six [Member]</t>
  </si>
  <si>
    <t>Commitments and Contingent Liabilities (Narrative) (Details) $ in Millions</t>
  </si>
  <si>
    <t>Jun. 30, 2015USD ($)credit_facilities</t>
  </si>
  <si>
    <t>Dec. 31, 2014USD ($)</t>
  </si>
  <si>
    <t>Commitments And Contingent Liabilities [Line Items]</t>
  </si>
  <si>
    <t>Undrawn outstanding letters of credit in favor of third parties</t>
  </si>
  <si>
    <t>Undrawn outstanding letters of credit between subsidiaries</t>
  </si>
  <si>
    <t>Number of credit facilities | credit_facilities</t>
  </si>
  <si>
    <t>Letter of Credit [Member]</t>
  </si>
  <si>
    <t>Income Tax Income Tax (Provision for Income Tax Expense) (Details) - USD ($) $ in Thousands</t>
  </si>
  <si>
    <t>Effective Income Tax Rate Reconciliation at Federal Statutory Income Tax Rate, Amount</t>
  </si>
  <si>
    <t>Effective Income Tax Rate Reconciliation, Foreign Income Tax Rate Differential, Amount</t>
  </si>
  <si>
    <t>Income Tax Reconciliation Foreign Income Tax Basis Differential</t>
  </si>
  <si>
    <t>Effective Income Tax Rate Reconciliation, Change in Deferred Tax Assets Valuation Allowance, Amount</t>
  </si>
  <si>
    <t>Effective Income Tax Rate Reconciliation, Tax Contingency, Domestic, Amount</t>
  </si>
  <si>
    <t>Income Tax Reconciliation SubpartF</t>
  </si>
  <si>
    <t>Effective Income Tax Rate Reconciliation, Tax Credit, Foreign, Amount</t>
  </si>
  <si>
    <t>Effective Income Tax Rate Reconciliation, Prior Year Income Taxes, Amount</t>
  </si>
  <si>
    <t>Effective Income Tax Rate Reconciliation, Other Adjustments, Amount</t>
  </si>
  <si>
    <t>Effective Income Tax Rate Reconciliation, Percent</t>
  </si>
  <si>
    <t>39.00%</t>
  </si>
  <si>
    <t>35.80%</t>
  </si>
  <si>
    <t>33.00%</t>
  </si>
  <si>
    <t>Employee Benefit Plans (Defined Benefit Plans Disclosure) (Details) - USD ($) $ in Thousands</t>
  </si>
  <si>
    <t>Pension Benefits</t>
  </si>
  <si>
    <t>Defined Benefit Plan Disclosure [Line Items]</t>
  </si>
  <si>
    <t>Service cost</t>
  </si>
  <si>
    <t>Interest cost</t>
  </si>
  <si>
    <t>Expected return on plan assets</t>
  </si>
  <si>
    <t>Amortization of prior service cost</t>
  </si>
  <si>
    <t>Amortization of prior actuarial loss</t>
  </si>
  <si>
    <t>Other Benefits</t>
  </si>
  <si>
    <t>Employee Benefit Plans (Narrative) (Details) $ in Thousands</t>
  </si>
  <si>
    <t>Defined Benefit Plan, Contributions by Employer</t>
  </si>
  <si>
    <t>Defined Benefit Plan, Estimated Future Employer Contributions in Current Fiscal Year</t>
  </si>
  <si>
    <t>Equity Based Compensation (Narrative) (Details) - USD ($) $ / shares in Units, $ in Millions</t>
  </si>
  <si>
    <t>Equity compensation expense</t>
  </si>
  <si>
    <t>Stock appreciation rights granted</t>
  </si>
  <si>
    <t>Stock appreciation rights granted, weighted average exercise price (per share)</t>
  </si>
  <si>
    <t>Performance contingent units</t>
  </si>
  <si>
    <t>Shares Granted To Non Employee Directors</t>
  </si>
  <si>
    <t>Options exercisable (shares)</t>
  </si>
  <si>
    <t>Options exercisable, weighted average price (per share)</t>
  </si>
  <si>
    <t>Options, remaining term</t>
  </si>
  <si>
    <t>Compensation cost not yet recognized</t>
  </si>
  <si>
    <t>Period for recognition</t>
  </si>
  <si>
    <t>2 years 1 month</t>
  </si>
  <si>
    <t>Retrocession Arrangements and Reinsurance Ceded Receivables Retrocession Arrangements and Reinsurance Ceded Receivables (Ceded Reinsurance Receivable Assets) (Details) - USD ($) $ in Thousands</t>
  </si>
  <si>
    <t>Ceded Credit Risk [Line Items]</t>
  </si>
  <si>
    <t>Reinsurance Recoverables, Percentage of Total</t>
  </si>
  <si>
    <t>Other Reinsurers [Member]</t>
  </si>
  <si>
    <t>21.60%</t>
  </si>
  <si>
    <t>27.60%</t>
  </si>
  <si>
    <t>AM Best, A+ Rating [Member] | Reinsurer A [Member]</t>
  </si>
  <si>
    <t>28.40%</t>
  </si>
  <si>
    <t>36.50%</t>
  </si>
  <si>
    <t>AM Best, A+ Rating [Member] | Reinsurer B [Member]</t>
  </si>
  <si>
    <t>27.20%</t>
  </si>
  <si>
    <t>7.90%</t>
  </si>
  <si>
    <t>AM Best, A+ Rating [Member] | Reinsurer C [Member]</t>
  </si>
  <si>
    <t>10.30%</t>
  </si>
  <si>
    <t>12.90%</t>
  </si>
  <si>
    <t>AM Best, A Rating [Member] | Reinsurer E [Member]</t>
  </si>
  <si>
    <t>6.40%</t>
  </si>
  <si>
    <t>7.60%</t>
  </si>
  <si>
    <t>AM Best, A++ Rating [Member] | Reinsurer D [Member]</t>
  </si>
  <si>
    <t>6.10%</t>
  </si>
  <si>
    <t>7.50%</t>
  </si>
  <si>
    <t>Retrocession Arrangements and Reinsurance Ceded Receivables (Narrative) (Details) - USD ($) $ in Millions</t>
  </si>
  <si>
    <t>Reinsurance Claims Recoverables</t>
  </si>
  <si>
    <t>Claims Recoverable From Retrocessionaires Past Due</t>
  </si>
  <si>
    <t>AM Best, A- Rating [Member]</t>
  </si>
  <si>
    <t>Ceded Credit Risk, Disclosure</t>
  </si>
  <si>
    <t>“A- (excellent)”</t>
  </si>
  <si>
    <t>Stock Transactions Stock Transactions (Narrative) (Details) - USD ($) $ in Millions</t>
  </si>
  <si>
    <t>Equity, Class of Treasury Stock [Line Items]</t>
  </si>
  <si>
    <t>Treasury Stock, Shares, Acquired</t>
  </si>
  <si>
    <t>Treasury Stock, Value, Acquired, Cost Method</t>
  </si>
  <si>
    <t>Stock Repurchase Program, Authorized Amount</t>
  </si>
  <si>
    <t>Stock Repurchase Program, Remaining Authorized Repurchase Amount</t>
  </si>
  <si>
    <t>Acquisition (Narrative) (Details) - USD ($) $ in Thousands</t>
  </si>
  <si>
    <t>Noncash or Part Noncash Acquisition, Investments Acquired</t>
  </si>
  <si>
    <t>Financing Activities (Narrative) (Details) $ in Millions</t>
  </si>
  <si>
    <t>Collateralized Financing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June &quot;#,##0_);_(&quot;June &quot;(#,##0)" numFmtId="169"/>
    <numFmt formatCode="_(&quot;November &quot;#,##0_);_(&quot;November &quot;(#,##0)" numFmtId="170"/>
    <numFmt formatCode="_(&quot;May &quot;#,##0_);_(&quot;May &quot;(#,##0)" numFmtId="171"/>
    <numFmt formatCode="_(&quot;March &quot;#,##0_);_(&quot;March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898174</v>
      </c>
    </row>
    <row r="9" spans="1:3">
      <c s="4" r="A9" t="s">
        <v>14</v>
      </c>
      <c s="4" r="B9" t="s">
        <v>15</v>
      </c>
    </row>
    <row r="10" spans="1:3">
      <c s="4" r="A10" t="s">
        <v>16</v>
      </c>
      <c s="4" r="B10" t="s">
        <v>17</v>
      </c>
    </row>
    <row r="11" spans="1:3">
      <c s="4" r="A11" t="s">
        <v>18</v>
      </c>
      <c s="4" r="B11" t="s">
        <v>19</v>
      </c>
    </row>
    <row r="12" spans="1:3">
      <c s="4" r="A12" t="s">
        <v>20</v>
      </c>
      <c s="4" r="B12" t="s">
        <v>21</v>
      </c>
    </row>
    <row r="13" spans="1:3">
      <c s="4" r="A13" t="s">
        <v>22</v>
      </c>
      <c s="4" r="B13" t="s">
        <v>15</v>
      </c>
    </row>
    <row r="14" spans="1:3">
      <c s="4" r="A14" t="s">
        <v>23</v>
      </c>
      <c s="5" r="C14" t="n">
        <v>66467879</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8063975</v>
      </c>
      <c s="7" r="C3" t="n">
        <v>25480972</v>
      </c>
    </row>
    <row r="4" spans="1:3">
      <c s="4" r="A4" t="s">
        <v>31</v>
      </c>
      <c s="5" r="B4" t="n">
        <v>3073313</v>
      </c>
      <c s="5" r="C4" t="n">
        <v>2712238</v>
      </c>
    </row>
    <row r="5" spans="1:3">
      <c s="4" r="A5" t="s">
        <v>32</v>
      </c>
      <c s="5" r="B5" t="n">
        <v>1438156</v>
      </c>
      <c s="5" r="C5" t="n">
        <v>1284284</v>
      </c>
    </row>
    <row r="6" spans="1:3">
      <c s="4" r="A6" t="s">
        <v>33</v>
      </c>
      <c s="5" r="B6" t="n">
        <v>5840076</v>
      </c>
      <c s="5" r="C6" t="n">
        <v>5922561</v>
      </c>
    </row>
    <row r="7" spans="1:3">
      <c s="4" r="A7" t="s">
        <v>34</v>
      </c>
      <c s="5" r="B7" t="n">
        <v>76118</v>
      </c>
      <c s="5" r="C7" t="n">
        <v>97694</v>
      </c>
    </row>
    <row r="8" spans="1:3">
      <c s="4" r="A8" t="s">
        <v>35</v>
      </c>
      <c s="5" r="B8" t="n">
        <v>1110107</v>
      </c>
      <c s="5" r="C8" t="n">
        <v>1198319</v>
      </c>
    </row>
    <row r="9" spans="1:3">
      <c s="4" r="A9" t="s">
        <v>36</v>
      </c>
      <c s="5" r="B9" t="n">
        <v>39601745</v>
      </c>
      <c s="5" r="C9" t="n">
        <v>36696068</v>
      </c>
    </row>
    <row r="10" spans="1:3">
      <c s="4" r="A10" t="s">
        <v>37</v>
      </c>
      <c s="5" r="B10" t="n">
        <v>1335661</v>
      </c>
      <c s="5" r="C10" t="n">
        <v>1645669</v>
      </c>
    </row>
    <row r="11" spans="1:3">
      <c s="4" r="A11" t="s">
        <v>38</v>
      </c>
      <c s="5" r="B11" t="n">
        <v>322069</v>
      </c>
      <c s="5" r="C11" t="n">
        <v>261096</v>
      </c>
    </row>
    <row r="12" spans="1:3">
      <c s="4" r="A12" t="s">
        <v>39</v>
      </c>
      <c s="5" r="B12" t="n">
        <v>1518208</v>
      </c>
      <c s="5" r="C12" t="n">
        <v>1527729</v>
      </c>
    </row>
    <row r="13" spans="1:3">
      <c s="4" r="A13" t="s">
        <v>40</v>
      </c>
      <c s="5" r="B13" t="n">
        <v>711463</v>
      </c>
      <c s="5" r="C13" t="n">
        <v>578206</v>
      </c>
    </row>
    <row r="14" spans="1:3">
      <c s="4" r="A14" t="s">
        <v>41</v>
      </c>
      <c s="5" r="B14" t="n">
        <v>3299541</v>
      </c>
      <c s="5" r="C14" t="n">
        <v>3342575</v>
      </c>
    </row>
    <row r="15" spans="1:3">
      <c s="4" r="A15" t="s">
        <v>42</v>
      </c>
      <c s="5" r="B15" t="n">
        <v>671584</v>
      </c>
      <c s="5" r="C15" t="n">
        <v>628268</v>
      </c>
    </row>
    <row r="16" spans="1:3">
      <c s="4" r="A16" t="s">
        <v>43</v>
      </c>
      <c s="5" r="B16" t="n">
        <v>47460271</v>
      </c>
      <c s="5" r="C16" t="n">
        <v>44679611</v>
      </c>
    </row>
    <row r="17" spans="1:3">
      <c s="3" r="A17" t="s">
        <v>44</v>
      </c>
    </row>
    <row r="18" spans="1:3">
      <c s="4" r="A18" t="s">
        <v>45</v>
      </c>
      <c s="5" r="B18" t="n">
        <v>16773035</v>
      </c>
      <c s="5" r="C18" t="n">
        <v>14476637</v>
      </c>
    </row>
    <row r="19" spans="1:3">
      <c s="4" r="A19" t="s">
        <v>46</v>
      </c>
      <c s="5" r="B19" t="n">
        <v>13516059</v>
      </c>
      <c s="5" r="C19" t="n">
        <v>12591497</v>
      </c>
    </row>
    <row r="20" spans="1:3">
      <c s="4" r="A20" t="s">
        <v>47</v>
      </c>
      <c s="5" r="B20" t="n">
        <v>3857610</v>
      </c>
      <c s="5" r="C20" t="n">
        <v>3824069</v>
      </c>
    </row>
    <row r="21" spans="1:3">
      <c s="4" r="A21" t="s">
        <v>48</v>
      </c>
      <c s="5" r="B21" t="n">
        <v>311388</v>
      </c>
      <c s="5" r="C21" t="n">
        <v>306915</v>
      </c>
    </row>
    <row r="22" spans="1:3">
      <c s="4" r="A22" t="s">
        <v>49</v>
      </c>
      <c s="5" r="B22" t="n">
        <v>2246086</v>
      </c>
      <c s="5" r="C22" t="n">
        <v>2365817</v>
      </c>
    </row>
    <row r="23" spans="1:3">
      <c s="4" r="A23" t="s">
        <v>50</v>
      </c>
      <c s="5" r="B23" t="n">
        <v>1032980</v>
      </c>
      <c s="5" r="C23" t="n">
        <v>994230</v>
      </c>
    </row>
    <row r="24" spans="1:3">
      <c s="4" r="A24" t="s">
        <v>51</v>
      </c>
      <c s="5" r="B24" t="n">
        <v>2313470</v>
      </c>
      <c s="5" r="C24" t="n">
        <v>2314293</v>
      </c>
    </row>
    <row r="25" spans="1:3">
      <c s="4" r="A25" t="s">
        <v>52</v>
      </c>
      <c s="5" r="B25" t="n">
        <v>926410</v>
      </c>
      <c s="5" r="C25" t="n">
        <v>782701</v>
      </c>
    </row>
    <row r="26" spans="1:3">
      <c s="4" r="A26" t="s">
        <v>53</v>
      </c>
      <c s="7" r="B26" t="n">
        <v>40977038</v>
      </c>
      <c s="7" r="C26" t="n">
        <v>37656159</v>
      </c>
    </row>
    <row r="27" spans="1:3">
      <c s="4" r="A27" t="s">
        <v>54</v>
      </c>
    </row>
    <row r="28" spans="1:3">
      <c s="3" r="A28" t="s">
        <v>55</v>
      </c>
    </row>
    <row r="29" spans="1:3">
      <c s="4" r="A29" t="s">
        <v>56</v>
      </c>
      <c s="7" r="B29" t="n">
        <v>0</v>
      </c>
      <c s="7" r="C29" t="n">
        <v>0</v>
      </c>
    </row>
    <row r="30" spans="1:3">
      <c s="4" r="A30" t="s">
        <v>57</v>
      </c>
      <c s="5" r="B30" t="n">
        <v>791</v>
      </c>
      <c s="5" r="C30" t="n">
        <v>791</v>
      </c>
    </row>
    <row r="31" spans="1:3">
      <c s="4" r="A31" t="s">
        <v>58</v>
      </c>
      <c s="5" r="B31" t="n">
        <v>1805858</v>
      </c>
      <c s="5" r="C31" t="n">
        <v>1798279</v>
      </c>
    </row>
    <row r="32" spans="1:3">
      <c s="4" r="A32" t="s">
        <v>59</v>
      </c>
      <c s="5" r="B32" t="n">
        <v>4425302</v>
      </c>
      <c s="5" r="C32" t="n">
        <v>4239647</v>
      </c>
    </row>
    <row r="33" spans="1:3">
      <c s="4" r="A33" t="s">
        <v>60</v>
      </c>
      <c s="5" r="B33" t="n">
        <v>-898082</v>
      </c>
      <c s="5" r="C33" t="n">
        <v>-672394</v>
      </c>
    </row>
    <row r="34" spans="1:3">
      <c s="4" r="A34" t="s">
        <v>61</v>
      </c>
      <c s="5" r="B34" t="n">
        <v>1149364</v>
      </c>
      <c s="5" r="C34" t="n">
        <v>1657129</v>
      </c>
    </row>
    <row r="35" spans="1:3">
      <c s="4" r="A35" t="s">
        <v>62</v>
      </c>
      <c s="5" r="B35" t="n">
        <v>6483233</v>
      </c>
      <c s="5" r="C35" t="n">
        <v>7023452</v>
      </c>
    </row>
    <row r="36" spans="1:3">
      <c s="4" r="A36" t="s">
        <v>63</v>
      </c>
      <c s="7" r="B36" t="n">
        <v>47460271</v>
      </c>
      <c s="7" r="C36" t="n">
        <v>446796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7</v>
      </c>
      <c s="2" r="B1" t="s">
        <v>1</v>
      </c>
    </row>
    <row r="2" spans="1:2">
      <c s="2" r="B2" t="s">
        <v>2</v>
      </c>
    </row>
    <row r="3" spans="1:2">
      <c s="3" r="A3" t="s">
        <v>169</v>
      </c>
    </row>
    <row r="4" spans="1:2">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20</v>
      </c>
      <c s="2" r="B1" t="s">
        <v>1</v>
      </c>
    </row>
    <row r="2" spans="1:2">
      <c s="2" r="B2" t="s">
        <v>2</v>
      </c>
    </row>
    <row r="3" spans="1:2">
      <c s="3" r="A3" t="s">
        <v>172</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75</v>
      </c>
    </row>
    <row r="4" spans="1:2">
      <c s="4" r="A4" t="s">
        <v>226</v>
      </c>
      <c s="4" r="B4" t="s">
        <v>227</v>
      </c>
    </row>
    <row r="5" spans="1:2">
      <c s="4" r="A5" t="s">
        <v>228</v>
      </c>
      <c s="4" r="B5" t="s">
        <v>229</v>
      </c>
    </row>
    <row r="6" spans="1:2">
      <c s="4" r="A6" t="s">
        <v>230</v>
      </c>
      <c s="4" r="B6" t="s">
        <v>231</v>
      </c>
    </row>
    <row r="7" spans="1:2">
      <c s="4" r="A7" t="s">
        <v>232</v>
      </c>
      <c s="4" r="B7" t="s">
        <v>233</v>
      </c>
    </row>
    <row r="8" spans="1:2">
      <c s="4" r="A8" t="s">
        <v>234</v>
      </c>
      <c s="4" r="B8" t="s">
        <v>235</v>
      </c>
    </row>
    <row r="9" spans="1:2">
      <c s="4" r="A9" t="s">
        <v>236</v>
      </c>
      <c s="4" r="B9" t="s">
        <v>237</v>
      </c>
    </row>
    <row r="10" spans="1:2">
      <c s="4" r="A10" t="s">
        <v>238</v>
      </c>
      <c s="4" r="B10" t="s">
        <v>239</v>
      </c>
    </row>
    <row r="11" spans="1:2">
      <c s="4" r="A11" t="s">
        <v>240</v>
      </c>
      <c s="4" r="B11" t="s">
        <v>241</v>
      </c>
    </row>
    <row r="12" spans="1:2">
      <c s="4" r="A12" t="s">
        <v>242</v>
      </c>
      <c s="4" r="B12" t="s">
        <v>243</v>
      </c>
    </row>
    <row r="13" spans="1:2">
      <c s="4" r="A13" t="s">
        <v>244</v>
      </c>
      <c s="4" r="B13" t="s">
        <v>245</v>
      </c>
    </row>
    <row r="14" spans="1:2">
      <c s="4" r="A14" t="s">
        <v>246</v>
      </c>
      <c s="4" r="B14" t="s">
        <v>247</v>
      </c>
    </row>
    <row r="15" spans="1:2">
      <c s="4" r="A15" t="s">
        <v>248</v>
      </c>
      <c s="4" r="B15" t="s">
        <v>249</v>
      </c>
    </row>
    <row r="16" spans="1:2">
      <c s="4" r="A16" t="s">
        <v>250</v>
      </c>
      <c s="4" r="B16" t="s">
        <v>251</v>
      </c>
    </row>
    <row r="17" spans="1:2">
      <c s="4" r="A17" t="s">
        <v>252</v>
      </c>
      <c s="4" r="B17" t="s">
        <v>253</v>
      </c>
    </row>
    <row r="18" spans="1:2">
      <c s="4" r="A18" t="s">
        <v>254</v>
      </c>
      <c s="4" r="B18" t="s">
        <v>255</v>
      </c>
    </row>
    <row r="19" spans="1:2">
      <c s="4" r="A19" t="s">
        <v>256</v>
      </c>
      <c s="4" r="B19" t="s">
        <v>257</v>
      </c>
    </row>
    <row r="20" spans="1:2">
      <c s="4" r="A20" t="s">
        <v>258</v>
      </c>
      <c s="4" r="B20" t="s">
        <v>259</v>
      </c>
    </row>
    <row r="21" spans="1:2">
      <c s="4" r="A21" t="s">
        <v>260</v>
      </c>
      <c s="4" r="B21" t="s">
        <v>261</v>
      </c>
    </row>
    <row r="22" spans="1:2">
      <c s="4" r="A22" t="s">
        <v>262</v>
      </c>
      <c s="4" r="B22"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78</v>
      </c>
    </row>
    <row r="4" spans="1:2">
      <c s="4" r="A4" t="s">
        <v>265</v>
      </c>
      <c s="4" r="B4" t="s">
        <v>266</v>
      </c>
    </row>
    <row r="5" spans="1:2">
      <c s="4" r="A5" t="s">
        <v>267</v>
      </c>
      <c s="4" r="B5" t="s">
        <v>268</v>
      </c>
    </row>
    <row r="6" spans="1:2">
      <c s="4" r="A6" t="s">
        <v>269</v>
      </c>
      <c s="4" r="B6" t="s">
        <v>270</v>
      </c>
    </row>
    <row r="7" spans="1:2">
      <c s="4" r="A7" t="s">
        <v>271</v>
      </c>
      <c s="4" r="B7" t="s">
        <v>272</v>
      </c>
    </row>
    <row r="8" spans="1:2">
      <c s="4" r="A8" t="s">
        <v>273</v>
      </c>
      <c s="4" r="B8" t="s">
        <v>274</v>
      </c>
    </row>
    <row r="9" spans="1:2">
      <c s="4" r="A9" t="s">
        <v>275</v>
      </c>
      <c s="4" r="B9" t="s">
        <v>276</v>
      </c>
    </row>
    <row r="10" spans="1:2">
      <c s="4" r="A10" t="s">
        <v>277</v>
      </c>
      <c s="4" r="B10" t="s">
        <v>278</v>
      </c>
    </row>
    <row r="11" spans="1:2">
      <c s="4" r="A11" t="s">
        <v>279</v>
      </c>
      <c s="4" r="B11" t="s">
        <v>280</v>
      </c>
    </row>
    <row r="12" spans="1:2">
      <c s="4" r="A12" t="s">
        <v>281</v>
      </c>
      <c s="4" r="B12"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181</v>
      </c>
    </row>
    <row r="4" spans="1:2">
      <c s="4" r="A4" t="s">
        <v>284</v>
      </c>
      <c s="4" r="B4" t="s">
        <v>285</v>
      </c>
    </row>
    <row r="5" spans="1:2">
      <c s="4" r="A5" t="s">
        <v>286</v>
      </c>
      <c s="4" r="B5" t="s">
        <v>287</v>
      </c>
    </row>
    <row r="6" spans="1:2">
      <c s="4" r="A6" t="s">
        <v>288</v>
      </c>
      <c s="4" r="B6" t="s">
        <v>287</v>
      </c>
    </row>
    <row r="7" spans="1:2">
      <c s="4" r="A7" t="s">
        <v>289</v>
      </c>
      <c s="4" r="B7" t="s">
        <v>290</v>
      </c>
    </row>
    <row r="8" spans="1:2">
      <c s="4" r="A8" t="s">
        <v>291</v>
      </c>
      <c s="4" r="B8" t="s">
        <v>292</v>
      </c>
    </row>
    <row r="9" spans="1:2">
      <c s="4" r="A9" t="s">
        <v>293</v>
      </c>
      <c s="4" r="B9" t="s">
        <v>294</v>
      </c>
    </row>
    <row r="10" spans="1:2">
      <c s="4" r="A10" t="s">
        <v>295</v>
      </c>
      <c s="4" r="B10"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185</v>
      </c>
    </row>
    <row r="4" spans="1:2">
      <c s="4" r="A4" t="s">
        <v>298</v>
      </c>
      <c s="4" r="B4" t="s">
        <v>299</v>
      </c>
    </row>
    <row r="5" spans="1:2">
      <c s="4" r="A5" t="s">
        <v>300</v>
      </c>
      <c s="4" r="B5" t="s">
        <v>301</v>
      </c>
    </row>
    <row r="6" spans="1:2">
      <c s="4" r="A6" t="s">
        <v>302</v>
      </c>
      <c s="4" r="B6"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r="A1" t="s">
        <v>304</v>
      </c>
      <c s="2" r="B1" t="s">
        <v>1</v>
      </c>
    </row>
    <row r="2" spans="1:2">
      <c s="2" r="B2" t="s">
        <v>2</v>
      </c>
    </row>
    <row r="3" spans="1:2">
      <c s="3" r="A3" t="s">
        <v>188</v>
      </c>
    </row>
    <row r="4" spans="1:2">
      <c s="4" r="A4" t="s">
        <v>305</v>
      </c>
      <c s="4" r="B4" t="s">
        <v>306</v>
      </c>
    </row>
    <row r="5" spans="1:2">
      <c s="4" r="A5" t="s">
        <v>307</v>
      </c>
      <c s="4" r="B5" t="s">
        <v>308</v>
      </c>
    </row>
    <row r="6" spans="1:2">
      <c s="4" r="A6" t="s">
        <v>309</v>
      </c>
      <c s="4" r="B6" t="s">
        <v>310</v>
      </c>
    </row>
    <row r="7" spans="1:2">
      <c s="4" r="A7" t="s">
        <v>311</v>
      </c>
      <c s="4" r="B7"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4</v>
      </c>
      <c s="2" r="B1" t="s">
        <v>2</v>
      </c>
      <c s="2" r="C1" t="s">
        <v>28</v>
      </c>
    </row>
    <row r="2" spans="1:3">
      <c s="4" r="A2" t="s">
        <v>65</v>
      </c>
      <c s="7" r="B2" t="n">
        <v>26305332</v>
      </c>
      <c s="7" r="C2" t="n">
        <v>23105597</v>
      </c>
    </row>
    <row r="3" spans="1:3">
      <c s="4" r="A3" t="s">
        <v>66</v>
      </c>
      <c s="8" r="B3" t="n">
        <v>0.01</v>
      </c>
      <c s="8" r="C3" t="n">
        <v>0.01</v>
      </c>
    </row>
    <row r="4" spans="1:3">
      <c s="4" r="A4" t="s">
        <v>67</v>
      </c>
      <c s="5" r="B4" t="n">
        <v>10000000</v>
      </c>
      <c s="5" r="C4" t="n">
        <v>10000000</v>
      </c>
    </row>
    <row r="5" spans="1:3">
      <c s="4" r="A5" t="s">
        <v>68</v>
      </c>
      <c s="5" r="B5" t="n">
        <v>0</v>
      </c>
      <c s="5" r="C5" t="n">
        <v>0</v>
      </c>
    </row>
    <row r="6" spans="1:3">
      <c s="4" r="A6" t="s">
        <v>69</v>
      </c>
      <c s="5" r="B6" t="n">
        <v>0</v>
      </c>
      <c s="5" r="C6" t="n">
        <v>0</v>
      </c>
    </row>
    <row r="7" spans="1:3">
      <c s="4" r="A7" t="s">
        <v>70</v>
      </c>
      <c s="8" r="B7" t="n">
        <v>0.01</v>
      </c>
      <c s="8" r="C7" t="n">
        <v>0.01</v>
      </c>
    </row>
    <row r="8" spans="1:3">
      <c s="4" r="A8" t="s">
        <v>71</v>
      </c>
      <c s="5" r="B8" t="n">
        <v>140000000</v>
      </c>
      <c s="5" r="C8" t="n">
        <v>140000000</v>
      </c>
    </row>
    <row r="9" spans="1:3">
      <c s="4" r="A9" t="s">
        <v>72</v>
      </c>
      <c s="5" r="B9" t="n">
        <v>79137758</v>
      </c>
      <c s="5" r="C9" t="n">
        <v>79137758</v>
      </c>
    </row>
    <row r="10" spans="1:3">
      <c s="4" r="A10" t="s">
        <v>73</v>
      </c>
      <c s="5" r="B10" t="n">
        <v>66438559</v>
      </c>
      <c s="5" r="C10" t="n">
        <v>68772961</v>
      </c>
    </row>
    <row r="11" spans="1:3">
      <c s="4" r="A11" t="s">
        <v>74</v>
      </c>
      <c s="5" r="B11" t="n">
        <v>12699199</v>
      </c>
      <c s="5" r="C11" t="n">
        <v>10364797</v>
      </c>
    </row>
    <row r="12" spans="1:3">
      <c s="4" r="A12" t="s">
        <v>75</v>
      </c>
      <c s="7" r="B12" t="n">
        <v>5942</v>
      </c>
      <c s="7" r="C12" t="n">
        <v>6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13</v>
      </c>
      <c s="2" r="B1" t="s">
        <v>1</v>
      </c>
    </row>
    <row r="2" spans="1:2">
      <c s="2" r="B2" t="s">
        <v>2</v>
      </c>
    </row>
    <row r="3" spans="1:2">
      <c s="3" r="A3" t="s">
        <v>191</v>
      </c>
    </row>
    <row r="4" spans="1:2">
      <c s="4" r="A4" t="s">
        <v>314</v>
      </c>
      <c s="4" r="B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16</v>
      </c>
      <c s="2" r="B1" t="s">
        <v>1</v>
      </c>
    </row>
    <row r="2" spans="1:2">
      <c s="2" r="B2" t="s">
        <v>2</v>
      </c>
    </row>
    <row r="3" spans="1:2">
      <c s="3" r="A3" t="s">
        <v>195</v>
      </c>
    </row>
    <row r="4" spans="1:2">
      <c s="4" r="A4" t="s">
        <v>317</v>
      </c>
      <c s="4" r="B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01</v>
      </c>
    </row>
    <row r="4" spans="1:2">
      <c s="4" r="A4" t="s">
        <v>320</v>
      </c>
      <c s="4" r="B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2</v>
      </c>
      <c s="2" r="B1" t="s">
        <v>77</v>
      </c>
      <c s="2" r="D1" t="s">
        <v>1</v>
      </c>
    </row>
    <row r="2" spans="1:5">
      <c s="2" r="B2" t="s">
        <v>2</v>
      </c>
      <c s="2" r="C2" t="s">
        <v>78</v>
      </c>
      <c s="2" r="D2" t="s">
        <v>2</v>
      </c>
      <c s="2" r="E2" t="s">
        <v>78</v>
      </c>
    </row>
    <row r="3" spans="1:5">
      <c s="3" r="A3" t="s">
        <v>323</v>
      </c>
    </row>
    <row r="4" spans="1:5">
      <c s="4" r="A4" t="s">
        <v>324</v>
      </c>
      <c s="7" r="B4" t="n">
        <v>130391</v>
      </c>
      <c s="7" r="C4" t="n">
        <v>198296</v>
      </c>
      <c s="7" r="D4" t="n">
        <v>255505</v>
      </c>
      <c s="7" r="E4" t="n">
        <v>334960</v>
      </c>
    </row>
    <row r="5" spans="1:5">
      <c s="3" r="A5" t="s">
        <v>325</v>
      </c>
    </row>
    <row r="6" spans="1:5">
      <c s="4" r="A6" t="s">
        <v>326</v>
      </c>
      <c s="5" r="B6" t="n">
        <v>66351</v>
      </c>
      <c s="5" r="C6" t="n">
        <v>69076</v>
      </c>
      <c s="5" r="D6" t="n">
        <v>67246</v>
      </c>
      <c s="5" r="E6" t="n">
        <v>69823</v>
      </c>
    </row>
    <row r="7" spans="1:5">
      <c s="4" r="A7" t="s">
        <v>327</v>
      </c>
      <c s="5" r="B7" t="n">
        <v>769</v>
      </c>
      <c s="5" r="C7" t="n">
        <v>642</v>
      </c>
      <c s="5" r="D7" t="n">
        <v>785</v>
      </c>
      <c s="5" r="E7" t="n">
        <v>666</v>
      </c>
    </row>
    <row r="8" spans="1:5">
      <c s="4" r="A8" t="s">
        <v>328</v>
      </c>
      <c s="5" r="B8" t="n">
        <v>67120</v>
      </c>
      <c s="5" r="C8" t="n">
        <v>69718</v>
      </c>
      <c s="5" r="D8" t="n">
        <v>68031</v>
      </c>
      <c s="5" r="E8" t="n">
        <v>70489</v>
      </c>
    </row>
    <row r="9" spans="1:5">
      <c s="3" r="A9" t="s">
        <v>329</v>
      </c>
    </row>
    <row r="10" spans="1:5">
      <c s="4" r="A10" t="s">
        <v>100</v>
      </c>
      <c s="8" r="B10" t="n">
        <v>1.97</v>
      </c>
      <c s="8" r="C10" t="n">
        <v>2.87</v>
      </c>
      <c s="8" r="D10" t="n">
        <v>3.8</v>
      </c>
      <c s="8" r="E10" t="n">
        <v>4.8</v>
      </c>
    </row>
    <row r="11" spans="1:5">
      <c s="4" r="A11" t="s">
        <v>101</v>
      </c>
      <c s="8" r="B11" t="n">
        <v>1.94</v>
      </c>
      <c s="8" r="C11" t="n">
        <v>2.84</v>
      </c>
      <c s="8" r="D11" t="n">
        <v>3.76</v>
      </c>
      <c s="8" r="E11" t="n">
        <v>4.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0</v>
      </c>
      <c s="2" r="B1" t="s">
        <v>1</v>
      </c>
    </row>
    <row r="2" spans="1:3">
      <c s="2" r="B2" t="s">
        <v>2</v>
      </c>
      <c s="2" r="C2" t="s">
        <v>78</v>
      </c>
    </row>
    <row r="3" spans="1:3">
      <c s="4" r="A3" t="s">
        <v>331</v>
      </c>
    </row>
    <row r="4" spans="1:3">
      <c s="3" r="A4" t="s">
        <v>332</v>
      </c>
    </row>
    <row r="5" spans="1:3">
      <c s="4" r="A5" t="s">
        <v>333</v>
      </c>
      <c s="5" r="B5" t="n">
        <v>300</v>
      </c>
      <c s="5" r="C5" t="n">
        <v>0</v>
      </c>
    </row>
    <row r="6" spans="1:3">
      <c s="4" r="A6" t="s">
        <v>334</v>
      </c>
    </row>
    <row r="7" spans="1:3">
      <c s="3" r="A7" t="s">
        <v>332</v>
      </c>
    </row>
    <row r="8" spans="1:3">
      <c s="4" r="A8" t="s">
        <v>333</v>
      </c>
      <c s="5" r="B8" t="n">
        <v>700</v>
      </c>
      <c s="5" r="C8" t="n">
        <v>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35</v>
      </c>
      <c s="2" r="C1" t="s">
        <v>77</v>
      </c>
      <c s="2" r="E1" t="s">
        <v>1</v>
      </c>
    </row>
    <row r="2" spans="1:6">
      <c s="2" r="C2" t="s">
        <v>2</v>
      </c>
      <c s="2" r="D2" t="s">
        <v>78</v>
      </c>
      <c s="2" r="E2" t="s">
        <v>2</v>
      </c>
      <c s="2" r="F2" t="s">
        <v>78</v>
      </c>
    </row>
    <row r="3" spans="1:6">
      <c s="3" r="A3" t="s">
        <v>336</v>
      </c>
    </row>
    <row r="4" spans="1:6">
      <c s="4" r="A4" t="s">
        <v>337</v>
      </c>
      <c s="7" r="E4" t="n">
        <v>-700801</v>
      </c>
      <c s="7" r="F4" t="n">
        <v>940231</v>
      </c>
    </row>
    <row r="5" spans="1:6">
      <c s="4" r="A5" t="s">
        <v>338</v>
      </c>
      <c s="5" r="E5" t="n">
        <v>197414</v>
      </c>
      <c s="5" r="F5" t="n">
        <v>-293500</v>
      </c>
    </row>
    <row r="6" spans="1:6">
      <c s="4" r="A6" t="s">
        <v>98</v>
      </c>
      <c s="7" r="C6" t="n">
        <v>130391</v>
      </c>
      <c s="7" r="D6" t="n">
        <v>198296</v>
      </c>
      <c s="5" r="E6" t="n">
        <v>255505</v>
      </c>
      <c s="5" r="F6" t="n">
        <v>334960</v>
      </c>
    </row>
    <row r="7" spans="1:6">
      <c s="4" r="A7" t="s">
        <v>339</v>
      </c>
      <c s="5" r="E7" t="n">
        <v>1657129</v>
      </c>
      <c s="5" r="F7" t="n">
        <v>1005607</v>
      </c>
    </row>
    <row r="8" spans="1:6">
      <c s="4" r="A8" t="s">
        <v>340</v>
      </c>
      <c s="5" r="C8" t="n">
        <v>213790</v>
      </c>
      <c s="5" r="D8" t="n">
        <v>300535</v>
      </c>
      <c s="5" r="E8" t="n">
        <v>397915</v>
      </c>
      <c s="5" r="F8" t="n">
        <v>499975</v>
      </c>
    </row>
    <row r="9" spans="1:6">
      <c s="4" r="A9" t="s">
        <v>341</v>
      </c>
      <c s="5" r="C9" t="n">
        <v>1149364</v>
      </c>
      <c s="5" r="D9" t="n">
        <v>1628660</v>
      </c>
      <c s="5" r="E9" t="n">
        <v>1149364</v>
      </c>
      <c s="5" r="F9" t="n">
        <v>1628660</v>
      </c>
    </row>
    <row r="10" spans="1:6">
      <c s="4" r="A10" t="s">
        <v>97</v>
      </c>
      <c s="5" r="C10" t="n">
        <v>-83399</v>
      </c>
      <c s="5" r="D10" t="n">
        <v>-102239</v>
      </c>
      <c s="5" r="E10" t="n">
        <v>-142410</v>
      </c>
      <c s="5" r="F10" t="n">
        <v>-165015</v>
      </c>
    </row>
    <row r="11" spans="1:6">
      <c s="4" r="A11" t="s">
        <v>342</v>
      </c>
      <c s="5" r="E11" t="n">
        <v>-503387</v>
      </c>
      <c s="5" r="F11" t="n">
        <v>646731</v>
      </c>
    </row>
    <row r="12" spans="1:6">
      <c s="4" r="A12" t="s">
        <v>343</v>
      </c>
    </row>
    <row r="13" spans="1:6">
      <c s="3" r="A13" t="s">
        <v>336</v>
      </c>
    </row>
    <row r="14" spans="1:6">
      <c s="4" r="A14" t="s">
        <v>344</v>
      </c>
      <c s="5" r="E14" t="n">
        <v>-89220</v>
      </c>
      <c s="5" r="F14" t="n">
        <v>-9162</v>
      </c>
    </row>
    <row r="15" spans="1:6">
      <c s="4" r="A15" t="s">
        <v>345</v>
      </c>
      <c s="5" r="E15" t="n">
        <v>-6616</v>
      </c>
      <c s="5" r="F15" t="n">
        <v>9122</v>
      </c>
    </row>
    <row r="16" spans="1:6">
      <c s="4" r="A16" t="s">
        <v>98</v>
      </c>
      <c s="5" r="E16" t="n">
        <v>0</v>
      </c>
      <c s="5" r="F16" t="n">
        <v>0</v>
      </c>
    </row>
    <row r="17" spans="1:6">
      <c s="4" r="A17" t="s">
        <v>339</v>
      </c>
      <c s="5" r="E17" t="n">
        <v>81847</v>
      </c>
      <c s="5" r="F17" t="n">
        <v>207083</v>
      </c>
    </row>
    <row r="18" spans="1:6">
      <c s="4" r="A18" t="s">
        <v>340</v>
      </c>
      <c s="5" r="E18" t="n">
        <v>0</v>
      </c>
      <c s="5" r="F18" t="n">
        <v>0</v>
      </c>
    </row>
    <row r="19" spans="1:6">
      <c s="4" r="A19" t="s">
        <v>341</v>
      </c>
      <c s="5" r="C19" t="n">
        <v>-13989</v>
      </c>
      <c s="5" r="D19" t="n">
        <v>207043</v>
      </c>
      <c s="5" r="E19" t="n">
        <v>-13989</v>
      </c>
      <c s="5" r="F19" t="n">
        <v>207043</v>
      </c>
    </row>
    <row r="20" spans="1:6">
      <c s="4" r="A20" t="s">
        <v>97</v>
      </c>
      <c s="5" r="E20" t="n">
        <v>0</v>
      </c>
      <c s="5" r="F20" t="n">
        <v>0</v>
      </c>
    </row>
    <row r="21" spans="1:6">
      <c s="4" r="A21" t="s">
        <v>342</v>
      </c>
      <c s="5" r="E21" t="n">
        <v>-95836</v>
      </c>
      <c s="5" r="F21" t="n">
        <v>-40</v>
      </c>
    </row>
    <row r="22" spans="1:6">
      <c s="4" r="A22" t="s">
        <v>346</v>
      </c>
    </row>
    <row r="23" spans="1:6">
      <c s="3" r="A23" t="s">
        <v>336</v>
      </c>
    </row>
    <row r="24" spans="1:6">
      <c s="4" r="A24" t="s">
        <v>347</v>
      </c>
      <c s="4" r="B24" t="s">
        <v>348</v>
      </c>
      <c s="5" r="E24" t="n">
        <v>-612314</v>
      </c>
      <c s="5" r="F24" t="n">
        <v>949650</v>
      </c>
    </row>
    <row r="25" spans="1:6">
      <c s="4" r="A25" t="s">
        <v>349</v>
      </c>
      <c s="4" r="B25" t="s">
        <v>348</v>
      </c>
      <c s="5" r="E25" t="n">
        <v>204252</v>
      </c>
      <c s="5" r="F25" t="n">
        <v>-302873</v>
      </c>
    </row>
    <row r="26" spans="1:6">
      <c s="4" r="A26" t="s">
        <v>98</v>
      </c>
      <c s="4" r="B26" t="s">
        <v>348</v>
      </c>
      <c s="5" r="E26" t="n">
        <v>-5655</v>
      </c>
      <c s="5" r="F26" t="n">
        <v>-24698</v>
      </c>
    </row>
    <row r="27" spans="1:6">
      <c s="4" r="A27" t="s">
        <v>339</v>
      </c>
      <c s="4" r="B27" t="s">
        <v>348</v>
      </c>
      <c s="5" r="E27" t="n">
        <v>1624773</v>
      </c>
      <c s="5" r="F27" t="n">
        <v>820245</v>
      </c>
    </row>
    <row r="28" spans="1:6">
      <c s="4" r="A28" t="s">
        <v>340</v>
      </c>
      <c s="4" r="B28" t="s">
        <v>348</v>
      </c>
      <c s="5" r="E28" t="n">
        <v>-6192</v>
      </c>
      <c s="5" r="F28" t="n">
        <v>-37661</v>
      </c>
    </row>
    <row r="29" spans="1:6">
      <c s="4" r="A29" t="s">
        <v>341</v>
      </c>
      <c s="4" r="B29" t="s">
        <v>348</v>
      </c>
      <c s="5" r="C29" t="n">
        <v>1211056</v>
      </c>
      <c s="5" r="D29" t="n">
        <v>1442324</v>
      </c>
      <c s="5" r="E29" t="n">
        <v>1211056</v>
      </c>
      <c s="5" r="F29" t="n">
        <v>1442324</v>
      </c>
    </row>
    <row r="30" spans="1:6">
      <c s="4" r="A30" t="s">
        <v>97</v>
      </c>
      <c s="4" r="B30" t="s">
        <v>348</v>
      </c>
      <c s="5" r="E30" t="n">
        <v>537</v>
      </c>
      <c s="5" r="F30" t="n">
        <v>12963</v>
      </c>
    </row>
    <row r="31" spans="1:6">
      <c s="4" r="A31" t="s">
        <v>342</v>
      </c>
      <c s="4" r="B31" t="s">
        <v>348</v>
      </c>
      <c s="5" r="E31" t="n">
        <v>-408062</v>
      </c>
      <c s="5" r="F31" t="n">
        <v>646777</v>
      </c>
    </row>
    <row r="32" spans="1:6">
      <c s="4" r="A32" t="s">
        <v>350</v>
      </c>
    </row>
    <row r="33" spans="1:6">
      <c s="3" r="A33" t="s">
        <v>336</v>
      </c>
    </row>
    <row r="34" spans="1:6">
      <c s="4" r="A34" t="s">
        <v>351</v>
      </c>
      <c s="5" r="E34" t="n">
        <v>733</v>
      </c>
      <c s="5" r="F34" t="n">
        <v>-257</v>
      </c>
    </row>
    <row r="35" spans="1:6">
      <c s="4" r="A35" t="s">
        <v>352</v>
      </c>
      <c s="5" r="E35" t="n">
        <v>-222</v>
      </c>
      <c s="5" r="F35" t="n">
        <v>251</v>
      </c>
    </row>
    <row r="36" spans="1:6">
      <c s="4" r="A36" t="s">
        <v>98</v>
      </c>
      <c s="5" r="E36" t="n">
        <v>1277</v>
      </c>
      <c s="5" r="F36" t="n">
        <v>1020</v>
      </c>
    </row>
    <row r="37" spans="1:6">
      <c s="4" r="A37" t="s">
        <v>339</v>
      </c>
      <c s="5" r="E37" t="n">
        <v>-49491</v>
      </c>
      <c s="5" r="F37" t="n">
        <v>-21721</v>
      </c>
    </row>
    <row r="38" spans="1:6">
      <c s="4" r="A38" t="s">
        <v>340</v>
      </c>
      <c s="5" r="E38" t="n">
        <v>1965</v>
      </c>
      <c s="5" r="F38" t="n">
        <v>1570</v>
      </c>
    </row>
    <row r="39" spans="1:6">
      <c s="4" r="A39" t="s">
        <v>341</v>
      </c>
      <c s="7" r="C39" t="n">
        <v>-47703</v>
      </c>
      <c s="7" r="D39" t="n">
        <v>-20707</v>
      </c>
      <c s="5" r="E39" t="n">
        <v>-47703</v>
      </c>
      <c s="5" r="F39" t="n">
        <v>-20707</v>
      </c>
    </row>
    <row r="40" spans="1:6">
      <c s="4" r="A40" t="s">
        <v>97</v>
      </c>
      <c s="5" r="E40" t="n">
        <v>-688</v>
      </c>
      <c s="5" r="F40" t="n">
        <v>-550</v>
      </c>
    </row>
    <row r="41" spans="1:6">
      <c s="4" r="A41" t="s">
        <v>342</v>
      </c>
      <c s="5" r="E41" t="n">
        <v>511</v>
      </c>
      <c s="5" r="F41" t="n">
        <v>-6</v>
      </c>
    </row>
    <row r="42" spans="1:6">
      <c s="4" r="A42" t="s">
        <v>353</v>
      </c>
    </row>
    <row r="43" spans="1:6">
      <c s="3" r="A43" t="s">
        <v>336</v>
      </c>
    </row>
    <row r="44" spans="1:6">
      <c s="4" r="A44" t="s">
        <v>98</v>
      </c>
      <c s="5" r="E44" t="n">
        <v>-4378</v>
      </c>
      <c s="5" r="F44" t="n">
        <v>-23678</v>
      </c>
    </row>
    <row r="45" spans="1:6">
      <c s="4" r="A45" t="s">
        <v>340</v>
      </c>
      <c s="5" r="E45" t="n">
        <v>-4227</v>
      </c>
      <c s="5" r="F45" t="n">
        <v>-36091</v>
      </c>
    </row>
    <row r="46" spans="1:6">
      <c s="4" r="A46" t="s">
        <v>97</v>
      </c>
      <c s="7" r="E46" t="n">
        <v>-151</v>
      </c>
      <c s="7" r="F46" t="n">
        <v>12413</v>
      </c>
    </row>
    <row r="47" spans="1:6">
      <c r="A47" t="n"/>
    </row>
    <row r="48" spans="1:6">
      <c s="4" r="A48" t="s">
        <v>348</v>
      </c>
      <c s="4" r="B48" t="s">
        <v>354</v>
      </c>
    </row>
  </sheetData>
  <mergeCells count="5">
    <mergeCell ref="A1:B2"/>
    <mergeCell ref="C1:D1"/>
    <mergeCell ref="E1:F1"/>
    <mergeCell ref="A47:E47"/>
    <mergeCell ref="B48:E4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r="1" spans="1:8">
      <c s="1" r="A1" t="s">
        <v>355</v>
      </c>
      <c s="2" r="B1" t="s">
        <v>77</v>
      </c>
      <c s="2" r="F1" t="s">
        <v>1</v>
      </c>
    </row>
    <row r="2" spans="1:8">
      <c s="2" r="B2" t="s">
        <v>2</v>
      </c>
      <c s="2" r="D2" t="s">
        <v>78</v>
      </c>
      <c s="2" r="F2" t="s">
        <v>2</v>
      </c>
      <c s="2" r="G2" t="s">
        <v>78</v>
      </c>
    </row>
    <row r="3" spans="1:8">
      <c s="3" r="A3" t="s">
        <v>356</v>
      </c>
    </row>
    <row r="4" spans="1:8">
      <c s="4" r="A4" t="s">
        <v>357</v>
      </c>
      <c s="7" r="B4" t="n">
        <v>-12041</v>
      </c>
      <c s="7" r="D4" t="n">
        <v>119397</v>
      </c>
      <c s="7" r="F4" t="n">
        <v>-1931</v>
      </c>
      <c s="7" r="G4" t="n">
        <v>204271</v>
      </c>
    </row>
    <row r="5" spans="1:8">
      <c s="4" r="A5" t="s">
        <v>358</v>
      </c>
      <c s="5" r="B5" t="n">
        <v>450539</v>
      </c>
      <c s="5" r="D5" t="n">
        <v>410607</v>
      </c>
      <c s="5" r="F5" t="n">
        <v>877430</v>
      </c>
      <c s="5" r="G5" t="n">
        <v>814982</v>
      </c>
    </row>
    <row r="6" spans="1:8">
      <c s="4" r="A6" t="s">
        <v>359</v>
      </c>
      <c s="5" r="B6" t="n">
        <v>2038</v>
      </c>
      <c s="5" r="F6" t="n">
        <v>1258</v>
      </c>
    </row>
    <row r="7" spans="1:8">
      <c s="4" r="A7" t="s">
        <v>340</v>
      </c>
      <c s="5" r="B7" t="n">
        <v>213790</v>
      </c>
      <c s="5" r="D7" t="n">
        <v>300535</v>
      </c>
      <c s="5" r="F7" t="n">
        <v>397915</v>
      </c>
      <c s="5" r="G7" t="n">
        <v>499975</v>
      </c>
    </row>
    <row r="8" spans="1:8">
      <c s="4" r="A8" t="s">
        <v>360</v>
      </c>
      <c s="5" r="B8" t="n">
        <v>-83399</v>
      </c>
      <c s="5" r="D8" t="n">
        <v>-102239</v>
      </c>
      <c s="5" r="F8" t="n">
        <v>-142410</v>
      </c>
      <c s="5" r="G8" t="n">
        <v>-165015</v>
      </c>
    </row>
    <row r="9" spans="1:8">
      <c s="4" r="A9" t="s">
        <v>98</v>
      </c>
      <c s="5" r="B9" t="n">
        <v>130391</v>
      </c>
      <c s="5" r="D9" t="n">
        <v>198296</v>
      </c>
      <c s="5" r="F9" t="n">
        <v>255505</v>
      </c>
      <c s="5" r="G9" t="n">
        <v>334960</v>
      </c>
    </row>
    <row r="10" spans="1:8">
      <c s="4" r="A10" t="s">
        <v>361</v>
      </c>
    </row>
    <row r="11" spans="1:8">
      <c s="3" r="A11" t="s">
        <v>356</v>
      </c>
    </row>
    <row r="12" spans="1:8">
      <c s="4" r="A12" t="s">
        <v>340</v>
      </c>
      <c s="5" r="B12" t="n">
        <v>-440</v>
      </c>
      <c s="5" r="D12" t="n">
        <v>31833</v>
      </c>
      <c s="5" r="F12" t="n">
        <v>6192</v>
      </c>
      <c s="5" r="G12" t="n">
        <v>37661</v>
      </c>
    </row>
    <row r="13" spans="1:8">
      <c s="4" r="A13" t="s">
        <v>360</v>
      </c>
      <c s="5" r="B13" t="n">
        <v>-245</v>
      </c>
      <c s="5" r="D13" t="n">
        <v>-11059</v>
      </c>
      <c s="5" r="F13" t="n">
        <v>-537</v>
      </c>
      <c s="5" r="G13" t="n">
        <v>-12963</v>
      </c>
    </row>
    <row r="14" spans="1:8">
      <c s="4" r="A14" t="s">
        <v>98</v>
      </c>
      <c s="5" r="B14" t="n">
        <v>-685</v>
      </c>
      <c s="5" r="D14" t="n">
        <v>20774</v>
      </c>
      <c s="5" r="F14" t="n">
        <v>5655</v>
      </c>
      <c s="5" r="G14" t="n">
        <v>24698</v>
      </c>
    </row>
    <row r="15" spans="1:8">
      <c s="4" r="A15" t="s">
        <v>362</v>
      </c>
    </row>
    <row r="16" spans="1:8">
      <c s="3" r="A16" t="s">
        <v>356</v>
      </c>
    </row>
    <row r="17" spans="1:8">
      <c s="4" r="A17" t="s">
        <v>357</v>
      </c>
      <c s="5" r="B17" t="n">
        <v>1829</v>
      </c>
      <c s="5" r="D17" t="n">
        <v>27142</v>
      </c>
      <c s="5" r="F17" t="n">
        <v>4908</v>
      </c>
      <c s="5" r="G17" t="n">
        <v>28331</v>
      </c>
    </row>
    <row r="18" spans="1:8">
      <c s="4" r="A18" t="s">
        <v>359</v>
      </c>
      <c s="5" r="B18" t="n">
        <v>1495</v>
      </c>
      <c s="5" r="D18" t="n">
        <v>0</v>
      </c>
      <c s="5" r="F18" t="n">
        <v>655</v>
      </c>
      <c s="5" r="G18" t="n">
        <v>0</v>
      </c>
    </row>
    <row r="19" spans="1:8">
      <c s="4" r="A19" t="s">
        <v>363</v>
      </c>
    </row>
    <row r="20" spans="1:8">
      <c s="3" r="A20" t="s">
        <v>356</v>
      </c>
    </row>
    <row r="21" spans="1:8">
      <c s="4" r="A21" t="s">
        <v>358</v>
      </c>
      <c s="5" r="B21" t="n">
        <v>543</v>
      </c>
      <c s="5" r="D21" t="n">
        <v>321</v>
      </c>
      <c s="5" r="F21" t="n">
        <v>603</v>
      </c>
      <c s="5" r="G21" t="n">
        <v>539</v>
      </c>
    </row>
    <row r="22" spans="1:8">
      <c s="4" r="A22" t="s">
        <v>364</v>
      </c>
    </row>
    <row r="23" spans="1:8">
      <c s="3" r="A23" t="s">
        <v>356</v>
      </c>
    </row>
    <row r="24" spans="1:8">
      <c s="4" r="A24" t="s">
        <v>365</v>
      </c>
      <c s="5" r="B24" t="n">
        <v>-4307</v>
      </c>
      <c s="4" r="C24" t="s">
        <v>348</v>
      </c>
      <c s="5" r="D24" t="n">
        <v>4370</v>
      </c>
      <c s="4" r="E24" t="s">
        <v>348</v>
      </c>
      <c s="5" r="F24" t="n">
        <v>-26</v>
      </c>
      <c s="5" r="G24" t="n">
        <v>8791</v>
      </c>
      <c s="4" r="H24" t="s">
        <v>348</v>
      </c>
    </row>
    <row r="25" spans="1:8">
      <c s="4" r="A25" t="s">
        <v>366</v>
      </c>
    </row>
    <row r="26" spans="1:8">
      <c s="3" r="A26" t="s">
        <v>356</v>
      </c>
    </row>
    <row r="27" spans="1:8">
      <c s="4" r="A27" t="s">
        <v>340</v>
      </c>
      <c s="5" r="B27" t="n">
        <v>-1178</v>
      </c>
      <c s="5" r="D27" t="n">
        <v>-678</v>
      </c>
      <c s="5" r="F27" t="n">
        <v>-1965</v>
      </c>
      <c s="5" r="G27" t="n">
        <v>-1570</v>
      </c>
    </row>
    <row r="28" spans="1:8">
      <c s="4" r="A28" t="s">
        <v>360</v>
      </c>
      <c s="5" r="B28" t="n">
        <v>413</v>
      </c>
      <c s="5" r="D28" t="n">
        <v>238</v>
      </c>
      <c s="5" r="F28" t="n">
        <v>688</v>
      </c>
      <c s="5" r="G28" t="n">
        <v>550</v>
      </c>
    </row>
    <row r="29" spans="1:8">
      <c s="4" r="A29" t="s">
        <v>98</v>
      </c>
      <c s="5" r="B29" t="n">
        <v>-765</v>
      </c>
      <c s="5" r="D29" t="n">
        <v>-440</v>
      </c>
      <c s="5" r="F29" t="n">
        <v>-1277</v>
      </c>
      <c s="5" r="G29" t="n">
        <v>-1020</v>
      </c>
    </row>
    <row r="30" spans="1:8">
      <c s="4" r="A30" t="s">
        <v>353</v>
      </c>
    </row>
    <row r="31" spans="1:8">
      <c s="3" r="A31" t="s">
        <v>356</v>
      </c>
    </row>
    <row r="32" spans="1:8">
      <c s="4" r="A32" t="s">
        <v>98</v>
      </c>
      <c s="5" r="B32" t="n">
        <v>-1450</v>
      </c>
      <c s="5" r="D32" t="n">
        <v>20334</v>
      </c>
      <c s="5" r="F32" t="n">
        <v>4378</v>
      </c>
      <c s="5" r="G32" t="n">
        <v>23678</v>
      </c>
    </row>
    <row r="33" spans="1:8">
      <c s="4" r="A33" t="s">
        <v>367</v>
      </c>
    </row>
    <row r="34" spans="1:8">
      <c s="3" r="A34" t="s">
        <v>356</v>
      </c>
    </row>
    <row r="35" spans="1:8">
      <c s="4" r="A35" t="s">
        <v>368</v>
      </c>
      <c s="5" r="B35" t="n">
        <v>-80</v>
      </c>
      <c s="4" r="C35" t="s">
        <v>369</v>
      </c>
      <c s="5" r="D35" t="n">
        <v>-216</v>
      </c>
      <c s="4" r="E35" t="s">
        <v>369</v>
      </c>
      <c s="5" r="F35" t="n">
        <v>-163</v>
      </c>
      <c s="5" r="G35" t="n">
        <v>-218</v>
      </c>
      <c s="4" r="H35" t="s">
        <v>369</v>
      </c>
    </row>
    <row r="36" spans="1:8">
      <c s="4" r="A36" t="s">
        <v>370</v>
      </c>
    </row>
    <row r="37" spans="1:8">
      <c s="3" r="A37" t="s">
        <v>356</v>
      </c>
    </row>
    <row r="38" spans="1:8">
      <c s="4" r="A38" t="s">
        <v>371</v>
      </c>
      <c s="7" r="B38" t="n">
        <v>-1098</v>
      </c>
      <c s="4" r="C38" t="s">
        <v>369</v>
      </c>
      <c s="7" r="D38" t="n">
        <v>-462</v>
      </c>
      <c s="4" r="E38" t="s">
        <v>369</v>
      </c>
      <c s="7" r="F38" t="n">
        <v>1802</v>
      </c>
      <c s="7" r="G38" t="n">
        <v>-1352</v>
      </c>
      <c s="4" r="H38" t="s">
        <v>369</v>
      </c>
    </row>
    <row r="39" spans="1:8">
      <c r="A39" t="n"/>
    </row>
    <row r="40" spans="1:8">
      <c s="4" r="A40" t="s">
        <v>348</v>
      </c>
      <c s="4" r="B40" t="s">
        <v>372</v>
      </c>
    </row>
    <row r="41" spans="1:8">
      <c s="4" r="A41" t="s">
        <v>369</v>
      </c>
      <c s="4" r="B41" t="s">
        <v>373</v>
      </c>
    </row>
  </sheetData>
  <mergeCells count="9">
    <mergeCell ref="A1:A2"/>
    <mergeCell ref="B1:E1"/>
    <mergeCell ref="F1:H1"/>
    <mergeCell ref="B2:C2"/>
    <mergeCell ref="D2:E2"/>
    <mergeCell ref="G2:H2"/>
    <mergeCell ref="A39:H39"/>
    <mergeCell ref="B40:H40"/>
    <mergeCell ref="B41:H4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74</v>
      </c>
      <c s="2" r="B1" t="s">
        <v>1</v>
      </c>
      <c s="2" r="C1" t="s">
        <v>375</v>
      </c>
    </row>
    <row r="2" spans="1:3">
      <c s="2" r="B2" t="s">
        <v>2</v>
      </c>
      <c s="2" r="C2" t="s">
        <v>28</v>
      </c>
    </row>
    <row r="3" spans="1:3">
      <c s="3" r="A3" t="s">
        <v>376</v>
      </c>
    </row>
    <row r="4" spans="1:3">
      <c s="4" r="A4" t="s">
        <v>377</v>
      </c>
      <c s="7" r="B4" t="n">
        <v>16000887</v>
      </c>
      <c s="7" r="C4" t="n">
        <v>14010604</v>
      </c>
    </row>
    <row r="5" spans="1:3">
      <c s="4" r="A5" t="s">
        <v>378</v>
      </c>
      <c s="5" r="B5" t="n">
        <v>393841</v>
      </c>
      <c s="5" r="C5" t="n">
        <v>134919</v>
      </c>
    </row>
    <row r="6" spans="1:3">
      <c s="4" r="A6" t="s">
        <v>379</v>
      </c>
      <c s="7" r="B6" t="n">
        <v>16489406</v>
      </c>
      <c s="7" r="C6" t="n">
        <v>14885583</v>
      </c>
    </row>
    <row r="7" spans="1:3">
      <c s="4" r="A7" t="s">
        <v>380</v>
      </c>
      <c s="4" r="B7" t="s">
        <v>381</v>
      </c>
      <c s="4" r="C7" t="s">
        <v>381</v>
      </c>
    </row>
    <row r="8" spans="1:3">
      <c s="4" r="A8" t="s">
        <v>382</v>
      </c>
    </row>
    <row r="9" spans="1:3">
      <c s="3" r="A9" t="s">
        <v>376</v>
      </c>
    </row>
    <row r="10" spans="1:3">
      <c s="4" r="A10" t="s">
        <v>377</v>
      </c>
      <c s="7" r="B10" t="n">
        <v>26305332</v>
      </c>
      <c s="7" r="C10" t="n">
        <v>23105597</v>
      </c>
    </row>
    <row r="11" spans="1:3">
      <c s="4" r="A11" t="s">
        <v>383</v>
      </c>
      <c s="5" r="B11" t="n">
        <v>2147882</v>
      </c>
      <c s="5" r="C11" t="n">
        <v>2508673</v>
      </c>
    </row>
    <row r="12" spans="1:3">
      <c s="4" r="A12" t="s">
        <v>378</v>
      </c>
      <c s="5" r="B12" t="n">
        <v>389239</v>
      </c>
      <c s="5" r="C12" t="n">
        <v>133298</v>
      </c>
    </row>
    <row r="13" spans="1:3">
      <c s="4" r="A13" t="s">
        <v>379</v>
      </c>
      <c s="7" r="B13" t="n">
        <v>28063975</v>
      </c>
      <c s="7" r="C13" t="n">
        <v>25480972</v>
      </c>
    </row>
    <row r="14" spans="1:3">
      <c s="4" r="A14" t="s">
        <v>380</v>
      </c>
      <c s="4" r="B14" t="s">
        <v>381</v>
      </c>
      <c s="4" r="C14" t="s">
        <v>381</v>
      </c>
    </row>
    <row r="15" spans="1:3">
      <c s="4" r="A15" t="s">
        <v>384</v>
      </c>
      <c s="7" r="B15" t="n">
        <v>1555</v>
      </c>
      <c s="7" r="C15" t="n">
        <v>-1555</v>
      </c>
    </row>
    <row r="16" spans="1:3">
      <c s="4" r="A16" t="s">
        <v>385</v>
      </c>
    </row>
    <row r="17" spans="1:3">
      <c s="3" r="A17" t="s">
        <v>376</v>
      </c>
    </row>
    <row r="18" spans="1:3">
      <c s="4" r="A18" t="s">
        <v>377</v>
      </c>
      <c s="5" r="B18" t="n">
        <v>129359</v>
      </c>
      <c s="5" r="C18" t="n">
        <v>120534</v>
      </c>
    </row>
    <row r="19" spans="1:3">
      <c s="4" r="A19" t="s">
        <v>383</v>
      </c>
      <c s="5" r="B19" t="n">
        <v>2911</v>
      </c>
      <c s="5" r="C19" t="n">
        <v>7947</v>
      </c>
    </row>
    <row r="20" spans="1:3">
      <c s="4" r="A20" t="s">
        <v>378</v>
      </c>
      <c s="5" r="B20" t="n">
        <v>4602</v>
      </c>
      <c s="5" r="C20" t="n">
        <v>1621</v>
      </c>
    </row>
    <row r="21" spans="1:3">
      <c s="4" r="A21" t="s">
        <v>379</v>
      </c>
      <c s="7" r="B21" t="n">
        <v>127668</v>
      </c>
      <c s="7" r="C21" t="n">
        <v>126860</v>
      </c>
    </row>
    <row r="22" spans="1:3">
      <c s="4" r="A22" t="s">
        <v>380</v>
      </c>
      <c s="4" r="B22" t="s">
        <v>381</v>
      </c>
      <c s="4" r="C22" t="s">
        <v>381</v>
      </c>
    </row>
    <row r="23" spans="1:3">
      <c s="4" r="A23" t="s">
        <v>386</v>
      </c>
    </row>
    <row r="24" spans="1:3">
      <c s="3" r="A24" t="s">
        <v>376</v>
      </c>
    </row>
    <row r="25" spans="1:3">
      <c s="4" r="A25" t="s">
        <v>377</v>
      </c>
      <c s="7" r="B25" t="n">
        <v>16000887</v>
      </c>
      <c s="7" r="C25" t="n">
        <v>14010604</v>
      </c>
    </row>
    <row r="26" spans="1:3">
      <c s="4" r="A26" t="s">
        <v>383</v>
      </c>
      <c s="5" r="B26" t="n">
        <v>730409</v>
      </c>
      <c s="5" r="C26" t="n">
        <v>965523</v>
      </c>
    </row>
    <row r="27" spans="1:3">
      <c s="4" r="A27" t="s">
        <v>378</v>
      </c>
      <c s="5" r="B27" t="n">
        <v>241890</v>
      </c>
      <c s="5" r="C27" t="n">
        <v>90544</v>
      </c>
    </row>
    <row r="28" spans="1:3">
      <c s="4" r="A28" t="s">
        <v>379</v>
      </c>
      <c s="7" r="B28" t="n">
        <v>16489406</v>
      </c>
      <c s="7" r="C28" t="n">
        <v>14885583</v>
      </c>
    </row>
    <row r="29" spans="1:3">
      <c s="4" r="A29" t="s">
        <v>380</v>
      </c>
      <c s="4" r="B29" t="s">
        <v>387</v>
      </c>
      <c s="4" r="C29" t="s">
        <v>388</v>
      </c>
    </row>
    <row r="30" spans="1:3">
      <c s="4" r="A30" t="s">
        <v>384</v>
      </c>
      <c s="7" r="B30" t="n">
        <v>0</v>
      </c>
      <c s="7" r="C30" t="n">
        <v>0</v>
      </c>
    </row>
    <row r="31" spans="1:3">
      <c s="4" r="A31" t="s">
        <v>389</v>
      </c>
    </row>
    <row r="32" spans="1:3">
      <c s="3" r="A32" t="s">
        <v>376</v>
      </c>
    </row>
    <row r="33" spans="1:3">
      <c s="4" r="A33" t="s">
        <v>377</v>
      </c>
      <c s="5" r="B33" t="n">
        <v>2655763</v>
      </c>
      <c s="5" r="C33" t="n">
        <v>2668852</v>
      </c>
    </row>
    <row r="34" spans="1:3">
      <c s="4" r="A34" t="s">
        <v>383</v>
      </c>
      <c s="5" r="B34" t="n">
        <v>1140904</v>
      </c>
      <c s="5" r="C34" t="n">
        <v>1196420</v>
      </c>
    </row>
    <row r="35" spans="1:3">
      <c s="4" r="A35" t="s">
        <v>378</v>
      </c>
      <c s="5" r="B35" t="n">
        <v>2860</v>
      </c>
      <c s="5" r="C35" t="n">
        <v>7</v>
      </c>
    </row>
    <row r="36" spans="1:3">
      <c s="4" r="A36" t="s">
        <v>379</v>
      </c>
      <c s="7" r="B36" t="n">
        <v>3793807</v>
      </c>
      <c s="7" r="C36" t="n">
        <v>3865265</v>
      </c>
    </row>
    <row r="37" spans="1:3">
      <c s="4" r="A37" t="s">
        <v>380</v>
      </c>
      <c s="4" r="B37" t="s">
        <v>390</v>
      </c>
      <c s="4" r="C37" t="s">
        <v>391</v>
      </c>
    </row>
    <row r="38" spans="1:3">
      <c s="4" r="A38" t="s">
        <v>384</v>
      </c>
      <c s="7" r="B38" t="n">
        <v>0</v>
      </c>
      <c s="7" r="C38" t="n">
        <v>0</v>
      </c>
    </row>
    <row r="39" spans="1:3">
      <c s="4" r="A39" t="s">
        <v>392</v>
      </c>
    </row>
    <row r="40" spans="1:3">
      <c s="3" r="A40" t="s">
        <v>376</v>
      </c>
    </row>
    <row r="41" spans="1:3">
      <c s="4" r="A41" t="s">
        <v>377</v>
      </c>
      <c s="5" r="B41" t="n">
        <v>1154732</v>
      </c>
      <c s="5" r="C41" t="n">
        <v>991867</v>
      </c>
    </row>
    <row r="42" spans="1:3">
      <c s="4" r="A42" t="s">
        <v>383</v>
      </c>
      <c s="5" r="B42" t="n">
        <v>47241</v>
      </c>
      <c s="5" r="C42" t="n">
        <v>52640</v>
      </c>
    </row>
    <row r="43" spans="1:3">
      <c s="4" r="A43" t="s">
        <v>378</v>
      </c>
      <c s="5" r="B43" t="n">
        <v>11094</v>
      </c>
      <c s="5" r="C43" t="n">
        <v>6611</v>
      </c>
    </row>
    <row r="44" spans="1:3">
      <c s="4" r="A44" t="s">
        <v>379</v>
      </c>
      <c s="7" r="B44" t="n">
        <v>1190879</v>
      </c>
      <c s="7" r="C44" t="n">
        <v>1037896</v>
      </c>
    </row>
    <row r="45" spans="1:3">
      <c s="4" r="A45" t="s">
        <v>380</v>
      </c>
      <c s="4" r="B45" t="s">
        <v>393</v>
      </c>
      <c s="4" r="C45" t="s">
        <v>394</v>
      </c>
    </row>
    <row r="46" spans="1:3">
      <c s="4" r="A46" t="s">
        <v>384</v>
      </c>
      <c s="7" r="B46" t="n">
        <v>-300</v>
      </c>
      <c s="7" r="C46" t="n">
        <v>-300</v>
      </c>
    </row>
    <row r="47" spans="1:3">
      <c s="4" r="A47" t="s">
        <v>395</v>
      </c>
    </row>
    <row r="48" spans="1:3">
      <c s="3" r="A48" t="s">
        <v>376</v>
      </c>
    </row>
    <row r="49" spans="1:3">
      <c s="4" r="A49" t="s">
        <v>377</v>
      </c>
      <c s="5" r="B49" t="n">
        <v>1051093</v>
      </c>
      <c s="5" r="C49" t="n">
        <v>1059660</v>
      </c>
    </row>
    <row r="50" spans="1:3">
      <c s="4" r="A50" t="s">
        <v>383</v>
      </c>
      <c s="5" r="B50" t="n">
        <v>19915</v>
      </c>
      <c s="5" r="C50" t="n">
        <v>20301</v>
      </c>
    </row>
    <row r="51" spans="1:3">
      <c s="4" r="A51" t="s">
        <v>378</v>
      </c>
      <c s="5" r="B51" t="n">
        <v>8384</v>
      </c>
      <c s="5" r="C51" t="n">
        <v>10375</v>
      </c>
    </row>
    <row r="52" spans="1:3">
      <c s="4" r="A52" t="s">
        <v>379</v>
      </c>
      <c s="7" r="B52" t="n">
        <v>1062624</v>
      </c>
      <c s="7" r="C52" t="n">
        <v>1069586</v>
      </c>
    </row>
    <row r="53" spans="1:3">
      <c s="4" r="A53" t="s">
        <v>380</v>
      </c>
      <c s="4" r="B53" t="s">
        <v>396</v>
      </c>
      <c s="4" r="C53" t="s">
        <v>393</v>
      </c>
    </row>
    <row r="54" spans="1:3">
      <c s="4" r="A54" t="s">
        <v>384</v>
      </c>
      <c s="7" r="B54" t="n">
        <v>354</v>
      </c>
      <c s="7" r="C54" t="n">
        <v>354</v>
      </c>
    </row>
    <row r="55" spans="1:3">
      <c s="4" r="A55" t="s">
        <v>397</v>
      </c>
    </row>
    <row r="56" spans="1:3">
      <c s="3" r="A56" t="s">
        <v>376</v>
      </c>
    </row>
    <row r="57" spans="1:3">
      <c s="4" r="A57" t="s">
        <v>377</v>
      </c>
      <c s="5" r="B57" t="n">
        <v>1471419</v>
      </c>
      <c s="5" r="C57" t="n">
        <v>1453657</v>
      </c>
    </row>
    <row r="58" spans="1:3">
      <c s="4" r="A58" t="s">
        <v>383</v>
      </c>
      <c s="5" r="B58" t="n">
        <v>63699</v>
      </c>
      <c s="5" r="C58" t="n">
        <v>87593</v>
      </c>
    </row>
    <row r="59" spans="1:3">
      <c s="4" r="A59" t="s">
        <v>378</v>
      </c>
      <c s="5" r="B59" t="n">
        <v>9649</v>
      </c>
      <c s="5" r="C59" t="n">
        <v>8659</v>
      </c>
    </row>
    <row r="60" spans="1:3">
      <c s="4" r="A60" t="s">
        <v>379</v>
      </c>
      <c s="7" r="B60" t="n">
        <v>1525469</v>
      </c>
      <c s="7" r="C60" t="n">
        <v>1532591</v>
      </c>
    </row>
    <row r="61" spans="1:3">
      <c s="4" r="A61" t="s">
        <v>380</v>
      </c>
      <c s="4" r="B61" t="s">
        <v>398</v>
      </c>
      <c s="4" r="C61" t="s">
        <v>399</v>
      </c>
    </row>
    <row r="62" spans="1:3">
      <c s="4" r="A62" t="s">
        <v>384</v>
      </c>
      <c s="7" r="B62" t="n">
        <v>-1609</v>
      </c>
      <c s="7" r="C62" t="n">
        <v>-1609</v>
      </c>
    </row>
    <row r="63" spans="1:3">
      <c s="4" r="A63" t="s">
        <v>400</v>
      </c>
    </row>
    <row r="64" spans="1:3">
      <c s="3" r="A64" t="s">
        <v>376</v>
      </c>
    </row>
    <row r="65" spans="1:3">
      <c s="4" r="A65" t="s">
        <v>377</v>
      </c>
      <c s="5" r="B65" t="n">
        <v>1332518</v>
      </c>
      <c s="5" r="C65" t="n">
        <v>501352</v>
      </c>
    </row>
    <row r="66" spans="1:3">
      <c s="4" r="A66" t="s">
        <v>383</v>
      </c>
      <c s="5" r="B66" t="n">
        <v>18149</v>
      </c>
      <c s="5" r="C66" t="n">
        <v>25014</v>
      </c>
    </row>
    <row r="67" spans="1:3">
      <c s="4" r="A67" t="s">
        <v>378</v>
      </c>
      <c s="5" r="B67" t="n">
        <v>86669</v>
      </c>
      <c s="5" r="C67" t="n">
        <v>515</v>
      </c>
    </row>
    <row r="68" spans="1:3">
      <c s="4" r="A68" t="s">
        <v>379</v>
      </c>
      <c s="7" r="B68" t="n">
        <v>1263998</v>
      </c>
      <c s="7" r="C68" t="n">
        <v>525851</v>
      </c>
    </row>
    <row r="69" spans="1:3">
      <c s="4" r="A69" t="s">
        <v>380</v>
      </c>
      <c s="4" r="B69" t="s">
        <v>401</v>
      </c>
      <c s="4" r="C69" t="s">
        <v>402</v>
      </c>
    </row>
    <row r="70" spans="1:3">
      <c s="4" r="A70" t="s">
        <v>384</v>
      </c>
      <c s="7" r="B70" t="n">
        <v>0</v>
      </c>
      <c s="7" r="C70" t="n">
        <v>0</v>
      </c>
    </row>
    <row r="71" spans="1:3">
      <c s="4" r="A71" t="s">
        <v>403</v>
      </c>
    </row>
    <row r="72" spans="1:3">
      <c s="3" r="A72" t="s">
        <v>376</v>
      </c>
    </row>
    <row r="73" spans="1:3">
      <c s="4" r="A73" t="s">
        <v>377</v>
      </c>
      <c s="5" r="B73" t="n">
        <v>478262</v>
      </c>
      <c s="5" r="C73" t="n">
        <v>378457</v>
      </c>
    </row>
    <row r="74" spans="1:3">
      <c s="4" r="A74" t="s">
        <v>383</v>
      </c>
      <c s="5" r="B74" t="n">
        <v>38891</v>
      </c>
      <c s="5" r="C74" t="n">
        <v>51117</v>
      </c>
    </row>
    <row r="75" spans="1:3">
      <c s="4" r="A75" t="s">
        <v>378</v>
      </c>
      <c s="5" r="B75" t="n">
        <v>10981</v>
      </c>
      <c s="5" r="C75" t="n">
        <v>3498</v>
      </c>
    </row>
    <row r="76" spans="1:3">
      <c s="4" r="A76" t="s">
        <v>379</v>
      </c>
      <c s="7" r="B76" t="n">
        <v>506172</v>
      </c>
      <c s="7" r="C76" t="n">
        <v>426076</v>
      </c>
    </row>
    <row r="77" spans="1:3">
      <c s="4" r="A77" t="s">
        <v>380</v>
      </c>
      <c s="4" r="B77" t="s">
        <v>404</v>
      </c>
      <c s="4" r="C77" t="s">
        <v>405</v>
      </c>
    </row>
    <row r="78" spans="1:3">
      <c s="4" r="A78" t="s">
        <v>384</v>
      </c>
      <c s="7" r="B78" t="n">
        <v>0</v>
      </c>
      <c s="7" r="C78" t="n">
        <v>0</v>
      </c>
    </row>
    <row r="79" spans="1:3">
      <c s="4" r="A79" t="s">
        <v>406</v>
      </c>
    </row>
    <row r="80" spans="1:3">
      <c s="3" r="A80" t="s">
        <v>376</v>
      </c>
    </row>
    <row r="81" spans="1:3">
      <c s="4" r="A81" t="s">
        <v>377</v>
      </c>
      <c s="5" r="B81" t="n">
        <v>2160658</v>
      </c>
      <c s="5" r="C81" t="n">
        <v>2041148</v>
      </c>
    </row>
    <row r="82" spans="1:3">
      <c s="4" r="A82" t="s">
        <v>383</v>
      </c>
      <c s="5" r="B82" t="n">
        <v>88674</v>
      </c>
      <c s="5" r="C82" t="n">
        <v>110065</v>
      </c>
    </row>
    <row r="83" spans="1:3">
      <c s="4" r="A83" t="s">
        <v>378</v>
      </c>
      <c s="5" r="B83" t="n">
        <v>17712</v>
      </c>
      <c s="5" r="C83" t="n">
        <v>13089</v>
      </c>
    </row>
    <row r="84" spans="1:3">
      <c s="4" r="A84" t="s">
        <v>379</v>
      </c>
      <c s="7" r="B84" t="n">
        <v>2231620</v>
      </c>
      <c s="7" r="C84" t="n">
        <v>2138124</v>
      </c>
    </row>
    <row r="85" spans="1:3">
      <c s="4" r="A85" t="s">
        <v>380</v>
      </c>
      <c s="4" r="B85" t="s">
        <v>407</v>
      </c>
      <c s="4" r="C85" t="s">
        <v>408</v>
      </c>
    </row>
    <row r="86" spans="1:3">
      <c s="4" r="A86" t="s">
        <v>384</v>
      </c>
      <c s="7" r="B86" t="n">
        <v>0</v>
      </c>
      <c s="7" r="C86" t="n">
        <v>0</v>
      </c>
    </row>
    <row r="87" spans="1:3">
      <c s="4" r="A87" t="s">
        <v>409</v>
      </c>
    </row>
    <row r="88" spans="1:3">
      <c s="3" r="A88" t="s">
        <v>376</v>
      </c>
    </row>
    <row r="89" spans="1:3">
      <c s="4" r="A89" t="s">
        <v>377</v>
      </c>
      <c s="5" r="B89" t="n">
        <v>91717</v>
      </c>
      <c s="5" r="C89" t="n">
        <v>93540</v>
      </c>
    </row>
    <row r="90" spans="1:3">
      <c s="4" r="A90" t="s">
        <v>383</v>
      </c>
      <c s="5" r="B90" t="n">
        <v>2477</v>
      </c>
      <c s="5" r="C90" t="n">
        <v>7350</v>
      </c>
    </row>
    <row r="91" spans="1:3">
      <c s="4" r="A91" t="s">
        <v>378</v>
      </c>
      <c s="5" r="B91" t="n">
        <v>3620</v>
      </c>
      <c s="5" r="C91" t="n">
        <v>1527</v>
      </c>
    </row>
    <row r="92" spans="1:3">
      <c s="4" r="A92" t="s">
        <v>379</v>
      </c>
      <c s="7" r="B92" t="n">
        <v>90574</v>
      </c>
      <c s="7" r="C92" t="n">
        <v>99363</v>
      </c>
    </row>
    <row r="93" spans="1:3">
      <c s="4" r="A93" t="s">
        <v>380</v>
      </c>
      <c s="4" r="B93" t="s">
        <v>410</v>
      </c>
      <c s="4" r="C93" t="s">
        <v>411</v>
      </c>
    </row>
    <row r="94" spans="1:3">
      <c s="4" r="A94" t="s">
        <v>412</v>
      </c>
    </row>
    <row r="95" spans="1:3">
      <c s="3" r="A95" t="s">
        <v>376</v>
      </c>
    </row>
    <row r="96" spans="1:3">
      <c s="4" r="A96" t="s">
        <v>377</v>
      </c>
      <c s="7" r="B96" t="n">
        <v>37642</v>
      </c>
      <c s="7" r="C96" t="n">
        <v>26994</v>
      </c>
    </row>
    <row r="97" spans="1:3">
      <c s="4" r="A97" t="s">
        <v>383</v>
      </c>
      <c s="5" r="B97" t="n">
        <v>434</v>
      </c>
      <c s="5" r="C97" t="n">
        <v>597</v>
      </c>
    </row>
    <row r="98" spans="1:3">
      <c s="4" r="A98" t="s">
        <v>378</v>
      </c>
      <c s="5" r="B98" t="n">
        <v>982</v>
      </c>
      <c s="5" r="C98" t="n">
        <v>94</v>
      </c>
    </row>
    <row r="99" spans="1:3">
      <c s="4" r="A99" t="s">
        <v>379</v>
      </c>
      <c s="7" r="B99" t="n">
        <v>37094</v>
      </c>
      <c s="7" r="C99" t="n">
        <v>27497</v>
      </c>
    </row>
    <row r="100" spans="1:3">
      <c s="4" r="A100" t="s">
        <v>380</v>
      </c>
      <c s="4" r="B100" t="s">
        <v>413</v>
      </c>
      <c s="4" r="C100"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5</v>
      </c>
      <c s="2" r="B1" t="s">
        <v>2</v>
      </c>
      <c s="2" r="C1" t="s">
        <v>28</v>
      </c>
    </row>
    <row r="2" spans="1:3">
      <c s="3" r="A2" t="s">
        <v>376</v>
      </c>
    </row>
    <row r="3" spans="1:3">
      <c s="4" r="A3" t="s">
        <v>416</v>
      </c>
      <c s="7" r="B3" t="n">
        <v>16000887</v>
      </c>
      <c s="7" r="C3" t="n">
        <v>14010604</v>
      </c>
    </row>
    <row r="4" spans="1:3">
      <c s="4" r="A4" t="s">
        <v>417</v>
      </c>
      <c s="5" r="B4" t="n">
        <v>16489406</v>
      </c>
      <c s="5" r="C4" t="n">
        <v>14885583</v>
      </c>
    </row>
    <row r="5" spans="1:3">
      <c s="4" r="A5" t="s">
        <v>418</v>
      </c>
    </row>
    <row r="6" spans="1:3">
      <c s="3" r="A6" t="s">
        <v>376</v>
      </c>
    </row>
    <row r="7" spans="1:3">
      <c s="4" r="A7" t="s">
        <v>416</v>
      </c>
      <c s="5" r="B7" t="n">
        <v>181681</v>
      </c>
      <c s="5" r="C7" t="n">
        <v>127229</v>
      </c>
    </row>
    <row r="8" spans="1:3">
      <c s="4" r="A8" t="s">
        <v>417</v>
      </c>
      <c s="5" r="B8" t="n">
        <v>190298</v>
      </c>
      <c s="5" r="C8" t="n">
        <v>134863</v>
      </c>
    </row>
    <row r="9" spans="1:3">
      <c s="4" r="A9" t="s">
        <v>419</v>
      </c>
    </row>
    <row r="10" spans="1:3">
      <c s="3" r="A10" t="s">
        <v>376</v>
      </c>
    </row>
    <row r="11" spans="1:3">
      <c s="4" r="A11" t="s">
        <v>417</v>
      </c>
      <c s="5" r="B11" t="n">
        <v>126422</v>
      </c>
      <c s="5" r="C11" t="n">
        <v>117227</v>
      </c>
    </row>
    <row r="12" spans="1:3">
      <c s="4" r="A12" t="s">
        <v>420</v>
      </c>
    </row>
    <row r="13" spans="1:3">
      <c s="3" r="A13" t="s">
        <v>376</v>
      </c>
    </row>
    <row r="14" spans="1:3">
      <c s="4" r="A14" t="s">
        <v>421</v>
      </c>
      <c s="5" r="B14" t="n">
        <v>9948045</v>
      </c>
      <c s="5" r="C14" t="n">
        <v>10197489</v>
      </c>
    </row>
    <row r="15" spans="1:3">
      <c s="4" r="A15" t="s">
        <v>422</v>
      </c>
    </row>
    <row r="16" spans="1:3">
      <c s="3" r="A16" t="s">
        <v>376</v>
      </c>
    </row>
    <row r="17" spans="1:3">
      <c s="4" r="A17" t="s">
        <v>421</v>
      </c>
      <c s="7" r="B17" t="n">
        <v>10501206</v>
      </c>
      <c s="7" r="C17" t="n">
        <v>109229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28</v>
      </c>
    </row>
    <row r="2" spans="1:3">
      <c s="3" r="A2" t="s">
        <v>376</v>
      </c>
    </row>
    <row r="3" spans="1:3">
      <c s="4" r="A3" t="s">
        <v>416</v>
      </c>
      <c s="7" r="B3" t="n">
        <v>16000887</v>
      </c>
      <c s="7" r="C3" t="n">
        <v>14010604</v>
      </c>
    </row>
    <row r="4" spans="1:3">
      <c s="4" r="A4" t="s">
        <v>417</v>
      </c>
      <c s="5" r="B4" t="n">
        <v>16489406</v>
      </c>
      <c s="5" r="C4" t="n">
        <v>14885583</v>
      </c>
    </row>
    <row r="5" spans="1:3">
      <c s="4" r="A5" t="s">
        <v>424</v>
      </c>
    </row>
    <row r="6" spans="1:3">
      <c s="3" r="A6" t="s">
        <v>376</v>
      </c>
    </row>
    <row r="7" spans="1:3">
      <c s="4" r="A7" t="s">
        <v>416</v>
      </c>
      <c s="5" r="B7" t="n">
        <v>1012835</v>
      </c>
      <c s="5" r="C7" t="n">
        <v>1006315</v>
      </c>
    </row>
    <row r="8" spans="1:3">
      <c s="4" r="A8" t="s">
        <v>417</v>
      </c>
      <c s="5" r="B8" t="n">
        <v>1560409</v>
      </c>
      <c s="5" r="C8" t="n">
        <v>1599673</v>
      </c>
    </row>
    <row r="9" spans="1:3">
      <c s="4" r="A9" t="s">
        <v>425</v>
      </c>
    </row>
    <row r="10" spans="1:3">
      <c s="3" r="A10" t="s">
        <v>376</v>
      </c>
    </row>
    <row r="11" spans="1:3">
      <c s="4" r="A11" t="s">
        <v>416</v>
      </c>
      <c s="5" r="B11" t="n">
        <v>921150</v>
      </c>
      <c s="5" r="C11" t="n">
        <v>979908</v>
      </c>
    </row>
    <row r="12" spans="1:3">
      <c s="4" r="A12" t="s">
        <v>417</v>
      </c>
      <c s="7" r="B12" t="n">
        <v>1295793</v>
      </c>
      <c s="7" r="C12" t="n">
        <v>13593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2129043</v>
      </c>
      <c s="7" r="C4" t="n">
        <v>2183160</v>
      </c>
      <c s="7" r="D4" t="n">
        <v>4152895</v>
      </c>
      <c s="7" r="E4" t="n">
        <v>4283797</v>
      </c>
    </row>
    <row r="5" spans="1:5">
      <c s="4" r="A5" t="s">
        <v>81</v>
      </c>
      <c s="5" r="B5" t="n">
        <v>450539</v>
      </c>
      <c s="5" r="C5" t="n">
        <v>410607</v>
      </c>
      <c s="5" r="D5" t="n">
        <v>877430</v>
      </c>
      <c s="5" r="E5" t="n">
        <v>814982</v>
      </c>
    </row>
    <row r="6" spans="1:5">
      <c s="3" r="A6" t="s">
        <v>82</v>
      </c>
    </row>
    <row r="7" spans="1:5">
      <c s="4" r="A7" t="s">
        <v>83</v>
      </c>
      <c s="5" r="B7" t="n">
        <v>-4137</v>
      </c>
      <c s="5" r="C7" t="n">
        <v>-870</v>
      </c>
      <c s="5" r="D7" t="n">
        <v>-6664</v>
      </c>
      <c s="5" r="E7" t="n">
        <v>-1173</v>
      </c>
    </row>
    <row r="8" spans="1:5">
      <c s="4" r="A8" t="s">
        <v>84</v>
      </c>
      <c s="5" r="B8" t="n">
        <v>-12041</v>
      </c>
      <c s="5" r="C8" t="n">
        <v>119397</v>
      </c>
      <c s="5" r="D8" t="n">
        <v>-1931</v>
      </c>
      <c s="5" r="E8" t="n">
        <v>204271</v>
      </c>
    </row>
    <row r="9" spans="1:5">
      <c s="4" r="A9" t="s">
        <v>85</v>
      </c>
      <c s="5" r="B9" t="n">
        <v>-16178</v>
      </c>
      <c s="5" r="C9" t="n">
        <v>118527</v>
      </c>
      <c s="5" r="D9" t="n">
        <v>-8595</v>
      </c>
      <c s="5" r="E9" t="n">
        <v>203098</v>
      </c>
    </row>
    <row r="10" spans="1:5">
      <c s="4" r="A10" t="s">
        <v>86</v>
      </c>
      <c s="5" r="B10" t="n">
        <v>66936</v>
      </c>
      <c s="5" r="C10" t="n">
        <v>120726</v>
      </c>
      <c s="5" r="D10" t="n">
        <v>129223</v>
      </c>
      <c s="5" r="E10" t="n">
        <v>188316</v>
      </c>
    </row>
    <row r="11" spans="1:5">
      <c s="4" r="A11" t="s">
        <v>87</v>
      </c>
      <c s="5" r="B11" t="n">
        <v>2630340</v>
      </c>
      <c s="5" r="C11" t="n">
        <v>2833020</v>
      </c>
      <c s="5" r="D11" t="n">
        <v>5150953</v>
      </c>
      <c s="5" r="E11" t="n">
        <v>5490193</v>
      </c>
    </row>
    <row r="12" spans="1:5">
      <c s="3" r="A12" t="s">
        <v>88</v>
      </c>
    </row>
    <row r="13" spans="1:5">
      <c s="4" r="A13" t="s">
        <v>89</v>
      </c>
      <c s="5" r="B13" t="n">
        <v>1866183</v>
      </c>
      <c s="5" r="C13" t="n">
        <v>1841885</v>
      </c>
      <c s="5" r="D13" t="n">
        <v>3641634</v>
      </c>
      <c s="5" r="E13" t="n">
        <v>3685562</v>
      </c>
    </row>
    <row r="14" spans="1:5">
      <c s="4" r="A14" t="s">
        <v>90</v>
      </c>
      <c s="5" r="B14" t="n">
        <v>77246</v>
      </c>
      <c s="5" r="C14" t="n">
        <v>115962</v>
      </c>
      <c s="5" r="D14" t="n">
        <v>197924</v>
      </c>
      <c s="5" r="E14" t="n">
        <v>226556</v>
      </c>
    </row>
    <row r="15" spans="1:5">
      <c s="4" r="A15" t="s">
        <v>91</v>
      </c>
      <c s="5" r="B15" t="n">
        <v>300412</v>
      </c>
      <c s="5" r="C15" t="n">
        <v>409374</v>
      </c>
      <c s="5" r="D15" t="n">
        <v>577455</v>
      </c>
      <c s="5" r="E15" t="n">
        <v>764247</v>
      </c>
    </row>
    <row r="16" spans="1:5">
      <c s="4" r="A16" t="s">
        <v>92</v>
      </c>
      <c s="5" r="B16" t="n">
        <v>131600</v>
      </c>
      <c s="5" r="C16" t="n">
        <v>127462</v>
      </c>
      <c s="5" r="D16" t="n">
        <v>253218</v>
      </c>
      <c s="5" r="E16" t="n">
        <v>238398</v>
      </c>
    </row>
    <row r="17" spans="1:5">
      <c s="4" r="A17" t="s">
        <v>93</v>
      </c>
      <c s="5" r="B17" t="n">
        <v>35851</v>
      </c>
      <c s="5" r="C17" t="n">
        <v>35211</v>
      </c>
      <c s="5" r="D17" t="n">
        <v>71478</v>
      </c>
      <c s="5" r="E17" t="n">
        <v>70295</v>
      </c>
    </row>
    <row r="18" spans="1:5">
      <c s="4" r="A18" t="s">
        <v>94</v>
      </c>
      <c s="5" r="B18" t="n">
        <v>5258</v>
      </c>
      <c s="5" r="C18" t="n">
        <v>2591</v>
      </c>
      <c s="5" r="D18" t="n">
        <v>11329</v>
      </c>
      <c s="5" r="E18" t="n">
        <v>5160</v>
      </c>
    </row>
    <row r="19" spans="1:5">
      <c s="4" r="A19" t="s">
        <v>95</v>
      </c>
      <c s="5" r="B19" t="n">
        <v>2416550</v>
      </c>
      <c s="5" r="C19" t="n">
        <v>2532485</v>
      </c>
      <c s="5" r="D19" t="n">
        <v>4753038</v>
      </c>
      <c s="5" r="E19" t="n">
        <v>4990218</v>
      </c>
    </row>
    <row r="20" spans="1:5">
      <c s="4" r="A20" t="s">
        <v>96</v>
      </c>
      <c s="5" r="B20" t="n">
        <v>213790</v>
      </c>
      <c s="5" r="C20" t="n">
        <v>300535</v>
      </c>
      <c s="5" r="D20" t="n">
        <v>397915</v>
      </c>
      <c s="5" r="E20" t="n">
        <v>499975</v>
      </c>
    </row>
    <row r="21" spans="1:5">
      <c s="4" r="A21" t="s">
        <v>97</v>
      </c>
      <c s="5" r="B21" t="n">
        <v>83399</v>
      </c>
      <c s="5" r="C21" t="n">
        <v>102239</v>
      </c>
      <c s="5" r="D21" t="n">
        <v>142410</v>
      </c>
      <c s="5" r="E21" t="n">
        <v>165015</v>
      </c>
    </row>
    <row r="22" spans="1:5">
      <c s="4" r="A22" t="s">
        <v>98</v>
      </c>
      <c s="7" r="B22" t="n">
        <v>130391</v>
      </c>
      <c s="7" r="C22" t="n">
        <v>198296</v>
      </c>
      <c s="7" r="D22" t="n">
        <v>255505</v>
      </c>
      <c s="7" r="E22" t="n">
        <v>334960</v>
      </c>
    </row>
    <row r="23" spans="1:5">
      <c s="3" r="A23" t="s">
        <v>99</v>
      </c>
    </row>
    <row r="24" spans="1:5">
      <c s="4" r="A24" t="s">
        <v>100</v>
      </c>
      <c s="8" r="B24" t="n">
        <v>1.97</v>
      </c>
      <c s="8" r="C24" t="n">
        <v>2.87</v>
      </c>
      <c s="8" r="D24" t="n">
        <v>3.8</v>
      </c>
      <c s="8" r="E24" t="n">
        <v>4.8</v>
      </c>
    </row>
    <row r="25" spans="1:5">
      <c s="4" r="A25" t="s">
        <v>101</v>
      </c>
      <c s="9" r="B25" t="n">
        <v>1.94</v>
      </c>
      <c s="9" r="C25" t="n">
        <v>2.84</v>
      </c>
      <c s="9" r="D25" t="n">
        <v>3.76</v>
      </c>
      <c s="9" r="E25" t="n">
        <v>4.75</v>
      </c>
    </row>
    <row r="26" spans="1:5">
      <c s="4" r="A26" t="s">
        <v>102</v>
      </c>
      <c s="8" r="B26" t="n">
        <v>0.33</v>
      </c>
      <c s="8" r="C26" t="n">
        <v>0.3</v>
      </c>
      <c s="8" r="D26" t="n">
        <v>0.66</v>
      </c>
      <c s="8" r="E26"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6</v>
      </c>
      <c s="2" r="B1" t="s">
        <v>2</v>
      </c>
      <c s="2" r="C1" t="s">
        <v>28</v>
      </c>
    </row>
    <row r="2" spans="1:3">
      <c s="3" r="A2" t="s">
        <v>427</v>
      </c>
    </row>
    <row r="3" spans="1:3">
      <c s="4" r="A3" t="s">
        <v>428</v>
      </c>
      <c s="7" r="B3" t="n">
        <v>686582</v>
      </c>
    </row>
    <row r="4" spans="1:3">
      <c s="4" r="A4" t="s">
        <v>429</v>
      </c>
      <c s="5" r="B4" t="n">
        <v>4882381</v>
      </c>
    </row>
    <row r="5" spans="1:3">
      <c s="4" r="A5" t="s">
        <v>430</v>
      </c>
      <c s="5" r="B5" t="n">
        <v>7920478</v>
      </c>
    </row>
    <row r="6" spans="1:3">
      <c s="4" r="A6" t="s">
        <v>431</v>
      </c>
      <c s="5" r="B6" t="n">
        <v>9138647</v>
      </c>
    </row>
    <row r="7" spans="1:3">
      <c s="4" r="A7" t="s">
        <v>432</v>
      </c>
      <c s="5" r="B7" t="n">
        <v>3677244</v>
      </c>
    </row>
    <row r="8" spans="1:3">
      <c s="4" r="A8" t="s">
        <v>433</v>
      </c>
      <c s="5" r="B8" t="n">
        <v>26305332</v>
      </c>
      <c s="7" r="C8" t="n">
        <v>23105597</v>
      </c>
    </row>
    <row r="9" spans="1:3">
      <c s="3" r="A9" t="s">
        <v>434</v>
      </c>
    </row>
    <row r="10" spans="1:3">
      <c s="4" r="A10" t="s">
        <v>428</v>
      </c>
      <c s="5" r="B10" t="n">
        <v>696191</v>
      </c>
    </row>
    <row r="11" spans="1:3">
      <c s="4" r="A11" t="s">
        <v>429</v>
      </c>
      <c s="5" r="B11" t="n">
        <v>5118186</v>
      </c>
    </row>
    <row r="12" spans="1:3">
      <c s="4" r="A12" t="s">
        <v>430</v>
      </c>
      <c s="5" r="B12" t="n">
        <v>8213365</v>
      </c>
    </row>
    <row r="13" spans="1:3">
      <c s="4" r="A13" t="s">
        <v>431</v>
      </c>
      <c s="5" r="B13" t="n">
        <v>10257261</v>
      </c>
    </row>
    <row r="14" spans="1:3">
      <c s="4" r="A14" t="s">
        <v>432</v>
      </c>
      <c s="5" r="B14" t="n">
        <v>3778972</v>
      </c>
    </row>
    <row r="15" spans="1:3">
      <c s="4" r="A15" t="s">
        <v>433</v>
      </c>
      <c s="7" r="B15" t="n">
        <v>28063975</v>
      </c>
      <c s="7" r="C15" t="n">
        <v>254809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5</v>
      </c>
      <c s="2" r="B1" t="s">
        <v>2</v>
      </c>
      <c s="2" r="C1" t="s">
        <v>28</v>
      </c>
    </row>
    <row r="2" spans="1:3">
      <c s="3" r="A2" t="s">
        <v>436</v>
      </c>
    </row>
    <row r="3" spans="1:3">
      <c s="4" r="A3" t="s">
        <v>377</v>
      </c>
      <c s="7" r="B3" t="n">
        <v>16000887</v>
      </c>
      <c s="7" r="C3" t="n">
        <v>14010604</v>
      </c>
    </row>
    <row r="4" spans="1:3">
      <c s="4" r="A4" t="s">
        <v>379</v>
      </c>
      <c s="7" r="B4" t="n">
        <v>16489406</v>
      </c>
      <c s="7" r="C4" t="n">
        <v>14885583</v>
      </c>
    </row>
    <row r="5" spans="1:3">
      <c s="4" r="A5" t="s">
        <v>380</v>
      </c>
      <c s="4" r="B5" t="s">
        <v>381</v>
      </c>
      <c s="4" r="C5" t="s">
        <v>381</v>
      </c>
    </row>
    <row r="6" spans="1:3">
      <c s="4" r="A6" t="s">
        <v>437</v>
      </c>
    </row>
    <row r="7" spans="1:3">
      <c s="3" r="A7" t="s">
        <v>436</v>
      </c>
    </row>
    <row r="8" spans="1:3">
      <c s="4" r="A8" t="s">
        <v>377</v>
      </c>
      <c s="7" r="B8" t="n">
        <v>5238400</v>
      </c>
      <c s="7" r="C8" t="n">
        <v>4789568</v>
      </c>
    </row>
    <row r="9" spans="1:3">
      <c s="4" r="A9" t="s">
        <v>379</v>
      </c>
      <c s="7" r="B9" t="n">
        <v>5419421</v>
      </c>
      <c s="7" r="C9" t="n">
        <v>5066408</v>
      </c>
    </row>
    <row r="10" spans="1:3">
      <c s="4" r="A10" t="s">
        <v>380</v>
      </c>
      <c s="4" r="B10" t="s">
        <v>438</v>
      </c>
      <c s="4" r="C10" t="s">
        <v>439</v>
      </c>
    </row>
    <row r="11" spans="1:3">
      <c s="4" r="A11" t="s">
        <v>440</v>
      </c>
    </row>
    <row r="12" spans="1:3">
      <c s="3" r="A12" t="s">
        <v>436</v>
      </c>
    </row>
    <row r="13" spans="1:3">
      <c s="4" r="A13" t="s">
        <v>377</v>
      </c>
      <c s="7" r="B13" t="n">
        <v>9057282</v>
      </c>
      <c s="7" r="C13" t="n">
        <v>7639330</v>
      </c>
    </row>
    <row r="14" spans="1:3">
      <c s="4" r="A14" t="s">
        <v>379</v>
      </c>
      <c s="7" r="B14" t="n">
        <v>9281262</v>
      </c>
      <c s="7" r="C14" t="n">
        <v>8086067</v>
      </c>
    </row>
    <row r="15" spans="1:3">
      <c s="4" r="A15" t="s">
        <v>380</v>
      </c>
      <c s="4" r="B15" t="s">
        <v>441</v>
      </c>
      <c s="4" r="C15" t="s">
        <v>442</v>
      </c>
    </row>
    <row r="16" spans="1:3">
      <c s="4" r="A16" t="s">
        <v>443</v>
      </c>
    </row>
    <row r="17" spans="1:3">
      <c s="3" r="A17" t="s">
        <v>436</v>
      </c>
    </row>
    <row r="18" spans="1:3">
      <c s="4" r="A18" t="s">
        <v>377</v>
      </c>
      <c s="7" r="B18" t="n">
        <v>1705205</v>
      </c>
      <c s="7" r="C18" t="n">
        <v>1581706</v>
      </c>
    </row>
    <row r="19" spans="1:3">
      <c s="4" r="A19" t="s">
        <v>379</v>
      </c>
      <c s="7" r="B19" t="n">
        <v>1788723</v>
      </c>
      <c s="7" r="C19" t="n">
        <v>1733108</v>
      </c>
    </row>
    <row r="20" spans="1:3">
      <c s="4" r="A20" t="s">
        <v>380</v>
      </c>
      <c s="4" r="B20" t="s">
        <v>444</v>
      </c>
      <c s="4" r="C20" t="s">
        <v>4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446</v>
      </c>
      <c s="2" r="B1" t="s">
        <v>77</v>
      </c>
      <c s="2" r="D1" t="s">
        <v>1</v>
      </c>
    </row>
    <row r="2" spans="1:9">
      <c s="2" r="B2" t="s">
        <v>2</v>
      </c>
      <c s="2" r="C2" t="s">
        <v>78</v>
      </c>
      <c s="2" r="D2" t="s">
        <v>2</v>
      </c>
      <c s="2" r="E2" t="s">
        <v>78</v>
      </c>
      <c s="2" r="F2" t="s">
        <v>447</v>
      </c>
      <c s="2" r="G2" t="s">
        <v>28</v>
      </c>
      <c s="2" r="H2" t="s">
        <v>448</v>
      </c>
      <c s="2" r="I2" t="s">
        <v>449</v>
      </c>
    </row>
    <row r="3" spans="1:9">
      <c s="3" r="A3" t="s">
        <v>450</v>
      </c>
    </row>
    <row r="4" spans="1:9">
      <c s="4" r="A4" t="s">
        <v>451</v>
      </c>
      <c s="7" r="B4" t="n">
        <v>7284</v>
      </c>
      <c s="7" r="C4" t="n">
        <v>7284</v>
      </c>
      <c s="7" r="D4" t="n">
        <v>7284</v>
      </c>
      <c s="7" r="E4" t="n">
        <v>7284</v>
      </c>
      <c s="7" r="F4" t="n">
        <v>7284</v>
      </c>
      <c s="7" r="G4" t="n">
        <v>7284</v>
      </c>
      <c s="7" r="H4" t="n">
        <v>11696</v>
      </c>
      <c s="7" r="I4" t="n">
        <v>11696</v>
      </c>
    </row>
    <row r="5" spans="1:9">
      <c s="4" r="A5" t="s">
        <v>452</v>
      </c>
      <c s="7" r="B5" t="n">
        <v>0</v>
      </c>
      <c s="7" r="C5" t="n">
        <v>4412</v>
      </c>
      <c s="7" r="D5" t="n">
        <v>0</v>
      </c>
      <c s="7" r="E5" t="n">
        <v>44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53</v>
      </c>
      <c s="2" r="B1" t="s">
        <v>1</v>
      </c>
      <c s="2" r="C1" t="s">
        <v>375</v>
      </c>
    </row>
    <row r="2" spans="1:3">
      <c s="2" r="B2" t="s">
        <v>2</v>
      </c>
      <c s="2" r="C2" t="s">
        <v>28</v>
      </c>
    </row>
    <row r="3" spans="1:3">
      <c s="3" r="A3" t="s">
        <v>454</v>
      </c>
    </row>
    <row r="4" spans="1:3">
      <c s="4" r="A4" t="s">
        <v>455</v>
      </c>
      <c s="7" r="B4" t="n">
        <v>393841</v>
      </c>
      <c s="7" r="C4" t="n">
        <v>134919</v>
      </c>
    </row>
    <row r="5" spans="1:3">
      <c s="4" r="A5" t="s">
        <v>380</v>
      </c>
      <c s="4" r="B5" t="s">
        <v>381</v>
      </c>
      <c s="4" r="C5" t="s">
        <v>381</v>
      </c>
    </row>
    <row r="6" spans="1:3">
      <c s="4" r="A6" t="s">
        <v>456</v>
      </c>
    </row>
    <row r="7" spans="1:3">
      <c s="3" r="A7" t="s">
        <v>454</v>
      </c>
    </row>
    <row r="8" spans="1:3">
      <c s="4" r="A8" t="s">
        <v>455</v>
      </c>
      <c s="7" r="B8" t="n">
        <v>373312</v>
      </c>
      <c s="7" r="C8" t="n">
        <v>111965</v>
      </c>
    </row>
    <row r="9" spans="1:3">
      <c s="4" r="A9" t="s">
        <v>380</v>
      </c>
      <c s="4" r="B9" t="s">
        <v>457</v>
      </c>
      <c s="4" r="C9" t="s">
        <v>458</v>
      </c>
    </row>
    <row r="10" spans="1:3">
      <c s="4" r="A10" t="s">
        <v>459</v>
      </c>
    </row>
    <row r="11" spans="1:3">
      <c s="3" r="A11" t="s">
        <v>454</v>
      </c>
    </row>
    <row r="12" spans="1:3">
      <c s="4" r="A12" t="s">
        <v>455</v>
      </c>
      <c s="7" r="B12" t="n">
        <v>10201</v>
      </c>
      <c s="7" r="C12" t="n">
        <v>13698</v>
      </c>
    </row>
    <row r="13" spans="1:3">
      <c s="4" r="A13" t="s">
        <v>380</v>
      </c>
      <c s="4" r="B13" t="s">
        <v>460</v>
      </c>
      <c s="4" r="C13" t="s">
        <v>461</v>
      </c>
    </row>
    <row r="14" spans="1:3">
      <c s="4" r="A14" t="s">
        <v>462</v>
      </c>
    </row>
    <row r="15" spans="1:3">
      <c s="3" r="A15" t="s">
        <v>454</v>
      </c>
    </row>
    <row r="16" spans="1:3">
      <c s="4" r="A16" t="s">
        <v>455</v>
      </c>
      <c s="7" r="B16" t="n">
        <v>10328</v>
      </c>
      <c s="7" r="C16" t="n">
        <v>9256</v>
      </c>
    </row>
    <row r="17" spans="1:3">
      <c s="4" r="A17" t="s">
        <v>380</v>
      </c>
      <c s="4" r="B17" t="s">
        <v>460</v>
      </c>
      <c s="4" r="C17"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64</v>
      </c>
      <c s="2" r="B1" t="s">
        <v>1</v>
      </c>
      <c s="2" r="C1" t="s">
        <v>375</v>
      </c>
    </row>
    <row r="2" spans="1:3">
      <c s="2" r="B2" t="s">
        <v>2</v>
      </c>
      <c s="2" r="C2" t="s">
        <v>28</v>
      </c>
    </row>
    <row r="3" spans="1:3">
      <c s="4" r="A3" t="s">
        <v>382</v>
      </c>
    </row>
    <row r="4" spans="1:3">
      <c s="3" r="A4" t="s">
        <v>465</v>
      </c>
    </row>
    <row r="5" spans="1:3">
      <c s="4" r="A5" t="s">
        <v>466</v>
      </c>
      <c s="7" r="B5" t="n">
        <v>7743786</v>
      </c>
      <c s="7" r="C5" t="n">
        <v>2437278</v>
      </c>
    </row>
    <row r="6" spans="1:3">
      <c s="4" r="A6" t="s">
        <v>467</v>
      </c>
      <c s="5" r="B6" t="n">
        <v>346050</v>
      </c>
      <c s="5" r="C6" t="n">
        <v>73639</v>
      </c>
    </row>
    <row r="7" spans="1:3">
      <c s="4" r="A7" t="s">
        <v>468</v>
      </c>
      <c s="5" r="B7" t="n">
        <v>654932</v>
      </c>
      <c s="5" r="C7" t="n">
        <v>1068336</v>
      </c>
    </row>
    <row r="8" spans="1:3">
      <c s="4" r="A8" t="s">
        <v>469</v>
      </c>
      <c s="5" r="B8" t="n">
        <v>43189</v>
      </c>
      <c s="5" r="C8" t="n">
        <v>59659</v>
      </c>
    </row>
    <row r="9" spans="1:3">
      <c s="4" r="A9" t="s">
        <v>379</v>
      </c>
      <c s="5" r="B9" t="n">
        <v>8398718</v>
      </c>
      <c s="5" r="C9" t="n">
        <v>3505614</v>
      </c>
    </row>
    <row r="10" spans="1:3">
      <c s="4" r="A10" t="s">
        <v>455</v>
      </c>
      <c s="5" r="B10" t="n">
        <v>389239</v>
      </c>
      <c s="5" r="C10" t="n">
        <v>133298</v>
      </c>
    </row>
    <row r="11" spans="1:3">
      <c s="4" r="A11" t="s">
        <v>385</v>
      </c>
    </row>
    <row r="12" spans="1:3">
      <c s="3" r="A12" t="s">
        <v>465</v>
      </c>
    </row>
    <row r="13" spans="1:3">
      <c s="4" r="A13" t="s">
        <v>466</v>
      </c>
      <c s="5" r="B13" t="n">
        <v>66257</v>
      </c>
      <c s="5" r="C13" t="n">
        <v>11619</v>
      </c>
    </row>
    <row r="14" spans="1:3">
      <c s="4" r="A14" t="s">
        <v>467</v>
      </c>
      <c s="5" r="B14" t="n">
        <v>3160</v>
      </c>
      <c s="5" r="C14" t="n">
        <v>235</v>
      </c>
    </row>
    <row r="15" spans="1:3">
      <c s="4" r="A15" t="s">
        <v>468</v>
      </c>
      <c s="5" r="B15" t="n">
        <v>6225</v>
      </c>
      <c s="5" r="C15" t="n">
        <v>22645</v>
      </c>
    </row>
    <row r="16" spans="1:3">
      <c s="4" r="A16" t="s">
        <v>469</v>
      </c>
      <c s="5" r="B16" t="n">
        <v>1442</v>
      </c>
      <c s="5" r="C16" t="n">
        <v>1386</v>
      </c>
    </row>
    <row r="17" spans="1:3">
      <c s="4" r="A17" t="s">
        <v>379</v>
      </c>
      <c s="5" r="B17" t="n">
        <v>72482</v>
      </c>
      <c s="5" r="C17" t="n">
        <v>34264</v>
      </c>
    </row>
    <row r="18" spans="1:3">
      <c s="4" r="A18" t="s">
        <v>455</v>
      </c>
      <c s="5" r="B18" t="n">
        <v>4602</v>
      </c>
      <c s="5" r="C18" t="n">
        <v>1621</v>
      </c>
    </row>
    <row r="19" spans="1:3">
      <c s="4" r="A19" t="s">
        <v>470</v>
      </c>
    </row>
    <row r="20" spans="1:3">
      <c s="3" r="A20" t="s">
        <v>465</v>
      </c>
    </row>
    <row r="21" spans="1:3">
      <c s="4" r="A21" t="s">
        <v>466</v>
      </c>
      <c s="5" r="B21" t="n">
        <v>659860</v>
      </c>
      <c s="5" r="C21" t="n">
        <v>469408</v>
      </c>
    </row>
    <row r="22" spans="1:3">
      <c s="4" r="A22" t="s">
        <v>467</v>
      </c>
      <c s="5" r="B22" t="n">
        <v>27055</v>
      </c>
      <c s="5" r="C22" t="n">
        <v>33311</v>
      </c>
    </row>
    <row r="23" spans="1:3">
      <c s="4" r="A23" t="s">
        <v>468</v>
      </c>
      <c s="5" r="B23" t="n">
        <v>94256</v>
      </c>
      <c s="5" r="C23" t="n">
        <v>51539</v>
      </c>
    </row>
    <row r="24" spans="1:3">
      <c s="4" r="A24" t="s">
        <v>469</v>
      </c>
      <c s="5" r="B24" t="n">
        <v>11500</v>
      </c>
      <c s="5" r="C24" t="n">
        <v>10805</v>
      </c>
    </row>
    <row r="25" spans="1:3">
      <c s="4" r="A25" t="s">
        <v>379</v>
      </c>
      <c s="5" r="B25" t="n">
        <v>754116</v>
      </c>
      <c s="5" r="C25" t="n">
        <v>520947</v>
      </c>
    </row>
    <row r="26" spans="1:3">
      <c s="4" r="A26" t="s">
        <v>455</v>
      </c>
      <c s="5" r="B26" t="n">
        <v>38555</v>
      </c>
      <c s="5" r="C26" t="n">
        <v>44116</v>
      </c>
    </row>
    <row r="27" spans="1:3">
      <c s="4" r="A27" t="s">
        <v>471</v>
      </c>
    </row>
    <row r="28" spans="1:3">
      <c s="3" r="A28" t="s">
        <v>465</v>
      </c>
    </row>
    <row r="29" spans="1:3">
      <c s="4" r="A29" t="s">
        <v>466</v>
      </c>
      <c s="5" r="B29" t="n">
        <v>7083926</v>
      </c>
      <c s="5" r="C29" t="n">
        <v>1967870</v>
      </c>
    </row>
    <row r="30" spans="1:3">
      <c s="4" r="A30" t="s">
        <v>467</v>
      </c>
      <c s="5" r="B30" t="n">
        <v>318995</v>
      </c>
      <c s="5" r="C30" t="n">
        <v>40328</v>
      </c>
    </row>
    <row r="31" spans="1:3">
      <c s="4" r="A31" t="s">
        <v>468</v>
      </c>
      <c s="5" r="B31" t="n">
        <v>560676</v>
      </c>
      <c s="5" r="C31" t="n">
        <v>1016797</v>
      </c>
    </row>
    <row r="32" spans="1:3">
      <c s="4" r="A32" t="s">
        <v>469</v>
      </c>
      <c s="5" r="B32" t="n">
        <v>31689</v>
      </c>
      <c s="5" r="C32" t="n">
        <v>48854</v>
      </c>
    </row>
    <row r="33" spans="1:3">
      <c s="4" r="A33" t="s">
        <v>379</v>
      </c>
      <c s="5" r="B33" t="n">
        <v>7644602</v>
      </c>
      <c s="5" r="C33" t="n">
        <v>2984667</v>
      </c>
    </row>
    <row r="34" spans="1:3">
      <c s="4" r="A34" t="s">
        <v>455</v>
      </c>
      <c s="5" r="B34" t="n">
        <v>350684</v>
      </c>
      <c s="5" r="C34" t="n">
        <v>89182</v>
      </c>
    </row>
    <row r="35" spans="1:3">
      <c s="4" r="A35" t="s">
        <v>472</v>
      </c>
    </row>
    <row r="36" spans="1:3">
      <c s="3" r="A36" t="s">
        <v>465</v>
      </c>
    </row>
    <row r="37" spans="1:3">
      <c s="4" r="A37" t="s">
        <v>466</v>
      </c>
      <c s="5" r="B37" t="n">
        <v>553615</v>
      </c>
      <c s="5" r="C37" t="n">
        <v>415886</v>
      </c>
    </row>
    <row r="38" spans="1:3">
      <c s="4" r="A38" t="s">
        <v>467</v>
      </c>
      <c s="5" r="B38" t="n">
        <v>23667</v>
      </c>
      <c s="5" r="C38" t="n">
        <v>29316</v>
      </c>
    </row>
    <row r="39" spans="1:3">
      <c s="4" r="A39" t="s">
        <v>468</v>
      </c>
      <c s="5" r="B39" t="n">
        <v>58910</v>
      </c>
      <c s="5" r="C39" t="n">
        <v>32567</v>
      </c>
    </row>
    <row r="40" spans="1:3">
      <c s="4" r="A40" t="s">
        <v>469</v>
      </c>
      <c s="5" r="B40" t="n">
        <v>5891</v>
      </c>
      <c s="5" r="C40" t="n">
        <v>3404</v>
      </c>
    </row>
    <row r="41" spans="1:3">
      <c s="4" r="A41" t="s">
        <v>379</v>
      </c>
      <c s="5" r="B41" t="n">
        <v>612525</v>
      </c>
      <c s="5" r="C41" t="n">
        <v>448453</v>
      </c>
    </row>
    <row r="42" spans="1:3">
      <c s="4" r="A42" t="s">
        <v>455</v>
      </c>
      <c s="5" r="B42" t="n">
        <v>29558</v>
      </c>
      <c s="5" r="C42" t="n">
        <v>32720</v>
      </c>
    </row>
    <row r="43" spans="1:3">
      <c s="4" r="A43" t="s">
        <v>473</v>
      </c>
    </row>
    <row r="44" spans="1:3">
      <c s="3" r="A44" t="s">
        <v>465</v>
      </c>
    </row>
    <row r="45" spans="1:3">
      <c s="4" r="A45" t="s">
        <v>466</v>
      </c>
      <c s="5" r="B45" t="n">
        <v>4719168</v>
      </c>
      <c s="5" r="C45" t="n">
        <v>1225767</v>
      </c>
    </row>
    <row r="46" spans="1:3">
      <c s="4" r="A46" t="s">
        <v>467</v>
      </c>
      <c s="5" r="B46" t="n">
        <v>194881</v>
      </c>
      <c s="5" r="C46" t="n">
        <v>27784</v>
      </c>
    </row>
    <row r="47" spans="1:3">
      <c s="4" r="A47" t="s">
        <v>468</v>
      </c>
      <c s="5" r="B47" t="n">
        <v>299379</v>
      </c>
      <c s="5" r="C47" t="n">
        <v>614294</v>
      </c>
    </row>
    <row r="48" spans="1:3">
      <c s="4" r="A48" t="s">
        <v>469</v>
      </c>
      <c s="5" r="B48" t="n">
        <v>17451</v>
      </c>
      <c s="5" r="C48" t="n">
        <v>30040</v>
      </c>
    </row>
    <row r="49" spans="1:3">
      <c s="4" r="A49" t="s">
        <v>379</v>
      </c>
      <c s="5" r="B49" t="n">
        <v>5018547</v>
      </c>
      <c s="5" r="C49" t="n">
        <v>1840061</v>
      </c>
    </row>
    <row r="50" spans="1:3">
      <c s="4" r="A50" t="s">
        <v>455</v>
      </c>
      <c s="5" r="B50" t="n">
        <v>212332</v>
      </c>
      <c s="5" r="C50" t="n">
        <v>57824</v>
      </c>
    </row>
    <row r="51" spans="1:3">
      <c s="4" r="A51" t="s">
        <v>474</v>
      </c>
    </row>
    <row r="52" spans="1:3">
      <c s="3" r="A52" t="s">
        <v>465</v>
      </c>
    </row>
    <row r="53" spans="1:3">
      <c s="4" r="A53" t="s">
        <v>466</v>
      </c>
      <c s="5" r="B53" t="n">
        <v>117996</v>
      </c>
      <c s="5" r="C53" t="n">
        <v>0</v>
      </c>
    </row>
    <row r="54" spans="1:3">
      <c s="4" r="A54" t="s">
        <v>467</v>
      </c>
      <c s="5" r="B54" t="n">
        <v>2860</v>
      </c>
      <c s="5" r="C54" t="n">
        <v>0</v>
      </c>
    </row>
    <row r="55" spans="1:3">
      <c s="4" r="A55" t="s">
        <v>468</v>
      </c>
      <c s="5" r="B55" t="n">
        <v>0</v>
      </c>
      <c s="5" r="C55" t="n">
        <v>1235</v>
      </c>
    </row>
    <row r="56" spans="1:3">
      <c s="4" r="A56" t="s">
        <v>469</v>
      </c>
      <c s="5" r="B56" t="n">
        <v>0</v>
      </c>
      <c s="5" r="C56" t="n">
        <v>7</v>
      </c>
    </row>
    <row r="57" spans="1:3">
      <c s="4" r="A57" t="s">
        <v>379</v>
      </c>
      <c s="5" r="B57" t="n">
        <v>117996</v>
      </c>
      <c s="5" r="C57" t="n">
        <v>1235</v>
      </c>
    </row>
    <row r="58" spans="1:3">
      <c s="4" r="A58" t="s">
        <v>455</v>
      </c>
      <c s="5" r="B58" t="n">
        <v>2860</v>
      </c>
      <c s="5" r="C58" t="n">
        <v>7</v>
      </c>
    </row>
    <row r="59" spans="1:3">
      <c s="4" r="A59" t="s">
        <v>475</v>
      </c>
    </row>
    <row r="60" spans="1:3">
      <c s="3" r="A60" t="s">
        <v>465</v>
      </c>
    </row>
    <row r="61" spans="1:3">
      <c s="4" r="A61" t="s">
        <v>466</v>
      </c>
      <c s="5" r="B61" t="n">
        <v>31443</v>
      </c>
      <c s="5" r="C61" t="n">
        <v>22836</v>
      </c>
    </row>
    <row r="62" spans="1:3">
      <c s="4" r="A62" t="s">
        <v>467</v>
      </c>
      <c s="5" r="B62" t="n">
        <v>268</v>
      </c>
      <c s="5" r="C62" t="n">
        <v>293</v>
      </c>
    </row>
    <row r="63" spans="1:3">
      <c s="4" r="A63" t="s">
        <v>468</v>
      </c>
      <c s="5" r="B63" t="n">
        <v>11779</v>
      </c>
      <c s="5" r="C63" t="n">
        <v>6284</v>
      </c>
    </row>
    <row r="64" spans="1:3">
      <c s="4" r="A64" t="s">
        <v>469</v>
      </c>
      <c s="5" r="B64" t="n">
        <v>395</v>
      </c>
      <c s="5" r="C64" t="n">
        <v>225</v>
      </c>
    </row>
    <row r="65" spans="1:3">
      <c s="4" r="A65" t="s">
        <v>379</v>
      </c>
      <c s="5" r="B65" t="n">
        <v>43222</v>
      </c>
      <c s="5" r="C65" t="n">
        <v>29120</v>
      </c>
    </row>
    <row r="66" spans="1:3">
      <c s="4" r="A66" t="s">
        <v>455</v>
      </c>
      <c s="5" r="B66" t="n">
        <v>663</v>
      </c>
      <c s="5" r="C66" t="n">
        <v>518</v>
      </c>
    </row>
    <row r="67" spans="1:3">
      <c s="4" r="A67" t="s">
        <v>476</v>
      </c>
    </row>
    <row r="68" spans="1:3">
      <c s="3" r="A68" t="s">
        <v>465</v>
      </c>
    </row>
    <row r="69" spans="1:3">
      <c s="4" r="A69" t="s">
        <v>466</v>
      </c>
      <c s="5" r="B69" t="n">
        <v>309772</v>
      </c>
      <c s="5" r="C69" t="n">
        <v>78864</v>
      </c>
    </row>
    <row r="70" spans="1:3">
      <c s="4" r="A70" t="s">
        <v>467</v>
      </c>
      <c s="5" r="B70" t="n">
        <v>6659</v>
      </c>
      <c s="5" r="C70" t="n">
        <v>846</v>
      </c>
    </row>
    <row r="71" spans="1:3">
      <c s="4" r="A71" t="s">
        <v>468</v>
      </c>
      <c s="5" r="B71" t="n">
        <v>64855</v>
      </c>
      <c s="5" r="C71" t="n">
        <v>135414</v>
      </c>
    </row>
    <row r="72" spans="1:3">
      <c s="4" r="A72" t="s">
        <v>469</v>
      </c>
      <c s="5" r="B72" t="n">
        <v>3772</v>
      </c>
      <c s="5" r="C72" t="n">
        <v>5247</v>
      </c>
    </row>
    <row r="73" spans="1:3">
      <c s="4" r="A73" t="s">
        <v>379</v>
      </c>
      <c s="5" r="B73" t="n">
        <v>374627</v>
      </c>
      <c s="5" r="C73" t="n">
        <v>214278</v>
      </c>
    </row>
    <row r="74" spans="1:3">
      <c s="4" r="A74" t="s">
        <v>455</v>
      </c>
      <c s="5" r="B74" t="n">
        <v>10431</v>
      </c>
      <c s="5" r="C74" t="n">
        <v>6093</v>
      </c>
    </row>
    <row r="75" spans="1:3">
      <c s="4" r="A75" t="s">
        <v>477</v>
      </c>
    </row>
    <row r="76" spans="1:3">
      <c s="3" r="A76" t="s">
        <v>465</v>
      </c>
    </row>
    <row r="77" spans="1:3">
      <c s="4" r="A77" t="s">
        <v>466</v>
      </c>
      <c s="5" r="B77" t="n">
        <v>5305</v>
      </c>
      <c s="5" r="C77" t="n">
        <v>12448</v>
      </c>
    </row>
    <row r="78" spans="1:3">
      <c s="4" r="A78" t="s">
        <v>467</v>
      </c>
      <c s="5" r="B78" t="n">
        <v>84</v>
      </c>
      <c s="5" r="C78" t="n">
        <v>274</v>
      </c>
    </row>
    <row r="79" spans="1:3">
      <c s="4" r="A79" t="s">
        <v>468</v>
      </c>
      <c s="5" r="B79" t="n">
        <v>12102</v>
      </c>
      <c s="5" r="C79" t="n">
        <v>7108</v>
      </c>
    </row>
    <row r="80" spans="1:3">
      <c s="4" r="A80" t="s">
        <v>469</v>
      </c>
      <c s="5" r="B80" t="n">
        <v>1695</v>
      </c>
      <c s="5" r="C80" t="n">
        <v>1791</v>
      </c>
    </row>
    <row r="81" spans="1:3">
      <c s="4" r="A81" t="s">
        <v>379</v>
      </c>
      <c s="5" r="B81" t="n">
        <v>17407</v>
      </c>
      <c s="5" r="C81" t="n">
        <v>19556</v>
      </c>
    </row>
    <row r="82" spans="1:3">
      <c s="4" r="A82" t="s">
        <v>455</v>
      </c>
      <c s="5" r="B82" t="n">
        <v>1779</v>
      </c>
      <c s="5" r="C82" t="n">
        <v>2065</v>
      </c>
    </row>
    <row r="83" spans="1:3">
      <c s="4" r="A83" t="s">
        <v>478</v>
      </c>
    </row>
    <row r="84" spans="1:3">
      <c s="3" r="A84" t="s">
        <v>465</v>
      </c>
    </row>
    <row r="85" spans="1:3">
      <c s="4" r="A85" t="s">
        <v>466</v>
      </c>
      <c s="5" r="B85" t="n">
        <v>294220</v>
      </c>
      <c s="5" r="C85" t="n">
        <v>332785</v>
      </c>
    </row>
    <row r="86" spans="1:3">
      <c s="4" r="A86" t="s">
        <v>467</v>
      </c>
      <c s="5" r="B86" t="n">
        <v>3101</v>
      </c>
      <c s="5" r="C86" t="n">
        <v>4021</v>
      </c>
    </row>
    <row r="87" spans="1:3">
      <c s="4" r="A87" t="s">
        <v>468</v>
      </c>
      <c s="5" r="B87" t="n">
        <v>126602</v>
      </c>
      <c s="5" r="C87" t="n">
        <v>109411</v>
      </c>
    </row>
    <row r="88" spans="1:3">
      <c s="4" r="A88" t="s">
        <v>469</v>
      </c>
      <c s="5" r="B88" t="n">
        <v>3504</v>
      </c>
      <c s="5" r="C88" t="n">
        <v>4289</v>
      </c>
    </row>
    <row r="89" spans="1:3">
      <c s="4" r="A89" t="s">
        <v>379</v>
      </c>
      <c s="5" r="B89" t="n">
        <v>420822</v>
      </c>
      <c s="5" r="C89" t="n">
        <v>442196</v>
      </c>
    </row>
    <row r="90" spans="1:3">
      <c s="4" r="A90" t="s">
        <v>455</v>
      </c>
      <c s="5" r="B90" t="n">
        <v>6605</v>
      </c>
      <c s="5" r="C90" t="n">
        <v>8310</v>
      </c>
    </row>
    <row r="91" spans="1:3">
      <c s="4" r="A91" t="s">
        <v>479</v>
      </c>
    </row>
    <row r="92" spans="1:3">
      <c s="3" r="A92" t="s">
        <v>465</v>
      </c>
    </row>
    <row r="93" spans="1:3">
      <c s="4" r="A93" t="s">
        <v>466</v>
      </c>
      <c s="5" r="B93" t="n">
        <v>6523</v>
      </c>
      <c s="5" r="C93" t="n">
        <v>3288</v>
      </c>
    </row>
    <row r="94" spans="1:3">
      <c s="4" r="A94" t="s">
        <v>467</v>
      </c>
      <c s="5" r="B94" t="n">
        <v>534</v>
      </c>
      <c s="5" r="C94" t="n">
        <v>249</v>
      </c>
    </row>
    <row r="95" spans="1:3">
      <c s="4" r="A95" t="s">
        <v>468</v>
      </c>
      <c s="5" r="B95" t="n">
        <v>7544</v>
      </c>
      <c s="5" r="C95" t="n">
        <v>5580</v>
      </c>
    </row>
    <row r="96" spans="1:3">
      <c s="4" r="A96" t="s">
        <v>469</v>
      </c>
      <c s="5" r="B96" t="n">
        <v>3347</v>
      </c>
      <c s="5" r="C96" t="n">
        <v>5385</v>
      </c>
    </row>
    <row r="97" spans="1:3">
      <c s="4" r="A97" t="s">
        <v>379</v>
      </c>
      <c s="5" r="B97" t="n">
        <v>14067</v>
      </c>
      <c s="5" r="C97" t="n">
        <v>8868</v>
      </c>
    </row>
    <row r="98" spans="1:3">
      <c s="4" r="A98" t="s">
        <v>455</v>
      </c>
      <c s="5" r="B98" t="n">
        <v>3881</v>
      </c>
      <c s="5" r="C98" t="n">
        <v>5634</v>
      </c>
    </row>
    <row r="99" spans="1:3">
      <c s="4" r="A99" t="s">
        <v>480</v>
      </c>
    </row>
    <row r="100" spans="1:3">
      <c s="3" r="A100" t="s">
        <v>465</v>
      </c>
    </row>
    <row r="101" spans="1:3">
      <c s="4" r="A101" t="s">
        <v>466</v>
      </c>
      <c s="5" r="B101" t="n">
        <v>220262</v>
      </c>
      <c s="5" r="C101" t="n">
        <v>78632</v>
      </c>
    </row>
    <row r="102" spans="1:3">
      <c s="4" r="A102" t="s">
        <v>467</v>
      </c>
      <c s="5" r="B102" t="n">
        <v>4376</v>
      </c>
      <c s="5" r="C102" t="n">
        <v>564</v>
      </c>
    </row>
    <row r="103" spans="1:3">
      <c s="4" r="A103" t="s">
        <v>468</v>
      </c>
      <c s="5" r="B103" t="n">
        <v>22831</v>
      </c>
      <c s="5" r="C103" t="n">
        <v>28375</v>
      </c>
    </row>
    <row r="104" spans="1:3">
      <c s="4" r="A104" t="s">
        <v>469</v>
      </c>
      <c s="5" r="B104" t="n">
        <v>1392</v>
      </c>
      <c s="5" r="C104" t="n">
        <v>2461</v>
      </c>
    </row>
    <row r="105" spans="1:3">
      <c s="4" r="A105" t="s">
        <v>379</v>
      </c>
      <c s="5" r="B105" t="n">
        <v>243093</v>
      </c>
      <c s="5" r="C105" t="n">
        <v>107007</v>
      </c>
    </row>
    <row r="106" spans="1:3">
      <c s="4" r="A106" t="s">
        <v>455</v>
      </c>
      <c s="5" r="B106" t="n">
        <v>5768</v>
      </c>
      <c s="5" r="C106" t="n">
        <v>3025</v>
      </c>
    </row>
    <row r="107" spans="1:3">
      <c s="4" r="A107" t="s">
        <v>481</v>
      </c>
    </row>
    <row r="108" spans="1:3">
      <c s="3" r="A108" t="s">
        <v>465</v>
      </c>
    </row>
    <row r="109" spans="1:3">
      <c s="4" r="A109" t="s">
        <v>466</v>
      </c>
      <c s="5" r="B109" t="n">
        <v>862953</v>
      </c>
      <c s="5" r="C109" t="n">
        <v>81317</v>
      </c>
    </row>
    <row r="110" spans="1:3">
      <c s="4" r="A110" t="s">
        <v>467</v>
      </c>
      <c s="5" r="B110" t="n">
        <v>86669</v>
      </c>
      <c s="5" r="C110" t="n">
        <v>89</v>
      </c>
    </row>
    <row r="111" spans="1:3">
      <c s="4" r="A111" t="s">
        <v>468</v>
      </c>
      <c s="5" r="B111" t="n">
        <v>0</v>
      </c>
      <c s="5" r="C111" t="n">
        <v>32959</v>
      </c>
    </row>
    <row r="112" spans="1:3">
      <c s="4" r="A112" t="s">
        <v>469</v>
      </c>
      <c s="5" r="B112" t="n">
        <v>0</v>
      </c>
      <c s="5" r="C112" t="n">
        <v>426</v>
      </c>
    </row>
    <row r="113" spans="1:3">
      <c s="4" r="A113" t="s">
        <v>379</v>
      </c>
      <c s="5" r="B113" t="n">
        <v>862953</v>
      </c>
      <c s="5" r="C113" t="n">
        <v>114276</v>
      </c>
    </row>
    <row r="114" spans="1:3">
      <c s="4" r="A114" t="s">
        <v>455</v>
      </c>
      <c s="5" r="B114" t="n">
        <v>86669</v>
      </c>
      <c s="5" r="C114" t="n">
        <v>515</v>
      </c>
    </row>
    <row r="115" spans="1:3">
      <c s="4" r="A115" t="s">
        <v>482</v>
      </c>
    </row>
    <row r="116" spans="1:3">
      <c s="3" r="A116" t="s">
        <v>465</v>
      </c>
    </row>
    <row r="117" spans="1:3">
      <c s="4" r="A117" t="s">
        <v>466</v>
      </c>
      <c s="5" r="C117" t="n">
        <v>964</v>
      </c>
    </row>
    <row r="118" spans="1:3">
      <c s="4" r="A118" t="s">
        <v>467</v>
      </c>
      <c s="5" r="C118" t="n">
        <v>43</v>
      </c>
    </row>
    <row r="119" spans="1:3">
      <c s="4" r="A119" t="s">
        <v>468</v>
      </c>
      <c s="5" r="C119" t="n">
        <v>0</v>
      </c>
    </row>
    <row r="120" spans="1:3">
      <c s="4" r="A120" t="s">
        <v>469</v>
      </c>
      <c s="5" r="C120" t="n">
        <v>0</v>
      </c>
    </row>
    <row r="121" spans="1:3">
      <c s="4" r="A121" t="s">
        <v>379</v>
      </c>
      <c s="5" r="C121" t="n">
        <v>964</v>
      </c>
    </row>
    <row r="122" spans="1:3">
      <c s="4" r="A122" t="s">
        <v>455</v>
      </c>
      <c s="5" r="C122" t="n">
        <v>43</v>
      </c>
    </row>
    <row r="123" spans="1:3">
      <c s="4" r="A123" t="s">
        <v>483</v>
      </c>
    </row>
    <row r="124" spans="1:3">
      <c s="3" r="A124" t="s">
        <v>465</v>
      </c>
    </row>
    <row r="125" spans="1:3">
      <c s="4" r="A125" t="s">
        <v>466</v>
      </c>
      <c s="5" r="B125" t="n">
        <v>157210</v>
      </c>
      <c s="5" r="C125" t="n">
        <v>13780</v>
      </c>
    </row>
    <row r="126" spans="1:3">
      <c s="4" r="A126" t="s">
        <v>467</v>
      </c>
      <c s="5" r="B126" t="n">
        <v>7399</v>
      </c>
      <c s="5" r="C126" t="n">
        <v>17</v>
      </c>
    </row>
    <row r="127" spans="1:3">
      <c s="4" r="A127" t="s">
        <v>468</v>
      </c>
      <c s="5" r="B127" t="n">
        <v>13180</v>
      </c>
      <c s="5" r="C127" t="n">
        <v>18998</v>
      </c>
    </row>
    <row r="128" spans="1:3">
      <c s="4" r="A128" t="s">
        <v>469</v>
      </c>
      <c s="5" r="B128" t="n">
        <v>3582</v>
      </c>
      <c s="5" r="C128" t="n">
        <v>3438</v>
      </c>
    </row>
    <row r="129" spans="1:3">
      <c s="4" r="A129" t="s">
        <v>379</v>
      </c>
      <c s="5" r="B129" t="n">
        <v>170390</v>
      </c>
      <c s="5" r="C129" t="n">
        <v>32778</v>
      </c>
    </row>
    <row r="130" spans="1:3">
      <c s="4" r="A130" t="s">
        <v>455</v>
      </c>
      <c s="5" r="B130" t="n">
        <v>10981</v>
      </c>
      <c s="5" r="C130" t="n">
        <v>3455</v>
      </c>
    </row>
    <row r="131" spans="1:3">
      <c s="4" r="A131" t="s">
        <v>484</v>
      </c>
    </row>
    <row r="132" spans="1:3">
      <c s="3" r="A132" t="s">
        <v>465</v>
      </c>
    </row>
    <row r="133" spans="1:3">
      <c s="4" r="A133" t="s">
        <v>466</v>
      </c>
      <c s="5" r="B133" t="n">
        <v>62974</v>
      </c>
      <c s="5" r="C133" t="n">
        <v>13986</v>
      </c>
    </row>
    <row r="134" spans="1:3">
      <c s="4" r="A134" t="s">
        <v>467</v>
      </c>
      <c s="5" r="B134" t="n">
        <v>2502</v>
      </c>
      <c s="5" r="C134" t="n">
        <v>3136</v>
      </c>
    </row>
    <row r="135" spans="1:3">
      <c s="4" r="A135" t="s">
        <v>468</v>
      </c>
      <c s="5" r="B135" t="n">
        <v>3921</v>
      </c>
      <c s="5" r="C135" t="n">
        <v>0</v>
      </c>
    </row>
    <row r="136" spans="1:3">
      <c s="4" r="A136" t="s">
        <v>469</v>
      </c>
      <c s="5" r="B136" t="n">
        <v>172</v>
      </c>
      <c s="5" r="C136" t="n">
        <v>0</v>
      </c>
    </row>
    <row r="137" spans="1:3">
      <c s="4" r="A137" t="s">
        <v>379</v>
      </c>
      <c s="5" r="B137" t="n">
        <v>66895</v>
      </c>
      <c s="5" r="C137" t="n">
        <v>13986</v>
      </c>
    </row>
    <row r="138" spans="1:3">
      <c s="4" r="A138" t="s">
        <v>455</v>
      </c>
      <c s="5" r="B138" t="n">
        <v>2674</v>
      </c>
      <c s="5" r="C138" t="n">
        <v>3136</v>
      </c>
    </row>
    <row r="139" spans="1:3">
      <c s="4" r="A139" t="s">
        <v>485</v>
      </c>
    </row>
    <row r="140" spans="1:3">
      <c s="3" r="A140" t="s">
        <v>465</v>
      </c>
    </row>
    <row r="141" spans="1:3">
      <c s="4" r="A141" t="s">
        <v>466</v>
      </c>
      <c s="5" r="B141" t="n">
        <v>402345</v>
      </c>
      <c s="5" r="C141" t="n">
        <v>156725</v>
      </c>
    </row>
    <row r="142" spans="1:3">
      <c s="4" r="A142" t="s">
        <v>467</v>
      </c>
      <c s="5" r="B142" t="n">
        <v>13050</v>
      </c>
      <c s="5" r="C142" t="n">
        <v>7007</v>
      </c>
    </row>
    <row r="143" spans="1:3">
      <c s="4" r="A143" t="s">
        <v>468</v>
      </c>
      <c s="5" r="B143" t="n">
        <v>33829</v>
      </c>
      <c s="5" r="C143" t="n">
        <v>76111</v>
      </c>
    </row>
    <row r="144" spans="1:3">
      <c s="4" r="A144" t="s">
        <v>469</v>
      </c>
      <c s="5" r="B144" t="n">
        <v>1988</v>
      </c>
      <c s="5" r="C144" t="n">
        <v>2946</v>
      </c>
    </row>
    <row r="145" spans="1:3">
      <c s="4" r="A145" t="s">
        <v>379</v>
      </c>
      <c s="5" r="B145" t="n">
        <v>436174</v>
      </c>
      <c s="5" r="C145" t="n">
        <v>232836</v>
      </c>
    </row>
    <row r="146" spans="1:3">
      <c s="4" r="A146" t="s">
        <v>455</v>
      </c>
      <c s="5" r="B146" t="n">
        <v>15038</v>
      </c>
      <c s="5" r="C146" t="n">
        <v>9953</v>
      </c>
    </row>
    <row r="147" spans="1:3">
      <c s="4" r="A147" t="s">
        <v>409</v>
      </c>
    </row>
    <row r="148" spans="1:3">
      <c s="3" r="A148" t="s">
        <v>465</v>
      </c>
    </row>
    <row r="149" spans="1:3">
      <c s="4" r="A149" t="s">
        <v>466</v>
      </c>
      <c s="5" r="B149" t="n">
        <v>39466</v>
      </c>
      <c s="5" r="C149" t="n">
        <v>11619</v>
      </c>
    </row>
    <row r="150" spans="1:3">
      <c s="4" r="A150" t="s">
        <v>467</v>
      </c>
      <c s="5" r="B150" t="n">
        <v>2178</v>
      </c>
      <c s="5" r="C150" t="n">
        <v>235</v>
      </c>
    </row>
    <row r="151" spans="1:3">
      <c s="4" r="A151" t="s">
        <v>468</v>
      </c>
      <c s="5" r="B151" t="n">
        <v>6225</v>
      </c>
      <c s="5" r="C151" t="n">
        <v>19100</v>
      </c>
    </row>
    <row r="152" spans="1:3">
      <c s="4" r="A152" t="s">
        <v>469</v>
      </c>
      <c s="5" r="B152" t="n">
        <v>1442</v>
      </c>
      <c s="5" r="C152" t="n">
        <v>1292</v>
      </c>
    </row>
    <row r="153" spans="1:3">
      <c s="4" r="A153" t="s">
        <v>379</v>
      </c>
      <c s="5" r="B153" t="n">
        <v>45691</v>
      </c>
      <c s="5" r="C153" t="n">
        <v>30719</v>
      </c>
    </row>
    <row r="154" spans="1:3">
      <c s="4" r="A154" t="s">
        <v>455</v>
      </c>
      <c s="5" r="B154" t="n">
        <v>3620</v>
      </c>
      <c s="5" r="C154" t="n">
        <v>1527</v>
      </c>
    </row>
    <row r="155" spans="1:3">
      <c s="4" r="A155" t="s">
        <v>412</v>
      </c>
    </row>
    <row r="156" spans="1:3">
      <c s="3" r="A156" t="s">
        <v>465</v>
      </c>
    </row>
    <row r="157" spans="1:3">
      <c s="4" r="A157" t="s">
        <v>466</v>
      </c>
      <c s="5" r="B157" t="n">
        <v>26791</v>
      </c>
      <c s="5" r="C157" t="n">
        <v>0</v>
      </c>
    </row>
    <row r="158" spans="1:3">
      <c s="4" r="A158" t="s">
        <v>467</v>
      </c>
      <c s="5" r="B158" t="n">
        <v>982</v>
      </c>
      <c s="5" r="C158" t="n">
        <v>0</v>
      </c>
    </row>
    <row r="159" spans="1:3">
      <c s="4" r="A159" t="s">
        <v>468</v>
      </c>
      <c s="5" r="B159" t="n">
        <v>0</v>
      </c>
      <c s="5" r="C159" t="n">
        <v>3545</v>
      </c>
    </row>
    <row r="160" spans="1:3">
      <c s="4" r="A160" t="s">
        <v>469</v>
      </c>
      <c s="5" r="B160" t="n">
        <v>0</v>
      </c>
      <c s="5" r="C160" t="n">
        <v>94</v>
      </c>
    </row>
    <row r="161" spans="1:3">
      <c s="4" r="A161" t="s">
        <v>379</v>
      </c>
      <c s="5" r="B161" t="n">
        <v>26791</v>
      </c>
      <c s="5" r="C161" t="n">
        <v>3545</v>
      </c>
    </row>
    <row r="162" spans="1:3">
      <c s="4" r="A162" t="s">
        <v>455</v>
      </c>
      <c s="7" r="B162" t="n">
        <v>982</v>
      </c>
      <c s="7" r="C162" t="n">
        <v>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6</v>
      </c>
      <c s="2" r="B1" t="s">
        <v>77</v>
      </c>
      <c s="2" r="D1" t="s">
        <v>1</v>
      </c>
    </row>
    <row r="2" spans="1:5">
      <c s="2" r="B2" t="s">
        <v>2</v>
      </c>
      <c s="2" r="C2" t="s">
        <v>78</v>
      </c>
      <c s="2" r="D2" t="s">
        <v>2</v>
      </c>
      <c s="2" r="E2" t="s">
        <v>78</v>
      </c>
    </row>
    <row r="3" spans="1:5">
      <c s="3" r="A3" t="s">
        <v>487</v>
      </c>
    </row>
    <row r="4" spans="1:5">
      <c s="4" r="A4" t="s">
        <v>488</v>
      </c>
      <c s="7" r="B4" t="n">
        <v>467718</v>
      </c>
      <c s="7" r="C4" t="n">
        <v>424740</v>
      </c>
      <c s="7" r="D4" t="n">
        <v>911280</v>
      </c>
      <c s="7" r="E4" t="n">
        <v>843437</v>
      </c>
    </row>
    <row r="5" spans="1:5">
      <c s="4" r="A5" t="s">
        <v>489</v>
      </c>
      <c s="5" r="B5" t="n">
        <v>-17179</v>
      </c>
      <c s="5" r="C5" t="n">
        <v>-14133</v>
      </c>
      <c s="5" r="D5" t="n">
        <v>-33850</v>
      </c>
      <c s="5" r="E5" t="n">
        <v>-28455</v>
      </c>
    </row>
    <row r="6" spans="1:5">
      <c s="4" r="A6" t="s">
        <v>81</v>
      </c>
      <c s="5" r="B6" t="n">
        <v>450539</v>
      </c>
      <c s="5" r="C6" t="n">
        <v>410607</v>
      </c>
      <c s="5" r="D6" t="n">
        <v>877430</v>
      </c>
      <c s="5" r="E6" t="n">
        <v>814982</v>
      </c>
    </row>
    <row r="7" spans="1:5">
      <c s="4" r="A7" t="s">
        <v>490</v>
      </c>
    </row>
    <row r="8" spans="1:5">
      <c s="3" r="A8" t="s">
        <v>487</v>
      </c>
    </row>
    <row r="9" spans="1:5">
      <c s="4" r="A9" t="s">
        <v>488</v>
      </c>
      <c s="5" r="B9" t="n">
        <v>303792</v>
      </c>
      <c s="5" r="C9" t="n">
        <v>253456</v>
      </c>
      <c s="5" r="D9" t="n">
        <v>573560</v>
      </c>
      <c s="5" r="E9" t="n">
        <v>497418</v>
      </c>
    </row>
    <row r="10" spans="1:5">
      <c s="4" r="A10" t="s">
        <v>491</v>
      </c>
    </row>
    <row r="11" spans="1:5">
      <c s="3" r="A11" t="s">
        <v>487</v>
      </c>
    </row>
    <row r="12" spans="1:5">
      <c s="4" r="A12" t="s">
        <v>488</v>
      </c>
      <c s="5" r="B12" t="n">
        <v>37121</v>
      </c>
      <c s="5" r="C12" t="n">
        <v>30373</v>
      </c>
      <c s="5" r="D12" t="n">
        <v>71893</v>
      </c>
      <c s="5" r="E12" t="n">
        <v>63465</v>
      </c>
    </row>
    <row r="13" spans="1:5">
      <c s="4" r="A13" t="s">
        <v>32</v>
      </c>
    </row>
    <row r="14" spans="1:5">
      <c s="3" r="A14" t="s">
        <v>487</v>
      </c>
    </row>
    <row r="15" spans="1:5">
      <c s="4" r="A15" t="s">
        <v>488</v>
      </c>
      <c s="5" r="B15" t="n">
        <v>16248</v>
      </c>
      <c s="5" r="C15" t="n">
        <v>13751</v>
      </c>
      <c s="5" r="D15" t="n">
        <v>30288</v>
      </c>
      <c s="5" r="E15" t="n">
        <v>27189</v>
      </c>
    </row>
    <row r="16" spans="1:5">
      <c s="4" r="A16" t="s">
        <v>33</v>
      </c>
    </row>
    <row r="17" spans="1:5">
      <c s="3" r="A17" t="s">
        <v>487</v>
      </c>
    </row>
    <row r="18" spans="1:5">
      <c s="4" r="A18" t="s">
        <v>488</v>
      </c>
      <c s="5" r="B18" t="n">
        <v>87325</v>
      </c>
      <c s="5" r="C18" t="n">
        <v>108059</v>
      </c>
      <c s="5" r="D18" t="n">
        <v>199585</v>
      </c>
      <c s="5" r="E18" t="n">
        <v>220798</v>
      </c>
    </row>
    <row r="19" spans="1:5">
      <c s="4" r="A19" t="s">
        <v>492</v>
      </c>
    </row>
    <row r="20" spans="1:5">
      <c s="3" r="A20" t="s">
        <v>487</v>
      </c>
    </row>
    <row r="21" spans="1:5">
      <c s="4" r="A21" t="s">
        <v>488</v>
      </c>
      <c s="5" r="B21" t="n">
        <v>814</v>
      </c>
      <c s="5" r="C21" t="n">
        <v>80</v>
      </c>
      <c s="5" r="D21" t="n">
        <v>1509</v>
      </c>
      <c s="5" r="E21" t="n">
        <v>1045</v>
      </c>
    </row>
    <row r="22" spans="1:5">
      <c s="4" r="A22" t="s">
        <v>35</v>
      </c>
    </row>
    <row r="23" spans="1:5">
      <c s="3" r="A23" t="s">
        <v>487</v>
      </c>
    </row>
    <row r="24" spans="1:5">
      <c s="4" r="A24" t="s">
        <v>488</v>
      </c>
      <c s="7" r="B24" t="n">
        <v>22418</v>
      </c>
      <c s="7" r="C24" t="n">
        <v>19021</v>
      </c>
      <c s="7" r="D24" t="n">
        <v>34445</v>
      </c>
      <c s="7" r="E24" t="n">
        <v>335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3</v>
      </c>
      <c s="2" r="B1" t="s">
        <v>77</v>
      </c>
      <c s="2" r="D1" t="s">
        <v>1</v>
      </c>
    </row>
    <row r="2" spans="1:5">
      <c s="2" r="B2" t="s">
        <v>2</v>
      </c>
      <c s="2" r="C2" t="s">
        <v>78</v>
      </c>
      <c s="2" r="D2" t="s">
        <v>2</v>
      </c>
      <c s="2" r="E2" t="s">
        <v>78</v>
      </c>
    </row>
    <row r="3" spans="1:5">
      <c s="3" r="A3" t="s">
        <v>494</v>
      </c>
    </row>
    <row r="4" spans="1:5">
      <c s="4" r="A4" t="s">
        <v>495</v>
      </c>
      <c s="7" r="B4" t="n">
        <v>4137</v>
      </c>
      <c s="7" r="C4" t="n">
        <v>870</v>
      </c>
      <c s="7" r="D4" t="n">
        <v>6664</v>
      </c>
      <c s="7" r="E4" t="n">
        <v>1173</v>
      </c>
    </row>
    <row r="5" spans="1:5">
      <c s="4" r="A5" t="s">
        <v>496</v>
      </c>
      <c s="5" r="B5" t="n">
        <v>20009</v>
      </c>
      <c s="5" r="C5" t="n">
        <v>34887</v>
      </c>
      <c s="5" r="D5" t="n">
        <v>39210</v>
      </c>
      <c s="5" r="E5" t="n">
        <v>42954</v>
      </c>
    </row>
    <row r="6" spans="1:5">
      <c s="4" r="A6" t="s">
        <v>497</v>
      </c>
      <c s="5" r="B6" t="n">
        <v>-14475</v>
      </c>
      <c s="5" r="C6" t="n">
        <v>-6877</v>
      </c>
      <c s="5" r="D6" t="n">
        <v>-28071</v>
      </c>
      <c s="5" r="E6" t="n">
        <v>-13460</v>
      </c>
    </row>
    <row r="7" spans="1:5">
      <c s="4" r="A7" t="s">
        <v>498</v>
      </c>
      <c s="5" r="B7" t="n">
        <v>143</v>
      </c>
      <c s="5" r="C7" t="n">
        <v>-5309</v>
      </c>
      <c s="5" r="D7" t="n">
        <v>-4025</v>
      </c>
      <c s="5" r="E7" t="n">
        <v>-3645</v>
      </c>
    </row>
    <row r="8" spans="1:5">
      <c s="4" r="A8" t="s">
        <v>499</v>
      </c>
      <c s="5" r="B8" t="n">
        <v>-17718</v>
      </c>
      <c s="5" r="C8" t="n">
        <v>96696</v>
      </c>
      <c s="5" r="D8" t="n">
        <v>-9045</v>
      </c>
      <c s="5" r="E8" t="n">
        <v>178422</v>
      </c>
    </row>
    <row r="9" spans="1:5">
      <c s="4" r="A9" t="s">
        <v>85</v>
      </c>
      <c s="7" r="B9" t="n">
        <v>-16178</v>
      </c>
      <c s="7" r="C9" t="n">
        <v>118527</v>
      </c>
      <c s="7" r="D9" t="n">
        <v>-8595</v>
      </c>
      <c s="7" r="E9" t="n">
        <v>2030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0</v>
      </c>
      <c s="2" r="B1" t="s">
        <v>2</v>
      </c>
      <c s="2" r="C1" t="s">
        <v>28</v>
      </c>
    </row>
    <row r="2" spans="1:3">
      <c s="3" r="A2" t="s">
        <v>376</v>
      </c>
    </row>
    <row r="3" spans="1:3">
      <c s="4" r="A3" t="s">
        <v>501</v>
      </c>
      <c s="7" r="B3" t="n">
        <v>0</v>
      </c>
      <c s="7" r="C3" t="n">
        <v>92446</v>
      </c>
    </row>
    <row r="4" spans="1:3">
      <c s="4" r="A4" t="s">
        <v>502</v>
      </c>
      <c s="5" r="B4" t="n">
        <v>0</v>
      </c>
      <c s="5" r="C4" t="n">
        <v>107158</v>
      </c>
    </row>
    <row r="5" spans="1:3">
      <c s="4" r="A5" t="s">
        <v>503</v>
      </c>
      <c s="5" r="B5" t="n">
        <v>298900</v>
      </c>
      <c s="5" r="C5" t="n">
        <v>298466</v>
      </c>
    </row>
    <row r="6" spans="1:3">
      <c s="4" r="A6" t="s">
        <v>504</v>
      </c>
      <c s="5" r="B6" t="n">
        <v>340201</v>
      </c>
      <c s="5" r="C6" t="n">
        <v>338929</v>
      </c>
    </row>
    <row r="7" spans="1:3">
      <c s="4" r="A7" t="s">
        <v>420</v>
      </c>
    </row>
    <row r="8" spans="1:3">
      <c s="3" r="A8" t="s">
        <v>376</v>
      </c>
    </row>
    <row r="9" spans="1:3">
      <c s="4" r="A9" t="s">
        <v>505</v>
      </c>
      <c s="5" r="B9" t="n">
        <v>275060</v>
      </c>
      <c s="5" r="C9" t="n">
        <v>201050</v>
      </c>
    </row>
    <row r="10" spans="1:3">
      <c s="4" r="A10" t="s">
        <v>422</v>
      </c>
    </row>
    <row r="11" spans="1:3">
      <c s="3" r="A11" t="s">
        <v>376</v>
      </c>
    </row>
    <row r="12" spans="1:3">
      <c s="4" r="A12" t="s">
        <v>505</v>
      </c>
      <c s="5" r="B12" t="n">
        <v>284602</v>
      </c>
      <c s="5" r="C12" t="n">
        <v>212946</v>
      </c>
    </row>
    <row r="13" spans="1:3">
      <c s="4" r="A13" t="s">
        <v>503</v>
      </c>
      <c s="7" r="B13" t="n">
        <v>313771</v>
      </c>
      <c s="7" r="C13" t="n">
        <v>3141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r="1" spans="1:2">
      <c s="1" r="A1" t="s">
        <v>506</v>
      </c>
      <c s="2" r="B1" t="s">
        <v>507</v>
      </c>
    </row>
    <row r="2" spans="1:2">
      <c s="3" r="A2" t="s">
        <v>508</v>
      </c>
    </row>
    <row r="3" spans="1:2">
      <c s="4" r="A3" t="s">
        <v>509</v>
      </c>
      <c s="7" r="B3" t="n">
        <v>313771</v>
      </c>
    </row>
    <row r="4" spans="1:2">
      <c s="4" r="A4" t="s">
        <v>510</v>
      </c>
      <c s="5" r="B4" t="n">
        <v>340201</v>
      </c>
    </row>
    <row r="5" spans="1:2">
      <c s="4" r="A5" t="s">
        <v>511</v>
      </c>
      <c s="5" r="B5" t="n">
        <v>26430</v>
      </c>
    </row>
    <row r="6" spans="1:2">
      <c s="4" r="A6" t="s">
        <v>512</v>
      </c>
    </row>
    <row r="7" spans="1:2">
      <c s="3" r="A7" t="s">
        <v>508</v>
      </c>
    </row>
    <row r="8" spans="1:2">
      <c s="4" r="A8" t="s">
        <v>509</v>
      </c>
      <c s="5" r="B8" t="n">
        <v>200531</v>
      </c>
    </row>
    <row r="9" spans="1:2">
      <c s="4" r="A9" t="s">
        <v>513</v>
      </c>
    </row>
    <row r="10" spans="1:2">
      <c s="3" r="A10" t="s">
        <v>508</v>
      </c>
    </row>
    <row r="11" spans="1:2">
      <c s="4" r="A11" t="s">
        <v>509</v>
      </c>
      <c s="5" r="B11" t="n">
        <v>104144</v>
      </c>
    </row>
    <row r="12" spans="1:2">
      <c s="4" r="A12" t="s">
        <v>514</v>
      </c>
    </row>
    <row r="13" spans="1:2">
      <c s="3" r="A13" t="s">
        <v>508</v>
      </c>
    </row>
    <row r="14" spans="1:2">
      <c s="4" r="A14" t="s">
        <v>509</v>
      </c>
      <c s="5" r="B14" t="n">
        <v>9096</v>
      </c>
    </row>
    <row r="15" spans="1:2">
      <c s="4" r="A15" t="s">
        <v>515</v>
      </c>
    </row>
    <row r="16" spans="1:2">
      <c s="3" r="A16" t="s">
        <v>508</v>
      </c>
    </row>
    <row r="17" spans="1:2">
      <c s="4" r="A17" t="s">
        <v>509</v>
      </c>
      <c s="5" r="B17" t="n">
        <v>9096</v>
      </c>
    </row>
    <row r="18" spans="1:2">
      <c s="4" r="A18" t="s">
        <v>516</v>
      </c>
    </row>
    <row r="19" spans="1:2">
      <c s="3" r="A19" t="s">
        <v>508</v>
      </c>
    </row>
    <row r="20" spans="1:2">
      <c s="4" r="A20" t="s">
        <v>509</v>
      </c>
      <c s="5" r="B20" t="n">
        <v>0</v>
      </c>
    </row>
    <row r="21" spans="1:2">
      <c s="4" r="A21" t="s">
        <v>517</v>
      </c>
    </row>
    <row r="22" spans="1:2">
      <c s="3" r="A22" t="s">
        <v>508</v>
      </c>
    </row>
    <row r="23" spans="1:2">
      <c s="4" r="A23" t="s">
        <v>509</v>
      </c>
      <c s="5" r="B23" t="n">
        <v>0</v>
      </c>
    </row>
    <row r="24" spans="1:2">
      <c s="4" r="A24" t="s">
        <v>518</v>
      </c>
    </row>
    <row r="25" spans="1:2">
      <c s="3" r="A25" t="s">
        <v>508</v>
      </c>
    </row>
    <row r="26" spans="1:2">
      <c s="4" r="A26" t="s">
        <v>509</v>
      </c>
      <c s="5" r="B26" t="n">
        <v>9096</v>
      </c>
    </row>
    <row r="27" spans="1:2">
      <c s="4" r="A27" t="s">
        <v>519</v>
      </c>
    </row>
    <row r="28" spans="1:2">
      <c s="3" r="A28" t="s">
        <v>508</v>
      </c>
    </row>
    <row r="29" spans="1:2">
      <c s="4" r="A29" t="s">
        <v>509</v>
      </c>
      <c s="5" r="B29" t="n">
        <v>0</v>
      </c>
    </row>
    <row r="30" spans="1:2">
      <c s="4" r="A30" t="s">
        <v>520</v>
      </c>
    </row>
    <row r="31" spans="1:2">
      <c s="3" r="A31" t="s">
        <v>508</v>
      </c>
    </row>
    <row r="32" spans="1:2">
      <c s="4" r="A32" t="s">
        <v>509</v>
      </c>
      <c s="5" r="B32" t="n">
        <v>0</v>
      </c>
    </row>
    <row r="33" spans="1:2">
      <c s="4" r="A33" t="s">
        <v>521</v>
      </c>
    </row>
    <row r="34" spans="1:2">
      <c s="3" r="A34" t="s">
        <v>508</v>
      </c>
    </row>
    <row r="35" spans="1:2">
      <c s="4" r="A35" t="s">
        <v>509</v>
      </c>
      <c s="5" r="B35" t="n">
        <v>0</v>
      </c>
    </row>
    <row r="36" spans="1:2">
      <c s="4" r="A36" t="s">
        <v>522</v>
      </c>
    </row>
    <row r="37" spans="1:2">
      <c s="3" r="A37" t="s">
        <v>508</v>
      </c>
    </row>
    <row r="38" spans="1:2">
      <c s="4" r="A38" t="s">
        <v>509</v>
      </c>
      <c s="5" r="B38" t="n">
        <v>0</v>
      </c>
    </row>
    <row r="39" spans="1:2">
      <c s="4" r="A39" t="s">
        <v>523</v>
      </c>
    </row>
    <row r="40" spans="1:2">
      <c s="3" r="A40" t="s">
        <v>508</v>
      </c>
    </row>
    <row r="41" spans="1:2">
      <c s="4" r="A41" t="s">
        <v>509</v>
      </c>
      <c s="5" r="B41" t="n">
        <v>23237</v>
      </c>
    </row>
    <row r="42" spans="1:2">
      <c s="4" r="A42" t="s">
        <v>524</v>
      </c>
    </row>
    <row r="43" spans="1:2">
      <c s="3" r="A43" t="s">
        <v>508</v>
      </c>
    </row>
    <row r="44" spans="1:2">
      <c s="4" r="A44" t="s">
        <v>509</v>
      </c>
      <c s="5" r="B44" t="n">
        <v>23237</v>
      </c>
    </row>
    <row r="45" spans="1:2">
      <c s="4" r="A45" t="s">
        <v>525</v>
      </c>
    </row>
    <row r="46" spans="1:2">
      <c s="3" r="A46" t="s">
        <v>508</v>
      </c>
    </row>
    <row r="47" spans="1:2">
      <c s="4" r="A47" t="s">
        <v>509</v>
      </c>
      <c s="5" r="B47" t="n">
        <v>0</v>
      </c>
    </row>
    <row r="48" spans="1:2">
      <c s="4" r="A48" t="s">
        <v>526</v>
      </c>
    </row>
    <row r="49" spans="1:2">
      <c s="3" r="A49" t="s">
        <v>508</v>
      </c>
    </row>
    <row r="50" spans="1:2">
      <c s="4" r="A50" t="s">
        <v>509</v>
      </c>
      <c s="5" r="B50" t="n">
        <v>0</v>
      </c>
    </row>
    <row r="51" spans="1:2">
      <c s="4" r="A51" t="s">
        <v>527</v>
      </c>
    </row>
    <row r="52" spans="1:2">
      <c s="3" r="A52" t="s">
        <v>508</v>
      </c>
    </row>
    <row r="53" spans="1:2">
      <c s="4" r="A53" t="s">
        <v>509</v>
      </c>
      <c s="5" r="B53" t="n">
        <v>281438</v>
      </c>
    </row>
    <row r="54" spans="1:2">
      <c s="4" r="A54" t="s">
        <v>528</v>
      </c>
    </row>
    <row r="55" spans="1:2">
      <c s="3" r="A55" t="s">
        <v>508</v>
      </c>
    </row>
    <row r="56" spans="1:2">
      <c s="4" r="A56" t="s">
        <v>509</v>
      </c>
      <c s="5" r="B56" t="n">
        <v>177294</v>
      </c>
    </row>
    <row r="57" spans="1:2">
      <c s="4" r="A57" t="s">
        <v>529</v>
      </c>
    </row>
    <row r="58" spans="1:2">
      <c s="3" r="A58" t="s">
        <v>508</v>
      </c>
    </row>
    <row r="59" spans="1:2">
      <c s="4" r="A59" t="s">
        <v>509</v>
      </c>
      <c s="5" r="B59" t="n">
        <v>104144</v>
      </c>
    </row>
    <row r="60" spans="1:2">
      <c s="4" r="A60" t="s">
        <v>530</v>
      </c>
    </row>
    <row r="61" spans="1:2">
      <c s="3" r="A61" t="s">
        <v>508</v>
      </c>
    </row>
    <row r="62" spans="1:2">
      <c s="4" r="A62" t="s">
        <v>509</v>
      </c>
      <c s="7" r="B62"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1</v>
      </c>
      <c s="2" r="B1" t="s">
        <v>2</v>
      </c>
      <c s="2" r="C1" t="s">
        <v>28</v>
      </c>
    </row>
    <row r="2" spans="1:3">
      <c s="3" r="A2" t="s">
        <v>532</v>
      </c>
    </row>
    <row r="3" spans="1:3">
      <c s="4" r="A3" t="s">
        <v>533</v>
      </c>
      <c s="7" r="B3" t="n">
        <v>3079255</v>
      </c>
      <c s="7" r="C3" t="n">
        <v>2718709</v>
      </c>
    </row>
    <row r="4" spans="1:3">
      <c s="4" r="A4" t="s">
        <v>534</v>
      </c>
      <c s="4" r="B4" t="s">
        <v>381</v>
      </c>
      <c s="4" r="C4" t="s">
        <v>381</v>
      </c>
    </row>
    <row r="5" spans="1:3">
      <c s="4" r="A5" t="s">
        <v>535</v>
      </c>
    </row>
    <row r="6" spans="1:3">
      <c s="3" r="A6" t="s">
        <v>532</v>
      </c>
    </row>
    <row r="7" spans="1:3">
      <c s="4" r="A7" t="s">
        <v>533</v>
      </c>
      <c s="7" r="B7" t="n">
        <v>410213</v>
      </c>
      <c s="7" r="C7" t="n">
        <v>376430</v>
      </c>
    </row>
    <row r="8" spans="1:3">
      <c s="4" r="A8" t="s">
        <v>534</v>
      </c>
      <c s="4" r="B8" t="s">
        <v>536</v>
      </c>
      <c s="4" r="C8" t="s">
        <v>537</v>
      </c>
    </row>
    <row r="9" spans="1:3">
      <c s="4" r="A9" t="s">
        <v>538</v>
      </c>
    </row>
    <row r="10" spans="1:3">
      <c s="3" r="A10" t="s">
        <v>532</v>
      </c>
    </row>
    <row r="11" spans="1:3">
      <c s="4" r="A11" t="s">
        <v>533</v>
      </c>
      <c s="7" r="B11" t="n">
        <v>964540</v>
      </c>
      <c s="7" r="C11" t="n">
        <v>802466</v>
      </c>
    </row>
    <row r="12" spans="1:3">
      <c s="4" r="A12" t="s">
        <v>534</v>
      </c>
      <c s="4" r="B12" t="s">
        <v>539</v>
      </c>
      <c s="4" r="C12" t="s">
        <v>540</v>
      </c>
    </row>
    <row r="13" spans="1:3">
      <c s="4" r="A13" t="s">
        <v>541</v>
      </c>
    </row>
    <row r="14" spans="1:3">
      <c s="3" r="A14" t="s">
        <v>532</v>
      </c>
    </row>
    <row r="15" spans="1:3">
      <c s="4" r="A15" t="s">
        <v>533</v>
      </c>
      <c s="7" r="B15" t="n">
        <v>957724</v>
      </c>
      <c s="7" r="C15" t="n">
        <v>851749</v>
      </c>
    </row>
    <row r="16" spans="1:3">
      <c s="4" r="A16" t="s">
        <v>534</v>
      </c>
      <c s="4" r="B16" t="s">
        <v>542</v>
      </c>
      <c s="4" r="C16" t="s">
        <v>543</v>
      </c>
    </row>
    <row r="17" spans="1:3">
      <c s="4" r="A17" t="s">
        <v>440</v>
      </c>
    </row>
    <row r="18" spans="1:3">
      <c s="3" r="A18" t="s">
        <v>532</v>
      </c>
    </row>
    <row r="19" spans="1:3">
      <c s="4" r="A19" t="s">
        <v>533</v>
      </c>
      <c s="7" r="B19" t="n">
        <v>535856</v>
      </c>
      <c s="7" r="C19" t="n">
        <v>466583</v>
      </c>
    </row>
    <row r="20" spans="1:3">
      <c s="4" r="A20" t="s">
        <v>534</v>
      </c>
      <c s="4" r="B20" t="s">
        <v>544</v>
      </c>
      <c s="4" r="C20" t="s">
        <v>545</v>
      </c>
    </row>
    <row r="21" spans="1:3">
      <c s="4" r="A21" t="s">
        <v>546</v>
      </c>
    </row>
    <row r="22" spans="1:3">
      <c s="3" r="A22" t="s">
        <v>532</v>
      </c>
    </row>
    <row r="23" spans="1:3">
      <c s="4" r="A23" t="s">
        <v>533</v>
      </c>
      <c s="7" r="B23" t="n">
        <v>210922</v>
      </c>
      <c s="7" r="C23" t="n">
        <v>221481</v>
      </c>
    </row>
    <row r="24" spans="1:3">
      <c s="4" r="A24" t="s">
        <v>534</v>
      </c>
      <c s="4" r="B24" t="s">
        <v>547</v>
      </c>
      <c s="4" r="C24" t="s">
        <v>5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103</v>
      </c>
      <c s="2" r="B1" t="s">
        <v>77</v>
      </c>
      <c s="2" r="D1" t="s">
        <v>1</v>
      </c>
    </row>
    <row r="2" spans="1:5">
      <c s="2" r="B2" t="s">
        <v>2</v>
      </c>
      <c s="2" r="C2" t="s">
        <v>78</v>
      </c>
      <c s="2" r="D2" t="s">
        <v>2</v>
      </c>
      <c s="2" r="E2" t="s">
        <v>78</v>
      </c>
    </row>
    <row r="3" spans="1:5">
      <c s="3" r="A3" t="s">
        <v>104</v>
      </c>
    </row>
    <row r="4" spans="1:5">
      <c s="4" r="A4" t="s">
        <v>98</v>
      </c>
      <c s="7" r="B4" t="n">
        <v>130391</v>
      </c>
      <c s="7" r="C4" t="n">
        <v>198296</v>
      </c>
      <c s="7" r="D4" t="n">
        <v>255505</v>
      </c>
      <c s="7" r="E4" t="n">
        <v>334960</v>
      </c>
    </row>
    <row r="5" spans="1:5">
      <c s="3" r="A5" t="s">
        <v>105</v>
      </c>
    </row>
    <row r="6" spans="1:5">
      <c s="4" r="A6" t="s">
        <v>106</v>
      </c>
      <c s="5" r="B6" t="n">
        <v>21935</v>
      </c>
      <c s="5" r="C6" t="n">
        <v>42643</v>
      </c>
      <c s="5" r="D6" t="n">
        <v>-95836</v>
      </c>
      <c s="5" r="E6" t="n">
        <v>-40</v>
      </c>
    </row>
    <row r="7" spans="1:5">
      <c s="4" r="A7" t="s">
        <v>107</v>
      </c>
      <c s="5" r="B7" t="n">
        <v>-757641</v>
      </c>
      <c s="5" r="C7" t="n">
        <v>304997</v>
      </c>
      <c s="5" r="D7" t="n">
        <v>-413717</v>
      </c>
      <c s="5" r="E7" t="n">
        <v>620381</v>
      </c>
    </row>
    <row r="8" spans="1:5">
      <c s="4" r="A8" t="s">
        <v>108</v>
      </c>
      <c s="5" r="B8" t="n">
        <v>0</v>
      </c>
      <c s="5" r="C8" t="n">
        <v>1248</v>
      </c>
      <c s="5" r="D8" t="n">
        <v>0</v>
      </c>
      <c s="5" r="E8" t="n">
        <v>1698</v>
      </c>
    </row>
    <row r="9" spans="1:5">
      <c s="4" r="A9" t="s">
        <v>109</v>
      </c>
      <c s="5" r="B9" t="n">
        <v>834</v>
      </c>
      <c s="5" r="C9" t="n">
        <v>273</v>
      </c>
      <c s="5" r="D9" t="n">
        <v>1788</v>
      </c>
      <c s="5" r="E9" t="n">
        <v>1014</v>
      </c>
    </row>
    <row r="10" spans="1:5">
      <c s="4" r="A10" t="s">
        <v>110</v>
      </c>
      <c s="5" r="B10" t="n">
        <v>-734872</v>
      </c>
      <c s="5" r="C10" t="n">
        <v>349161</v>
      </c>
      <c s="5" r="D10" t="n">
        <v>-507765</v>
      </c>
      <c s="5" r="E10" t="n">
        <v>623053</v>
      </c>
    </row>
    <row r="11" spans="1:5">
      <c s="4" r="A11" t="s">
        <v>111</v>
      </c>
      <c s="7" r="B11" t="n">
        <v>-604481</v>
      </c>
      <c s="7" r="C11" t="n">
        <v>547457</v>
      </c>
      <c s="7" r="D11" t="n">
        <v>-252260</v>
      </c>
      <c s="7" r="E11" t="n">
        <v>9580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9</v>
      </c>
      <c s="2" r="B1" t="s">
        <v>2</v>
      </c>
      <c s="2" r="C1" t="s">
        <v>28</v>
      </c>
    </row>
    <row r="2" spans="1:3">
      <c s="3" r="A2" t="s">
        <v>532</v>
      </c>
    </row>
    <row r="3" spans="1:3">
      <c s="4" r="A3" t="s">
        <v>550</v>
      </c>
      <c s="7" r="B3" t="n">
        <v>3079255</v>
      </c>
      <c s="7" r="C3" t="n">
        <v>2718709</v>
      </c>
    </row>
    <row r="4" spans="1:3">
      <c s="4" r="A4" t="s">
        <v>551</v>
      </c>
      <c s="4" r="B4" t="s">
        <v>381</v>
      </c>
      <c s="4" r="C4" t="s">
        <v>381</v>
      </c>
    </row>
    <row r="5" spans="1:3">
      <c s="4" r="A5" t="s">
        <v>552</v>
      </c>
    </row>
    <row r="6" spans="1:3">
      <c s="3" r="A6" t="s">
        <v>532</v>
      </c>
    </row>
    <row r="7" spans="1:3">
      <c s="4" r="A7" t="s">
        <v>550</v>
      </c>
      <c s="7" r="B7" t="n">
        <v>877270</v>
      </c>
      <c s="7" r="C7" t="n">
        <v>860362</v>
      </c>
    </row>
    <row r="8" spans="1:3">
      <c s="4" r="A8" t="s">
        <v>551</v>
      </c>
      <c s="4" r="B8" t="s">
        <v>553</v>
      </c>
      <c s="4" r="C8" t="s">
        <v>554</v>
      </c>
    </row>
    <row r="9" spans="1:3">
      <c s="4" r="A9" t="s">
        <v>555</v>
      </c>
    </row>
    <row r="10" spans="1:3">
      <c s="3" r="A10" t="s">
        <v>532</v>
      </c>
    </row>
    <row r="11" spans="1:3">
      <c s="4" r="A11" t="s">
        <v>550</v>
      </c>
      <c s="7" r="B11" t="n">
        <v>1459108</v>
      </c>
      <c s="7" r="C11" t="n">
        <v>1165530</v>
      </c>
    </row>
    <row r="12" spans="1:3">
      <c s="4" r="A12" t="s">
        <v>551</v>
      </c>
      <c s="4" r="B12" t="s">
        <v>556</v>
      </c>
      <c s="4" r="C12" t="s">
        <v>557</v>
      </c>
    </row>
    <row r="13" spans="1:3">
      <c s="4" r="A13" t="s">
        <v>431</v>
      </c>
    </row>
    <row r="14" spans="1:3">
      <c s="3" r="A14" t="s">
        <v>532</v>
      </c>
    </row>
    <row r="15" spans="1:3">
      <c s="4" r="A15" t="s">
        <v>550</v>
      </c>
      <c s="7" r="B15" t="n">
        <v>742877</v>
      </c>
      <c s="7" r="C15" t="n">
        <v>692817</v>
      </c>
    </row>
    <row r="16" spans="1:3">
      <c s="4" r="A16" t="s">
        <v>551</v>
      </c>
      <c s="4" r="B16" t="s">
        <v>558</v>
      </c>
      <c s="4" r="C16" t="s">
        <v>5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0</v>
      </c>
      <c s="2" r="B1" t="s">
        <v>2</v>
      </c>
      <c s="2" r="C1" t="s">
        <v>28</v>
      </c>
    </row>
    <row r="2" spans="1:3">
      <c s="3" r="A2" t="s">
        <v>532</v>
      </c>
    </row>
    <row r="3" spans="1:3">
      <c s="4" r="A3" t="s">
        <v>550</v>
      </c>
      <c s="7" r="B3" t="n">
        <v>3079255</v>
      </c>
      <c s="7" r="C3" t="n">
        <v>2718709</v>
      </c>
    </row>
    <row r="4" spans="1:3">
      <c s="4" r="A4" t="s">
        <v>551</v>
      </c>
      <c s="4" r="B4" t="s">
        <v>381</v>
      </c>
      <c s="4" r="C4" t="s">
        <v>381</v>
      </c>
    </row>
    <row r="5" spans="1:3">
      <c s="4" r="A5" t="s">
        <v>561</v>
      </c>
    </row>
    <row r="6" spans="1:3">
      <c s="3" r="A6" t="s">
        <v>532</v>
      </c>
    </row>
    <row r="7" spans="1:3">
      <c s="4" r="A7" t="s">
        <v>550</v>
      </c>
      <c s="7" r="B7" t="n">
        <v>1553149</v>
      </c>
      <c s="7" r="C7" t="n">
        <v>1326199</v>
      </c>
    </row>
    <row r="8" spans="1:3">
      <c s="4" r="A8" t="s">
        <v>551</v>
      </c>
      <c s="4" r="B8" t="s">
        <v>562</v>
      </c>
      <c s="4" r="C8" t="s">
        <v>563</v>
      </c>
    </row>
    <row r="9" spans="1:3">
      <c s="4" r="A9" t="s">
        <v>564</v>
      </c>
    </row>
    <row r="10" spans="1:3">
      <c s="3" r="A10" t="s">
        <v>532</v>
      </c>
    </row>
    <row r="11" spans="1:3">
      <c s="4" r="A11" t="s">
        <v>550</v>
      </c>
      <c s="7" r="B11" t="n">
        <v>1405901</v>
      </c>
      <c s="7" r="C11" t="n">
        <v>1235046</v>
      </c>
    </row>
    <row r="12" spans="1:3">
      <c s="4" r="A12" t="s">
        <v>551</v>
      </c>
      <c s="4" r="B12" t="s">
        <v>565</v>
      </c>
      <c s="4" r="C12" t="s">
        <v>566</v>
      </c>
    </row>
    <row r="13" spans="1:3">
      <c s="4" r="A13" t="s">
        <v>567</v>
      </c>
    </row>
    <row r="14" spans="1:3">
      <c s="3" r="A14" t="s">
        <v>532</v>
      </c>
    </row>
    <row r="15" spans="1:3">
      <c s="4" r="A15" t="s">
        <v>550</v>
      </c>
      <c s="7" r="B15" t="n">
        <v>81284</v>
      </c>
      <c s="7" r="C15" t="n">
        <v>118152</v>
      </c>
    </row>
    <row r="16" spans="1:3">
      <c s="4" r="A16" t="s">
        <v>551</v>
      </c>
      <c s="4" r="B16" t="s">
        <v>460</v>
      </c>
      <c s="4" r="C16" t="s">
        <v>568</v>
      </c>
    </row>
    <row r="17" spans="1:3">
      <c s="4" r="A17" t="s">
        <v>569</v>
      </c>
    </row>
    <row r="18" spans="1:3">
      <c s="3" r="A18" t="s">
        <v>532</v>
      </c>
    </row>
    <row r="19" spans="1:3">
      <c s="4" r="A19" t="s">
        <v>550</v>
      </c>
      <c s="7" r="B19" t="n">
        <v>22036</v>
      </c>
      <c s="7" r="C19" t="n">
        <v>22285</v>
      </c>
    </row>
    <row r="20" spans="1:3">
      <c s="4" r="A20" t="s">
        <v>551</v>
      </c>
      <c s="4" r="B20" t="s">
        <v>570</v>
      </c>
      <c s="4" r="C20" t="s">
        <v>571</v>
      </c>
    </row>
    <row r="21" spans="1:3">
      <c s="4" r="A21" t="s">
        <v>572</v>
      </c>
    </row>
    <row r="22" spans="1:3">
      <c s="3" r="A22" t="s">
        <v>532</v>
      </c>
    </row>
    <row r="23" spans="1:3">
      <c s="4" r="A23" t="s">
        <v>550</v>
      </c>
      <c s="7" r="B23" t="n">
        <v>16885</v>
      </c>
      <c s="7" r="C23" t="n">
        <v>17027</v>
      </c>
    </row>
    <row r="24" spans="1:3">
      <c s="4" r="A24" t="s">
        <v>551</v>
      </c>
      <c s="4" r="B24" t="s">
        <v>573</v>
      </c>
      <c s="4" r="C24" t="s">
        <v>5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5</v>
      </c>
      <c s="2" r="B1" t="s">
        <v>2</v>
      </c>
      <c s="2" r="C1" t="s">
        <v>28</v>
      </c>
    </row>
    <row r="2" spans="1:3">
      <c s="3" r="A2" t="s">
        <v>576</v>
      </c>
    </row>
    <row r="3" spans="1:3">
      <c s="4" r="A3" t="s">
        <v>577</v>
      </c>
      <c s="7" r="B3" t="n">
        <v>3079255</v>
      </c>
      <c s="7" r="C3" t="n">
        <v>2718709</v>
      </c>
    </row>
    <row r="4" spans="1:3">
      <c s="3" r="A4" t="s">
        <v>578</v>
      </c>
    </row>
    <row r="5" spans="1:3">
      <c s="4" r="A5" t="s">
        <v>579</v>
      </c>
      <c s="5" r="B5" t="n">
        <v>3073313</v>
      </c>
      <c s="5" r="C5" t="n">
        <v>2712238</v>
      </c>
    </row>
    <row r="6" spans="1:3">
      <c s="4" r="A6" t="s">
        <v>580</v>
      </c>
    </row>
    <row r="7" spans="1:3">
      <c s="3" r="A7" t="s">
        <v>576</v>
      </c>
    </row>
    <row r="8" spans="1:3">
      <c s="4" r="A8" t="s">
        <v>581</v>
      </c>
      <c s="5" r="B8" t="n">
        <v>16885</v>
      </c>
      <c s="5" r="C8" t="n">
        <v>17027</v>
      </c>
    </row>
    <row r="9" spans="1:3">
      <c s="4" r="A9" t="s">
        <v>582</v>
      </c>
      <c s="5" r="B9" t="n">
        <v>3062370</v>
      </c>
      <c s="5" r="C9" t="n">
        <v>2701682</v>
      </c>
    </row>
    <row r="10" spans="1:3">
      <c s="4" r="A10" t="s">
        <v>577</v>
      </c>
      <c s="5" r="B10" t="n">
        <v>3079255</v>
      </c>
      <c s="5" r="C10" t="n">
        <v>2718709</v>
      </c>
    </row>
    <row r="11" spans="1:3">
      <c s="3" r="A11" t="s">
        <v>583</v>
      </c>
    </row>
    <row r="12" spans="1:3">
      <c s="4" r="A12" t="s">
        <v>584</v>
      </c>
      <c s="5" r="B12" t="n">
        <v>671</v>
      </c>
      <c s="5" r="C12" t="n">
        <v>816</v>
      </c>
    </row>
    <row r="13" spans="1:3">
      <c s="4" r="A13" t="s">
        <v>585</v>
      </c>
      <c s="5" r="B13" t="n">
        <v>5271</v>
      </c>
      <c s="5" r="C13" t="n">
        <v>5655</v>
      </c>
    </row>
    <row r="14" spans="1:3">
      <c s="4" r="A14" t="s">
        <v>586</v>
      </c>
      <c s="7" r="B14" t="n">
        <v>5942</v>
      </c>
      <c s="7" r="C14" t="n">
        <v>64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7</v>
      </c>
      <c s="2" r="B1" t="s">
        <v>77</v>
      </c>
      <c s="2" r="D1" t="s">
        <v>1</v>
      </c>
    </row>
    <row r="2" spans="1:5">
      <c s="2" r="B2" t="s">
        <v>2</v>
      </c>
      <c s="2" r="C2" t="s">
        <v>78</v>
      </c>
      <c s="2" r="D2" t="s">
        <v>2</v>
      </c>
      <c s="2" r="E2" t="s">
        <v>78</v>
      </c>
    </row>
    <row r="3" spans="1:5">
      <c s="3" r="A3" t="s">
        <v>588</v>
      </c>
    </row>
    <row r="4" spans="1:5">
      <c s="4" r="A4" t="s">
        <v>339</v>
      </c>
      <c s="7" r="B4" t="n">
        <v>6130</v>
      </c>
      <c s="7" r="C4" t="n">
        <v>8466</v>
      </c>
      <c s="7" r="D4" t="n">
        <v>6471</v>
      </c>
      <c s="7" r="E4" t="n">
        <v>10106</v>
      </c>
    </row>
    <row r="5" spans="1:5">
      <c s="4" r="A5" t="s">
        <v>589</v>
      </c>
      <c s="5" r="B5" t="n">
        <v>0</v>
      </c>
      <c s="5" r="C5" t="n">
        <v>0</v>
      </c>
      <c s="5" r="D5" t="n">
        <v>0</v>
      </c>
      <c s="5" r="E5" t="n">
        <v>24</v>
      </c>
    </row>
    <row r="6" spans="1:5">
      <c s="4" r="A6" t="s">
        <v>590</v>
      </c>
      <c s="5" r="B6" t="n">
        <v>-188</v>
      </c>
      <c s="5" r="C6" t="n">
        <v>1226</v>
      </c>
      <c s="5" r="D6" t="n">
        <v>-529</v>
      </c>
      <c s="5" r="E6" t="n">
        <v>-438</v>
      </c>
    </row>
    <row r="7" spans="1:5">
      <c s="4" r="A7" t="s">
        <v>341</v>
      </c>
      <c s="7" r="B7" t="n">
        <v>5942</v>
      </c>
      <c s="7" r="C7" t="n">
        <v>9692</v>
      </c>
      <c s="7" r="D7" t="n">
        <v>5942</v>
      </c>
      <c s="7" r="E7" t="n">
        <v>96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s="1" r="A1" t="s">
        <v>591</v>
      </c>
      <c s="2" r="C1" t="s">
        <v>77</v>
      </c>
      <c s="2" r="E1" t="s">
        <v>1</v>
      </c>
    </row>
    <row r="2" spans="1:7">
      <c s="2" r="C2" t="s">
        <v>2</v>
      </c>
      <c s="2" r="D2" t="s">
        <v>78</v>
      </c>
      <c s="2" r="E2" t="s">
        <v>2</v>
      </c>
      <c s="2" r="F2" t="s">
        <v>78</v>
      </c>
      <c s="2" r="G2" t="s">
        <v>28</v>
      </c>
    </row>
    <row r="3" spans="1:7">
      <c s="3" r="A3" t="s">
        <v>592</v>
      </c>
    </row>
    <row r="4" spans="1:7">
      <c s="4" r="A4" t="s">
        <v>593</v>
      </c>
      <c s="7" r="C4" t="n">
        <v>17453</v>
      </c>
      <c s="7" r="E4" t="n">
        <v>17453</v>
      </c>
      <c s="7" r="G4" t="n">
        <v>17593</v>
      </c>
    </row>
    <row r="5" spans="1:7">
      <c s="4" r="A5" t="s">
        <v>594</v>
      </c>
      <c s="5" r="C5" t="n">
        <v>16885</v>
      </c>
      <c s="5" r="E5" t="n">
        <v>16885</v>
      </c>
      <c s="5" r="G5" t="n">
        <v>17027</v>
      </c>
    </row>
    <row r="6" spans="1:7">
      <c s="4" r="A6" t="s">
        <v>595</v>
      </c>
      <c s="5" r="C6" t="n">
        <v>671</v>
      </c>
      <c s="5" r="E6" t="n">
        <v>671</v>
      </c>
      <c s="5" r="G6" t="n">
        <v>816</v>
      </c>
    </row>
    <row r="7" spans="1:7">
      <c s="4" r="A7" t="s">
        <v>596</v>
      </c>
      <c s="5" r="C7" t="n">
        <v>16214</v>
      </c>
      <c s="5" r="E7" t="n">
        <v>16214</v>
      </c>
      <c s="5" r="G7" t="n">
        <v>16211</v>
      </c>
    </row>
    <row r="8" spans="1:7">
      <c s="4" r="A8" t="s">
        <v>597</v>
      </c>
      <c s="4" r="B8" t="s">
        <v>348</v>
      </c>
      <c s="5" r="C8" t="n">
        <v>16921</v>
      </c>
      <c s="7" r="D8" t="n">
        <v>30444</v>
      </c>
      <c s="5" r="E8" t="n">
        <v>16956</v>
      </c>
      <c s="7" r="F8" t="n">
        <v>32910</v>
      </c>
    </row>
    <row r="9" spans="1:7">
      <c s="4" r="A9" t="s">
        <v>598</v>
      </c>
      <c s="5" r="C9" t="n">
        <v>264</v>
      </c>
      <c s="5" r="D9" t="n">
        <v>330</v>
      </c>
      <c s="5" r="E9" t="n">
        <v>525</v>
      </c>
      <c s="5" r="F9" t="n">
        <v>841</v>
      </c>
    </row>
    <row r="10" spans="1:7">
      <c s="4" r="A10" t="s">
        <v>599</v>
      </c>
    </row>
    <row r="11" spans="1:7">
      <c s="3" r="A11" t="s">
        <v>592</v>
      </c>
    </row>
    <row r="12" spans="1:7">
      <c s="4" r="A12" t="s">
        <v>593</v>
      </c>
      <c s="5" r="C12" t="n">
        <v>13039</v>
      </c>
      <c s="5" r="E12" t="n">
        <v>13039</v>
      </c>
      <c s="5" r="G12" t="n">
        <v>10279</v>
      </c>
    </row>
    <row r="13" spans="1:7">
      <c s="4" r="A13" t="s">
        <v>594</v>
      </c>
      <c s="5" r="C13" t="n">
        <v>12531</v>
      </c>
      <c s="5" r="E13" t="n">
        <v>12531</v>
      </c>
      <c s="5" r="G13" t="n">
        <v>10316</v>
      </c>
    </row>
    <row r="14" spans="1:7">
      <c s="4" r="A14" t="s">
        <v>595</v>
      </c>
      <c s="5" r="C14" t="n">
        <v>671</v>
      </c>
      <c s="5" r="E14" t="n">
        <v>671</v>
      </c>
      <c s="5" r="G14" t="n">
        <v>816</v>
      </c>
    </row>
    <row r="15" spans="1:7">
      <c s="4" r="A15" t="s">
        <v>596</v>
      </c>
      <c s="5" r="C15" t="n">
        <v>11860</v>
      </c>
      <c s="5" r="E15" t="n">
        <v>11860</v>
      </c>
      <c s="5" r="G15" t="n">
        <v>9500</v>
      </c>
    </row>
    <row r="16" spans="1:7">
      <c s="4" r="A16" t="s">
        <v>597</v>
      </c>
      <c s="4" r="B16" t="s">
        <v>348</v>
      </c>
      <c s="5" r="C16" t="n">
        <v>11397</v>
      </c>
      <c s="5" r="D16" t="n">
        <v>15855</v>
      </c>
      <c s="5" r="E16" t="n">
        <v>11036</v>
      </c>
      <c s="5" r="F16" t="n">
        <v>16151</v>
      </c>
    </row>
    <row r="17" spans="1:7">
      <c s="4" r="A17" t="s">
        <v>598</v>
      </c>
      <c s="5" r="C17" t="n">
        <v>229</v>
      </c>
      <c s="5" r="D17" t="n">
        <v>259</v>
      </c>
      <c s="5" r="E17" t="n">
        <v>384</v>
      </c>
      <c s="5" r="F17" t="n">
        <v>452</v>
      </c>
    </row>
    <row r="18" spans="1:7">
      <c s="4" r="A18" t="s">
        <v>600</v>
      </c>
    </row>
    <row r="19" spans="1:7">
      <c s="3" r="A19" t="s">
        <v>592</v>
      </c>
    </row>
    <row r="20" spans="1:7">
      <c s="4" r="A20" t="s">
        <v>593</v>
      </c>
      <c s="5" r="C20" t="n">
        <v>4414</v>
      </c>
      <c s="5" r="E20" t="n">
        <v>4414</v>
      </c>
      <c s="5" r="G20" t="n">
        <v>7314</v>
      </c>
    </row>
    <row r="21" spans="1:7">
      <c s="4" r="A21" t="s">
        <v>594</v>
      </c>
      <c s="5" r="C21" t="n">
        <v>4354</v>
      </c>
      <c s="5" r="E21" t="n">
        <v>4354</v>
      </c>
      <c s="5" r="G21" t="n">
        <v>6711</v>
      </c>
    </row>
    <row r="22" spans="1:7">
      <c s="4" r="A22" t="s">
        <v>595</v>
      </c>
      <c s="5" r="C22" t="n">
        <v>0</v>
      </c>
      <c s="5" r="E22" t="n">
        <v>0</v>
      </c>
      <c s="5" r="G22" t="n">
        <v>0</v>
      </c>
    </row>
    <row r="23" spans="1:7">
      <c s="4" r="A23" t="s">
        <v>596</v>
      </c>
      <c s="5" r="C23" t="n">
        <v>4354</v>
      </c>
      <c s="5" r="E23" t="n">
        <v>4354</v>
      </c>
      <c s="7" r="G23" t="n">
        <v>6711</v>
      </c>
    </row>
    <row r="24" spans="1:7">
      <c s="4" r="A24" t="s">
        <v>597</v>
      </c>
      <c s="4" r="B24" t="s">
        <v>348</v>
      </c>
      <c s="5" r="C24" t="n">
        <v>5524</v>
      </c>
      <c s="5" r="D24" t="n">
        <v>14589</v>
      </c>
      <c s="5" r="E24" t="n">
        <v>5920</v>
      </c>
      <c s="5" r="F24" t="n">
        <v>16759</v>
      </c>
    </row>
    <row r="25" spans="1:7">
      <c s="4" r="A25" t="s">
        <v>598</v>
      </c>
      <c s="7" r="C25" t="n">
        <v>35</v>
      </c>
      <c s="7" r="D25" t="n">
        <v>71</v>
      </c>
      <c s="7" r="E25" t="n">
        <v>141</v>
      </c>
      <c s="7" r="F25" t="n">
        <v>389</v>
      </c>
    </row>
    <row r="26" spans="1:7">
      <c r="A26" t="n"/>
    </row>
    <row r="27" spans="1:7">
      <c s="4" r="A27" t="s">
        <v>348</v>
      </c>
      <c s="4" r="B27" t="s">
        <v>601</v>
      </c>
    </row>
  </sheetData>
  <mergeCells count="5">
    <mergeCell ref="A1:B2"/>
    <mergeCell ref="C1:D1"/>
    <mergeCell ref="E1:F1"/>
    <mergeCell ref="A26:F26"/>
    <mergeCell ref="B27:F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02</v>
      </c>
      <c s="2" r="B1" t="s">
        <v>2</v>
      </c>
      <c s="2" r="C1" t="s">
        <v>28</v>
      </c>
    </row>
    <row r="2" spans="1:3">
      <c s="3" r="A2" t="s">
        <v>603</v>
      </c>
    </row>
    <row r="3" spans="1:3">
      <c s="4" r="A3" t="s">
        <v>35</v>
      </c>
      <c s="7" r="B3" t="n">
        <v>1110107</v>
      </c>
      <c s="7" r="C3" t="n">
        <v>1198319</v>
      </c>
    </row>
    <row r="4" spans="1:3">
      <c s="4" r="A4" t="s">
        <v>385</v>
      </c>
    </row>
    <row r="5" spans="1:3">
      <c s="3" r="A5" t="s">
        <v>603</v>
      </c>
    </row>
    <row r="6" spans="1:3">
      <c s="4" r="A6" t="s">
        <v>35</v>
      </c>
      <c s="5" r="B6" t="n">
        <v>127668</v>
      </c>
      <c s="5" r="C6" t="n">
        <v>126860</v>
      </c>
    </row>
    <row r="7" spans="1:3">
      <c s="4" r="A7" t="s">
        <v>604</v>
      </c>
    </row>
    <row r="8" spans="1:3">
      <c s="3" r="A8" t="s">
        <v>603</v>
      </c>
    </row>
    <row r="9" spans="1:3">
      <c s="4" r="A9" t="s">
        <v>35</v>
      </c>
      <c s="5" r="B9" t="n">
        <v>492465</v>
      </c>
      <c s="5" r="C9" t="n">
        <v>446604</v>
      </c>
    </row>
    <row r="10" spans="1:3">
      <c s="4" r="A10" t="s">
        <v>605</v>
      </c>
    </row>
    <row r="11" spans="1:3">
      <c s="3" r="A11" t="s">
        <v>603</v>
      </c>
    </row>
    <row r="12" spans="1:3">
      <c s="4" r="A12" t="s">
        <v>35</v>
      </c>
      <c s="5" r="B12" t="n">
        <v>52185</v>
      </c>
      <c s="5" r="C12" t="n">
        <v>164309</v>
      </c>
    </row>
    <row r="13" spans="1:3">
      <c s="4" r="A13" t="s">
        <v>606</v>
      </c>
    </row>
    <row r="14" spans="1:3">
      <c s="3" r="A14" t="s">
        <v>603</v>
      </c>
    </row>
    <row r="15" spans="1:3">
      <c s="4" r="A15" t="s">
        <v>35</v>
      </c>
      <c s="5" r="B15" t="n">
        <v>194276</v>
      </c>
      <c s="5" r="C15" t="n">
        <v>216966</v>
      </c>
    </row>
    <row r="16" spans="1:3">
      <c s="4" r="A16" t="s">
        <v>607</v>
      </c>
    </row>
    <row r="17" spans="1:3">
      <c s="3" r="A17" t="s">
        <v>603</v>
      </c>
    </row>
    <row r="18" spans="1:3">
      <c s="4" r="A18" t="s">
        <v>35</v>
      </c>
      <c s="5" r="B18" t="n">
        <v>137529</v>
      </c>
      <c s="5" r="C18" t="n">
        <v>140344</v>
      </c>
    </row>
    <row r="19" spans="1:3">
      <c s="4" r="A19" t="s">
        <v>608</v>
      </c>
    </row>
    <row r="20" spans="1:3">
      <c s="3" r="A20" t="s">
        <v>603</v>
      </c>
    </row>
    <row r="21" spans="1:3">
      <c s="4" r="A21" t="s">
        <v>35</v>
      </c>
      <c s="7" r="B21" t="n">
        <v>105984</v>
      </c>
      <c s="7" r="C21" t="n">
        <v>1032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 customWidth="1" max="7" min="7" width="31"/>
    <col customWidth="1" max="8" min="8" width="21"/>
    <col customWidth="1" max="9" min="9" width="21"/>
  </cols>
  <sheetData>
    <row r="1" spans="1:9">
      <c s="1" r="A1" t="s">
        <v>609</v>
      </c>
      <c s="2" r="B1" t="s">
        <v>77</v>
      </c>
      <c s="2" r="D1" t="s">
        <v>1</v>
      </c>
    </row>
    <row r="2" spans="1:9">
      <c s="2" r="B2" t="s">
        <v>610</v>
      </c>
      <c s="2" r="C2" t="s">
        <v>611</v>
      </c>
      <c s="2" r="D2" t="s">
        <v>610</v>
      </c>
      <c s="2" r="E2" t="s">
        <v>611</v>
      </c>
      <c s="2" r="F2" t="s">
        <v>612</v>
      </c>
      <c s="2" r="G2" t="s">
        <v>613</v>
      </c>
      <c s="2" r="H2" t="s">
        <v>614</v>
      </c>
      <c s="2" r="I2" t="s">
        <v>615</v>
      </c>
    </row>
    <row r="3" spans="1:9">
      <c s="3" r="A3" t="s">
        <v>616</v>
      </c>
    </row>
    <row r="4" spans="1:9">
      <c s="4" r="A4" t="s">
        <v>451</v>
      </c>
      <c s="7" r="B4" t="n">
        <v>7284</v>
      </c>
      <c s="7" r="C4" t="n">
        <v>7284</v>
      </c>
      <c s="7" r="D4" t="n">
        <v>7284</v>
      </c>
      <c s="7" r="E4" t="n">
        <v>7284</v>
      </c>
      <c s="7" r="F4" t="n">
        <v>7284</v>
      </c>
      <c s="7" r="G4" t="n">
        <v>7284</v>
      </c>
      <c s="7" r="H4" t="n">
        <v>11696</v>
      </c>
      <c s="7" r="I4" t="n">
        <v>11696</v>
      </c>
    </row>
    <row r="5" spans="1:9">
      <c s="4" r="A5" t="s">
        <v>617</v>
      </c>
      <c s="4" r="B5" t="s">
        <v>618</v>
      </c>
      <c s="4" r="D5" t="s">
        <v>618</v>
      </c>
      <c s="4" r="G5" t="s">
        <v>619</v>
      </c>
    </row>
    <row r="6" spans="1:9">
      <c s="4" r="A6" t="s">
        <v>620</v>
      </c>
      <c s="4" r="D6" t="s">
        <v>621</v>
      </c>
    </row>
    <row r="7" spans="1:9">
      <c s="4" r="A7" t="s">
        <v>622</v>
      </c>
      <c s="4" r="B7" t="s">
        <v>623</v>
      </c>
      <c s="4" r="D7" t="s">
        <v>623</v>
      </c>
      <c s="4" r="G7" t="s">
        <v>624</v>
      </c>
    </row>
    <row r="8" spans="1:9">
      <c s="4" r="A8" t="s">
        <v>625</v>
      </c>
      <c s="7" r="B8" t="n">
        <v>651300</v>
      </c>
      <c s="5" r="C8" t="n">
        <v>222800</v>
      </c>
      <c s="7" r="D8" t="n">
        <v>850900</v>
      </c>
      <c s="5" r="E8" t="n">
        <v>457900</v>
      </c>
    </row>
    <row r="9" spans="1:9">
      <c s="4" r="A9" t="s">
        <v>626</v>
      </c>
      <c s="7" r="B9" t="n">
        <v>14475</v>
      </c>
      <c s="7" r="C9" t="n">
        <v>6877</v>
      </c>
      <c s="7" r="D9" t="n">
        <v>28071</v>
      </c>
      <c s="7" r="E9" t="n">
        <v>13460</v>
      </c>
    </row>
    <row r="10" spans="1:9">
      <c s="4" r="A10" t="s">
        <v>627</v>
      </c>
      <c s="5" r="B10" t="n">
        <v>1566</v>
      </c>
      <c s="5" r="D10" t="n">
        <v>1566</v>
      </c>
      <c s="5" r="G10" t="n">
        <v>932</v>
      </c>
    </row>
    <row r="11" spans="1:9">
      <c s="4" r="A11" t="s">
        <v>628</v>
      </c>
      <c s="4" r="B11" t="s">
        <v>629</v>
      </c>
      <c s="4" r="D11" t="s">
        <v>629</v>
      </c>
    </row>
    <row r="12" spans="1:9">
      <c s="4" r="A12" t="s">
        <v>630</v>
      </c>
      <c s="4" r="D12" t="s">
        <v>381</v>
      </c>
    </row>
    <row r="13" spans="1:9">
      <c s="4" r="A13" t="s">
        <v>631</v>
      </c>
      <c s="4" r="D13" t="s">
        <v>632</v>
      </c>
    </row>
    <row r="14" spans="1:9">
      <c s="4" r="A14" t="s">
        <v>633</v>
      </c>
      <c s="4" r="D14" t="s">
        <v>381</v>
      </c>
    </row>
    <row r="15" spans="1:9">
      <c s="4" r="A15" t="s">
        <v>551</v>
      </c>
      <c s="4" r="B15" t="s">
        <v>381</v>
      </c>
      <c s="4" r="D15" t="s">
        <v>381</v>
      </c>
      <c s="4" r="G15" t="s">
        <v>381</v>
      </c>
    </row>
    <row r="16" spans="1:9">
      <c s="4" r="A16" t="s">
        <v>634</v>
      </c>
      <c s="4" r="B16" t="s">
        <v>635</v>
      </c>
      <c s="4" r="D16" t="s">
        <v>635</v>
      </c>
      <c s="4" r="G16" t="s">
        <v>636</v>
      </c>
    </row>
    <row r="17" spans="1:9">
      <c s="4" r="A17" t="s">
        <v>33</v>
      </c>
      <c s="7" r="B17" t="n">
        <v>5840076</v>
      </c>
      <c s="7" r="D17" t="n">
        <v>5840076</v>
      </c>
      <c s="7" r="G17" t="n">
        <v>5922561</v>
      </c>
    </row>
    <row r="18" spans="1:9">
      <c s="4" r="A18" t="s">
        <v>637</v>
      </c>
      <c s="7" r="B18" t="n">
        <v>4200000</v>
      </c>
      <c s="7" r="D18" t="n">
        <v>4200000</v>
      </c>
    </row>
    <row r="19" spans="1:9">
      <c s="4" r="A19" t="s">
        <v>638</v>
      </c>
      <c s="4" r="B19" t="s">
        <v>639</v>
      </c>
      <c s="4" r="D19" t="s">
        <v>639</v>
      </c>
      <c s="4" r="G19" t="s">
        <v>640</v>
      </c>
    </row>
    <row r="20" spans="1:9">
      <c s="4" r="A20" t="s">
        <v>641</v>
      </c>
      <c s="7" r="G20" t="n">
        <v>101400</v>
      </c>
    </row>
    <row r="21" spans="1:9">
      <c s="4" r="A21" t="s">
        <v>502</v>
      </c>
      <c s="7" r="B21" t="n">
        <v>0</v>
      </c>
      <c s="7" r="D21" t="n">
        <v>0</v>
      </c>
      <c s="5" r="G21" t="n">
        <v>107158</v>
      </c>
    </row>
    <row r="22" spans="1:9">
      <c s="4" r="A22" t="s">
        <v>642</v>
      </c>
    </row>
    <row r="23" spans="1:9">
      <c s="3" r="A23" t="s">
        <v>616</v>
      </c>
    </row>
    <row r="24" spans="1:9">
      <c s="4" r="A24" t="s">
        <v>643</v>
      </c>
      <c s="7" r="B24" t="n">
        <v>0</v>
      </c>
      <c s="7" r="D24" t="n">
        <v>0</v>
      </c>
      <c s="7" r="G24" t="n">
        <v>0</v>
      </c>
    </row>
    <row r="25" spans="1:9">
      <c s="4" r="A25" t="s">
        <v>644</v>
      </c>
    </row>
    <row r="26" spans="1:9">
      <c s="3" r="A26" t="s">
        <v>616</v>
      </c>
    </row>
    <row r="27" spans="1:9">
      <c s="4" r="A27" t="s">
        <v>551</v>
      </c>
      <c s="4" r="B27" t="s">
        <v>645</v>
      </c>
      <c s="4" r="D27" t="s">
        <v>645</v>
      </c>
      <c s="4" r="G27" t="s">
        <v>6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7</v>
      </c>
      <c s="2" r="B1" t="s">
        <v>2</v>
      </c>
      <c s="2" r="C1" t="s">
        <v>28</v>
      </c>
    </row>
    <row r="2" spans="1:3">
      <c s="3" r="A2" t="s">
        <v>648</v>
      </c>
    </row>
    <row r="3" spans="1:3">
      <c s="4" r="A3" t="s">
        <v>649</v>
      </c>
      <c s="7" r="B3" t="n">
        <v>11127801</v>
      </c>
      <c s="7" r="C3" t="n">
        <v>11125976</v>
      </c>
    </row>
    <row r="4" spans="1:3">
      <c s="4" r="A4" t="s">
        <v>650</v>
      </c>
      <c s="5" r="B4" t="n">
        <v>227358</v>
      </c>
      <c s="5" r="C4" t="n">
        <v>260898</v>
      </c>
    </row>
    <row r="5" spans="1:3">
      <c s="4" r="A5" t="s">
        <v>651</v>
      </c>
      <c s="5" r="B5" t="n">
        <v>1120882</v>
      </c>
      <c s="5" r="C5" t="n">
        <v>1141831</v>
      </c>
    </row>
    <row r="6" spans="1:3">
      <c s="4" r="A6" t="s">
        <v>652</v>
      </c>
    </row>
    <row r="7" spans="1:3">
      <c s="3" r="A7" t="s">
        <v>648</v>
      </c>
    </row>
    <row r="8" spans="1:3">
      <c s="4" r="A8" t="s">
        <v>649</v>
      </c>
      <c s="5" r="B8" t="n">
        <v>10292160</v>
      </c>
      <c s="5" r="C8" t="n">
        <v>10132552</v>
      </c>
    </row>
    <row r="9" spans="1:3">
      <c s="4" r="A9" t="s">
        <v>650</v>
      </c>
      <c s="5" r="B9" t="n">
        <v>139055</v>
      </c>
      <c s="5" r="C9" t="n">
        <v>188817</v>
      </c>
    </row>
    <row r="10" spans="1:3">
      <c s="4" r="A10" t="s">
        <v>651</v>
      </c>
      <c s="5" r="B10" t="n">
        <v>1096807</v>
      </c>
      <c s="5" r="C10" t="n">
        <v>1109058</v>
      </c>
    </row>
    <row r="11" spans="1:3">
      <c s="4" r="A11" t="s">
        <v>653</v>
      </c>
    </row>
    <row r="12" spans="1:3">
      <c s="3" r="A12" t="s">
        <v>648</v>
      </c>
    </row>
    <row r="13" spans="1:3">
      <c s="4" r="A13" t="s">
        <v>649</v>
      </c>
      <c s="5" r="B13" t="n">
        <v>966658</v>
      </c>
      <c s="5" r="C13" t="n">
        <v>1144661</v>
      </c>
    </row>
    <row r="14" spans="1:3">
      <c s="4" r="A14" t="s">
        <v>650</v>
      </c>
      <c s="5" r="B14" t="n">
        <v>71399</v>
      </c>
      <c s="5" r="C14" t="n">
        <v>93783</v>
      </c>
    </row>
    <row r="15" spans="1:3">
      <c s="4" r="A15" t="s">
        <v>651</v>
      </c>
      <c s="5" r="B15" t="n">
        <v>11025</v>
      </c>
      <c s="5" r="C15" t="n">
        <v>3934</v>
      </c>
    </row>
    <row r="16" spans="1:3">
      <c s="4" r="A16" t="s">
        <v>654</v>
      </c>
    </row>
    <row r="17" spans="1:3">
      <c s="3" r="A17" t="s">
        <v>648</v>
      </c>
    </row>
    <row r="18" spans="1:3">
      <c s="4" r="A18" t="s">
        <v>649</v>
      </c>
      <c s="5" r="B18" t="n">
        <v>0</v>
      </c>
      <c s="5" r="C18" t="n">
        <v>240000</v>
      </c>
    </row>
    <row r="19" spans="1:3">
      <c s="4" r="A19" t="s">
        <v>650</v>
      </c>
      <c s="5" r="B19" t="n">
        <v>0</v>
      </c>
      <c s="5" r="C19" t="n">
        <v>18195</v>
      </c>
    </row>
    <row r="20" spans="1:3">
      <c s="4" r="A20" t="s">
        <v>651</v>
      </c>
      <c s="5" r="B20" t="n">
        <v>0</v>
      </c>
      <c s="5" r="C20" t="n">
        <v>0</v>
      </c>
    </row>
    <row r="21" spans="1:3">
      <c s="4" r="A21" t="s">
        <v>655</v>
      </c>
    </row>
    <row r="22" spans="1:3">
      <c s="3" r="A22" t="s">
        <v>648</v>
      </c>
    </row>
    <row r="23" spans="1:3">
      <c s="4" r="A23" t="s">
        <v>649</v>
      </c>
      <c s="5" r="B23" t="n">
        <v>313905</v>
      </c>
      <c s="5" r="C23" t="n">
        <v>275983</v>
      </c>
    </row>
    <row r="24" spans="1:3">
      <c s="4" r="A24" t="s">
        <v>650</v>
      </c>
      <c s="5" r="B24" t="n">
        <v>0</v>
      </c>
      <c s="5" r="C24" t="n">
        <v>0</v>
      </c>
    </row>
    <row r="25" spans="1:3">
      <c s="4" r="A25" t="s">
        <v>651</v>
      </c>
      <c s="5" r="B25" t="n">
        <v>0</v>
      </c>
      <c s="5" r="C25" t="n">
        <v>0</v>
      </c>
    </row>
    <row r="26" spans="1:3">
      <c s="4" r="A26" t="s">
        <v>656</v>
      </c>
    </row>
    <row r="27" spans="1:3">
      <c s="3" r="A27" t="s">
        <v>648</v>
      </c>
    </row>
    <row r="28" spans="1:3">
      <c s="4" r="A28" t="s">
        <v>649</v>
      </c>
      <c s="5" r="B28" t="n">
        <v>60000</v>
      </c>
      <c s="5" r="C28" t="n">
        <v>67967</v>
      </c>
    </row>
    <row r="29" spans="1:3">
      <c s="4" r="A29" t="s">
        <v>650</v>
      </c>
      <c s="5" r="B29" t="n">
        <v>129</v>
      </c>
      <c s="5" r="C29" t="n">
        <v>87</v>
      </c>
    </row>
    <row r="30" spans="1:3">
      <c s="4" r="A30" t="s">
        <v>651</v>
      </c>
      <c s="5" r="B30" t="n">
        <v>7551</v>
      </c>
      <c s="5" r="C30" t="n">
        <v>15098</v>
      </c>
    </row>
    <row r="31" spans="1:3">
      <c s="4" r="A31" t="s">
        <v>657</v>
      </c>
    </row>
    <row r="32" spans="1:3">
      <c s="3" r="A32" t="s">
        <v>648</v>
      </c>
    </row>
    <row r="33" spans="1:3">
      <c s="4" r="A33" t="s">
        <v>649</v>
      </c>
      <c s="5" r="B33" t="n">
        <v>39537</v>
      </c>
      <c s="5" r="C33" t="n">
        <v>41938</v>
      </c>
    </row>
    <row r="34" spans="1:3">
      <c s="4" r="A34" t="s">
        <v>650</v>
      </c>
      <c s="5" r="B34" t="n">
        <v>34</v>
      </c>
      <c s="5" r="C34" t="n">
        <v>0</v>
      </c>
    </row>
    <row r="35" spans="1:3">
      <c s="4" r="A35" t="s">
        <v>651</v>
      </c>
      <c s="5" r="B35" t="n">
        <v>57</v>
      </c>
      <c s="5" r="C35" t="n">
        <v>561</v>
      </c>
    </row>
    <row r="36" spans="1:3">
      <c s="4" r="A36" t="s">
        <v>658</v>
      </c>
    </row>
    <row r="37" spans="1:3">
      <c s="3" r="A37" t="s">
        <v>648</v>
      </c>
    </row>
    <row r="38" spans="1:3">
      <c s="4" r="A38" t="s">
        <v>649</v>
      </c>
      <c s="5" r="B38" t="n">
        <v>891700</v>
      </c>
      <c s="5" r="C38" t="n">
        <v>805700</v>
      </c>
    </row>
    <row r="39" spans="1:3">
      <c s="4" r="A39" t="s">
        <v>650</v>
      </c>
      <c s="5" r="B39" t="n">
        <v>11757</v>
      </c>
      <c s="5" r="C39" t="n">
        <v>11689</v>
      </c>
    </row>
    <row r="40" spans="1:3">
      <c s="4" r="A40" t="s">
        <v>651</v>
      </c>
      <c s="5" r="B40" t="n">
        <v>3937</v>
      </c>
      <c s="5" r="C40" t="n">
        <v>3502</v>
      </c>
    </row>
    <row r="41" spans="1:3">
      <c s="4" r="A41" t="s">
        <v>659</v>
      </c>
    </row>
    <row r="42" spans="1:3">
      <c s="3" r="A42" t="s">
        <v>648</v>
      </c>
    </row>
    <row r="43" spans="1:3">
      <c s="4" r="A43" t="s">
        <v>649</v>
      </c>
      <c s="5" r="B43" t="n">
        <v>483830</v>
      </c>
      <c s="5" r="C43" t="n">
        <v>555361</v>
      </c>
    </row>
    <row r="44" spans="1:3">
      <c s="4" r="A44" t="s">
        <v>650</v>
      </c>
      <c s="5" r="B44" t="n">
        <v>44883</v>
      </c>
      <c s="5" r="C44" t="n">
        <v>35242</v>
      </c>
    </row>
    <row r="45" spans="1:3">
      <c s="4" r="A45" t="s">
        <v>651</v>
      </c>
      <c s="5" r="B45" t="n">
        <v>0</v>
      </c>
      <c s="5" r="C45" t="n">
        <v>0</v>
      </c>
    </row>
    <row r="46" spans="1:3">
      <c s="4" r="A46" t="s">
        <v>660</v>
      </c>
    </row>
    <row r="47" spans="1:3">
      <c s="3" r="A47" t="s">
        <v>648</v>
      </c>
    </row>
    <row r="48" spans="1:3">
      <c s="4" r="A48" t="s">
        <v>649</v>
      </c>
      <c s="5" r="B48" t="n">
        <v>891760</v>
      </c>
      <c s="5" r="C48" t="n">
        <v>450000</v>
      </c>
    </row>
    <row r="49" spans="1:3">
      <c s="4" r="A49" t="s">
        <v>650</v>
      </c>
      <c s="5" r="B49" t="n">
        <v>10853</v>
      </c>
      <c s="5" r="C49" t="n">
        <v>7727</v>
      </c>
    </row>
    <row r="50" spans="1:3">
      <c s="4" r="A50" t="s">
        <v>651</v>
      </c>
      <c s="5" r="B50" t="n">
        <v>0</v>
      </c>
      <c s="5" r="C50" t="n">
        <v>0</v>
      </c>
    </row>
    <row r="51" spans="1:3">
      <c s="4" r="A51" t="s">
        <v>661</v>
      </c>
    </row>
    <row r="52" spans="1:3">
      <c s="3" r="A52" t="s">
        <v>648</v>
      </c>
    </row>
    <row r="53" spans="1:3">
      <c s="4" r="A53" t="s">
        <v>649</v>
      </c>
      <c s="5" r="B53" t="n">
        <v>50000</v>
      </c>
      <c s="5" r="C53" t="n">
        <v>50000</v>
      </c>
    </row>
    <row r="54" spans="1:3">
      <c s="4" r="A54" t="s">
        <v>650</v>
      </c>
      <c s="5" r="B54" t="n">
        <v>0</v>
      </c>
      <c s="5" r="C54" t="n">
        <v>0</v>
      </c>
    </row>
    <row r="55" spans="1:3">
      <c s="4" r="A55" t="s">
        <v>651</v>
      </c>
      <c s="5" r="B55" t="n">
        <v>1754</v>
      </c>
      <c s="5" r="C55" t="n">
        <v>797</v>
      </c>
    </row>
    <row r="56" spans="1:3">
      <c s="4" r="A56" t="s">
        <v>662</v>
      </c>
    </row>
    <row r="57" spans="1:3">
      <c s="3" r="A57" t="s">
        <v>648</v>
      </c>
    </row>
    <row r="58" spans="1:3">
      <c s="4" r="A58" t="s">
        <v>649</v>
      </c>
      <c s="5" r="B58" t="n">
        <v>0</v>
      </c>
      <c s="5" r="C58" t="n">
        <v>0</v>
      </c>
    </row>
    <row r="59" spans="1:3">
      <c s="4" r="A59" t="s">
        <v>650</v>
      </c>
      <c s="5" r="B59" t="n">
        <v>0</v>
      </c>
      <c s="5" r="C59" t="n">
        <v>22094</v>
      </c>
    </row>
    <row r="60" spans="1:3">
      <c s="4" r="A60" t="s">
        <v>651</v>
      </c>
      <c s="5" r="B60" t="n">
        <v>3329</v>
      </c>
      <c s="5" r="C60" t="n">
        <v>0</v>
      </c>
    </row>
    <row r="61" spans="1:3">
      <c s="4" r="A61" t="s">
        <v>663</v>
      </c>
    </row>
    <row r="62" spans="1:3">
      <c s="3" r="A62" t="s">
        <v>648</v>
      </c>
    </row>
    <row r="63" spans="1:3">
      <c s="4" r="A63" t="s">
        <v>649</v>
      </c>
      <c s="5" r="B63" t="n">
        <v>0</v>
      </c>
      <c s="5" r="C63" t="n">
        <v>0</v>
      </c>
    </row>
    <row r="64" spans="1:3">
      <c s="4" r="A64" t="s">
        <v>650</v>
      </c>
      <c s="5" r="B64" t="n">
        <v>0</v>
      </c>
      <c s="5" r="C64" t="n">
        <v>0</v>
      </c>
    </row>
    <row r="65" spans="1:3">
      <c s="4" r="A65" t="s">
        <v>651</v>
      </c>
      <c s="5" r="B65" t="n">
        <v>935619</v>
      </c>
      <c s="5" r="C65" t="n">
        <v>925887</v>
      </c>
    </row>
    <row r="66" spans="1:3">
      <c s="4" r="A66" t="s">
        <v>664</v>
      </c>
    </row>
    <row r="67" spans="1:3">
      <c s="3" r="A67" t="s">
        <v>648</v>
      </c>
    </row>
    <row r="68" spans="1:3">
      <c s="4" r="A68" t="s">
        <v>649</v>
      </c>
      <c s="5" r="B68" t="n">
        <v>0</v>
      </c>
      <c s="5" r="C68" t="n">
        <v>0</v>
      </c>
    </row>
    <row r="69" spans="1:3">
      <c s="4" r="A69" t="s">
        <v>650</v>
      </c>
      <c s="5" r="B69" t="n">
        <v>0</v>
      </c>
      <c s="5" r="C69" t="n">
        <v>0</v>
      </c>
    </row>
    <row r="70" spans="1:3">
      <c s="4" r="A70" t="s">
        <v>651</v>
      </c>
      <c s="5" r="B70" t="n">
        <v>133535</v>
      </c>
      <c s="5" r="C70" t="n">
        <v>159279</v>
      </c>
    </row>
    <row r="71" spans="1:3">
      <c s="4" r="A71" t="s">
        <v>665</v>
      </c>
    </row>
    <row r="72" spans="1:3">
      <c s="3" r="A72" t="s">
        <v>648</v>
      </c>
    </row>
    <row r="73" spans="1:3">
      <c s="4" r="A73" t="s">
        <v>649</v>
      </c>
      <c s="5" r="B73" t="n">
        <v>6594770</v>
      </c>
      <c s="5" r="C73" t="n">
        <v>6500942</v>
      </c>
    </row>
    <row r="74" spans="1:3">
      <c s="4" r="A74" t="s">
        <v>650</v>
      </c>
      <c s="5" r="B74" t="n">
        <v>0</v>
      </c>
      <c s="5" r="C74" t="n">
        <v>0</v>
      </c>
    </row>
    <row r="75" spans="1:3">
      <c s="4" r="A75" t="s">
        <v>651</v>
      </c>
      <c s="5" r="B75" t="n">
        <v>0</v>
      </c>
      <c s="5" r="C75" t="n">
        <v>0</v>
      </c>
    </row>
    <row r="76" spans="1:3">
      <c s="4" r="A76" t="s">
        <v>666</v>
      </c>
    </row>
    <row r="77" spans="1:3">
      <c s="3" r="A77" t="s">
        <v>648</v>
      </c>
    </row>
    <row r="78" spans="1:3">
      <c s="4" r="A78" t="s">
        <v>649</v>
      </c>
      <c s="5" r="B78" t="n">
        <v>835641</v>
      </c>
      <c s="5" r="C78" t="n">
        <v>993424</v>
      </c>
    </row>
    <row r="79" spans="1:3">
      <c s="4" r="A79" t="s">
        <v>650</v>
      </c>
      <c s="5" r="B79" t="n">
        <v>88303</v>
      </c>
      <c s="5" r="C79" t="n">
        <v>72081</v>
      </c>
    </row>
    <row r="80" spans="1:3">
      <c s="4" r="A80" t="s">
        <v>651</v>
      </c>
      <c s="5" r="B80" t="n">
        <v>24075</v>
      </c>
      <c s="5" r="C80" t="n">
        <v>32773</v>
      </c>
    </row>
    <row r="81" spans="1:3">
      <c s="4" r="A81" t="s">
        <v>667</v>
      </c>
    </row>
    <row r="82" spans="1:3">
      <c s="3" r="A82" t="s">
        <v>648</v>
      </c>
    </row>
    <row r="83" spans="1:3">
      <c s="4" r="A83" t="s">
        <v>649</v>
      </c>
      <c s="5" r="B83" t="n">
        <v>120000</v>
      </c>
      <c s="5" r="C83" t="n">
        <v>120000</v>
      </c>
    </row>
    <row r="84" spans="1:3">
      <c s="4" r="A84" t="s">
        <v>650</v>
      </c>
      <c s="5" r="B84" t="n">
        <v>0</v>
      </c>
      <c s="5" r="C84" t="n">
        <v>0</v>
      </c>
    </row>
    <row r="85" spans="1:3">
      <c s="4" r="A85" t="s">
        <v>651</v>
      </c>
      <c s="5" r="B85" t="n">
        <v>23662</v>
      </c>
      <c s="5" r="C85" t="n">
        <v>18228</v>
      </c>
    </row>
    <row r="86" spans="1:3">
      <c s="4" r="A86" t="s">
        <v>668</v>
      </c>
    </row>
    <row r="87" spans="1:3">
      <c s="3" r="A87" t="s">
        <v>648</v>
      </c>
    </row>
    <row r="88" spans="1:3">
      <c s="4" r="A88" t="s">
        <v>649</v>
      </c>
      <c s="5" r="B88" t="n">
        <v>715641</v>
      </c>
      <c s="5" r="C88" t="n">
        <v>676972</v>
      </c>
    </row>
    <row r="89" spans="1:3">
      <c s="4" r="A89" t="s">
        <v>650</v>
      </c>
      <c s="5" r="B89" t="n">
        <v>88303</v>
      </c>
      <c s="5" r="C89" t="n">
        <v>70906</v>
      </c>
    </row>
    <row r="90" spans="1:3">
      <c s="4" r="A90" t="s">
        <v>651</v>
      </c>
      <c s="5" r="B90" t="n">
        <v>413</v>
      </c>
      <c s="5" r="C90" t="n">
        <v>0</v>
      </c>
    </row>
    <row r="91" spans="1:3">
      <c s="4" r="A91" t="s">
        <v>669</v>
      </c>
    </row>
    <row r="92" spans="1:3">
      <c s="3" r="A92" t="s">
        <v>648</v>
      </c>
    </row>
    <row r="93" spans="1:3">
      <c s="4" r="A93" t="s">
        <v>649</v>
      </c>
      <c s="5" r="B93" t="n">
        <v>0</v>
      </c>
      <c s="5" r="C93" t="n">
        <v>196452</v>
      </c>
    </row>
    <row r="94" spans="1:3">
      <c s="4" r="A94" t="s">
        <v>650</v>
      </c>
      <c s="5" r="B94" t="n">
        <v>0</v>
      </c>
      <c s="5" r="C94" t="n">
        <v>1175</v>
      </c>
    </row>
    <row r="95" spans="1:3">
      <c s="4" r="A95" t="s">
        <v>651</v>
      </c>
      <c s="7" r="B95" t="n">
        <v>0</v>
      </c>
      <c s="7" r="C95" t="n">
        <v>145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70</v>
      </c>
      <c s="2" r="C1" t="s">
        <v>2</v>
      </c>
      <c s="2" r="D1" t="s">
        <v>28</v>
      </c>
    </row>
    <row r="2" spans="1:4">
      <c s="3" r="A2" t="s">
        <v>671</v>
      </c>
    </row>
    <row r="3" spans="1:4">
      <c s="4" r="A3" t="s">
        <v>672</v>
      </c>
      <c s="7" r="C3" t="n">
        <v>227358</v>
      </c>
      <c s="7" r="D3" t="n">
        <v>238804</v>
      </c>
    </row>
    <row r="4" spans="1:4">
      <c s="4" r="A4" t="s">
        <v>673</v>
      </c>
      <c s="5" r="C4" t="n">
        <v>-22230</v>
      </c>
      <c s="5" r="D4" t="n">
        <v>-14111</v>
      </c>
    </row>
    <row r="5" spans="1:4">
      <c s="4" r="A5" t="s">
        <v>674</v>
      </c>
      <c s="5" r="C5" t="n">
        <v>205128</v>
      </c>
      <c s="5" r="D5" t="n">
        <v>224693</v>
      </c>
    </row>
    <row r="6" spans="1:4">
      <c s="4" r="A6" t="s">
        <v>675</v>
      </c>
      <c s="4" r="B6" t="s">
        <v>348</v>
      </c>
      <c s="5" r="C6" t="n">
        <v>-15587</v>
      </c>
      <c s="5" r="D6" t="n">
        <v>-20260</v>
      </c>
    </row>
    <row r="7" spans="1:4">
      <c s="4" r="A7" t="s">
        <v>676</v>
      </c>
      <c s="4" r="B7" t="s">
        <v>369</v>
      </c>
      <c s="5" r="C7" t="n">
        <v>-160768</v>
      </c>
      <c s="5" r="D7" t="n">
        <v>-178141</v>
      </c>
    </row>
    <row r="8" spans="1:4">
      <c s="4" r="A8" t="s">
        <v>677</v>
      </c>
      <c s="5" r="C8" t="n">
        <v>28773</v>
      </c>
      <c s="5" r="D8" t="n">
        <v>26292</v>
      </c>
    </row>
    <row r="9" spans="1:4">
      <c s="3" r="A9" t="s">
        <v>678</v>
      </c>
    </row>
    <row r="10" spans="1:4">
      <c s="4" r="A10" t="s">
        <v>679</v>
      </c>
      <c s="5" r="C10" t="n">
        <v>48399</v>
      </c>
      <c s="5" r="D10" t="n">
        <v>56665</v>
      </c>
    </row>
    <row r="11" spans="1:4">
      <c s="4" r="A11" t="s">
        <v>673</v>
      </c>
      <c s="5" r="C11" t="n">
        <v>-22230</v>
      </c>
      <c s="5" r="D11" t="n">
        <v>-14111</v>
      </c>
    </row>
    <row r="12" spans="1:4">
      <c s="4" r="A12" t="s">
        <v>674</v>
      </c>
      <c s="5" r="C12" t="n">
        <v>26169</v>
      </c>
      <c s="5" r="D12" t="n">
        <v>42554</v>
      </c>
    </row>
    <row r="13" spans="1:4">
      <c s="4" r="A13" t="s">
        <v>680</v>
      </c>
      <c s="4" r="B13" t="s">
        <v>681</v>
      </c>
      <c s="5" r="C13" t="n">
        <v>-54692</v>
      </c>
      <c s="5" r="D13" t="n">
        <v>-47222</v>
      </c>
    </row>
    <row r="14" spans="1:4">
      <c s="4" r="A14" t="s">
        <v>676</v>
      </c>
      <c s="4" r="B14" t="s">
        <v>682</v>
      </c>
      <c s="5" r="C14" t="n">
        <v>-4940</v>
      </c>
      <c s="5" r="D14" t="n">
        <v>0</v>
      </c>
    </row>
    <row r="15" spans="1:4">
      <c s="4" r="A15" t="s">
        <v>677</v>
      </c>
      <c s="7" r="C15" t="n">
        <v>-33463</v>
      </c>
      <c s="7" r="D15" t="n">
        <v>-4668</v>
      </c>
    </row>
    <row r="16" spans="1:4">
      <c r="A16" t="n"/>
    </row>
    <row r="17" spans="1:4">
      <c s="4" r="A17" t="s">
        <v>348</v>
      </c>
      <c s="4" r="B17" t="s">
        <v>683</v>
      </c>
    </row>
    <row r="18" spans="1:4">
      <c s="4" r="A18" t="s">
        <v>369</v>
      </c>
      <c s="4" r="B18" t="s">
        <v>684</v>
      </c>
    </row>
    <row r="19" spans="1:4">
      <c s="4" r="A19" t="s">
        <v>681</v>
      </c>
      <c s="4" r="B19" t="s">
        <v>685</v>
      </c>
    </row>
    <row r="20" spans="1:4">
      <c s="4" r="A20" t="s">
        <v>682</v>
      </c>
      <c s="4" r="B20" t="s">
        <v>686</v>
      </c>
    </row>
  </sheetData>
  <mergeCells count="6">
    <mergeCell ref="A1:B1"/>
    <mergeCell ref="A16:C16"/>
    <mergeCell ref="B17:C17"/>
    <mergeCell ref="B18:C18"/>
    <mergeCell ref="B19:C19"/>
    <mergeCell ref="B20:C2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7</v>
      </c>
      <c s="2" r="B1" t="s">
        <v>77</v>
      </c>
      <c s="2" r="D1" t="s">
        <v>1</v>
      </c>
    </row>
    <row r="2" spans="1:5">
      <c s="2" r="B2" t="s">
        <v>2</v>
      </c>
      <c s="2" r="C2" t="s">
        <v>78</v>
      </c>
      <c s="2" r="D2" t="s">
        <v>2</v>
      </c>
      <c s="2" r="E2" t="s">
        <v>78</v>
      </c>
    </row>
    <row r="3" spans="1:5">
      <c s="3" r="A3" t="s">
        <v>688</v>
      </c>
    </row>
    <row r="4" spans="1:5">
      <c s="4" r="A4" t="s">
        <v>689</v>
      </c>
      <c s="7" r="B4" t="n">
        <v>-30598</v>
      </c>
      <c s="7" r="C4" t="n">
        <v>-4020</v>
      </c>
      <c s="7" r="D4" t="n">
        <v>-31591</v>
      </c>
      <c s="7" r="E4" t="n">
        <v>-4578</v>
      </c>
    </row>
    <row r="5" spans="1:5">
      <c s="4" r="A5" t="s">
        <v>690</v>
      </c>
      <c s="5" r="B5" t="n">
        <v>8735</v>
      </c>
      <c s="5" r="C5" t="n">
        <v>4798</v>
      </c>
      <c s="5" r="D5" t="n">
        <v>8948</v>
      </c>
      <c s="5" r="E5" t="n">
        <v>5574</v>
      </c>
    </row>
    <row r="6" spans="1:5">
      <c s="4" r="A6" t="s">
        <v>359</v>
      </c>
      <c s="5" r="B6" t="n">
        <v>-2038</v>
      </c>
      <c s="5" r="D6" t="n">
        <v>-1258</v>
      </c>
    </row>
    <row r="7" spans="1:5">
      <c s="4" r="A7" t="s">
        <v>691</v>
      </c>
      <c s="5" r="B7" t="n">
        <v>-23901</v>
      </c>
      <c s="5" r="C7" t="n">
        <v>457</v>
      </c>
      <c s="5" r="D7" t="n">
        <v>-23901</v>
      </c>
      <c s="5" r="E7" t="n">
        <v>457</v>
      </c>
    </row>
    <row r="8" spans="1:5">
      <c s="4" r="A8" t="s">
        <v>692</v>
      </c>
    </row>
    <row r="9" spans="1:5">
      <c s="3" r="A9" t="s">
        <v>688</v>
      </c>
    </row>
    <row r="10" spans="1:5">
      <c s="4" r="A10" t="s">
        <v>690</v>
      </c>
      <c s="5" r="B10" t="n">
        <v>2417</v>
      </c>
      <c s="5" r="C10" t="n">
        <v>4798</v>
      </c>
      <c s="5" r="D10" t="n">
        <v>-5150</v>
      </c>
      <c s="5" r="E10" t="n">
        <v>5574</v>
      </c>
    </row>
    <row r="11" spans="1:5">
      <c s="4" r="A11" t="s">
        <v>693</v>
      </c>
    </row>
    <row r="12" spans="1:5">
      <c s="3" r="A12" t="s">
        <v>688</v>
      </c>
    </row>
    <row r="13" spans="1:5">
      <c s="4" r="A13" t="s">
        <v>359</v>
      </c>
      <c s="5" r="B13" t="n">
        <v>-543</v>
      </c>
      <c s="5" r="D13" t="n">
        <v>-603</v>
      </c>
    </row>
    <row r="14" spans="1:5">
      <c s="4" r="A14" t="s">
        <v>694</v>
      </c>
    </row>
    <row r="15" spans="1:5">
      <c s="3" r="A15" t="s">
        <v>688</v>
      </c>
    </row>
    <row r="16" spans="1:5">
      <c s="4" r="A16" t="s">
        <v>690</v>
      </c>
      <c s="5" r="B16" t="n">
        <v>0</v>
      </c>
      <c s="5" r="D16" t="n">
        <v>0</v>
      </c>
    </row>
    <row r="17" spans="1:5">
      <c s="4" r="A17" t="s">
        <v>359</v>
      </c>
      <c s="5" r="B17" t="n">
        <v>-312</v>
      </c>
      <c s="5" r="D17" t="n">
        <v>-312</v>
      </c>
    </row>
    <row r="18" spans="1:5">
      <c s="4" r="A18" t="s">
        <v>695</v>
      </c>
    </row>
    <row r="19" spans="1:5">
      <c s="3" r="A19" t="s">
        <v>688</v>
      </c>
    </row>
    <row r="20" spans="1:5">
      <c s="4" r="A20" t="s">
        <v>359</v>
      </c>
      <c s="5" r="B20" t="n">
        <v>-231</v>
      </c>
      <c s="5" r="C20" t="n">
        <v>-321</v>
      </c>
      <c s="5" r="D20" t="n">
        <v>-291</v>
      </c>
      <c s="5" r="E20" t="n">
        <v>-539</v>
      </c>
    </row>
    <row r="21" spans="1:5">
      <c s="4" r="A21" t="s">
        <v>696</v>
      </c>
    </row>
    <row r="22" spans="1:5">
      <c s="3" r="A22" t="s">
        <v>688</v>
      </c>
    </row>
    <row r="23" spans="1:5">
      <c s="4" r="A23" t="s">
        <v>690</v>
      </c>
      <c s="5" r="B23" t="n">
        <v>6318</v>
      </c>
      <c s="5" r="D23" t="n">
        <v>14098</v>
      </c>
    </row>
    <row r="24" spans="1:5">
      <c s="4" r="A24" t="s">
        <v>359</v>
      </c>
      <c s="7" r="B24" t="n">
        <v>-1495</v>
      </c>
      <c s="7" r="C24" t="n">
        <v>0</v>
      </c>
      <c s="7" r="D24" t="n">
        <v>-655</v>
      </c>
      <c s="7" r="E24"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78</v>
      </c>
    </row>
    <row r="3" spans="1:3">
      <c s="3" r="A3" t="s">
        <v>113</v>
      </c>
    </row>
    <row r="4" spans="1:3">
      <c s="4" r="A4" t="s">
        <v>98</v>
      </c>
      <c s="7" r="B4" t="n">
        <v>255505</v>
      </c>
      <c s="7" r="C4" t="n">
        <v>334960</v>
      </c>
    </row>
    <row r="5" spans="1:3">
      <c s="3" r="A5" t="s">
        <v>114</v>
      </c>
    </row>
    <row r="6" spans="1:3">
      <c s="4" r="A6" t="s">
        <v>38</v>
      </c>
      <c s="5" r="B6" t="n">
        <v>-26656</v>
      </c>
      <c s="5" r="C6" t="n">
        <v>-9588</v>
      </c>
    </row>
    <row r="7" spans="1:3">
      <c s="4" r="A7" t="s">
        <v>39</v>
      </c>
      <c s="5" r="B7" t="n">
        <v>-19683</v>
      </c>
      <c s="5" r="C7" t="n">
        <v>-104002</v>
      </c>
    </row>
    <row r="8" spans="1:3">
      <c s="4" r="A8" t="s">
        <v>41</v>
      </c>
      <c s="5" r="B8" t="n">
        <v>5136</v>
      </c>
      <c s="5" r="C8" t="n">
        <v>165257</v>
      </c>
    </row>
    <row r="9" spans="1:3">
      <c s="4" r="A9" t="s">
        <v>115</v>
      </c>
      <c s="5" r="B9" t="n">
        <v>-115355</v>
      </c>
      <c s="5" r="C9" t="n">
        <v>-27310</v>
      </c>
    </row>
    <row r="10" spans="1:3">
      <c s="4" r="A10" t="s">
        <v>116</v>
      </c>
      <c s="5" r="B10" t="n">
        <v>353946</v>
      </c>
      <c s="5" r="C10" t="n">
        <v>581812</v>
      </c>
    </row>
    <row r="11" spans="1:3">
      <c s="4" r="A11" t="s">
        <v>49</v>
      </c>
      <c s="5" r="B11" t="n">
        <v>77047</v>
      </c>
      <c s="5" r="C11" t="n">
        <v>111735</v>
      </c>
    </row>
    <row r="12" spans="1:3">
      <c s="4" r="A12" t="s">
        <v>117</v>
      </c>
      <c s="5" r="B12" t="n">
        <v>42363</v>
      </c>
      <c s="5" r="C12" t="n">
        <v>34577</v>
      </c>
    </row>
    <row r="13" spans="1:3">
      <c s="4" r="A13" t="s">
        <v>118</v>
      </c>
      <c s="5" r="B13" t="n">
        <v>-39021</v>
      </c>
      <c s="5" r="C13" t="n">
        <v>-51521</v>
      </c>
    </row>
    <row r="14" spans="1:3">
      <c s="4" r="A14" t="s">
        <v>119</v>
      </c>
      <c s="5" r="B14" t="n">
        <v>8595</v>
      </c>
      <c s="5" r="C14" t="n">
        <v>-203098</v>
      </c>
    </row>
    <row r="15" spans="1:3">
      <c s="4" r="A15" t="s">
        <v>120</v>
      </c>
      <c s="5" r="B15" t="n">
        <v>0</v>
      </c>
      <c s="5" r="C15" t="n">
        <v>-1268</v>
      </c>
    </row>
    <row r="16" spans="1:3">
      <c s="4" r="A16" t="s">
        <v>121</v>
      </c>
      <c s="5" r="B16" t="n">
        <v>63815</v>
      </c>
      <c s="5" r="C16" t="n">
        <v>76256</v>
      </c>
    </row>
    <row r="17" spans="1:3">
      <c s="4" r="A17" t="s">
        <v>122</v>
      </c>
      <c s="5" r="B17" t="n">
        <v>605692</v>
      </c>
      <c s="5" r="C17" t="n">
        <v>907810</v>
      </c>
    </row>
    <row r="18" spans="1:3">
      <c s="3" r="A18" t="s">
        <v>123</v>
      </c>
    </row>
    <row r="19" spans="1:3">
      <c s="4" r="A19" t="s">
        <v>124</v>
      </c>
      <c s="5" r="B19" t="n">
        <v>2742814</v>
      </c>
      <c s="5" r="C19" t="n">
        <v>2756942</v>
      </c>
    </row>
    <row r="20" spans="1:3">
      <c s="4" r="A20" t="s">
        <v>125</v>
      </c>
      <c s="5" r="B20" t="n">
        <v>232712</v>
      </c>
      <c s="5" r="C20" t="n">
        <v>239279</v>
      </c>
    </row>
    <row r="21" spans="1:3">
      <c s="4" r="A21" t="s">
        <v>126</v>
      </c>
      <c s="5" r="B21" t="n">
        <v>166583</v>
      </c>
      <c s="5" r="C21" t="n">
        <v>200601</v>
      </c>
    </row>
    <row r="22" spans="1:3">
      <c s="4" r="A22" t="s">
        <v>127</v>
      </c>
      <c s="5" r="B22" t="n">
        <v>441</v>
      </c>
      <c s="5" r="C22" t="n">
        <v>46747</v>
      </c>
    </row>
    <row r="23" spans="1:3">
      <c s="4" r="A23" t="s">
        <v>128</v>
      </c>
      <c s="5" r="B23" t="n">
        <v>-2806351</v>
      </c>
      <c s="5" r="C23" t="n">
        <v>-3302047</v>
      </c>
    </row>
    <row r="24" spans="1:3">
      <c s="4" r="A24" t="s">
        <v>129</v>
      </c>
      <c s="5" r="B24" t="n">
        <v>-531317</v>
      </c>
      <c s="5" r="C24" t="n">
        <v>-266002</v>
      </c>
    </row>
    <row r="25" spans="1:3">
      <c s="4" r="A25" t="s">
        <v>130</v>
      </c>
      <c s="5" r="B25" t="n">
        <v>-686</v>
      </c>
      <c s="5" r="C25" t="n">
        <v>-52913</v>
      </c>
    </row>
    <row r="26" spans="1:3">
      <c s="4" r="A26" t="s">
        <v>131</v>
      </c>
      <c s="5" r="B26" t="n">
        <v>-57708</v>
      </c>
      <c s="5" r="C26" t="n">
        <v>-39856</v>
      </c>
    </row>
    <row r="27" spans="1:3">
      <c s="4" r="A27" t="s">
        <v>132</v>
      </c>
      <c s="5" r="B27" t="n">
        <v>191450</v>
      </c>
      <c s="5" r="C27" t="n">
        <v>0</v>
      </c>
    </row>
    <row r="28" spans="1:3">
      <c s="4" r="A28" t="s">
        <v>133</v>
      </c>
      <c s="5" r="B28" t="n">
        <v>-22944</v>
      </c>
      <c s="5" r="C28" t="n">
        <v>-43295</v>
      </c>
    </row>
    <row r="29" spans="1:3">
      <c s="4" r="A29" t="s">
        <v>134</v>
      </c>
      <c s="5" r="B29" t="n">
        <v>-101203</v>
      </c>
      <c s="5" r="C29" t="n">
        <v>0</v>
      </c>
    </row>
    <row r="30" spans="1:3">
      <c s="4" r="A30" t="s">
        <v>135</v>
      </c>
      <c s="5" r="B30" t="n">
        <v>22543</v>
      </c>
      <c s="5" r="C30" t="n">
        <v>93798</v>
      </c>
    </row>
    <row r="31" spans="1:3">
      <c s="4" r="A31" t="s">
        <v>136</v>
      </c>
      <c s="5" r="B31" t="n">
        <v>73529</v>
      </c>
      <c s="5" r="C31" t="n">
        <v>271373</v>
      </c>
    </row>
    <row r="32" spans="1:3">
      <c s="4" r="A32" t="s">
        <v>137</v>
      </c>
      <c s="5" r="B32" t="n">
        <v>-473037</v>
      </c>
      <c s="5" r="C32" t="n">
        <v>-95373</v>
      </c>
    </row>
    <row r="33" spans="1:3">
      <c s="3" r="A33" t="s">
        <v>138</v>
      </c>
    </row>
    <row r="34" spans="1:3">
      <c s="4" r="A34" t="s">
        <v>139</v>
      </c>
      <c s="5" r="B34" t="n">
        <v>-44519</v>
      </c>
      <c s="5" r="C34" t="n">
        <v>-41955</v>
      </c>
    </row>
    <row r="35" spans="1:3">
      <c s="4" r="A35" t="s">
        <v>140</v>
      </c>
      <c s="5" r="B35" t="n">
        <v>-17632</v>
      </c>
      <c s="5" r="C35" t="n">
        <v>0</v>
      </c>
    </row>
    <row r="36" spans="1:3">
      <c s="4" r="A36" t="s">
        <v>141</v>
      </c>
      <c s="5" r="B36" t="n">
        <v>0</v>
      </c>
      <c s="5" r="C36" t="n">
        <v>-110000</v>
      </c>
    </row>
    <row r="37" spans="1:3">
      <c s="4" r="A37" t="s">
        <v>142</v>
      </c>
      <c s="5" r="B37" t="n">
        <v>160060</v>
      </c>
      <c s="5" r="C37" t="n">
        <v>0</v>
      </c>
    </row>
    <row r="38" spans="1:3">
      <c s="4" r="A38" t="s">
        <v>143</v>
      </c>
      <c s="5" r="B38" t="n">
        <v>-1170</v>
      </c>
      <c s="5" r="C38" t="n">
        <v>0</v>
      </c>
    </row>
    <row r="39" spans="1:3">
      <c s="4" r="A39" t="s">
        <v>144</v>
      </c>
      <c s="5" r="B39" t="n">
        <v>-1178</v>
      </c>
      <c s="5" r="C39" t="n">
        <v>0</v>
      </c>
    </row>
    <row r="40" spans="1:3">
      <c s="4" r="A40" t="s">
        <v>145</v>
      </c>
      <c s="5" r="B40" t="n">
        <v>-262515</v>
      </c>
      <c s="5" r="C40" t="n">
        <v>-179592</v>
      </c>
    </row>
    <row r="41" spans="1:3">
      <c s="4" r="A41" t="s">
        <v>120</v>
      </c>
      <c s="5" r="B41" t="n">
        <v>0</v>
      </c>
      <c s="5" r="C41" t="n">
        <v>1268</v>
      </c>
    </row>
    <row r="42" spans="1:3">
      <c s="4" r="A42" t="s">
        <v>146</v>
      </c>
      <c s="5" r="B42" t="n">
        <v>12641</v>
      </c>
      <c s="5" r="C42" t="n">
        <v>9578</v>
      </c>
    </row>
    <row r="43" spans="1:3">
      <c s="4" r="A43" t="s">
        <v>147</v>
      </c>
      <c s="5" r="B43" t="n">
        <v>-31244</v>
      </c>
      <c s="5" r="C43" t="n">
        <v>47561</v>
      </c>
    </row>
    <row r="44" spans="1:3">
      <c s="4" r="A44" t="s">
        <v>148</v>
      </c>
      <c s="5" r="B44" t="n">
        <v>132679</v>
      </c>
      <c s="5" r="C44" t="n">
        <v>51257</v>
      </c>
    </row>
    <row r="45" spans="1:3">
      <c s="4" r="A45" t="s">
        <v>149</v>
      </c>
      <c s="5" r="B45" t="n">
        <v>-363600</v>
      </c>
      <c s="5" r="C45" t="n">
        <v>-374567</v>
      </c>
    </row>
    <row r="46" spans="1:3">
      <c s="4" r="A46" t="s">
        <v>150</v>
      </c>
      <c s="5" r="B46" t="n">
        <v>-416478</v>
      </c>
      <c s="5" r="C46" t="n">
        <v>-376450</v>
      </c>
    </row>
    <row r="47" spans="1:3">
      <c s="4" r="A47" t="s">
        <v>151</v>
      </c>
      <c s="5" r="B47" t="n">
        <v>-26185</v>
      </c>
      <c s="5" r="C47" t="n">
        <v>18483</v>
      </c>
    </row>
    <row r="48" spans="1:3">
      <c s="4" r="A48" t="s">
        <v>152</v>
      </c>
      <c s="5" r="B48" t="n">
        <v>-310008</v>
      </c>
      <c s="5" r="C48" t="n">
        <v>454470</v>
      </c>
    </row>
    <row r="49" spans="1:3">
      <c s="4" r="A49" t="s">
        <v>153</v>
      </c>
      <c s="5" r="B49" t="n">
        <v>1645669</v>
      </c>
      <c s="5" r="C49" t="n">
        <v>923647</v>
      </c>
    </row>
    <row r="50" spans="1:3">
      <c s="4" r="A50" t="s">
        <v>154</v>
      </c>
      <c s="5" r="B50" t="n">
        <v>1335661</v>
      </c>
      <c s="5" r="C50" t="n">
        <v>1378117</v>
      </c>
    </row>
    <row r="51" spans="1:3">
      <c s="3" r="A51" t="s">
        <v>155</v>
      </c>
    </row>
    <row r="52" spans="1:3">
      <c s="4" r="A52" t="s">
        <v>156</v>
      </c>
      <c s="5" r="B52" t="n">
        <v>74637</v>
      </c>
      <c s="5" r="C52" t="n">
        <v>67258</v>
      </c>
    </row>
    <row r="53" spans="1:3">
      <c s="4" r="A53" t="s">
        <v>157</v>
      </c>
      <c s="5" r="B53" t="n">
        <v>-19307</v>
      </c>
      <c s="5" r="C53" t="n">
        <v>26732</v>
      </c>
    </row>
    <row r="54" spans="1:3">
      <c s="4" r="A54" t="s">
        <v>158</v>
      </c>
      <c s="5" r="B54" t="n">
        <v>118</v>
      </c>
      <c s="5" r="C54" t="n">
        <v>1580080</v>
      </c>
    </row>
    <row r="55" spans="1:3">
      <c s="4" r="A55" t="s">
        <v>159</v>
      </c>
      <c s="5" r="B55" t="n">
        <v>2121</v>
      </c>
      <c s="5" r="C55" t="n">
        <v>0</v>
      </c>
    </row>
    <row r="56" spans="1:3">
      <c s="4" r="A56" t="s">
        <v>160</v>
      </c>
      <c s="5" r="B56" t="n">
        <v>3681699</v>
      </c>
      <c s="5" r="C56" t="n">
        <v>0</v>
      </c>
    </row>
    <row r="57" spans="1:3">
      <c s="4" r="A57" t="s">
        <v>161</v>
      </c>
      <c s="5" r="B57" t="n">
        <v>-3490249</v>
      </c>
      <c s="7" r="C57" t="n">
        <v>0</v>
      </c>
    </row>
    <row r="58" spans="1:3">
      <c s="4" r="A58" t="s">
        <v>162</v>
      </c>
      <c s="5" r="B58" t="n">
        <v>191450</v>
      </c>
    </row>
    <row r="59" spans="1:3">
      <c s="4" r="A59" t="s">
        <v>163</v>
      </c>
      <c s="7" r="B59" t="n">
        <v>193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7</v>
      </c>
      <c s="2" r="B1" t="s">
        <v>77</v>
      </c>
      <c s="2" r="D1" t="s">
        <v>1</v>
      </c>
    </row>
    <row r="2" spans="1:5">
      <c s="2" r="B2" t="s">
        <v>2</v>
      </c>
      <c s="2" r="C2" t="s">
        <v>78</v>
      </c>
      <c s="2" r="D2" t="s">
        <v>2</v>
      </c>
      <c s="2" r="E2" t="s">
        <v>78</v>
      </c>
    </row>
    <row r="3" spans="1:5">
      <c s="3" r="A3" t="s">
        <v>698</v>
      </c>
    </row>
    <row r="4" spans="1:5">
      <c s="4" r="A4" t="s">
        <v>690</v>
      </c>
      <c s="7" r="B4" t="n">
        <v>8735</v>
      </c>
      <c s="7" r="C4" t="n">
        <v>4798</v>
      </c>
      <c s="7" r="D4" t="n">
        <v>8948</v>
      </c>
      <c s="7" r="E4" t="n">
        <v>5574</v>
      </c>
    </row>
    <row r="5" spans="1:5">
      <c s="4" r="A5" t="s">
        <v>359</v>
      </c>
      <c s="5" r="B5" t="n">
        <v>2038</v>
      </c>
      <c s="5" r="D5" t="n">
        <v>1258</v>
      </c>
    </row>
    <row r="6" spans="1:5">
      <c s="4" r="A6" t="s">
        <v>699</v>
      </c>
      <c s="5" r="B6" t="n">
        <v>0</v>
      </c>
      <c s="5" r="D6" t="n">
        <v>7</v>
      </c>
    </row>
    <row r="7" spans="1:5">
      <c s="4" r="A7" t="s">
        <v>700</v>
      </c>
    </row>
    <row r="8" spans="1:5">
      <c s="3" r="A8" t="s">
        <v>698</v>
      </c>
    </row>
    <row r="9" spans="1:5">
      <c s="4" r="A9" t="s">
        <v>690</v>
      </c>
      <c s="5" r="B9" t="n">
        <v>2417</v>
      </c>
      <c s="5" r="C9" t="n">
        <v>4798</v>
      </c>
      <c s="5" r="D9" t="n">
        <v>-5150</v>
      </c>
      <c s="5" r="E9" t="n">
        <v>5574</v>
      </c>
    </row>
    <row r="10" spans="1:5">
      <c s="4" r="A10" t="s">
        <v>701</v>
      </c>
    </row>
    <row r="11" spans="1:5">
      <c s="3" r="A11" t="s">
        <v>698</v>
      </c>
    </row>
    <row r="12" spans="1:5">
      <c s="4" r="A12" t="s">
        <v>699</v>
      </c>
      <c s="5" r="B12" t="n">
        <v>0</v>
      </c>
      <c s="5" r="C12" t="n">
        <v>7</v>
      </c>
      <c s="5" r="D12" t="n">
        <v>7</v>
      </c>
      <c s="5" r="E12" t="n">
        <v>1</v>
      </c>
    </row>
    <row r="13" spans="1:5">
      <c s="4" r="A13" t="s">
        <v>696</v>
      </c>
    </row>
    <row r="14" spans="1:5">
      <c s="3" r="A14" t="s">
        <v>698</v>
      </c>
    </row>
    <row r="15" spans="1:5">
      <c s="4" r="A15" t="s">
        <v>690</v>
      </c>
      <c s="5" r="B15" t="n">
        <v>6318</v>
      </c>
      <c s="5" r="D15" t="n">
        <v>14098</v>
      </c>
    </row>
    <row r="16" spans="1:5">
      <c s="4" r="A16" t="s">
        <v>359</v>
      </c>
      <c s="5" r="B16" t="n">
        <v>1495</v>
      </c>
      <c s="5" r="C16" t="n">
        <v>0</v>
      </c>
      <c s="5" r="D16" t="n">
        <v>655</v>
      </c>
      <c s="5" r="E16" t="n">
        <v>0</v>
      </c>
    </row>
    <row r="17" spans="1:5">
      <c s="4" r="A17" t="s">
        <v>699</v>
      </c>
      <c s="5" r="B17" t="n">
        <v>0</v>
      </c>
      <c s="5" r="D17" t="n">
        <v>0</v>
      </c>
    </row>
    <row r="18" spans="1:5">
      <c s="4" r="A18" t="s">
        <v>693</v>
      </c>
    </row>
    <row r="19" spans="1:5">
      <c s="3" r="A19" t="s">
        <v>698</v>
      </c>
    </row>
    <row r="20" spans="1:5">
      <c s="4" r="A20" t="s">
        <v>359</v>
      </c>
      <c s="5" r="B20" t="n">
        <v>543</v>
      </c>
      <c s="5" r="D20" t="n">
        <v>603</v>
      </c>
    </row>
    <row r="21" spans="1:5">
      <c s="4" r="A21" t="s">
        <v>702</v>
      </c>
    </row>
    <row r="22" spans="1:5">
      <c s="3" r="A22" t="s">
        <v>698</v>
      </c>
    </row>
    <row r="23" spans="1:5">
      <c s="4" r="A23" t="s">
        <v>359</v>
      </c>
      <c s="5" r="B23" t="n">
        <v>231</v>
      </c>
      <c s="7" r="C23" t="n">
        <v>321</v>
      </c>
      <c s="5" r="D23" t="n">
        <v>291</v>
      </c>
      <c s="7" r="E23" t="n">
        <v>539</v>
      </c>
    </row>
    <row r="24" spans="1:5">
      <c s="4" r="A24" t="s">
        <v>694</v>
      </c>
    </row>
    <row r="25" spans="1:5">
      <c s="3" r="A25" t="s">
        <v>698</v>
      </c>
    </row>
    <row r="26" spans="1:5">
      <c s="4" r="A26" t="s">
        <v>690</v>
      </c>
      <c s="5" r="B26" t="n">
        <v>0</v>
      </c>
      <c s="5" r="D26" t="n">
        <v>0</v>
      </c>
    </row>
    <row r="27" spans="1:5">
      <c s="4" r="A27" t="s">
        <v>359</v>
      </c>
      <c s="7" r="B27" t="n">
        <v>312</v>
      </c>
      <c s="7" r="D27" t="n">
        <v>3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03</v>
      </c>
      <c s="2" r="C1" t="s">
        <v>77</v>
      </c>
      <c s="2" r="E1" t="s">
        <v>1</v>
      </c>
    </row>
    <row r="2" spans="1:6">
      <c s="2" r="C2" t="s">
        <v>2</v>
      </c>
      <c s="2" r="D2" t="s">
        <v>78</v>
      </c>
      <c s="2" r="E2" t="s">
        <v>2</v>
      </c>
      <c s="2" r="F2" t="s">
        <v>78</v>
      </c>
    </row>
    <row r="3" spans="1:6">
      <c s="4" r="A3" t="s">
        <v>704</v>
      </c>
    </row>
    <row r="4" spans="1:6">
      <c s="3" r="A4" t="s">
        <v>705</v>
      </c>
    </row>
    <row r="5" spans="1:6">
      <c s="4" r="A5" t="s">
        <v>706</v>
      </c>
      <c s="4" r="B5" t="s">
        <v>707</v>
      </c>
      <c s="7" r="C5" t="n">
        <v>-12945</v>
      </c>
      <c s="7" r="D5" t="n">
        <v>-22335</v>
      </c>
      <c s="7" r="E5" t="n">
        <v>37021</v>
      </c>
      <c s="7" r="F5" t="n">
        <v>744</v>
      </c>
    </row>
    <row r="6" spans="1:6">
      <c r="A6" t="n"/>
    </row>
    <row r="7" spans="1:6">
      <c s="4" r="A7" t="s">
        <v>348</v>
      </c>
      <c s="4" r="B7" t="s">
        <v>708</v>
      </c>
    </row>
    <row r="8" spans="1:6">
      <c s="4" r="A8" t="s">
        <v>369</v>
      </c>
      <c s="4" r="B8" t="s">
        <v>709</v>
      </c>
    </row>
  </sheetData>
  <mergeCells count="6">
    <mergeCell ref="A1:B2"/>
    <mergeCell ref="C1:D1"/>
    <mergeCell ref="E1:F1"/>
    <mergeCell ref="A6:E6"/>
    <mergeCell ref="B7:E7"/>
    <mergeCell ref="B8:E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0</v>
      </c>
      <c s="2" r="B1" t="s">
        <v>77</v>
      </c>
      <c s="2" r="D1" t="s">
        <v>1</v>
      </c>
    </row>
    <row r="2" spans="1:5">
      <c s="2" r="B2" t="s">
        <v>2</v>
      </c>
      <c s="2" r="C2" t="s">
        <v>78</v>
      </c>
      <c s="2" r="D2" t="s">
        <v>2</v>
      </c>
      <c s="2" r="E2" t="s">
        <v>78</v>
      </c>
    </row>
    <row r="3" spans="1:5">
      <c s="3" r="A3" t="s">
        <v>711</v>
      </c>
    </row>
    <row r="4" spans="1:5">
      <c s="4" r="A4" t="s">
        <v>85</v>
      </c>
      <c s="7" r="B4" t="n">
        <v>-16178</v>
      </c>
      <c s="7" r="C4" t="n">
        <v>118527</v>
      </c>
      <c s="7" r="D4" t="n">
        <v>-8595</v>
      </c>
      <c s="7" r="E4" t="n">
        <v>203098</v>
      </c>
    </row>
    <row r="5" spans="1:5">
      <c s="4" r="A5" t="s">
        <v>91</v>
      </c>
      <c s="5" r="B5" t="n">
        <v>-300412</v>
      </c>
      <c s="5" r="C5" t="n">
        <v>-409374</v>
      </c>
      <c s="5" r="D5" t="n">
        <v>-577455</v>
      </c>
      <c s="5" r="E5" t="n">
        <v>-764247</v>
      </c>
    </row>
    <row r="6" spans="1:5">
      <c s="4" r="A6" t="s">
        <v>90</v>
      </c>
      <c s="5" r="B6" t="n">
        <v>-77246</v>
      </c>
      <c s="5" r="C6" t="n">
        <v>-115962</v>
      </c>
      <c s="5" r="D6" t="n">
        <v>-197924</v>
      </c>
      <c s="5" r="E6" t="n">
        <v>-226556</v>
      </c>
    </row>
    <row r="7" spans="1:5">
      <c s="4" r="A7" t="s">
        <v>86</v>
      </c>
      <c s="5" r="B7" t="n">
        <v>66936</v>
      </c>
      <c s="5" r="C7" t="n">
        <v>120726</v>
      </c>
      <c s="5" r="D7" t="n">
        <v>129223</v>
      </c>
      <c s="5" r="E7" t="n">
        <v>188316</v>
      </c>
    </row>
    <row r="8" spans="1:5">
      <c s="4" r="A8" t="s">
        <v>652</v>
      </c>
    </row>
    <row r="9" spans="1:5">
      <c s="3" r="A9" t="s">
        <v>711</v>
      </c>
    </row>
    <row r="10" spans="1:5">
      <c s="4" r="A10" t="s">
        <v>85</v>
      </c>
      <c s="5" r="B10" t="n">
        <v>-10677</v>
      </c>
      <c s="5" r="C10" t="n">
        <v>60213</v>
      </c>
      <c s="5" r="D10" t="n">
        <v>-46531</v>
      </c>
      <c s="5" r="E10" t="n">
        <v>109732</v>
      </c>
    </row>
    <row r="11" spans="1:5">
      <c s="4" r="A11" t="s">
        <v>712</v>
      </c>
    </row>
    <row r="12" spans="1:5">
      <c s="3" r="A12" t="s">
        <v>711</v>
      </c>
    </row>
    <row r="13" spans="1:5">
      <c s="4" r="A13" t="s">
        <v>85</v>
      </c>
      <c s="5" r="B13" t="n">
        <v>-41729</v>
      </c>
      <c s="5" r="C13" t="n">
        <v>22251</v>
      </c>
      <c s="5" r="D13" t="n">
        <v>-12385</v>
      </c>
      <c s="5" r="E13" t="n">
        <v>51904</v>
      </c>
    </row>
    <row r="14" spans="1:5">
      <c s="4" r="A14" t="s">
        <v>654</v>
      </c>
    </row>
    <row r="15" spans="1:5">
      <c s="3" r="A15" t="s">
        <v>711</v>
      </c>
    </row>
    <row r="16" spans="1:5">
      <c s="4" r="A16" t="s">
        <v>85</v>
      </c>
      <c s="5" r="B16" t="n">
        <v>0</v>
      </c>
      <c s="5" r="C16" t="n">
        <v>2004</v>
      </c>
      <c s="5" r="D16" t="n">
        <v>3275</v>
      </c>
      <c s="5" r="E16" t="n">
        <v>3286</v>
      </c>
    </row>
    <row r="17" spans="1:5">
      <c s="4" r="A17" t="s">
        <v>655</v>
      </c>
    </row>
    <row r="18" spans="1:5">
      <c s="3" r="A18" t="s">
        <v>711</v>
      </c>
    </row>
    <row r="19" spans="1:5">
      <c s="4" r="A19" t="s">
        <v>85</v>
      </c>
      <c s="5" r="B19" t="n">
        <v>-2183</v>
      </c>
      <c s="5" r="C19" t="n">
        <v>-7684</v>
      </c>
      <c s="5" r="D19" t="n">
        <v>-9514</v>
      </c>
      <c s="5" r="E19" t="n">
        <v>-9268</v>
      </c>
    </row>
    <row r="20" spans="1:5">
      <c s="4" r="A20" t="s">
        <v>656</v>
      </c>
    </row>
    <row r="21" spans="1:5">
      <c s="3" r="A21" t="s">
        <v>711</v>
      </c>
    </row>
    <row r="22" spans="1:5">
      <c s="4" r="A22" t="s">
        <v>85</v>
      </c>
      <c s="5" r="B22" t="n">
        <v>-1433</v>
      </c>
      <c s="5" r="C22" t="n">
        <v>1178</v>
      </c>
      <c s="5" r="D22" t="n">
        <v>-1653</v>
      </c>
      <c s="5" r="E22" t="n">
        <v>2332</v>
      </c>
    </row>
    <row r="23" spans="1:5">
      <c s="4" r="A23" t="s">
        <v>657</v>
      </c>
    </row>
    <row r="24" spans="1:5">
      <c s="3" r="A24" t="s">
        <v>711</v>
      </c>
    </row>
    <row r="25" spans="1:5">
      <c s="4" r="A25" t="s">
        <v>85</v>
      </c>
      <c s="5" r="B25" t="n">
        <v>168</v>
      </c>
      <c s="5" r="C25" t="n">
        <v>114</v>
      </c>
      <c s="5" r="D25" t="n">
        <v>97</v>
      </c>
      <c s="5" r="E25" t="n">
        <v>467</v>
      </c>
    </row>
    <row r="26" spans="1:5">
      <c s="4" r="A26" t="s">
        <v>658</v>
      </c>
    </row>
    <row r="27" spans="1:5">
      <c s="3" r="A27" t="s">
        <v>711</v>
      </c>
    </row>
    <row r="28" spans="1:5">
      <c s="4" r="A28" t="s">
        <v>85</v>
      </c>
      <c s="5" r="B28" t="n">
        <v>-187</v>
      </c>
      <c s="5" r="C28" t="n">
        <v>4783</v>
      </c>
      <c s="5" r="D28" t="n">
        <v>2471</v>
      </c>
      <c s="5" r="E28" t="n">
        <v>2669</v>
      </c>
    </row>
    <row r="29" spans="1:5">
      <c s="4" r="A29" t="s">
        <v>659</v>
      </c>
    </row>
    <row r="30" spans="1:5">
      <c s="3" r="A30" t="s">
        <v>711</v>
      </c>
    </row>
    <row r="31" spans="1:5">
      <c s="4" r="A31" t="s">
        <v>85</v>
      </c>
      <c s="5" r="B31" t="n">
        <v>-2606</v>
      </c>
      <c s="5" r="C31" t="n">
        <v>-8800</v>
      </c>
      <c s="5" r="D31" t="n">
        <v>-10672</v>
      </c>
      <c s="5" r="E31" t="n">
        <v>-17765</v>
      </c>
    </row>
    <row r="32" spans="1:5">
      <c s="4" r="A32" t="s">
        <v>660</v>
      </c>
    </row>
    <row r="33" spans="1:5">
      <c s="3" r="A33" t="s">
        <v>711</v>
      </c>
    </row>
    <row r="34" spans="1:5">
      <c s="4" r="A34" t="s">
        <v>86</v>
      </c>
      <c s="5" r="B34" t="n">
        <v>1911</v>
      </c>
      <c s="5" r="C34" t="n">
        <v>0</v>
      </c>
      <c s="5" r="D34" t="n">
        <v>3731</v>
      </c>
      <c s="5" r="E34" t="n">
        <v>0</v>
      </c>
    </row>
    <row r="35" spans="1:5">
      <c s="4" r="A35" t="s">
        <v>661</v>
      </c>
    </row>
    <row r="36" spans="1:5">
      <c s="3" r="A36" t="s">
        <v>711</v>
      </c>
    </row>
    <row r="37" spans="1:5">
      <c s="4" r="A37" t="s">
        <v>86</v>
      </c>
      <c s="5" r="B37" t="n">
        <v>-478</v>
      </c>
      <c s="5" r="C37" t="n">
        <v>0</v>
      </c>
      <c s="5" r="D37" t="n">
        <v>-957</v>
      </c>
      <c s="5" r="E37" t="n">
        <v>0</v>
      </c>
    </row>
    <row r="38" spans="1:5">
      <c s="4" r="A38" t="s">
        <v>662</v>
      </c>
    </row>
    <row r="39" spans="1:5">
      <c s="3" r="A39" t="s">
        <v>711</v>
      </c>
    </row>
    <row r="40" spans="1:5">
      <c s="4" r="A40" t="s">
        <v>85</v>
      </c>
      <c s="5" r="B40" t="n">
        <v>-23098</v>
      </c>
      <c s="5" r="C40" t="n">
        <v>78835</v>
      </c>
      <c s="5" r="D40" t="n">
        <v>-25423</v>
      </c>
      <c s="5" r="E40" t="n">
        <v>156076</v>
      </c>
    </row>
    <row r="41" spans="1:5">
      <c s="4" r="A41" t="s">
        <v>663</v>
      </c>
    </row>
    <row r="42" spans="1:5">
      <c s="3" r="A42" t="s">
        <v>711</v>
      </c>
    </row>
    <row r="43" spans="1:5">
      <c s="4" r="A43" t="s">
        <v>90</v>
      </c>
      <c s="5" r="B43" t="n">
        <v>8080</v>
      </c>
      <c s="5" r="C43" t="n">
        <v>-27285</v>
      </c>
      <c s="5" r="D43" t="n">
        <v>-21246</v>
      </c>
      <c s="5" r="E43" t="n">
        <v>-51125</v>
      </c>
    </row>
    <row r="44" spans="1:5">
      <c s="4" r="A44" t="s">
        <v>664</v>
      </c>
    </row>
    <row r="45" spans="1:5">
      <c s="3" r="A45" t="s">
        <v>711</v>
      </c>
    </row>
    <row r="46" spans="1:5">
      <c s="4" r="A46" t="s">
        <v>85</v>
      </c>
      <c s="7" r="B46" t="n">
        <v>50878</v>
      </c>
      <c s="7" r="C46" t="n">
        <v>-5183</v>
      </c>
      <c s="7" r="D46" t="n">
        <v>25745</v>
      </c>
      <c s="7" r="E46" t="n">
        <v>-288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8"/>
  </cols>
  <sheetData>
    <row r="1" spans="1:4">
      <c s="1" r="A1" t="s">
        <v>713</v>
      </c>
      <c s="2" r="C1" t="s">
        <v>1</v>
      </c>
      <c s="2" r="D1" t="s">
        <v>375</v>
      </c>
    </row>
    <row r="2" spans="1:4">
      <c s="2" r="C2" t="s">
        <v>2</v>
      </c>
      <c s="2" r="D2" t="s">
        <v>28</v>
      </c>
    </row>
    <row r="3" spans="1:4">
      <c s="3" r="A3" t="s">
        <v>714</v>
      </c>
    </row>
    <row r="4" spans="1:4">
      <c s="4" r="A4" t="s">
        <v>715</v>
      </c>
      <c s="4" r="B4" t="s">
        <v>348</v>
      </c>
      <c s="7" r="C4" t="n">
        <v>7820</v>
      </c>
      <c s="7" r="D4" t="n">
        <v>8187</v>
      </c>
    </row>
    <row r="5" spans="1:4">
      <c s="4" r="A5" t="s">
        <v>716</v>
      </c>
      <c s="4" r="B5" t="s">
        <v>707</v>
      </c>
      <c s="7" r="C5" t="n">
        <v>891700</v>
      </c>
      <c s="7" r="D5" t="n">
        <v>805700</v>
      </c>
    </row>
    <row r="6" spans="1:4">
      <c s="4" r="A6" t="s">
        <v>717</v>
      </c>
      <c s="4" r="B6" t="s">
        <v>718</v>
      </c>
      <c s="4" r="C6" t="s">
        <v>719</v>
      </c>
      <c s="4" r="D6" t="s">
        <v>720</v>
      </c>
    </row>
    <row r="7" spans="1:4">
      <c s="4" r="A7" t="s">
        <v>721</v>
      </c>
    </row>
    <row r="8" spans="1:4">
      <c s="3" r="A8" t="s">
        <v>714</v>
      </c>
    </row>
    <row r="9" spans="1:4">
      <c s="4" r="A9" t="s">
        <v>715</v>
      </c>
      <c s="4" r="B9" t="s">
        <v>348</v>
      </c>
      <c s="7" r="C9" t="n">
        <v>2250</v>
      </c>
      <c s="7" r="D9" t="n">
        <v>1498</v>
      </c>
    </row>
    <row r="10" spans="1:4">
      <c s="4" r="A10" t="s">
        <v>716</v>
      </c>
      <c s="4" r="B10" t="s">
        <v>707</v>
      </c>
      <c s="7" r="C10" t="n">
        <v>189500</v>
      </c>
      <c s="7" r="D10" t="n">
        <v>167500</v>
      </c>
    </row>
    <row r="11" spans="1:4">
      <c s="4" r="A11" t="s">
        <v>717</v>
      </c>
      <c s="4" r="B11" t="s">
        <v>718</v>
      </c>
      <c s="4" r="C11" t="s">
        <v>722</v>
      </c>
      <c s="4" r="D11" t="s">
        <v>722</v>
      </c>
    </row>
    <row r="12" spans="1:4">
      <c s="4" r="A12" t="s">
        <v>723</v>
      </c>
    </row>
    <row r="13" spans="1:4">
      <c s="3" r="A13" t="s">
        <v>714</v>
      </c>
    </row>
    <row r="14" spans="1:4">
      <c s="4" r="A14" t="s">
        <v>715</v>
      </c>
      <c s="4" r="B14" t="s">
        <v>348</v>
      </c>
      <c s="7" r="C14" t="n">
        <v>0</v>
      </c>
      <c s="7" r="D14" t="n">
        <v>0</v>
      </c>
    </row>
    <row r="15" spans="1:4">
      <c s="4" r="A15" t="s">
        <v>716</v>
      </c>
      <c s="4" r="B15" t="s">
        <v>707</v>
      </c>
      <c s="5" r="C15" t="n">
        <v>0</v>
      </c>
      <c s="5" r="D15" t="n">
        <v>0</v>
      </c>
    </row>
    <row r="16" spans="1:4">
      <c s="4" r="A16" t="s">
        <v>724</v>
      </c>
    </row>
    <row r="17" spans="1:4">
      <c s="3" r="A17" t="s">
        <v>714</v>
      </c>
    </row>
    <row r="18" spans="1:4">
      <c s="4" r="A18" t="s">
        <v>715</v>
      </c>
      <c s="4" r="B18" t="s">
        <v>348</v>
      </c>
      <c s="5" r="C18" t="n">
        <v>2250</v>
      </c>
      <c s="5" r="D18" t="n">
        <v>1498</v>
      </c>
    </row>
    <row r="19" spans="1:4">
      <c s="4" r="A19" t="s">
        <v>716</v>
      </c>
      <c s="4" r="B19" t="s">
        <v>707</v>
      </c>
      <c s="7" r="C19" t="n">
        <v>189500</v>
      </c>
      <c s="7" r="D19" t="n">
        <v>167500</v>
      </c>
    </row>
    <row r="20" spans="1:4">
      <c s="4" r="A20" t="s">
        <v>717</v>
      </c>
      <c s="4" r="B20" t="s">
        <v>718</v>
      </c>
      <c s="4" r="C20" t="s">
        <v>722</v>
      </c>
      <c s="4" r="D20" t="s">
        <v>722</v>
      </c>
    </row>
    <row r="21" spans="1:4">
      <c s="4" r="A21" t="s">
        <v>725</v>
      </c>
    </row>
    <row r="22" spans="1:4">
      <c s="3" r="A22" t="s">
        <v>714</v>
      </c>
    </row>
    <row r="23" spans="1:4">
      <c s="4" r="A23" t="s">
        <v>715</v>
      </c>
      <c s="4" r="B23" t="s">
        <v>348</v>
      </c>
      <c s="7" r="C23" t="n">
        <v>-182</v>
      </c>
      <c s="7" r="D23" t="n">
        <v>168</v>
      </c>
    </row>
    <row r="24" spans="1:4">
      <c s="4" r="A24" t="s">
        <v>716</v>
      </c>
      <c s="4" r="B24" t="s">
        <v>707</v>
      </c>
      <c s="7" r="C24" t="n">
        <v>281200</v>
      </c>
      <c s="7" r="D24" t="n">
        <v>217200</v>
      </c>
    </row>
    <row r="25" spans="1:4">
      <c s="4" r="A25" t="s">
        <v>717</v>
      </c>
      <c s="4" r="B25" t="s">
        <v>718</v>
      </c>
      <c s="4" r="C25" t="s">
        <v>719</v>
      </c>
      <c s="4" r="D25" t="s">
        <v>720</v>
      </c>
    </row>
    <row r="26" spans="1:4">
      <c s="4" r="A26" t="s">
        <v>726</v>
      </c>
    </row>
    <row r="27" spans="1:4">
      <c s="3" r="A27" t="s">
        <v>714</v>
      </c>
    </row>
    <row r="28" spans="1:4">
      <c s="4" r="A28" t="s">
        <v>715</v>
      </c>
      <c s="4" r="B28" t="s">
        <v>348</v>
      </c>
      <c s="7" r="C28" t="n">
        <v>5923</v>
      </c>
      <c s="7" r="D28" t="n">
        <v>6651</v>
      </c>
    </row>
    <row r="29" spans="1:4">
      <c s="4" r="A29" t="s">
        <v>716</v>
      </c>
      <c s="4" r="B29" t="s">
        <v>707</v>
      </c>
      <c s="7" r="C29" t="n">
        <v>416000</v>
      </c>
      <c s="7" r="D29" t="n">
        <v>416000</v>
      </c>
    </row>
    <row r="30" spans="1:4">
      <c s="4" r="A30" t="s">
        <v>717</v>
      </c>
      <c s="4" r="B30" t="s">
        <v>718</v>
      </c>
      <c s="4" r="C30" t="s">
        <v>727</v>
      </c>
      <c s="4" r="D30" t="s">
        <v>727</v>
      </c>
    </row>
    <row r="31" spans="1:4">
      <c s="4" r="A31" t="s">
        <v>728</v>
      </c>
    </row>
    <row r="32" spans="1:4">
      <c s="3" r="A32" t="s">
        <v>714</v>
      </c>
    </row>
    <row r="33" spans="1:4">
      <c s="4" r="A33" t="s">
        <v>715</v>
      </c>
      <c s="4" r="B33" t="s">
        <v>348</v>
      </c>
      <c s="7" r="C33" t="n">
        <v>5741</v>
      </c>
      <c s="7" r="D33" t="n">
        <v>6819</v>
      </c>
    </row>
    <row r="34" spans="1:4">
      <c s="4" r="A34" t="s">
        <v>716</v>
      </c>
      <c s="4" r="B34" t="s">
        <v>707</v>
      </c>
      <c s="7" r="C34" t="n">
        <v>697200</v>
      </c>
      <c s="7" r="D34" t="n">
        <v>633200</v>
      </c>
    </row>
    <row r="35" spans="1:4">
      <c s="4" r="A35" t="s">
        <v>717</v>
      </c>
      <c s="4" r="B35" t="s">
        <v>718</v>
      </c>
      <c s="4" r="C35" t="s">
        <v>720</v>
      </c>
      <c s="4" r="D35" t="s">
        <v>720</v>
      </c>
    </row>
    <row r="36" spans="1:4">
      <c s="4" r="A36" t="s">
        <v>729</v>
      </c>
    </row>
    <row r="37" spans="1:4">
      <c s="3" r="A37" t="s">
        <v>714</v>
      </c>
    </row>
    <row r="38" spans="1:4">
      <c s="4" r="A38" t="s">
        <v>717</v>
      </c>
      <c s="4" r="B38" t="s">
        <v>707</v>
      </c>
      <c s="4" r="C38" t="s">
        <v>730</v>
      </c>
      <c s="4" r="D38" t="s">
        <v>731</v>
      </c>
    </row>
    <row r="39" spans="1:4">
      <c s="4" r="A39" t="s">
        <v>732</v>
      </c>
    </row>
    <row r="40" spans="1:4">
      <c s="3" r="A40" t="s">
        <v>714</v>
      </c>
    </row>
    <row r="41" spans="1:4">
      <c s="4" r="A41" t="s">
        <v>715</v>
      </c>
      <c s="4" r="B41" t="s">
        <v>348</v>
      </c>
      <c s="7" r="C41" t="n">
        <v>-171</v>
      </c>
      <c s="7" r="D41" t="n">
        <v>-130</v>
      </c>
    </row>
    <row r="42" spans="1:4">
      <c s="4" r="A42" t="s">
        <v>716</v>
      </c>
      <c s="4" r="B42" t="s">
        <v>707</v>
      </c>
      <c s="5" r="C42" t="n">
        <v>5000</v>
      </c>
      <c s="5" r="D42" t="n">
        <v>5000</v>
      </c>
    </row>
    <row r="43" spans="1:4">
      <c s="4" r="A43" t="s">
        <v>733</v>
      </c>
    </row>
    <row r="44" spans="1:4">
      <c s="3" r="A44" t="s">
        <v>714</v>
      </c>
    </row>
    <row r="45" spans="1:4">
      <c s="4" r="A45" t="s">
        <v>715</v>
      </c>
      <c s="4" r="B45" t="s">
        <v>348</v>
      </c>
      <c s="5" r="C45" t="n">
        <v>0</v>
      </c>
      <c s="5" r="D45" t="n">
        <v>0</v>
      </c>
    </row>
    <row r="46" spans="1:4">
      <c s="4" r="A46" t="s">
        <v>716</v>
      </c>
      <c s="4" r="B46" t="s">
        <v>707</v>
      </c>
      <c s="5" r="C46" t="n">
        <v>0</v>
      </c>
      <c s="5" r="D46" t="n">
        <v>0</v>
      </c>
    </row>
    <row r="47" spans="1:4">
      <c s="4" r="A47" t="s">
        <v>734</v>
      </c>
    </row>
    <row r="48" spans="1:4">
      <c s="3" r="A48" t="s">
        <v>714</v>
      </c>
    </row>
    <row r="49" spans="1:4">
      <c s="4" r="A49" t="s">
        <v>715</v>
      </c>
      <c s="4" r="B49" t="s">
        <v>348</v>
      </c>
      <c s="5" r="C49" t="n">
        <v>-171</v>
      </c>
      <c s="5" r="D49" t="n">
        <v>-130</v>
      </c>
    </row>
    <row r="50" spans="1:4">
      <c s="4" r="A50" t="s">
        <v>716</v>
      </c>
      <c s="4" r="B50" t="s">
        <v>707</v>
      </c>
      <c s="7" r="C50" t="n">
        <v>5000</v>
      </c>
      <c s="7" r="D50" t="n">
        <v>5000</v>
      </c>
    </row>
    <row r="51" spans="1:4">
      <c r="A51" t="n"/>
    </row>
    <row r="52" spans="1:4">
      <c s="4" r="A52" t="s">
        <v>348</v>
      </c>
      <c s="4" r="B52" t="s">
        <v>735</v>
      </c>
    </row>
    <row r="53" spans="1:4">
      <c s="4" r="A53" t="s">
        <v>369</v>
      </c>
      <c s="4" r="B53" t="s">
        <v>736</v>
      </c>
    </row>
    <row r="54" spans="1:4">
      <c s="4" r="A54" t="s">
        <v>681</v>
      </c>
      <c s="4" r="B54" t="s">
        <v>737</v>
      </c>
    </row>
  </sheetData>
  <mergeCells count="5">
    <mergeCell ref="A1:B2"/>
    <mergeCell ref="A51:C51"/>
    <mergeCell ref="B52:C52"/>
    <mergeCell ref="B53:C53"/>
    <mergeCell ref="B54:C5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8</v>
      </c>
      <c s="2" r="B1" t="s">
        <v>77</v>
      </c>
      <c s="2" r="D1" t="s">
        <v>1</v>
      </c>
    </row>
    <row r="2" spans="1:5">
      <c s="2" r="B2" t="s">
        <v>2</v>
      </c>
      <c s="2" r="C2" t="s">
        <v>78</v>
      </c>
      <c s="2" r="D2" t="s">
        <v>2</v>
      </c>
      <c s="2" r="E2" t="s">
        <v>78</v>
      </c>
    </row>
    <row r="3" spans="1:5">
      <c s="3" r="A3" t="s">
        <v>739</v>
      </c>
    </row>
    <row r="4" spans="1:5">
      <c s="4" r="A4" t="s">
        <v>85</v>
      </c>
      <c s="7" r="B4" t="n">
        <v>-16178</v>
      </c>
      <c s="7" r="C4" t="n">
        <v>118527</v>
      </c>
      <c s="7" r="D4" t="n">
        <v>-8595</v>
      </c>
      <c s="7" r="E4" t="n">
        <v>203098</v>
      </c>
    </row>
    <row r="5" spans="1:5">
      <c s="4" r="A5" t="s">
        <v>740</v>
      </c>
      <c s="5" r="B5" t="n">
        <v>-46537</v>
      </c>
      <c s="5" r="C5" t="n">
        <v>13846</v>
      </c>
      <c s="5" r="D5" t="n">
        <v>-25607</v>
      </c>
      <c s="5" r="E5" t="n">
        <v>33625</v>
      </c>
    </row>
    <row r="6" spans="1:5">
      <c s="4" r="A6" t="s">
        <v>95</v>
      </c>
      <c s="5" r="B6" t="n">
        <v>2416550</v>
      </c>
      <c s="5" r="C6" t="n">
        <v>2532485</v>
      </c>
      <c s="5" r="D6" t="n">
        <v>4753038</v>
      </c>
      <c s="5" r="E6" t="n">
        <v>4990218</v>
      </c>
    </row>
    <row r="7" spans="1:5">
      <c s="4" r="A7" t="s">
        <v>98</v>
      </c>
      <c s="5" r="B7" t="n">
        <v>130391</v>
      </c>
      <c s="5" r="C7" t="n">
        <v>198296</v>
      </c>
      <c s="5" r="D7" t="n">
        <v>255505</v>
      </c>
      <c s="5" r="E7" t="n">
        <v>334960</v>
      </c>
    </row>
    <row r="8" spans="1:5">
      <c s="4" r="A8" t="s">
        <v>741</v>
      </c>
    </row>
    <row r="9" spans="1:5">
      <c s="3" r="A9" t="s">
        <v>739</v>
      </c>
    </row>
    <row r="10" spans="1:5">
      <c s="4" r="A10" t="s">
        <v>85</v>
      </c>
      <c s="5" r="B10" t="n">
        <v>-23098</v>
      </c>
      <c s="5" r="C10" t="n">
        <v>78835</v>
      </c>
      <c s="5" r="D10" t="n">
        <v>-25423</v>
      </c>
      <c s="5" r="E10" t="n">
        <v>156076</v>
      </c>
    </row>
    <row r="11" spans="1:5">
      <c s="4" r="A11" t="s">
        <v>98</v>
      </c>
      <c s="5" r="B11" t="n">
        <v>-3917</v>
      </c>
      <c s="5" r="C11" t="n">
        <v>17962</v>
      </c>
      <c s="5" r="D11" t="n">
        <v>-6504</v>
      </c>
      <c s="5" r="E11" t="n">
        <v>36042</v>
      </c>
    </row>
    <row r="12" spans="1:5">
      <c s="4" r="A12" t="s">
        <v>742</v>
      </c>
    </row>
    <row r="13" spans="1:5">
      <c s="3" r="A13" t="s">
        <v>739</v>
      </c>
    </row>
    <row r="14" spans="1:5">
      <c s="4" r="A14" t="s">
        <v>95</v>
      </c>
      <c s="5" r="B14" t="n">
        <v>8080</v>
      </c>
      <c s="5" r="C14" t="n">
        <v>-27285</v>
      </c>
      <c s="5" r="D14" t="n">
        <v>-21246</v>
      </c>
      <c s="5" r="E14" t="n">
        <v>-51125</v>
      </c>
    </row>
    <row r="15" spans="1:5">
      <c s="4" r="A15" t="s">
        <v>98</v>
      </c>
      <c s="5" r="B15" t="n">
        <v>1233</v>
      </c>
      <c s="5" r="C15" t="n">
        <v>-15600</v>
      </c>
      <c s="5" r="D15" t="n">
        <v>-14766</v>
      </c>
      <c s="5" r="E15" t="n">
        <v>-33976</v>
      </c>
    </row>
    <row r="16" spans="1:5">
      <c s="4" r="A16" t="s">
        <v>743</v>
      </c>
    </row>
    <row r="17" spans="1:5">
      <c s="3" r="A17" t="s">
        <v>739</v>
      </c>
    </row>
    <row r="18" spans="1:5">
      <c s="4" r="A18" t="s">
        <v>85</v>
      </c>
      <c s="5" r="B18" t="n">
        <v>50878</v>
      </c>
      <c s="5" r="C18" t="n">
        <v>-5183</v>
      </c>
      <c s="5" r="D18" t="n">
        <v>25745</v>
      </c>
      <c s="5" r="E18" t="n">
        <v>-28844</v>
      </c>
    </row>
    <row r="19" spans="1:5">
      <c s="4" r="A19" t="s">
        <v>98</v>
      </c>
      <c s="7" r="B19" t="n">
        <v>19608</v>
      </c>
      <c s="7" r="C19" t="n">
        <v>-6486</v>
      </c>
      <c s="7" r="D19" t="n">
        <v>10198</v>
      </c>
      <c s="7" r="E19" t="n">
        <v>-2015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44</v>
      </c>
      <c s="2" r="C1" t="s">
        <v>2</v>
      </c>
      <c s="2" r="D1" t="s">
        <v>28</v>
      </c>
    </row>
    <row r="2" spans="1:4">
      <c s="3" r="A2" t="s">
        <v>745</v>
      </c>
    </row>
    <row r="3" spans="1:4">
      <c s="4" r="A3" t="s">
        <v>746</v>
      </c>
      <c s="7" r="C3" t="n">
        <v>169860</v>
      </c>
      <c s="7" r="D3" t="n">
        <v>175209</v>
      </c>
    </row>
    <row r="4" spans="1:4">
      <c s="4" r="A4" t="s">
        <v>747</v>
      </c>
      <c s="4" r="B4" t="s">
        <v>348</v>
      </c>
      <c s="5" r="C4" t="n">
        <v>4940</v>
      </c>
      <c s="5" r="D4" t="n">
        <v>0</v>
      </c>
    </row>
    <row r="5" spans="1:4">
      <c s="4" r="A5" t="s">
        <v>748</v>
      </c>
      <c s="4" r="B5" t="s">
        <v>369</v>
      </c>
      <c s="5" r="C5" t="n">
        <v>54692</v>
      </c>
      <c s="5" r="D5" t="n">
        <v>47222</v>
      </c>
    </row>
    <row r="6" spans="1:4">
      <c s="4" r="A6" t="s">
        <v>749</v>
      </c>
      <c s="4" r="B6" t="s">
        <v>681</v>
      </c>
      <c s="5" r="C6" t="n">
        <v>-160768</v>
      </c>
      <c s="5" r="D6" t="n">
        <v>-178141</v>
      </c>
    </row>
    <row r="7" spans="1:4">
      <c s="4" r="A7" t="s">
        <v>675</v>
      </c>
      <c s="4" r="B7" t="s">
        <v>682</v>
      </c>
      <c s="5" r="C7" t="n">
        <v>-15587</v>
      </c>
      <c s="5" r="D7" t="n">
        <v>-20260</v>
      </c>
    </row>
    <row r="8" spans="1:4">
      <c s="4" r="A8" t="s">
        <v>750</v>
      </c>
      <c s="5" r="C8" t="n">
        <v>-31960</v>
      </c>
      <c s="5" r="D8" t="n">
        <v>-16333</v>
      </c>
    </row>
    <row r="9" spans="1:4">
      <c s="4" r="A9" t="s">
        <v>751</v>
      </c>
      <c s="5" r="C9" t="n">
        <v>21177</v>
      </c>
      <c s="5" r="D9" t="n">
        <v>7697</v>
      </c>
    </row>
    <row r="10" spans="1:4">
      <c s="4" r="A10" t="s">
        <v>752</v>
      </c>
      <c s="4" r="B10" t="s">
        <v>753</v>
      </c>
      <c s="7" r="C10" t="n">
        <v>6283</v>
      </c>
      <c s="7" r="D10" t="n">
        <v>7976</v>
      </c>
    </row>
    <row r="11" spans="1:4">
      <c r="A11" t="n"/>
    </row>
    <row r="12" spans="1:4">
      <c s="4" r="A12" t="s">
        <v>348</v>
      </c>
      <c s="4" r="B12" t="s">
        <v>686</v>
      </c>
    </row>
    <row r="13" spans="1:4">
      <c s="4" r="A13" t="s">
        <v>369</v>
      </c>
      <c s="4" r="B13" t="s">
        <v>685</v>
      </c>
    </row>
    <row r="14" spans="1:4">
      <c s="4" r="A14" t="s">
        <v>681</v>
      </c>
      <c s="4" r="B14" t="s">
        <v>684</v>
      </c>
    </row>
    <row r="15" spans="1:4">
      <c s="4" r="A15" t="s">
        <v>682</v>
      </c>
      <c s="4" r="B15" t="s">
        <v>683</v>
      </c>
    </row>
    <row r="16" spans="1:4">
      <c s="4" r="A16" t="s">
        <v>753</v>
      </c>
      <c s="4" r="B16" t="s">
        <v>754</v>
      </c>
    </row>
  </sheetData>
  <mergeCells count="7">
    <mergeCell ref="A1:B1"/>
    <mergeCell ref="A11:C11"/>
    <mergeCell ref="B12:C12"/>
    <mergeCell ref="B13:C13"/>
    <mergeCell ref="B14:C14"/>
    <mergeCell ref="B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55</v>
      </c>
      <c s="2" r="B1" t="s">
        <v>77</v>
      </c>
      <c s="2" r="D1" t="s">
        <v>1</v>
      </c>
    </row>
    <row r="2" spans="1:6">
      <c s="2" r="B2" t="s">
        <v>2</v>
      </c>
      <c s="2" r="C2" t="s">
        <v>78</v>
      </c>
      <c s="2" r="D2" t="s">
        <v>2</v>
      </c>
      <c s="2" r="E2" t="s">
        <v>78</v>
      </c>
      <c s="2" r="F2" t="s">
        <v>28</v>
      </c>
    </row>
    <row r="3" spans="1:6">
      <c s="3" r="A3" t="s">
        <v>178</v>
      </c>
    </row>
    <row r="4" spans="1:6">
      <c s="4" r="A4" t="s">
        <v>756</v>
      </c>
      <c s="10" r="B4" t="n">
        <v>0.5</v>
      </c>
      <c s="10" r="D4" t="n">
        <v>0.5</v>
      </c>
    </row>
    <row r="5" spans="1:6">
      <c s="4" r="A5" t="s">
        <v>757</v>
      </c>
      <c s="11" r="B5" t="n">
        <v>112.9</v>
      </c>
      <c s="11" r="D5" t="n">
        <v>112.9</v>
      </c>
      <c s="10" r="F5" t="n">
        <v>75.8</v>
      </c>
    </row>
    <row r="6" spans="1:6">
      <c s="4" r="A6" t="s">
        <v>758</v>
      </c>
      <c s="11" r="B6" t="n">
        <v>0.2</v>
      </c>
      <c s="10" r="C6" t="n">
        <v>-0.5</v>
      </c>
      <c s="11" r="D6" t="n">
        <v>0.2</v>
      </c>
      <c s="10" r="E6" t="n">
        <v>-1.3</v>
      </c>
    </row>
    <row r="7" spans="1:6">
      <c s="4" r="A7" t="s">
        <v>759</v>
      </c>
      <c s="10" r="B7" t="n">
        <v>-1.3</v>
      </c>
      <c s="10" r="C7" t="n">
        <v>0.1</v>
      </c>
      <c s="10" r="D7" t="n">
        <v>-0.8</v>
      </c>
      <c s="10" r="E7" t="n">
        <v>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0</v>
      </c>
      <c s="2" r="B1" t="s">
        <v>2</v>
      </c>
      <c s="2" r="C1" t="s">
        <v>28</v>
      </c>
    </row>
    <row r="2" spans="1:3">
      <c s="3" r="A2" t="s">
        <v>761</v>
      </c>
    </row>
    <row r="3" spans="1:3">
      <c s="4" r="A3" t="s">
        <v>762</v>
      </c>
      <c s="7" r="B3" t="n">
        <v>28063975</v>
      </c>
      <c s="7" r="C3" t="n">
        <v>25480972</v>
      </c>
    </row>
    <row r="4" spans="1:3">
      <c s="4" r="A4" t="s">
        <v>763</v>
      </c>
      <c s="5" r="B4" t="n">
        <v>-3329</v>
      </c>
      <c s="5" r="C4" t="n">
        <v>22094</v>
      </c>
    </row>
    <row r="5" spans="1:3">
      <c s="4" r="A5" t="s">
        <v>37</v>
      </c>
      <c s="5" r="B5" t="n">
        <v>665037</v>
      </c>
      <c s="5" r="C5" t="n">
        <v>899846</v>
      </c>
    </row>
    <row r="6" spans="1:3">
      <c s="4" r="A6" t="s">
        <v>34</v>
      </c>
      <c s="5" r="B6" t="n">
        <v>34733</v>
      </c>
      <c s="5" r="C6" t="n">
        <v>45190</v>
      </c>
    </row>
    <row r="7" spans="1:3">
      <c s="4" r="A7" t="s">
        <v>764</v>
      </c>
      <c s="5" r="B7" t="n">
        <v>469324</v>
      </c>
      <c s="5" r="C7" t="n">
        <v>490590</v>
      </c>
    </row>
    <row r="8" spans="1:3">
      <c s="4" r="A8" t="s">
        <v>765</v>
      </c>
      <c s="5" r="B8" t="n">
        <v>10853</v>
      </c>
      <c s="5" r="C8" t="n">
        <v>7727</v>
      </c>
    </row>
    <row r="9" spans="1:3">
      <c s="4" r="A9" t="s">
        <v>766</v>
      </c>
      <c s="5" r="B9" t="n">
        <v>29240593</v>
      </c>
      <c s="5" r="C9" t="n">
        <v>26946419</v>
      </c>
    </row>
    <row r="10" spans="1:3">
      <c s="4" r="A10" t="s">
        <v>767</v>
      </c>
      <c s="5" r="B10" t="n">
        <v>1069154</v>
      </c>
      <c s="5" r="C10" t="n">
        <v>1085166</v>
      </c>
    </row>
    <row r="11" spans="1:3">
      <c s="3" r="A11" t="s">
        <v>768</v>
      </c>
    </row>
    <row r="12" spans="1:3">
      <c s="4" r="A12" t="s">
        <v>50</v>
      </c>
      <c s="5" r="C12" t="n">
        <v>1127720</v>
      </c>
    </row>
    <row r="13" spans="1:3">
      <c s="4" r="A13" t="s">
        <v>769</v>
      </c>
      <c s="5" r="B13" t="n">
        <v>1095323</v>
      </c>
    </row>
    <row r="14" spans="1:3">
      <c s="4" r="A14" t="s">
        <v>770</v>
      </c>
    </row>
    <row r="15" spans="1:3">
      <c s="3" r="A15" t="s">
        <v>761</v>
      </c>
    </row>
    <row r="16" spans="1:3">
      <c s="4" r="A16" t="s">
        <v>764</v>
      </c>
      <c s="5" r="B16" t="n">
        <v>90574</v>
      </c>
      <c s="5" r="C16" t="n">
        <v>99363</v>
      </c>
    </row>
    <row r="17" spans="1:3">
      <c s="4" r="A17" t="s">
        <v>771</v>
      </c>
    </row>
    <row r="18" spans="1:3">
      <c s="3" r="A18" t="s">
        <v>761</v>
      </c>
    </row>
    <row r="19" spans="1:3">
      <c s="4" r="A19" t="s">
        <v>764</v>
      </c>
      <c s="5" r="B19" t="n">
        <v>37094</v>
      </c>
      <c s="5" r="C19" t="n">
        <v>27497</v>
      </c>
    </row>
    <row r="20" spans="1:3">
      <c s="4" r="A20" t="s">
        <v>608</v>
      </c>
    </row>
    <row r="21" spans="1:3">
      <c s="3" r="A21" t="s">
        <v>761</v>
      </c>
    </row>
    <row r="22" spans="1:3">
      <c s="4" r="A22" t="s">
        <v>764</v>
      </c>
      <c s="5" r="B22" t="n">
        <v>9852</v>
      </c>
      <c s="5" r="C22" t="n">
        <v>6420</v>
      </c>
    </row>
    <row r="23" spans="1:3">
      <c s="4" r="A23" t="s">
        <v>700</v>
      </c>
    </row>
    <row r="24" spans="1:3">
      <c s="3" r="A24" t="s">
        <v>761</v>
      </c>
    </row>
    <row r="25" spans="1:3">
      <c s="4" r="A25" t="s">
        <v>764</v>
      </c>
      <c s="5" r="B25" t="n">
        <v>52864</v>
      </c>
      <c s="5" r="C25" t="n">
        <v>84578</v>
      </c>
    </row>
    <row r="26" spans="1:3">
      <c s="3" r="A26" t="s">
        <v>768</v>
      </c>
    </row>
    <row r="27" spans="1:3">
      <c s="4" r="A27" t="s">
        <v>50</v>
      </c>
      <c s="5" r="B27" t="n">
        <v>16152</v>
      </c>
      <c s="5" r="C27" t="n">
        <v>12957</v>
      </c>
    </row>
    <row r="28" spans="1:3">
      <c s="4" r="A28" t="s">
        <v>772</v>
      </c>
    </row>
    <row r="29" spans="1:3">
      <c s="3" r="A29" t="s">
        <v>761</v>
      </c>
    </row>
    <row r="30" spans="1:3">
      <c s="4" r="A30" t="s">
        <v>764</v>
      </c>
      <c s="5" r="C30" t="n">
        <v>18195</v>
      </c>
    </row>
    <row r="31" spans="1:3">
      <c s="4" r="A31" t="s">
        <v>773</v>
      </c>
    </row>
    <row r="32" spans="1:3">
      <c s="3" r="A32" t="s">
        <v>768</v>
      </c>
    </row>
    <row r="33" spans="1:3">
      <c s="4" r="A33" t="s">
        <v>50</v>
      </c>
      <c s="5" r="B33" t="n">
        <v>7422</v>
      </c>
      <c s="5" r="C33" t="n">
        <v>15011</v>
      </c>
    </row>
    <row r="34" spans="1:3">
      <c s="4" r="A34" t="s">
        <v>704</v>
      </c>
    </row>
    <row r="35" spans="1:3">
      <c s="3" r="A35" t="s">
        <v>761</v>
      </c>
    </row>
    <row r="36" spans="1:3">
      <c s="4" r="A36" t="s">
        <v>764</v>
      </c>
      <c s="5" r="B36" t="n">
        <v>88303</v>
      </c>
      <c s="5" r="C36" t="n">
        <v>70906</v>
      </c>
    </row>
    <row r="37" spans="1:3">
      <c s="3" r="A37" t="s">
        <v>768</v>
      </c>
    </row>
    <row r="38" spans="1:3">
      <c s="4" r="A38" t="s">
        <v>50</v>
      </c>
      <c s="5" r="B38" t="n">
        <v>413</v>
      </c>
    </row>
    <row r="39" spans="1:3">
      <c s="4" r="A39" t="s">
        <v>607</v>
      </c>
    </row>
    <row r="40" spans="1:3">
      <c s="3" r="A40" t="s">
        <v>761</v>
      </c>
    </row>
    <row r="41" spans="1:3">
      <c s="4" r="A41" t="s">
        <v>764</v>
      </c>
      <c s="5" r="B41" t="n">
        <v>137529</v>
      </c>
      <c s="5" r="C41" t="n">
        <v>140344</v>
      </c>
    </row>
    <row r="42" spans="1:3">
      <c s="4" r="A42" t="s">
        <v>774</v>
      </c>
    </row>
    <row r="43" spans="1:3">
      <c s="3" r="A43" t="s">
        <v>761</v>
      </c>
    </row>
    <row r="44" spans="1:3">
      <c s="4" r="A44" t="s">
        <v>764</v>
      </c>
      <c s="5" r="B44" t="n">
        <v>-23</v>
      </c>
      <c s="5" r="C44" t="n">
        <v>-561</v>
      </c>
    </row>
    <row r="45" spans="1:3">
      <c s="4" r="A45" t="s">
        <v>775</v>
      </c>
    </row>
    <row r="46" spans="1:3">
      <c s="3" r="A46" t="s">
        <v>761</v>
      </c>
    </row>
    <row r="47" spans="1:3">
      <c s="4" r="A47" t="s">
        <v>764</v>
      </c>
      <c s="5" r="B47" t="n">
        <v>8248</v>
      </c>
      <c s="5" r="C47" t="n">
        <v>8606</v>
      </c>
    </row>
    <row r="48" spans="1:3">
      <c s="3" r="A48" t="s">
        <v>768</v>
      </c>
    </row>
    <row r="49" spans="1:3">
      <c s="4" r="A49" t="s">
        <v>50</v>
      </c>
      <c s="5" r="B49" t="n">
        <v>428</v>
      </c>
      <c s="5" r="C49" t="n">
        <v>419</v>
      </c>
    </row>
    <row r="50" spans="1:3">
      <c s="4" r="A50" t="s">
        <v>776</v>
      </c>
    </row>
    <row r="51" spans="1:3">
      <c s="3" r="A51" t="s">
        <v>761</v>
      </c>
    </row>
    <row r="52" spans="1:3">
      <c s="4" r="A52" t="s">
        <v>764</v>
      </c>
      <c s="5" r="B52" t="n">
        <v>44883</v>
      </c>
      <c s="5" r="C52" t="n">
        <v>35242</v>
      </c>
    </row>
    <row r="53" spans="1:3">
      <c s="4" r="A53" t="s">
        <v>777</v>
      </c>
    </row>
    <row r="54" spans="1:3">
      <c s="3" r="A54" t="s">
        <v>768</v>
      </c>
    </row>
    <row r="55" spans="1:3">
      <c s="4" r="A55" t="s">
        <v>50</v>
      </c>
      <c s="5" r="B55" t="n">
        <v>1754</v>
      </c>
      <c s="5" r="C55" t="n">
        <v>797</v>
      </c>
    </row>
    <row r="56" spans="1:3">
      <c s="4" r="A56" t="s">
        <v>778</v>
      </c>
    </row>
    <row r="57" spans="1:3">
      <c s="3" r="A57" t="s">
        <v>768</v>
      </c>
    </row>
    <row r="58" spans="1:3">
      <c s="4" r="A58" t="s">
        <v>50</v>
      </c>
      <c s="5" r="C58" t="n">
        <v>13370</v>
      </c>
    </row>
    <row r="59" spans="1:3">
      <c s="4" r="A59" t="s">
        <v>779</v>
      </c>
    </row>
    <row r="60" spans="1:3">
      <c s="3" r="A60" t="s">
        <v>761</v>
      </c>
    </row>
    <row r="61" spans="1:3">
      <c s="4" r="A61" t="s">
        <v>762</v>
      </c>
      <c s="5" r="B61" t="n">
        <v>16489406</v>
      </c>
      <c s="5" r="C61" t="n">
        <v>14885583</v>
      </c>
    </row>
    <row r="62" spans="1:3">
      <c s="4" r="A62" t="s">
        <v>780</v>
      </c>
    </row>
    <row r="63" spans="1:3">
      <c s="3" r="A63" t="s">
        <v>761</v>
      </c>
    </row>
    <row r="64" spans="1:3">
      <c s="4" r="A64" t="s">
        <v>762</v>
      </c>
      <c s="5" r="B64" t="n">
        <v>3793807</v>
      </c>
      <c s="5" r="C64" t="n">
        <v>3865265</v>
      </c>
    </row>
    <row r="65" spans="1:3">
      <c s="4" r="A65" t="s">
        <v>781</v>
      </c>
    </row>
    <row r="66" spans="1:3">
      <c s="3" r="A66" t="s">
        <v>761</v>
      </c>
    </row>
    <row r="67" spans="1:3">
      <c s="4" r="A67" t="s">
        <v>762</v>
      </c>
      <c s="5" r="B67" t="n">
        <v>1190879</v>
      </c>
      <c s="5" r="C67" t="n">
        <v>1037896</v>
      </c>
    </row>
    <row r="68" spans="1:3">
      <c s="4" r="A68" t="s">
        <v>782</v>
      </c>
    </row>
    <row r="69" spans="1:3">
      <c s="3" r="A69" t="s">
        <v>761</v>
      </c>
    </row>
    <row r="70" spans="1:3">
      <c s="4" r="A70" t="s">
        <v>762</v>
      </c>
      <c s="5" r="B70" t="n">
        <v>1062624</v>
      </c>
      <c s="5" r="C70" t="n">
        <v>1069586</v>
      </c>
    </row>
    <row r="71" spans="1:3">
      <c s="4" r="A71" t="s">
        <v>783</v>
      </c>
    </row>
    <row r="72" spans="1:3">
      <c s="3" r="A72" t="s">
        <v>761</v>
      </c>
    </row>
    <row r="73" spans="1:3">
      <c s="4" r="A73" t="s">
        <v>762</v>
      </c>
      <c s="5" r="B73" t="n">
        <v>1525469</v>
      </c>
      <c s="5" r="C73" t="n">
        <v>1532591</v>
      </c>
    </row>
    <row r="74" spans="1:3">
      <c s="4" r="A74" t="s">
        <v>784</v>
      </c>
    </row>
    <row r="75" spans="1:3">
      <c s="3" r="A75" t="s">
        <v>761</v>
      </c>
    </row>
    <row r="76" spans="1:3">
      <c s="4" r="A76" t="s">
        <v>762</v>
      </c>
      <c s="5" r="B76" t="n">
        <v>1263998</v>
      </c>
      <c s="5" r="C76" t="n">
        <v>525851</v>
      </c>
    </row>
    <row r="77" spans="1:3">
      <c s="4" r="A77" t="s">
        <v>785</v>
      </c>
    </row>
    <row r="78" spans="1:3">
      <c s="3" r="A78" t="s">
        <v>761</v>
      </c>
    </row>
    <row r="79" spans="1:3">
      <c s="4" r="A79" t="s">
        <v>762</v>
      </c>
      <c s="5" r="B79" t="n">
        <v>506172</v>
      </c>
      <c s="5" r="C79" t="n">
        <v>426076</v>
      </c>
    </row>
    <row r="80" spans="1:3">
      <c s="4" r="A80" t="s">
        <v>786</v>
      </c>
    </row>
    <row r="81" spans="1:3">
      <c s="3" r="A81" t="s">
        <v>761</v>
      </c>
    </row>
    <row r="82" spans="1:3">
      <c s="4" r="A82" t="s">
        <v>762</v>
      </c>
      <c s="5" r="B82" t="n">
        <v>2231620</v>
      </c>
      <c s="5" r="C82" t="n">
        <v>2138124</v>
      </c>
    </row>
    <row r="83" spans="1:3">
      <c s="4" r="A83" t="s">
        <v>787</v>
      </c>
    </row>
    <row r="84" spans="1:3">
      <c s="3" r="A84" t="s">
        <v>761</v>
      </c>
    </row>
    <row r="85" spans="1:3">
      <c s="4" r="A85" t="s">
        <v>762</v>
      </c>
      <c s="5" r="B85" t="n">
        <v>1537021</v>
      </c>
      <c s="5" r="C85" t="n">
        <v>838946</v>
      </c>
    </row>
    <row r="86" spans="1:3">
      <c s="4" r="A86" t="s">
        <v>763</v>
      </c>
      <c s="5" r="B86" t="n">
        <v>0</v>
      </c>
      <c s="5" r="C86" t="n">
        <v>0</v>
      </c>
    </row>
    <row r="87" spans="1:3">
      <c s="4" r="A87" t="s">
        <v>37</v>
      </c>
      <c s="5" r="B87" t="n">
        <v>665037</v>
      </c>
      <c s="5" r="C87" t="n">
        <v>899846</v>
      </c>
    </row>
    <row r="88" spans="1:3">
      <c s="4" r="A88" t="s">
        <v>34</v>
      </c>
      <c s="5" r="B88" t="n">
        <v>20896</v>
      </c>
      <c s="5" r="C88" t="n">
        <v>21536</v>
      </c>
    </row>
    <row r="89" spans="1:3">
      <c s="4" r="A89" t="s">
        <v>764</v>
      </c>
      <c s="5" r="B89" t="n">
        <v>258002</v>
      </c>
      <c s="5" r="C89" t="n">
        <v>260116</v>
      </c>
    </row>
    <row r="90" spans="1:3">
      <c s="4" r="A90" t="s">
        <v>765</v>
      </c>
      <c s="5" r="B90" t="n">
        <v>0</v>
      </c>
      <c s="5" r="C90" t="n">
        <v>0</v>
      </c>
    </row>
    <row r="91" spans="1:3">
      <c s="4" r="A91" t="s">
        <v>766</v>
      </c>
      <c s="5" r="B91" t="n">
        <v>2480956</v>
      </c>
      <c s="5" r="C91" t="n">
        <v>2020444</v>
      </c>
    </row>
    <row r="92" spans="1:3">
      <c s="4" r="A92" t="s">
        <v>767</v>
      </c>
      <c s="5" r="B92" t="n">
        <v>0</v>
      </c>
      <c s="5" r="C92" t="n">
        <v>0</v>
      </c>
    </row>
    <row r="93" spans="1:3">
      <c s="3" r="A93" t="s">
        <v>768</v>
      </c>
    </row>
    <row r="94" spans="1:3">
      <c s="4" r="A94" t="s">
        <v>50</v>
      </c>
      <c s="5" r="C94" t="n">
        <v>0</v>
      </c>
    </row>
    <row r="95" spans="1:3">
      <c s="4" r="A95" t="s">
        <v>769</v>
      </c>
      <c s="5" r="B95" t="n">
        <v>0</v>
      </c>
    </row>
    <row r="96" spans="1:3">
      <c s="4" r="A96" t="s">
        <v>788</v>
      </c>
    </row>
    <row r="97" spans="1:3">
      <c s="3" r="A97" t="s">
        <v>761</v>
      </c>
    </row>
    <row r="98" spans="1:3">
      <c s="4" r="A98" t="s">
        <v>764</v>
      </c>
      <c s="5" r="B98" t="n">
        <v>78186</v>
      </c>
      <c s="5" r="C98" t="n">
        <v>91450</v>
      </c>
    </row>
    <row r="99" spans="1:3">
      <c s="4" r="A99" t="s">
        <v>789</v>
      </c>
    </row>
    <row r="100" spans="1:3">
      <c s="3" r="A100" t="s">
        <v>761</v>
      </c>
    </row>
    <row r="101" spans="1:3">
      <c s="4" r="A101" t="s">
        <v>764</v>
      </c>
      <c s="5" r="B101" t="n">
        <v>37094</v>
      </c>
      <c s="5" r="C101" t="n">
        <v>27497</v>
      </c>
    </row>
    <row r="102" spans="1:3">
      <c s="4" r="A102" t="s">
        <v>790</v>
      </c>
    </row>
    <row r="103" spans="1:3">
      <c s="3" r="A103" t="s">
        <v>761</v>
      </c>
    </row>
    <row r="104" spans="1:3">
      <c s="4" r="A104" t="s">
        <v>764</v>
      </c>
      <c s="5" r="B104" t="n">
        <v>9852</v>
      </c>
      <c s="5" r="C104" t="n">
        <v>6420</v>
      </c>
    </row>
    <row r="105" spans="1:3">
      <c s="4" r="A105" t="s">
        <v>791</v>
      </c>
    </row>
    <row r="106" spans="1:3">
      <c s="3" r="A106" t="s">
        <v>761</v>
      </c>
    </row>
    <row r="107" spans="1:3">
      <c s="4" r="A107" t="s">
        <v>764</v>
      </c>
      <c s="5" r="B107" t="n">
        <v>0</v>
      </c>
      <c s="5" r="C107" t="n">
        <v>0</v>
      </c>
    </row>
    <row r="108" spans="1:3">
      <c s="3" r="A108" t="s">
        <v>768</v>
      </c>
    </row>
    <row r="109" spans="1:3">
      <c s="4" r="A109" t="s">
        <v>50</v>
      </c>
      <c s="5" r="B109" t="n">
        <v>0</v>
      </c>
      <c s="5" r="C109" t="n">
        <v>0</v>
      </c>
    </row>
    <row r="110" spans="1:3">
      <c s="4" r="A110" t="s">
        <v>792</v>
      </c>
    </row>
    <row r="111" spans="1:3">
      <c s="3" r="A111" t="s">
        <v>761</v>
      </c>
    </row>
    <row r="112" spans="1:3">
      <c s="4" r="A112" t="s">
        <v>764</v>
      </c>
      <c s="5" r="C112" t="n">
        <v>0</v>
      </c>
    </row>
    <row r="113" spans="1:3">
      <c s="4" r="A113" t="s">
        <v>793</v>
      </c>
    </row>
    <row r="114" spans="1:3">
      <c s="3" r="A114" t="s">
        <v>768</v>
      </c>
    </row>
    <row r="115" spans="1:3">
      <c s="4" r="A115" t="s">
        <v>50</v>
      </c>
      <c s="5" r="B115" t="n">
        <v>0</v>
      </c>
      <c s="5" r="C115" t="n">
        <v>0</v>
      </c>
    </row>
    <row r="116" spans="1:3">
      <c s="4" r="A116" t="s">
        <v>794</v>
      </c>
    </row>
    <row r="117" spans="1:3">
      <c s="3" r="A117" t="s">
        <v>761</v>
      </c>
    </row>
    <row r="118" spans="1:3">
      <c s="4" r="A118" t="s">
        <v>764</v>
      </c>
      <c s="5" r="B118" t="n">
        <v>0</v>
      </c>
      <c s="5" r="C118" t="n">
        <v>0</v>
      </c>
    </row>
    <row r="119" spans="1:3">
      <c s="3" r="A119" t="s">
        <v>768</v>
      </c>
    </row>
    <row r="120" spans="1:3">
      <c s="4" r="A120" t="s">
        <v>50</v>
      </c>
      <c s="5" r="B120" t="n">
        <v>0</v>
      </c>
    </row>
    <row r="121" spans="1:3">
      <c s="4" r="A121" t="s">
        <v>795</v>
      </c>
    </row>
    <row r="122" spans="1:3">
      <c s="3" r="A122" t="s">
        <v>761</v>
      </c>
    </row>
    <row r="123" spans="1:3">
      <c s="4" r="A123" t="s">
        <v>764</v>
      </c>
      <c s="5" r="B123" t="n">
        <v>132870</v>
      </c>
      <c s="5" r="C123" t="n">
        <v>134749</v>
      </c>
    </row>
    <row r="124" spans="1:3">
      <c s="4" r="A124" t="s">
        <v>796</v>
      </c>
    </row>
    <row r="125" spans="1:3">
      <c s="3" r="A125" t="s">
        <v>761</v>
      </c>
    </row>
    <row r="126" spans="1:3">
      <c s="4" r="A126" t="s">
        <v>764</v>
      </c>
      <c s="5" r="B126" t="n">
        <v>0</v>
      </c>
      <c s="5" r="C126" t="n">
        <v>0</v>
      </c>
    </row>
    <row r="127" spans="1:3">
      <c s="4" r="A127" t="s">
        <v>797</v>
      </c>
    </row>
    <row r="128" spans="1:3">
      <c s="3" r="A128" t="s">
        <v>761</v>
      </c>
    </row>
    <row r="129" spans="1:3">
      <c s="4" r="A129" t="s">
        <v>764</v>
      </c>
      <c s="5" r="B129" t="n">
        <v>0</v>
      </c>
      <c s="5" r="C129" t="n">
        <v>0</v>
      </c>
    </row>
    <row r="130" spans="1:3">
      <c s="3" r="A130" t="s">
        <v>768</v>
      </c>
    </row>
    <row r="131" spans="1:3">
      <c s="4" r="A131" t="s">
        <v>50</v>
      </c>
      <c s="5" r="B131" t="n">
        <v>0</v>
      </c>
      <c s="5" r="C131" t="n">
        <v>0</v>
      </c>
    </row>
    <row r="132" spans="1:3">
      <c s="4" r="A132" t="s">
        <v>798</v>
      </c>
    </row>
    <row r="133" spans="1:3">
      <c s="3" r="A133" t="s">
        <v>761</v>
      </c>
    </row>
    <row r="134" spans="1:3">
      <c s="4" r="A134" t="s">
        <v>764</v>
      </c>
      <c s="5" r="B134" t="n">
        <v>0</v>
      </c>
      <c s="5" r="C134" t="n">
        <v>0</v>
      </c>
    </row>
    <row r="135" spans="1:3">
      <c s="4" r="A135" t="s">
        <v>799</v>
      </c>
    </row>
    <row r="136" spans="1:3">
      <c s="3" r="A136" t="s">
        <v>768</v>
      </c>
    </row>
    <row r="137" spans="1:3">
      <c s="4" r="A137" t="s">
        <v>50</v>
      </c>
      <c s="5" r="B137" t="n">
        <v>0</v>
      </c>
      <c s="5" r="C137" t="n">
        <v>0</v>
      </c>
    </row>
    <row r="138" spans="1:3">
      <c s="4" r="A138" t="s">
        <v>800</v>
      </c>
    </row>
    <row r="139" spans="1:3">
      <c s="3" r="A139" t="s">
        <v>768</v>
      </c>
    </row>
    <row r="140" spans="1:3">
      <c s="4" r="A140" t="s">
        <v>50</v>
      </c>
      <c s="5" r="C140" t="n">
        <v>0</v>
      </c>
    </row>
    <row r="141" spans="1:3">
      <c s="4" r="A141" t="s">
        <v>801</v>
      </c>
    </row>
    <row r="142" spans="1:3">
      <c s="3" r="A142" t="s">
        <v>761</v>
      </c>
    </row>
    <row r="143" spans="1:3">
      <c s="4" r="A143" t="s">
        <v>762</v>
      </c>
      <c s="5" r="B143" t="n">
        <v>157790</v>
      </c>
      <c s="5" r="C143" t="n">
        <v>115822</v>
      </c>
    </row>
    <row r="144" spans="1:3">
      <c s="4" r="A144" t="s">
        <v>802</v>
      </c>
    </row>
    <row r="145" spans="1:3">
      <c s="3" r="A145" t="s">
        <v>761</v>
      </c>
    </row>
    <row r="146" spans="1:3">
      <c s="4" r="A146" t="s">
        <v>762</v>
      </c>
      <c s="5" r="B146" t="n">
        <v>0</v>
      </c>
      <c s="5" r="C146" t="n">
        <v>0</v>
      </c>
    </row>
    <row r="147" spans="1:3">
      <c s="4" r="A147" t="s">
        <v>803</v>
      </c>
    </row>
    <row r="148" spans="1:3">
      <c s="3" r="A148" t="s">
        <v>761</v>
      </c>
    </row>
    <row r="149" spans="1:3">
      <c s="4" r="A149" t="s">
        <v>762</v>
      </c>
      <c s="5" r="B149" t="n">
        <v>0</v>
      </c>
      <c s="5" r="C149" t="n">
        <v>0</v>
      </c>
    </row>
    <row r="150" spans="1:3">
      <c s="4" r="A150" t="s">
        <v>804</v>
      </c>
    </row>
    <row r="151" spans="1:3">
      <c s="3" r="A151" t="s">
        <v>761</v>
      </c>
    </row>
    <row r="152" spans="1:3">
      <c s="4" r="A152" t="s">
        <v>762</v>
      </c>
      <c s="5" r="B152" t="n">
        <v>0</v>
      </c>
      <c s="5" r="C152" t="n">
        <v>0</v>
      </c>
    </row>
    <row r="153" spans="1:3">
      <c s="4" r="A153" t="s">
        <v>805</v>
      </c>
    </row>
    <row r="154" spans="1:3">
      <c s="3" r="A154" t="s">
        <v>761</v>
      </c>
    </row>
    <row r="155" spans="1:3">
      <c s="4" r="A155" t="s">
        <v>762</v>
      </c>
      <c s="5" r="B155" t="n">
        <v>0</v>
      </c>
      <c s="5" r="C155" t="n">
        <v>0</v>
      </c>
    </row>
    <row r="156" spans="1:3">
      <c s="4" r="A156" t="s">
        <v>806</v>
      </c>
    </row>
    <row r="157" spans="1:3">
      <c s="3" r="A157" t="s">
        <v>761</v>
      </c>
    </row>
    <row r="158" spans="1:3">
      <c s="4" r="A158" t="s">
        <v>762</v>
      </c>
      <c s="5" r="B158" t="n">
        <v>1111189</v>
      </c>
      <c s="5" r="C158" t="n">
        <v>437129</v>
      </c>
    </row>
    <row r="159" spans="1:3">
      <c s="4" r="A159" t="s">
        <v>807</v>
      </c>
    </row>
    <row r="160" spans="1:3">
      <c s="3" r="A160" t="s">
        <v>761</v>
      </c>
    </row>
    <row r="161" spans="1:3">
      <c s="4" r="A161" t="s">
        <v>762</v>
      </c>
      <c s="5" r="B161" t="n">
        <v>0</v>
      </c>
      <c s="5" r="C161" t="n">
        <v>0</v>
      </c>
    </row>
    <row r="162" spans="1:3">
      <c s="4" r="A162" t="s">
        <v>808</v>
      </c>
    </row>
    <row r="163" spans="1:3">
      <c s="3" r="A163" t="s">
        <v>761</v>
      </c>
    </row>
    <row r="164" spans="1:3">
      <c s="4" r="A164" t="s">
        <v>762</v>
      </c>
      <c s="5" r="B164" t="n">
        <v>268042</v>
      </c>
      <c s="5" r="C164" t="n">
        <v>285995</v>
      </c>
    </row>
    <row r="165" spans="1:3">
      <c s="4" r="A165" t="s">
        <v>809</v>
      </c>
    </row>
    <row r="166" spans="1:3">
      <c s="3" r="A166" t="s">
        <v>761</v>
      </c>
    </row>
    <row r="167" spans="1:3">
      <c s="4" r="A167" t="s">
        <v>762</v>
      </c>
      <c s="5" r="B167" t="n">
        <v>24250730</v>
      </c>
      <c s="5" r="C167" t="n">
        <v>22392896</v>
      </c>
    </row>
    <row r="168" spans="1:3">
      <c s="4" r="A168" t="s">
        <v>763</v>
      </c>
      <c s="5" r="B168" t="n">
        <v>0</v>
      </c>
      <c s="5" r="C168" t="n">
        <v>0</v>
      </c>
    </row>
    <row r="169" spans="1:3">
      <c s="4" r="A169" t="s">
        <v>37</v>
      </c>
      <c s="5" r="B169" t="n">
        <v>0</v>
      </c>
      <c s="5" r="C169" t="n">
        <v>0</v>
      </c>
    </row>
    <row r="170" spans="1:3">
      <c s="4" r="A170" t="s">
        <v>34</v>
      </c>
      <c s="5" r="B170" t="n">
        <v>13837</v>
      </c>
      <c s="5" r="C170" t="n">
        <v>23654</v>
      </c>
    </row>
    <row r="171" spans="1:3">
      <c s="4" r="A171" t="s">
        <v>764</v>
      </c>
      <c s="5" r="B171" t="n">
        <v>198934</v>
      </c>
      <c s="5" r="C171" t="n">
        <v>222570</v>
      </c>
    </row>
    <row r="172" spans="1:3">
      <c s="4" r="A172" t="s">
        <v>765</v>
      </c>
      <c s="5" r="B172" t="n">
        <v>0</v>
      </c>
      <c s="5" r="C172" t="n">
        <v>0</v>
      </c>
    </row>
    <row r="173" spans="1:3">
      <c s="4" r="A173" t="s">
        <v>766</v>
      </c>
      <c s="5" r="B173" t="n">
        <v>24463501</v>
      </c>
      <c s="5" r="C173" t="n">
        <v>22639120</v>
      </c>
    </row>
    <row r="174" spans="1:3">
      <c s="4" r="A174" t="s">
        <v>767</v>
      </c>
      <c s="5" r="B174" t="n">
        <v>0</v>
      </c>
      <c s="5" r="C174" t="n">
        <v>0</v>
      </c>
    </row>
    <row r="175" spans="1:3">
      <c s="3" r="A175" t="s">
        <v>768</v>
      </c>
    </row>
    <row r="176" spans="1:3">
      <c s="4" r="A176" t="s">
        <v>50</v>
      </c>
      <c s="5" r="C176" t="n">
        <v>41757</v>
      </c>
    </row>
    <row r="177" spans="1:3">
      <c s="4" r="A177" t="s">
        <v>769</v>
      </c>
      <c s="5" r="B177" t="n">
        <v>24415</v>
      </c>
    </row>
    <row r="178" spans="1:3">
      <c s="4" r="A178" t="s">
        <v>810</v>
      </c>
    </row>
    <row r="179" spans="1:3">
      <c s="3" r="A179" t="s">
        <v>761</v>
      </c>
    </row>
    <row r="180" spans="1:3">
      <c s="4" r="A180" t="s">
        <v>764</v>
      </c>
      <c s="5" r="B180" t="n">
        <v>0</v>
      </c>
      <c s="5" r="C180" t="n">
        <v>9</v>
      </c>
    </row>
    <row r="181" spans="1:3">
      <c s="4" r="A181" t="s">
        <v>811</v>
      </c>
    </row>
    <row r="182" spans="1:3">
      <c s="3" r="A182" t="s">
        <v>761</v>
      </c>
    </row>
    <row r="183" spans="1:3">
      <c s="4" r="A183" t="s">
        <v>764</v>
      </c>
      <c s="5" r="B183" t="n">
        <v>0</v>
      </c>
      <c s="5" r="C183" t="n">
        <v>0</v>
      </c>
    </row>
    <row r="184" spans="1:3">
      <c s="4" r="A184" t="s">
        <v>812</v>
      </c>
    </row>
    <row r="185" spans="1:3">
      <c s="3" r="A185" t="s">
        <v>761</v>
      </c>
    </row>
    <row r="186" spans="1:3">
      <c s="4" r="A186" t="s">
        <v>764</v>
      </c>
      <c s="5" r="B186" t="n">
        <v>0</v>
      </c>
      <c s="5" r="C186" t="n">
        <v>0</v>
      </c>
    </row>
    <row r="187" spans="1:3">
      <c s="4" r="A187" t="s">
        <v>813</v>
      </c>
    </row>
    <row r="188" spans="1:3">
      <c s="3" r="A188" t="s">
        <v>761</v>
      </c>
    </row>
    <row r="189" spans="1:3">
      <c s="4" r="A189" t="s">
        <v>764</v>
      </c>
      <c s="5" r="B189" t="n">
        <v>52864</v>
      </c>
      <c s="5" r="C189" t="n">
        <v>84578</v>
      </c>
    </row>
    <row r="190" spans="1:3">
      <c s="3" r="A190" t="s">
        <v>768</v>
      </c>
    </row>
    <row r="191" spans="1:3">
      <c s="4" r="A191" t="s">
        <v>50</v>
      </c>
      <c s="5" r="B191" t="n">
        <v>16152</v>
      </c>
      <c s="5" r="C191" t="n">
        <v>12957</v>
      </c>
    </row>
    <row r="192" spans="1:3">
      <c s="4" r="A192" t="s">
        <v>814</v>
      </c>
    </row>
    <row r="193" spans="1:3">
      <c s="3" r="A193" t="s">
        <v>761</v>
      </c>
    </row>
    <row r="194" spans="1:3">
      <c s="4" r="A194" t="s">
        <v>764</v>
      </c>
      <c s="5" r="C194" t="n">
        <v>18195</v>
      </c>
    </row>
    <row r="195" spans="1:3">
      <c s="4" r="A195" t="s">
        <v>815</v>
      </c>
    </row>
    <row r="196" spans="1:3">
      <c s="3" r="A196" t="s">
        <v>768</v>
      </c>
    </row>
    <row r="197" spans="1:3">
      <c s="4" r="A197" t="s">
        <v>50</v>
      </c>
      <c s="5" r="B197" t="n">
        <v>7422</v>
      </c>
      <c s="5" r="C197" t="n">
        <v>15011</v>
      </c>
    </row>
    <row r="198" spans="1:3">
      <c s="4" r="A198" t="s">
        <v>816</v>
      </c>
    </row>
    <row r="199" spans="1:3">
      <c s="3" r="A199" t="s">
        <v>761</v>
      </c>
    </row>
    <row r="200" spans="1:3">
      <c s="4" r="A200" t="s">
        <v>764</v>
      </c>
      <c s="5" r="B200" t="n">
        <v>88303</v>
      </c>
      <c s="5" r="C200" t="n">
        <v>70906</v>
      </c>
    </row>
    <row r="201" spans="1:3">
      <c s="3" r="A201" t="s">
        <v>768</v>
      </c>
    </row>
    <row r="202" spans="1:3">
      <c s="4" r="A202" t="s">
        <v>50</v>
      </c>
      <c s="5" r="B202" t="n">
        <v>413</v>
      </c>
    </row>
    <row r="203" spans="1:3">
      <c s="4" r="A203" t="s">
        <v>817</v>
      </c>
    </row>
    <row r="204" spans="1:3">
      <c s="3" r="A204" t="s">
        <v>761</v>
      </c>
    </row>
    <row r="205" spans="1:3">
      <c s="4" r="A205" t="s">
        <v>764</v>
      </c>
      <c s="5" r="B205" t="n">
        <v>4659</v>
      </c>
      <c s="5" r="C205" t="n">
        <v>5595</v>
      </c>
    </row>
    <row r="206" spans="1:3">
      <c s="4" r="A206" t="s">
        <v>818</v>
      </c>
    </row>
    <row r="207" spans="1:3">
      <c s="3" r="A207" t="s">
        <v>761</v>
      </c>
    </row>
    <row r="208" spans="1:3">
      <c s="4" r="A208" t="s">
        <v>764</v>
      </c>
      <c s="5" r="B208" t="n">
        <v>-23</v>
      </c>
      <c s="5" r="C208" t="n">
        <v>-561</v>
      </c>
    </row>
    <row r="209" spans="1:3">
      <c s="4" r="A209" t="s">
        <v>819</v>
      </c>
    </row>
    <row r="210" spans="1:3">
      <c s="3" r="A210" t="s">
        <v>761</v>
      </c>
    </row>
    <row r="211" spans="1:3">
      <c s="4" r="A211" t="s">
        <v>764</v>
      </c>
      <c s="5" r="B211" t="n">
        <v>8248</v>
      </c>
      <c s="5" r="C211" t="n">
        <v>8606</v>
      </c>
    </row>
    <row r="212" spans="1:3">
      <c s="3" r="A212" t="s">
        <v>768</v>
      </c>
    </row>
    <row r="213" spans="1:3">
      <c s="4" r="A213" t="s">
        <v>50</v>
      </c>
      <c s="5" r="B213" t="n">
        <v>428</v>
      </c>
      <c s="5" r="C213" t="n">
        <v>419</v>
      </c>
    </row>
    <row r="214" spans="1:3">
      <c s="4" r="A214" t="s">
        <v>820</v>
      </c>
    </row>
    <row r="215" spans="1:3">
      <c s="3" r="A215" t="s">
        <v>761</v>
      </c>
    </row>
    <row r="216" spans="1:3">
      <c s="4" r="A216" t="s">
        <v>764</v>
      </c>
      <c s="5" r="B216" t="n">
        <v>44883</v>
      </c>
      <c s="5" r="C216" t="n">
        <v>35242</v>
      </c>
    </row>
    <row r="217" spans="1:3">
      <c s="4" r="A217" t="s">
        <v>821</v>
      </c>
    </row>
    <row r="218" spans="1:3">
      <c s="3" r="A218" t="s">
        <v>768</v>
      </c>
    </row>
    <row r="219" spans="1:3">
      <c s="4" r="A219" t="s">
        <v>50</v>
      </c>
      <c s="5" r="B219" t="n">
        <v>0</v>
      </c>
      <c s="5" r="C219" t="n">
        <v>0</v>
      </c>
    </row>
    <row r="220" spans="1:3">
      <c s="4" r="A220" t="s">
        <v>822</v>
      </c>
    </row>
    <row r="221" spans="1:3">
      <c s="3" r="A221" t="s">
        <v>768</v>
      </c>
    </row>
    <row r="222" spans="1:3">
      <c s="4" r="A222" t="s">
        <v>50</v>
      </c>
      <c s="5" r="C222" t="n">
        <v>13370</v>
      </c>
    </row>
    <row r="223" spans="1:3">
      <c s="4" r="A223" t="s">
        <v>823</v>
      </c>
    </row>
    <row r="224" spans="1:3">
      <c s="3" r="A224" t="s">
        <v>761</v>
      </c>
    </row>
    <row r="225" spans="1:3">
      <c s="4" r="A225" t="s">
        <v>762</v>
      </c>
      <c s="5" r="B225" t="n">
        <v>15094299</v>
      </c>
      <c s="5" r="C225" t="n">
        <v>13459334</v>
      </c>
    </row>
    <row r="226" spans="1:3">
      <c s="4" r="A226" t="s">
        <v>824</v>
      </c>
    </row>
    <row r="227" spans="1:3">
      <c s="3" r="A227" t="s">
        <v>761</v>
      </c>
    </row>
    <row r="228" spans="1:3">
      <c s="4" r="A228" t="s">
        <v>762</v>
      </c>
      <c s="5" r="B228" t="n">
        <v>3793807</v>
      </c>
      <c s="5" r="C228" t="n">
        <v>3865265</v>
      </c>
    </row>
    <row r="229" spans="1:3">
      <c s="4" r="A229" t="s">
        <v>825</v>
      </c>
    </row>
    <row r="230" spans="1:3">
      <c s="3" r="A230" t="s">
        <v>761</v>
      </c>
    </row>
    <row r="231" spans="1:3">
      <c s="4" r="A231" t="s">
        <v>762</v>
      </c>
      <c s="5" r="B231" t="n">
        <v>892503</v>
      </c>
      <c s="5" r="C231" t="n">
        <v>849802</v>
      </c>
    </row>
    <row r="232" spans="1:3">
      <c s="4" r="A232" t="s">
        <v>826</v>
      </c>
    </row>
    <row r="233" spans="1:3">
      <c s="3" r="A233" t="s">
        <v>761</v>
      </c>
    </row>
    <row r="234" spans="1:3">
      <c s="4" r="A234" t="s">
        <v>762</v>
      </c>
      <c s="5" r="B234" t="n">
        <v>482114</v>
      </c>
      <c s="5" r="C234" t="n">
        <v>496626</v>
      </c>
    </row>
    <row r="235" spans="1:3">
      <c s="4" r="A235" t="s">
        <v>827</v>
      </c>
    </row>
    <row r="236" spans="1:3">
      <c s="3" r="A236" t="s">
        <v>761</v>
      </c>
    </row>
    <row r="237" spans="1:3">
      <c s="4" r="A237" t="s">
        <v>762</v>
      </c>
      <c s="5" r="B237" t="n">
        <v>1447650</v>
      </c>
      <c s="5" r="C237" t="n">
        <v>1445845</v>
      </c>
    </row>
    <row r="238" spans="1:3">
      <c s="4" r="A238" t="s">
        <v>828</v>
      </c>
    </row>
    <row r="239" spans="1:3">
      <c s="3" r="A239" t="s">
        <v>761</v>
      </c>
    </row>
    <row r="240" spans="1:3">
      <c s="4" r="A240" t="s">
        <v>762</v>
      </c>
      <c s="5" r="B240" t="n">
        <v>125450</v>
      </c>
      <c s="5" r="C240" t="n">
        <v>60193</v>
      </c>
    </row>
    <row r="241" spans="1:3">
      <c s="4" r="A241" t="s">
        <v>829</v>
      </c>
    </row>
    <row r="242" spans="1:3">
      <c s="3" r="A242" t="s">
        <v>761</v>
      </c>
    </row>
    <row r="243" spans="1:3">
      <c s="4" r="A243" t="s">
        <v>762</v>
      </c>
      <c s="5" r="B243" t="n">
        <v>465986</v>
      </c>
      <c s="5" r="C243" t="n">
        <v>383365</v>
      </c>
    </row>
    <row r="244" spans="1:3">
      <c s="4" r="A244" t="s">
        <v>830</v>
      </c>
    </row>
    <row r="245" spans="1:3">
      <c s="3" r="A245" t="s">
        <v>761</v>
      </c>
    </row>
    <row r="246" spans="1:3">
      <c s="4" r="A246" t="s">
        <v>762</v>
      </c>
      <c s="5" r="B246" t="n">
        <v>1948921</v>
      </c>
      <c s="5" r="C246" t="n">
        <v>1832466</v>
      </c>
    </row>
    <row r="247" spans="1:3">
      <c s="4" r="A247" t="s">
        <v>831</v>
      </c>
    </row>
    <row r="248" spans="1:3">
      <c s="3" r="A248" t="s">
        <v>761</v>
      </c>
    </row>
    <row r="249" spans="1:3">
      <c s="4" r="A249" t="s">
        <v>762</v>
      </c>
      <c s="5" r="B249" t="n">
        <v>2276224</v>
      </c>
      <c s="5" r="C249" t="n">
        <v>2249130</v>
      </c>
    </row>
    <row r="250" spans="1:3">
      <c s="4" r="A250" t="s">
        <v>763</v>
      </c>
      <c s="5" r="B250" t="n">
        <v>-3329</v>
      </c>
      <c s="5" r="C250" t="n">
        <v>22094</v>
      </c>
    </row>
    <row r="251" spans="1:3">
      <c s="4" r="A251" t="s">
        <v>37</v>
      </c>
      <c s="5" r="B251" t="n">
        <v>0</v>
      </c>
      <c s="5" r="C251" t="n">
        <v>0</v>
      </c>
    </row>
    <row r="252" spans="1:3">
      <c s="4" r="A252" t="s">
        <v>34</v>
      </c>
      <c s="5" r="B252" t="n">
        <v>0</v>
      </c>
      <c s="5" r="C252" t="n">
        <v>0</v>
      </c>
    </row>
    <row r="253" spans="1:3">
      <c s="4" r="A253" t="s">
        <v>764</v>
      </c>
      <c s="5" r="B253" t="n">
        <v>12388</v>
      </c>
      <c s="5" r="C253" t="n">
        <v>7904</v>
      </c>
    </row>
    <row r="254" spans="1:3">
      <c s="4" r="A254" t="s">
        <v>765</v>
      </c>
      <c s="5" r="B254" t="n">
        <v>10853</v>
      </c>
      <c s="5" r="C254" t="n">
        <v>7727</v>
      </c>
    </row>
    <row r="255" spans="1:3">
      <c s="4" r="A255" t="s">
        <v>766</v>
      </c>
      <c s="5" r="B255" t="n">
        <v>2296136</v>
      </c>
      <c s="5" r="C255" t="n">
        <v>2286855</v>
      </c>
    </row>
    <row r="256" spans="1:3">
      <c s="4" r="A256" t="s">
        <v>767</v>
      </c>
      <c s="5" r="B256" t="n">
        <v>1069154</v>
      </c>
      <c s="5" r="C256" t="n">
        <v>1085166</v>
      </c>
    </row>
    <row r="257" spans="1:3">
      <c s="3" r="A257" t="s">
        <v>768</v>
      </c>
    </row>
    <row r="258" spans="1:3">
      <c s="4" r="A258" t="s">
        <v>50</v>
      </c>
      <c s="5" r="C258" t="n">
        <v>1085963</v>
      </c>
    </row>
    <row r="259" spans="1:3">
      <c s="4" r="A259" t="s">
        <v>769</v>
      </c>
      <c s="5" r="B259" t="n">
        <v>1070908</v>
      </c>
    </row>
    <row r="260" spans="1:3">
      <c s="4" r="A260" t="s">
        <v>832</v>
      </c>
    </row>
    <row r="261" spans="1:3">
      <c s="3" r="A261" t="s">
        <v>761</v>
      </c>
    </row>
    <row r="262" spans="1:3">
      <c s="4" r="A262" t="s">
        <v>764</v>
      </c>
      <c s="5" r="B262" t="n">
        <v>12388</v>
      </c>
      <c s="5" r="C262" t="n">
        <v>7904</v>
      </c>
    </row>
    <row r="263" spans="1:3">
      <c s="4" r="A263" t="s">
        <v>833</v>
      </c>
    </row>
    <row r="264" spans="1:3">
      <c s="3" r="A264" t="s">
        <v>761</v>
      </c>
    </row>
    <row r="265" spans="1:3">
      <c s="4" r="A265" t="s">
        <v>764</v>
      </c>
      <c s="5" r="B265" t="n">
        <v>0</v>
      </c>
      <c s="5" r="C265" t="n">
        <v>0</v>
      </c>
    </row>
    <row r="266" spans="1:3">
      <c s="4" r="A266" t="s">
        <v>834</v>
      </c>
    </row>
    <row r="267" spans="1:3">
      <c s="3" r="A267" t="s">
        <v>761</v>
      </c>
    </row>
    <row r="268" spans="1:3">
      <c s="4" r="A268" t="s">
        <v>764</v>
      </c>
      <c s="5" r="B268" t="n">
        <v>0</v>
      </c>
      <c s="5" r="C268" t="n">
        <v>0</v>
      </c>
    </row>
    <row r="269" spans="1:3">
      <c s="4" r="A269" t="s">
        <v>835</v>
      </c>
    </row>
    <row r="270" spans="1:3">
      <c s="3" r="A270" t="s">
        <v>761</v>
      </c>
    </row>
    <row r="271" spans="1:3">
      <c s="4" r="A271" t="s">
        <v>764</v>
      </c>
      <c s="5" r="B271" t="n">
        <v>0</v>
      </c>
      <c s="5" r="C271" t="n">
        <v>0</v>
      </c>
    </row>
    <row r="272" spans="1:3">
      <c s="3" r="A272" t="s">
        <v>768</v>
      </c>
    </row>
    <row r="273" spans="1:3">
      <c s="4" r="A273" t="s">
        <v>50</v>
      </c>
      <c s="5" r="B273" t="n">
        <v>0</v>
      </c>
      <c s="5" r="C273" t="n">
        <v>0</v>
      </c>
    </row>
    <row r="274" spans="1:3">
      <c s="4" r="A274" t="s">
        <v>836</v>
      </c>
    </row>
    <row r="275" spans="1:3">
      <c s="3" r="A275" t="s">
        <v>761</v>
      </c>
    </row>
    <row r="276" spans="1:3">
      <c s="4" r="A276" t="s">
        <v>764</v>
      </c>
      <c s="5" r="C276" t="n">
        <v>0</v>
      </c>
    </row>
    <row r="277" spans="1:3">
      <c s="4" r="A277" t="s">
        <v>837</v>
      </c>
    </row>
    <row r="278" spans="1:3">
      <c s="3" r="A278" t="s">
        <v>768</v>
      </c>
    </row>
    <row r="279" spans="1:3">
      <c s="4" r="A279" t="s">
        <v>50</v>
      </c>
      <c s="5" r="B279" t="n">
        <v>0</v>
      </c>
      <c s="5" r="C279" t="n">
        <v>0</v>
      </c>
    </row>
    <row r="280" spans="1:3">
      <c s="4" r="A280" t="s">
        <v>838</v>
      </c>
    </row>
    <row r="281" spans="1:3">
      <c s="3" r="A281" t="s">
        <v>761</v>
      </c>
    </row>
    <row r="282" spans="1:3">
      <c s="4" r="A282" t="s">
        <v>764</v>
      </c>
      <c s="5" r="B282" t="n">
        <v>0</v>
      </c>
      <c s="5" r="C282" t="n">
        <v>0</v>
      </c>
    </row>
    <row r="283" spans="1:3">
      <c s="3" r="A283" t="s">
        <v>768</v>
      </c>
    </row>
    <row r="284" spans="1:3">
      <c s="4" r="A284" t="s">
        <v>50</v>
      </c>
      <c s="5" r="B284" t="n">
        <v>0</v>
      </c>
    </row>
    <row r="285" spans="1:3">
      <c s="4" r="A285" t="s">
        <v>839</v>
      </c>
    </row>
    <row r="286" spans="1:3">
      <c s="3" r="A286" t="s">
        <v>761</v>
      </c>
    </row>
    <row r="287" spans="1:3">
      <c s="4" r="A287" t="s">
        <v>764</v>
      </c>
      <c s="5" r="B287" t="n">
        <v>0</v>
      </c>
      <c s="5" r="C287" t="n">
        <v>0</v>
      </c>
    </row>
    <row r="288" spans="1:3">
      <c s="4" r="A288" t="s">
        <v>840</v>
      </c>
    </row>
    <row r="289" spans="1:3">
      <c s="3" r="A289" t="s">
        <v>761</v>
      </c>
    </row>
    <row r="290" spans="1:3">
      <c s="4" r="A290" t="s">
        <v>764</v>
      </c>
      <c s="5" r="B290" t="n">
        <v>0</v>
      </c>
      <c s="5" r="C290" t="n">
        <v>0</v>
      </c>
    </row>
    <row r="291" spans="1:3">
      <c s="4" r="A291" t="s">
        <v>841</v>
      </c>
    </row>
    <row r="292" spans="1:3">
      <c s="3" r="A292" t="s">
        <v>761</v>
      </c>
    </row>
    <row r="293" spans="1:3">
      <c s="4" r="A293" t="s">
        <v>764</v>
      </c>
      <c s="5" r="B293" t="n">
        <v>0</v>
      </c>
      <c s="5" r="C293" t="n">
        <v>0</v>
      </c>
    </row>
    <row r="294" spans="1:3">
      <c s="3" r="A294" t="s">
        <v>768</v>
      </c>
    </row>
    <row r="295" spans="1:3">
      <c s="4" r="A295" t="s">
        <v>50</v>
      </c>
      <c s="5" r="B295" t="n">
        <v>0</v>
      </c>
      <c s="5" r="C295" t="n">
        <v>0</v>
      </c>
    </row>
    <row r="296" spans="1:3">
      <c s="4" r="A296" t="s">
        <v>842</v>
      </c>
    </row>
    <row r="297" spans="1:3">
      <c s="3" r="A297" t="s">
        <v>761</v>
      </c>
    </row>
    <row r="298" spans="1:3">
      <c s="4" r="A298" t="s">
        <v>764</v>
      </c>
      <c s="5" r="B298" t="n">
        <v>0</v>
      </c>
      <c s="5" r="C298" t="n">
        <v>0</v>
      </c>
    </row>
    <row r="299" spans="1:3">
      <c s="4" r="A299" t="s">
        <v>843</v>
      </c>
    </row>
    <row r="300" spans="1:3">
      <c s="3" r="A300" t="s">
        <v>768</v>
      </c>
    </row>
    <row r="301" spans="1:3">
      <c s="4" r="A301" t="s">
        <v>50</v>
      </c>
      <c s="5" r="B301" t="n">
        <v>1754</v>
      </c>
      <c s="5" r="C301" t="n">
        <v>797</v>
      </c>
    </row>
    <row r="302" spans="1:3">
      <c s="4" r="A302" t="s">
        <v>844</v>
      </c>
    </row>
    <row r="303" spans="1:3">
      <c s="3" r="A303" t="s">
        <v>768</v>
      </c>
    </row>
    <row r="304" spans="1:3">
      <c s="4" r="A304" t="s">
        <v>50</v>
      </c>
      <c s="5" r="C304" t="n">
        <v>0</v>
      </c>
    </row>
    <row r="305" spans="1:3">
      <c s="4" r="A305" t="s">
        <v>845</v>
      </c>
    </row>
    <row r="306" spans="1:3">
      <c s="3" r="A306" t="s">
        <v>761</v>
      </c>
    </row>
    <row r="307" spans="1:3">
      <c s="4" r="A307" t="s">
        <v>762</v>
      </c>
      <c s="5" r="B307" t="n">
        <v>1237317</v>
      </c>
      <c s="5" r="C307" t="n">
        <v>1310427</v>
      </c>
    </row>
    <row r="308" spans="1:3">
      <c s="4" r="A308" t="s">
        <v>846</v>
      </c>
    </row>
    <row r="309" spans="1:3">
      <c s="3" r="A309" t="s">
        <v>761</v>
      </c>
    </row>
    <row r="310" spans="1:3">
      <c s="4" r="A310" t="s">
        <v>762</v>
      </c>
      <c s="5" r="B310" t="n">
        <v>0</v>
      </c>
      <c s="5" r="C310" t="n">
        <v>0</v>
      </c>
    </row>
    <row r="311" spans="1:3">
      <c s="4" r="A311" t="s">
        <v>847</v>
      </c>
    </row>
    <row r="312" spans="1:3">
      <c s="3" r="A312" t="s">
        <v>761</v>
      </c>
    </row>
    <row r="313" spans="1:3">
      <c s="4" r="A313" t="s">
        <v>762</v>
      </c>
      <c s="5" r="B313" t="n">
        <v>298376</v>
      </c>
      <c s="5" r="C313" t="n">
        <v>188094</v>
      </c>
    </row>
    <row r="314" spans="1:3">
      <c s="4" r="A314" t="s">
        <v>848</v>
      </c>
    </row>
    <row r="315" spans="1:3">
      <c s="3" r="A315" t="s">
        <v>761</v>
      </c>
    </row>
    <row r="316" spans="1:3">
      <c s="4" r="A316" t="s">
        <v>762</v>
      </c>
      <c s="5" r="B316" t="n">
        <v>580510</v>
      </c>
      <c s="5" r="C316" t="n">
        <v>572960</v>
      </c>
    </row>
    <row r="317" spans="1:3">
      <c s="4" r="A317" t="s">
        <v>849</v>
      </c>
    </row>
    <row r="318" spans="1:3">
      <c s="3" r="A318" t="s">
        <v>761</v>
      </c>
    </row>
    <row r="319" spans="1:3">
      <c s="4" r="A319" t="s">
        <v>762</v>
      </c>
      <c s="5" r="B319" t="n">
        <v>77819</v>
      </c>
      <c s="5" r="C319" t="n">
        <v>86746</v>
      </c>
    </row>
    <row r="320" spans="1:3">
      <c s="4" r="A320" t="s">
        <v>850</v>
      </c>
    </row>
    <row r="321" spans="1:3">
      <c s="3" r="A321" t="s">
        <v>761</v>
      </c>
    </row>
    <row r="322" spans="1:3">
      <c s="4" r="A322" t="s">
        <v>762</v>
      </c>
      <c s="5" r="B322" t="n">
        <v>27359</v>
      </c>
      <c s="5" r="C322" t="n">
        <v>28529</v>
      </c>
    </row>
    <row r="323" spans="1:3">
      <c s="4" r="A323" t="s">
        <v>851</v>
      </c>
    </row>
    <row r="324" spans="1:3">
      <c s="3" r="A324" t="s">
        <v>761</v>
      </c>
    </row>
    <row r="325" spans="1:3">
      <c s="4" r="A325" t="s">
        <v>762</v>
      </c>
      <c s="5" r="B325" t="n">
        <v>40186</v>
      </c>
      <c s="5" r="C325" t="n">
        <v>42711</v>
      </c>
    </row>
    <row r="326" spans="1:3">
      <c s="4" r="A326" t="s">
        <v>852</v>
      </c>
    </row>
    <row r="327" spans="1:3">
      <c s="3" r="A327" t="s">
        <v>761</v>
      </c>
    </row>
    <row r="328" spans="1:3">
      <c s="4" r="A328" t="s">
        <v>762</v>
      </c>
      <c s="7" r="B328" t="n">
        <v>14657</v>
      </c>
      <c s="7" r="C328" t="n">
        <v>196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53</v>
      </c>
      <c s="2" r="B1" t="s">
        <v>1</v>
      </c>
      <c s="2" r="C1" t="s">
        <v>375</v>
      </c>
    </row>
    <row r="2" spans="1:3">
      <c s="2" r="B2" t="s">
        <v>2</v>
      </c>
      <c s="2" r="C2" t="s">
        <v>28</v>
      </c>
    </row>
    <row r="3" spans="1:3">
      <c s="3" r="A3" t="s">
        <v>854</v>
      </c>
    </row>
    <row r="4" spans="1:3">
      <c s="4" r="A4" t="s">
        <v>855</v>
      </c>
      <c s="4" r="B4" t="s">
        <v>548</v>
      </c>
      <c s="4" r="C4" t="s">
        <v>856</v>
      </c>
    </row>
    <row r="5" spans="1:3">
      <c s="4" r="A5" t="s">
        <v>857</v>
      </c>
    </row>
    <row r="6" spans="1:3">
      <c s="3" r="A6" t="s">
        <v>854</v>
      </c>
    </row>
    <row r="7" spans="1:3">
      <c s="4" r="A7" t="s">
        <v>858</v>
      </c>
      <c s="7" r="B7" t="n">
        <v>-205003</v>
      </c>
      <c s="7" r="C7" t="n">
        <v>-205392</v>
      </c>
    </row>
    <row r="8" spans="1:3">
      <c s="4" r="A8" t="s">
        <v>859</v>
      </c>
    </row>
    <row r="9" spans="1:3">
      <c s="3" r="A9" t="s">
        <v>854</v>
      </c>
    </row>
    <row r="10" spans="1:3">
      <c s="4" r="A10" t="s">
        <v>860</v>
      </c>
      <c s="4" r="B10" t="s">
        <v>861</v>
      </c>
      <c s="4" r="C10" t="s">
        <v>861</v>
      </c>
    </row>
    <row r="11" spans="1:3">
      <c s="4" r="A11" t="s">
        <v>862</v>
      </c>
    </row>
    <row r="12" spans="1:3">
      <c s="3" r="A12" t="s">
        <v>854</v>
      </c>
    </row>
    <row r="13" spans="1:3">
      <c s="4" r="A13" t="s">
        <v>860</v>
      </c>
      <c s="4" r="B13" t="s">
        <v>402</v>
      </c>
      <c s="4" r="C13" t="s">
        <v>402</v>
      </c>
    </row>
    <row r="14" spans="1:3">
      <c s="4" r="A14" t="s">
        <v>863</v>
      </c>
    </row>
    <row r="15" spans="1:3">
      <c s="3" r="A15" t="s">
        <v>854</v>
      </c>
    </row>
    <row r="16" spans="1:3">
      <c s="4" r="A16" t="s">
        <v>860</v>
      </c>
      <c s="4" r="B16" t="s">
        <v>864</v>
      </c>
      <c s="4" r="C16" t="s">
        <v>864</v>
      </c>
    </row>
    <row r="17" spans="1:3">
      <c s="4" r="A17" t="s">
        <v>865</v>
      </c>
    </row>
    <row r="18" spans="1:3">
      <c s="3" r="A18" t="s">
        <v>854</v>
      </c>
    </row>
    <row r="19" spans="1:3">
      <c s="4" r="A19" t="s">
        <v>858</v>
      </c>
      <c s="7" r="B19" t="n">
        <v>-10853</v>
      </c>
      <c s="7" r="C19" t="n">
        <v>-7727</v>
      </c>
    </row>
    <row r="20" spans="1:3">
      <c s="4" r="A20" t="s">
        <v>866</v>
      </c>
    </row>
    <row r="21" spans="1:3">
      <c s="3" r="A21" t="s">
        <v>854</v>
      </c>
    </row>
    <row r="22" spans="1:3">
      <c s="4" r="A22" t="s">
        <v>867</v>
      </c>
      <c s="4" r="B22" t="s">
        <v>402</v>
      </c>
      <c s="4" r="C22" t="s">
        <v>402</v>
      </c>
    </row>
    <row r="23" spans="1:3">
      <c s="4" r="A23" t="s">
        <v>868</v>
      </c>
      <c s="4" r="B23" t="s">
        <v>869</v>
      </c>
      <c s="4" r="C23" t="s">
        <v>869</v>
      </c>
    </row>
    <row r="24" spans="1:3">
      <c s="4" r="A24" t="s">
        <v>870</v>
      </c>
    </row>
    <row r="25" spans="1:3">
      <c s="3" r="A25" t="s">
        <v>854</v>
      </c>
    </row>
    <row r="26" spans="1:3">
      <c s="4" r="A26" t="s">
        <v>871</v>
      </c>
      <c s="4" r="B26" t="s">
        <v>381</v>
      </c>
      <c s="4" r="C26" t="s">
        <v>381</v>
      </c>
    </row>
    <row r="27" spans="1:3">
      <c s="4" r="A27" t="s">
        <v>868</v>
      </c>
      <c s="4" r="B27" t="s">
        <v>629</v>
      </c>
      <c s="4" r="C27" t="s">
        <v>629</v>
      </c>
    </row>
    <row r="28" spans="1:3">
      <c s="4" r="A28" t="s">
        <v>872</v>
      </c>
    </row>
    <row r="29" spans="1:3">
      <c s="3" r="A29" t="s">
        <v>854</v>
      </c>
    </row>
    <row r="30" spans="1:3">
      <c s="4" r="A30" t="s">
        <v>867</v>
      </c>
      <c s="4" r="B30" t="s">
        <v>864</v>
      </c>
      <c s="4" r="C30" t="s">
        <v>864</v>
      </c>
    </row>
    <row r="31" spans="1:3">
      <c s="4" r="A31" t="s">
        <v>868</v>
      </c>
      <c s="4" r="B31" t="s">
        <v>873</v>
      </c>
      <c s="4" r="C31" t="s">
        <v>873</v>
      </c>
    </row>
    <row r="32" spans="1:3">
      <c s="4" r="A32" t="s">
        <v>874</v>
      </c>
    </row>
    <row r="33" spans="1:3">
      <c s="3" r="A33" t="s">
        <v>854</v>
      </c>
    </row>
    <row r="34" spans="1:3">
      <c s="4" r="A34" t="s">
        <v>858</v>
      </c>
      <c s="7" r="B34" t="n">
        <v>-3329</v>
      </c>
      <c s="7" r="C34" t="n">
        <v>22094</v>
      </c>
    </row>
    <row r="35" spans="1:3">
      <c s="4" r="A35" t="s">
        <v>875</v>
      </c>
    </row>
    <row r="36" spans="1:3">
      <c s="3" r="A36" t="s">
        <v>854</v>
      </c>
    </row>
    <row r="37" spans="1:3">
      <c s="4" r="A37" t="s">
        <v>876</v>
      </c>
      <c s="4" r="B37" t="s">
        <v>407</v>
      </c>
      <c s="4" r="C37" t="s">
        <v>877</v>
      </c>
    </row>
    <row r="38" spans="1:3">
      <c s="4" r="A38" t="s">
        <v>867</v>
      </c>
      <c s="4" r="B38" t="s">
        <v>402</v>
      </c>
      <c s="4" r="C38" t="s">
        <v>402</v>
      </c>
    </row>
    <row r="39" spans="1:3">
      <c s="4" r="A39" t="s">
        <v>878</v>
      </c>
      <c s="4" r="B39" t="s">
        <v>869</v>
      </c>
    </row>
    <row r="40" spans="1:3">
      <c s="4" r="A40" t="s">
        <v>879</v>
      </c>
      <c s="4" r="B40" t="s">
        <v>861</v>
      </c>
      <c s="4" r="C40" t="s">
        <v>861</v>
      </c>
    </row>
    <row r="41" spans="1:3">
      <c s="4" r="A41" t="s">
        <v>880</v>
      </c>
      <c s="4" r="B41" t="s">
        <v>869</v>
      </c>
      <c s="4" r="C41" t="s">
        <v>869</v>
      </c>
    </row>
    <row r="42" spans="1:3">
      <c s="4" r="A42" t="s">
        <v>881</v>
      </c>
    </row>
    <row r="43" spans="1:3">
      <c s="3" r="A43" t="s">
        <v>854</v>
      </c>
    </row>
    <row r="44" spans="1:3">
      <c s="4" r="A44" t="s">
        <v>882</v>
      </c>
      <c s="4" r="B44" t="s">
        <v>883</v>
      </c>
      <c s="4" r="C44" t="s">
        <v>883</v>
      </c>
    </row>
    <row r="45" spans="1:3">
      <c s="4" r="A45" t="s">
        <v>871</v>
      </c>
      <c s="4" r="B45" t="s">
        <v>381</v>
      </c>
      <c s="4" r="C45" t="s">
        <v>381</v>
      </c>
    </row>
    <row r="46" spans="1:3">
      <c s="4" r="A46" t="s">
        <v>878</v>
      </c>
      <c s="4" r="B46" t="s">
        <v>884</v>
      </c>
      <c s="4" r="C46" t="s">
        <v>884</v>
      </c>
    </row>
    <row r="47" spans="1:3">
      <c s="4" r="A47" t="s">
        <v>879</v>
      </c>
      <c s="4" r="B47" t="s">
        <v>884</v>
      </c>
      <c s="4" r="C47" t="s">
        <v>884</v>
      </c>
    </row>
    <row r="48" spans="1:3">
      <c s="4" r="A48" t="s">
        <v>880</v>
      </c>
      <c s="4" r="B48" t="s">
        <v>885</v>
      </c>
      <c s="4" r="C48" t="s">
        <v>885</v>
      </c>
    </row>
    <row r="49" spans="1:3">
      <c s="4" r="A49" t="s">
        <v>886</v>
      </c>
    </row>
    <row r="50" spans="1:3">
      <c s="3" r="A50" t="s">
        <v>854</v>
      </c>
    </row>
    <row r="51" spans="1:3">
      <c s="4" r="A51" t="s">
        <v>876</v>
      </c>
      <c s="4" r="B51" t="s">
        <v>864</v>
      </c>
      <c s="4" r="C51" t="s">
        <v>864</v>
      </c>
    </row>
    <row r="52" spans="1:3">
      <c s="4" r="A52" t="s">
        <v>867</v>
      </c>
      <c s="4" r="B52" t="s">
        <v>864</v>
      </c>
      <c s="4" r="C52" t="s">
        <v>864</v>
      </c>
    </row>
    <row r="53" spans="1:3">
      <c s="4" r="A53" t="s">
        <v>878</v>
      </c>
      <c s="4" r="B53" t="s">
        <v>864</v>
      </c>
      <c s="4" r="C53" t="s">
        <v>864</v>
      </c>
    </row>
    <row r="54" spans="1:3">
      <c s="4" r="A54" t="s">
        <v>879</v>
      </c>
      <c s="4" r="B54" t="s">
        <v>864</v>
      </c>
      <c s="4" r="C54" t="s">
        <v>864</v>
      </c>
    </row>
    <row r="55" spans="1:3">
      <c s="4" r="A55" t="s">
        <v>880</v>
      </c>
      <c s="4" r="B55" t="s">
        <v>402</v>
      </c>
      <c s="4" r="C55" t="s">
        <v>402</v>
      </c>
    </row>
    <row r="56" spans="1:3">
      <c s="4" r="A56" t="s">
        <v>887</v>
      </c>
    </row>
    <row r="57" spans="1:3">
      <c s="3" r="A57" t="s">
        <v>854</v>
      </c>
    </row>
    <row r="58" spans="1:3">
      <c s="4" r="A58" t="s">
        <v>858</v>
      </c>
      <c s="7" r="B58" t="n">
        <v>-27359</v>
      </c>
      <c s="7" r="C58" t="n">
        <v>-28530</v>
      </c>
    </row>
    <row r="59" spans="1:3">
      <c s="4" r="A59" t="s">
        <v>888</v>
      </c>
    </row>
    <row r="60" spans="1:3">
      <c s="3" r="A60" t="s">
        <v>854</v>
      </c>
    </row>
    <row r="61" spans="1:3">
      <c s="4" r="A61" t="s">
        <v>860</v>
      </c>
      <c s="4" r="B61" t="s">
        <v>861</v>
      </c>
      <c s="4" r="C61" t="s">
        <v>861</v>
      </c>
    </row>
    <row r="62" spans="1:3">
      <c s="4" r="A62" t="s">
        <v>889</v>
      </c>
    </row>
    <row r="63" spans="1:3">
      <c s="3" r="A63" t="s">
        <v>854</v>
      </c>
    </row>
    <row r="64" spans="1:3">
      <c s="4" r="A64" t="s">
        <v>860</v>
      </c>
      <c s="4" r="B64" t="s">
        <v>861</v>
      </c>
      <c s="4" r="C64" t="s">
        <v>861</v>
      </c>
    </row>
    <row r="65" spans="1:3">
      <c s="4" r="A65" t="s">
        <v>890</v>
      </c>
    </row>
    <row r="66" spans="1:3">
      <c s="3" r="A66" t="s">
        <v>854</v>
      </c>
    </row>
    <row r="67" spans="1:3">
      <c s="4" r="A67" t="s">
        <v>860</v>
      </c>
      <c s="4" r="B67" t="s">
        <v>864</v>
      </c>
      <c s="4" r="C67" t="s">
        <v>864</v>
      </c>
    </row>
    <row r="68" spans="1:3">
      <c s="4" r="A68" t="s">
        <v>891</v>
      </c>
    </row>
    <row r="69" spans="1:3">
      <c s="3" r="A69" t="s">
        <v>854</v>
      </c>
    </row>
    <row r="70" spans="1:3">
      <c s="4" r="A70" t="s">
        <v>858</v>
      </c>
      <c s="7" r="B70" t="n">
        <v>-4817</v>
      </c>
      <c s="7" r="C70" t="n">
        <v>-4994</v>
      </c>
    </row>
    <row r="71" spans="1:3">
      <c s="4" r="A71" t="s">
        <v>892</v>
      </c>
    </row>
    <row r="72" spans="1:3">
      <c s="3" r="A72" t="s">
        <v>854</v>
      </c>
    </row>
    <row r="73" spans="1:3">
      <c s="4" r="A73" t="s">
        <v>860</v>
      </c>
      <c s="4" r="B73" t="s">
        <v>861</v>
      </c>
      <c s="4" r="C73" t="s">
        <v>861</v>
      </c>
    </row>
    <row r="74" spans="1:3">
      <c s="4" r="A74" t="s">
        <v>893</v>
      </c>
    </row>
    <row r="75" spans="1:3">
      <c s="3" r="A75" t="s">
        <v>854</v>
      </c>
    </row>
    <row r="76" spans="1:3">
      <c s="4" r="A76" t="s">
        <v>860</v>
      </c>
      <c s="4" r="B76" t="s">
        <v>861</v>
      </c>
      <c s="4" r="C76" t="s">
        <v>861</v>
      </c>
    </row>
    <row r="77" spans="1:3">
      <c s="4" r="A77" t="s">
        <v>894</v>
      </c>
    </row>
    <row r="78" spans="1:3">
      <c s="3" r="A78" t="s">
        <v>854</v>
      </c>
    </row>
    <row r="79" spans="1:3">
      <c s="4" r="A79" t="s">
        <v>860</v>
      </c>
      <c s="4" r="B79" t="s">
        <v>861</v>
      </c>
      <c s="4" r="C79" t="s">
        <v>861</v>
      </c>
    </row>
    <row r="80" spans="1:3">
      <c s="4" r="A80" t="s">
        <v>895</v>
      </c>
    </row>
    <row r="81" spans="1:3">
      <c s="3" r="A81" t="s">
        <v>854</v>
      </c>
    </row>
    <row r="82" spans="1:3">
      <c s="4" r="A82" t="s">
        <v>896</v>
      </c>
      <c s="7" r="B82" t="n">
        <v>935619</v>
      </c>
      <c s="7" r="C82" t="n">
        <v>925887</v>
      </c>
    </row>
    <row r="83" spans="1:3">
      <c s="4" r="A83" t="s">
        <v>897</v>
      </c>
    </row>
    <row r="84" spans="1:3">
      <c s="3" r="A84" t="s">
        <v>854</v>
      </c>
    </row>
    <row r="85" spans="1:3">
      <c s="4" r="A85" t="s">
        <v>876</v>
      </c>
      <c s="4" r="B85" t="s">
        <v>407</v>
      </c>
      <c s="4" r="C85" t="s">
        <v>877</v>
      </c>
    </row>
    <row r="86" spans="1:3">
      <c s="4" r="A86" t="s">
        <v>867</v>
      </c>
      <c s="4" r="B86" t="s">
        <v>402</v>
      </c>
      <c s="4" r="C86" t="s">
        <v>402</v>
      </c>
    </row>
    <row r="87" spans="1:3">
      <c s="4" r="A87" t="s">
        <v>878</v>
      </c>
      <c s="4" r="B87" t="s">
        <v>869</v>
      </c>
      <c s="4" r="C87" t="s">
        <v>869</v>
      </c>
    </row>
    <row r="88" spans="1:3">
      <c s="4" r="A88" t="s">
        <v>898</v>
      </c>
      <c s="4" r="B88" t="s">
        <v>869</v>
      </c>
      <c s="4" r="C88" t="s">
        <v>869</v>
      </c>
    </row>
    <row r="89" spans="1:3">
      <c s="4" r="A89" t="s">
        <v>899</v>
      </c>
    </row>
    <row r="90" spans="1:3">
      <c s="3" r="A90" t="s">
        <v>854</v>
      </c>
    </row>
    <row r="91" spans="1:3">
      <c s="4" r="A91" t="s">
        <v>882</v>
      </c>
      <c s="4" r="B91" t="s">
        <v>883</v>
      </c>
      <c s="4" r="C91" t="s">
        <v>883</v>
      </c>
    </row>
    <row r="92" spans="1:3">
      <c s="4" r="A92" t="s">
        <v>871</v>
      </c>
      <c s="4" r="B92" t="s">
        <v>381</v>
      </c>
      <c s="4" r="C92" t="s">
        <v>381</v>
      </c>
    </row>
    <row r="93" spans="1:3">
      <c s="4" r="A93" t="s">
        <v>878</v>
      </c>
      <c s="4" r="B93" t="s">
        <v>884</v>
      </c>
      <c s="4" r="C93" t="s">
        <v>884</v>
      </c>
    </row>
    <row r="94" spans="1:3">
      <c s="4" r="A94" t="s">
        <v>898</v>
      </c>
      <c s="4" r="B94" t="s">
        <v>885</v>
      </c>
      <c s="4" r="C94" t="s">
        <v>885</v>
      </c>
    </row>
    <row r="95" spans="1:3">
      <c s="4" r="A95" t="s">
        <v>900</v>
      </c>
    </row>
    <row r="96" spans="1:3">
      <c s="3" r="A96" t="s">
        <v>854</v>
      </c>
    </row>
    <row r="97" spans="1:3">
      <c s="4" r="A97" t="s">
        <v>876</v>
      </c>
      <c s="4" r="B97" t="s">
        <v>864</v>
      </c>
      <c s="4" r="C97" t="s">
        <v>864</v>
      </c>
    </row>
    <row r="98" spans="1:3">
      <c s="4" r="A98" t="s">
        <v>867</v>
      </c>
      <c s="4" r="B98" t="s">
        <v>864</v>
      </c>
      <c s="4" r="C98" t="s">
        <v>864</v>
      </c>
    </row>
    <row r="99" spans="1:3">
      <c s="4" r="A99" t="s">
        <v>878</v>
      </c>
      <c s="4" r="B99" t="s">
        <v>864</v>
      </c>
      <c s="4" r="C99" t="s">
        <v>864</v>
      </c>
    </row>
    <row r="100" spans="1:3">
      <c s="4" r="A100" t="s">
        <v>898</v>
      </c>
      <c s="4" r="B100" t="s">
        <v>402</v>
      </c>
      <c s="4" r="C100" t="s">
        <v>402</v>
      </c>
    </row>
    <row r="101" spans="1:3">
      <c s="4" r="A101" t="s">
        <v>901</v>
      </c>
    </row>
    <row r="102" spans="1:3">
      <c s="3" r="A102" t="s">
        <v>854</v>
      </c>
    </row>
    <row r="103" spans="1:3">
      <c s="4" r="A103" t="s">
        <v>896</v>
      </c>
      <c s="7" r="B103" t="n">
        <v>133535</v>
      </c>
      <c s="7" r="C103" t="n">
        <v>159279</v>
      </c>
    </row>
    <row r="104" spans="1:3">
      <c s="4" r="A104" t="s">
        <v>902</v>
      </c>
    </row>
    <row r="105" spans="1:3">
      <c s="3" r="A105" t="s">
        <v>854</v>
      </c>
    </row>
    <row r="106" spans="1:3">
      <c s="4" r="A106" t="s">
        <v>876</v>
      </c>
      <c s="4" r="B106" t="s">
        <v>903</v>
      </c>
      <c s="4" r="C106" t="s">
        <v>407</v>
      </c>
    </row>
    <row r="107" spans="1:3">
      <c s="4" r="A107" t="s">
        <v>867</v>
      </c>
      <c s="4" r="B107" t="s">
        <v>402</v>
      </c>
      <c s="4" r="C107" t="s">
        <v>402</v>
      </c>
    </row>
    <row r="108" spans="1:3">
      <c s="4" r="A108" t="s">
        <v>878</v>
      </c>
      <c s="4" r="B108" t="s">
        <v>869</v>
      </c>
      <c s="4" r="C108" t="s">
        <v>869</v>
      </c>
    </row>
    <row r="109" spans="1:3">
      <c s="4" r="A109" t="s">
        <v>904</v>
      </c>
    </row>
    <row r="110" spans="1:3">
      <c s="3" r="A110" t="s">
        <v>854</v>
      </c>
    </row>
    <row r="111" spans="1:3">
      <c s="4" r="A111" t="s">
        <v>882</v>
      </c>
      <c s="4" r="B111" t="s">
        <v>905</v>
      </c>
      <c s="4" r="C111" t="s">
        <v>905</v>
      </c>
    </row>
    <row r="112" spans="1:3">
      <c s="4" r="A112" t="s">
        <v>871</v>
      </c>
      <c s="4" r="B112" t="s">
        <v>381</v>
      </c>
      <c s="4" r="C112" t="s">
        <v>381</v>
      </c>
    </row>
    <row r="113" spans="1:3">
      <c s="4" r="A113" t="s">
        <v>878</v>
      </c>
      <c s="4" r="B113" t="s">
        <v>877</v>
      </c>
      <c s="4" r="C113" t="s">
        <v>877</v>
      </c>
    </row>
    <row r="114" spans="1:3">
      <c s="4" r="A114" t="s">
        <v>906</v>
      </c>
    </row>
    <row r="115" spans="1:3">
      <c s="3" r="A115" t="s">
        <v>854</v>
      </c>
    </row>
    <row r="116" spans="1:3">
      <c s="4" r="A116" t="s">
        <v>876</v>
      </c>
      <c s="4" r="B116" t="s">
        <v>864</v>
      </c>
      <c s="4" r="C116" t="s">
        <v>864</v>
      </c>
    </row>
    <row r="117" spans="1:3">
      <c s="4" r="A117" t="s">
        <v>867</v>
      </c>
      <c s="4" r="B117" t="s">
        <v>864</v>
      </c>
      <c s="4" r="C117" t="s">
        <v>864</v>
      </c>
    </row>
    <row r="118" spans="1:3">
      <c s="4" r="A118" t="s">
        <v>878</v>
      </c>
      <c s="4" r="B118" t="s">
        <v>864</v>
      </c>
      <c s="4" r="C118" t="s">
        <v>864</v>
      </c>
    </row>
    <row r="119" spans="1:3">
      <c s="4" r="A119" t="s">
        <v>907</v>
      </c>
    </row>
    <row r="120" spans="1:3">
      <c s="3" r="A120" t="s">
        <v>854</v>
      </c>
    </row>
    <row r="121" spans="1:3">
      <c s="4" r="A121" t="s">
        <v>879</v>
      </c>
      <c s="4" r="B121" t="s">
        <v>861</v>
      </c>
      <c s="4" r="C121" t="s">
        <v>861</v>
      </c>
    </row>
    <row r="122" spans="1:3">
      <c s="4" r="A122" t="s">
        <v>908</v>
      </c>
      <c s="4" r="B122" t="s">
        <v>909</v>
      </c>
      <c s="4" r="C122" t="s">
        <v>910</v>
      </c>
    </row>
    <row r="123" spans="1:3">
      <c s="4" r="A123" t="s">
        <v>911</v>
      </c>
    </row>
    <row r="124" spans="1:3">
      <c s="3" r="A124" t="s">
        <v>854</v>
      </c>
    </row>
    <row r="125" spans="1:3">
      <c s="4" r="A125" t="s">
        <v>879</v>
      </c>
      <c s="4" r="B125" t="s">
        <v>884</v>
      </c>
      <c s="4" r="C125" t="s">
        <v>884</v>
      </c>
    </row>
    <row r="126" spans="1:3">
      <c s="4" r="A126" t="s">
        <v>908</v>
      </c>
      <c s="4" r="B126" t="s">
        <v>912</v>
      </c>
      <c s="4" r="C126" t="s">
        <v>912</v>
      </c>
    </row>
    <row r="127" spans="1:3">
      <c s="4" r="A127" t="s">
        <v>913</v>
      </c>
    </row>
    <row r="128" spans="1:3">
      <c s="3" r="A128" t="s">
        <v>854</v>
      </c>
    </row>
    <row r="129" spans="1:3">
      <c s="4" r="A129" t="s">
        <v>879</v>
      </c>
      <c s="4" r="B129" t="s">
        <v>864</v>
      </c>
      <c s="4" r="C129" t="s">
        <v>864</v>
      </c>
    </row>
    <row r="130" spans="1:3">
      <c s="4" r="A130" t="s">
        <v>908</v>
      </c>
      <c s="4" r="B130" t="s">
        <v>864</v>
      </c>
      <c s="4" r="C130" t="s">
        <v>864</v>
      </c>
    </row>
    <row r="131" spans="1:3">
      <c s="4" r="A131" t="s">
        <v>914</v>
      </c>
    </row>
    <row r="132" spans="1:3">
      <c s="3" r="A132" t="s">
        <v>854</v>
      </c>
    </row>
    <row r="133" spans="1:3">
      <c s="4" r="A133" t="s">
        <v>896</v>
      </c>
      <c s="7" r="B133" t="n">
        <v>1754</v>
      </c>
      <c s="7" r="C133" t="n">
        <v>797</v>
      </c>
    </row>
    <row r="134" spans="1:3">
      <c s="4" r="A134" t="s">
        <v>915</v>
      </c>
    </row>
    <row r="135" spans="1:3">
      <c s="3" r="A135" t="s">
        <v>854</v>
      </c>
    </row>
    <row r="136" spans="1:3">
      <c s="4" r="A136" t="s">
        <v>867</v>
      </c>
      <c s="4" r="B136" t="s">
        <v>861</v>
      </c>
      <c s="4" r="C136" t="s">
        <v>861</v>
      </c>
    </row>
    <row r="137" spans="1:3">
      <c s="4" r="A137" t="s">
        <v>916</v>
      </c>
    </row>
    <row r="138" spans="1:3">
      <c s="3" r="A138" t="s">
        <v>854</v>
      </c>
    </row>
    <row r="139" spans="1:3">
      <c s="4" r="A139" t="s">
        <v>871</v>
      </c>
      <c s="4" r="B139" t="s">
        <v>381</v>
      </c>
      <c s="4" r="C139" t="s">
        <v>381</v>
      </c>
    </row>
    <row r="140" spans="1:3">
      <c s="4" r="A140" t="s">
        <v>917</v>
      </c>
    </row>
    <row r="141" spans="1:3">
      <c s="3" r="A141" t="s">
        <v>854</v>
      </c>
    </row>
    <row r="142" spans="1:3">
      <c s="4" r="A142" t="s">
        <v>867</v>
      </c>
      <c s="4" r="B142" t="s">
        <v>864</v>
      </c>
      <c s="4" r="C142" t="s">
        <v>8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8</v>
      </c>
      <c s="2" r="B1" t="s">
        <v>77</v>
      </c>
      <c s="2" r="D1" t="s">
        <v>1</v>
      </c>
    </row>
    <row r="2" spans="1:5">
      <c s="2" r="B2" t="s">
        <v>2</v>
      </c>
      <c s="2" r="C2" t="s">
        <v>78</v>
      </c>
      <c s="2" r="D2" t="s">
        <v>2</v>
      </c>
      <c s="2" r="E2" t="s">
        <v>78</v>
      </c>
    </row>
    <row r="3" spans="1:5">
      <c s="3" r="A3" t="s">
        <v>919</v>
      </c>
    </row>
    <row r="4" spans="1:5">
      <c s="4" r="A4" t="s">
        <v>920</v>
      </c>
      <c s="5" r="B4" t="n">
        <v>0</v>
      </c>
      <c s="5" r="C4" t="n">
        <v>0</v>
      </c>
      <c s="5" r="D4" t="n">
        <v>625</v>
      </c>
      <c s="5" r="E4" t="n">
        <v>0</v>
      </c>
    </row>
    <row r="5" spans="1:5">
      <c s="4" r="A5" t="s">
        <v>921</v>
      </c>
      <c s="5" r="B5" t="n">
        <v>31896</v>
      </c>
      <c s="5" r="C5" t="n">
        <v>10058</v>
      </c>
      <c s="5" r="D5" t="n">
        <v>36996</v>
      </c>
      <c s="5" r="E5" t="n">
        <v>100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5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14"/>
    <col customWidth="1" max="12" min="12" width="14"/>
  </cols>
  <sheetData>
    <row r="1" spans="1:12">
      <c s="1" r="A1" t="s">
        <v>922</v>
      </c>
      <c s="2" r="C1" t="s">
        <v>77</v>
      </c>
      <c s="2" r="F1" t="s">
        <v>1</v>
      </c>
    </row>
    <row r="2" spans="1:12">
      <c s="2" r="C2" t="s">
        <v>2</v>
      </c>
      <c s="2" r="E2" t="s">
        <v>78</v>
      </c>
      <c s="2" r="F2" t="s">
        <v>2</v>
      </c>
      <c s="2" r="H2" t="s">
        <v>78</v>
      </c>
      <c s="2" r="I2" t="s">
        <v>447</v>
      </c>
      <c s="2" r="J2" t="s">
        <v>28</v>
      </c>
      <c s="2" r="K2" t="s">
        <v>448</v>
      </c>
      <c s="2" r="L2" t="s">
        <v>449</v>
      </c>
    </row>
    <row r="3" spans="1:12">
      <c s="4" r="A3" t="s">
        <v>923</v>
      </c>
    </row>
    <row r="4" spans="1:12">
      <c s="3" r="A4" t="s">
        <v>924</v>
      </c>
    </row>
    <row r="5" spans="1:12">
      <c s="4" r="A5" t="s">
        <v>925</v>
      </c>
      <c s="7" r="C5" t="n">
        <v>19769</v>
      </c>
      <c s="7" r="E5" t="n">
        <v>-99029</v>
      </c>
      <c s="7" r="F5" t="n">
        <v>22094</v>
      </c>
      <c s="7" r="H5" t="n">
        <v>-176270</v>
      </c>
    </row>
    <row r="6" spans="1:12">
      <c s="4" r="A6" t="s">
        <v>926</v>
      </c>
      <c s="5" r="C6" t="n">
        <v>0</v>
      </c>
      <c s="5" r="E6" t="n">
        <v>0</v>
      </c>
      <c s="5" r="F6" t="n">
        <v>0</v>
      </c>
      <c s="5" r="H6" t="n">
        <v>0</v>
      </c>
    </row>
    <row r="7" spans="1:12">
      <c s="4" r="A7" t="s">
        <v>927</v>
      </c>
      <c s="5" r="C7" t="n">
        <v>0</v>
      </c>
      <c s="4" r="D7" t="s">
        <v>348</v>
      </c>
      <c s="5" r="E7" t="n">
        <v>0</v>
      </c>
      <c s="5" r="F7" t="n">
        <v>0</v>
      </c>
      <c s="4" r="G7" t="s">
        <v>348</v>
      </c>
      <c s="5" r="H7" t="n">
        <v>0</v>
      </c>
    </row>
    <row r="8" spans="1:12">
      <c s="4" r="A8" t="s">
        <v>928</v>
      </c>
      <c s="5" r="C8" t="n">
        <v>0</v>
      </c>
      <c s="4" r="D8" t="s">
        <v>348</v>
      </c>
      <c s="5" r="E8" t="n">
        <v>0</v>
      </c>
      <c s="5" r="F8" t="n">
        <v>0</v>
      </c>
      <c s="4" r="G8" t="s">
        <v>348</v>
      </c>
      <c s="5" r="H8" t="n">
        <v>0</v>
      </c>
    </row>
    <row r="9" spans="1:12">
      <c s="4" r="A9" t="s">
        <v>929</v>
      </c>
      <c s="5" r="C9" t="n">
        <v>0</v>
      </c>
      <c s="4" r="D9" t="s">
        <v>348</v>
      </c>
      <c s="5" r="E9" t="n">
        <v>0</v>
      </c>
      <c s="5" r="F9" t="n">
        <v>0</v>
      </c>
      <c s="4" r="G9" t="s">
        <v>348</v>
      </c>
      <c s="5" r="H9" t="n">
        <v>0</v>
      </c>
    </row>
    <row r="10" spans="1:12">
      <c s="4" r="A10" t="s">
        <v>930</v>
      </c>
      <c s="5" r="C10" t="n">
        <v>0</v>
      </c>
      <c s="5" r="E10" t="n">
        <v>0</v>
      </c>
      <c s="5" r="F10" t="n">
        <v>0</v>
      </c>
      <c s="5" r="H10" t="n">
        <v>0</v>
      </c>
    </row>
    <row r="11" spans="1:12">
      <c s="4" r="A11" t="s">
        <v>925</v>
      </c>
      <c s="5" r="C11" t="n">
        <v>-3329</v>
      </c>
      <c s="5" r="E11" t="n">
        <v>-20194</v>
      </c>
      <c s="5" r="F11" t="n">
        <v>-3329</v>
      </c>
      <c s="5" r="H11" t="n">
        <v>-20194</v>
      </c>
    </row>
    <row r="12" spans="1:12">
      <c s="3" r="A12" t="s">
        <v>931</v>
      </c>
    </row>
    <row r="13" spans="1:12">
      <c s="4" r="A13" t="s">
        <v>932</v>
      </c>
      <c s="5" r="C13" t="n">
        <v>0</v>
      </c>
      <c s="5" r="E13" t="n">
        <v>0</v>
      </c>
      <c s="5" r="F13" t="n">
        <v>0</v>
      </c>
      <c s="5" r="H13" t="n">
        <v>0</v>
      </c>
    </row>
    <row r="14" spans="1:12">
      <c s="4" r="A14" t="s">
        <v>933</v>
      </c>
    </row>
    <row r="15" spans="1:12">
      <c s="3" r="A15" t="s">
        <v>934</v>
      </c>
    </row>
    <row r="16" spans="1:12">
      <c s="4" r="A16" t="s">
        <v>935</v>
      </c>
      <c s="5" r="C16" t="n">
        <v>0</v>
      </c>
      <c s="5" r="E16" t="n">
        <v>0</v>
      </c>
      <c s="5" r="F16" t="n">
        <v>0</v>
      </c>
      <c s="5" r="H16" t="n">
        <v>0</v>
      </c>
    </row>
    <row r="17" spans="1:12">
      <c s="3" r="A17" t="s">
        <v>924</v>
      </c>
    </row>
    <row r="18" spans="1:12">
      <c s="4" r="A18" t="s">
        <v>936</v>
      </c>
      <c s="5" r="C18" t="n">
        <v>0</v>
      </c>
      <c s="5" r="E18" t="n">
        <v>0</v>
      </c>
      <c s="5" r="F18" t="n">
        <v>0</v>
      </c>
      <c s="5" r="H18" t="n">
        <v>0</v>
      </c>
    </row>
    <row r="19" spans="1:12">
      <c s="4" r="A19" t="s">
        <v>937</v>
      </c>
    </row>
    <row r="20" spans="1:12">
      <c s="3" r="A20" t="s">
        <v>934</v>
      </c>
    </row>
    <row r="21" spans="1:12">
      <c s="4" r="A21" t="s">
        <v>935</v>
      </c>
      <c s="5" r="C21" t="n">
        <v>-23098</v>
      </c>
      <c s="5" r="E21" t="n">
        <v>78835</v>
      </c>
      <c s="5" r="F21" t="n">
        <v>-25423</v>
      </c>
      <c s="5" r="H21" t="n">
        <v>156076</v>
      </c>
    </row>
    <row r="22" spans="1:12">
      <c s="3" r="A22" t="s">
        <v>924</v>
      </c>
    </row>
    <row r="23" spans="1:12">
      <c s="4" r="A23" t="s">
        <v>936</v>
      </c>
      <c s="5" r="C23" t="n">
        <v>-23098</v>
      </c>
      <c s="5" r="E23" t="n">
        <v>78835</v>
      </c>
      <c s="5" r="F23" t="n">
        <v>-25423</v>
      </c>
      <c s="5" r="H23" t="n">
        <v>156076</v>
      </c>
    </row>
    <row r="24" spans="1:12">
      <c s="4" r="A24" t="s">
        <v>938</v>
      </c>
    </row>
    <row r="25" spans="1:12">
      <c s="3" r="A25" t="s">
        <v>934</v>
      </c>
    </row>
    <row r="26" spans="1:12">
      <c s="4" r="A26" t="s">
        <v>935</v>
      </c>
      <c s="5" r="C26" t="n">
        <v>0</v>
      </c>
      <c s="5" r="E26" t="n">
        <v>0</v>
      </c>
      <c s="5" r="F26" t="n">
        <v>0</v>
      </c>
      <c s="5" r="H26" t="n">
        <v>0</v>
      </c>
    </row>
    <row r="27" spans="1:12">
      <c s="3" r="A27" t="s">
        <v>924</v>
      </c>
    </row>
    <row r="28" spans="1:12">
      <c s="4" r="A28" t="s">
        <v>936</v>
      </c>
      <c s="5" r="C28" t="n">
        <v>0</v>
      </c>
      <c s="5" r="E28" t="n">
        <v>0</v>
      </c>
      <c s="5" r="F28" t="n">
        <v>0</v>
      </c>
      <c s="5" r="H28" t="n">
        <v>0</v>
      </c>
    </row>
    <row r="29" spans="1:12">
      <c s="4" r="A29" t="s">
        <v>939</v>
      </c>
    </row>
    <row r="30" spans="1:12">
      <c s="3" r="A30" t="s">
        <v>934</v>
      </c>
    </row>
    <row r="31" spans="1:12">
      <c s="4" r="A31" t="s">
        <v>935</v>
      </c>
      <c s="5" r="C31" t="n">
        <v>0</v>
      </c>
      <c s="5" r="E31" t="n">
        <v>0</v>
      </c>
      <c s="5" r="F31" t="n">
        <v>0</v>
      </c>
      <c s="5" r="H31" t="n">
        <v>0</v>
      </c>
    </row>
    <row r="32" spans="1:12">
      <c s="3" r="A32" t="s">
        <v>924</v>
      </c>
    </row>
    <row r="33" spans="1:12">
      <c s="4" r="A33" t="s">
        <v>936</v>
      </c>
      <c s="5" r="C33" t="n">
        <v>0</v>
      </c>
      <c s="5" r="E33" t="n">
        <v>0</v>
      </c>
      <c s="5" r="F33" t="n">
        <v>0</v>
      </c>
      <c s="5" r="H33" t="n">
        <v>0</v>
      </c>
    </row>
    <row r="34" spans="1:12">
      <c s="4" r="A34" t="s">
        <v>940</v>
      </c>
    </row>
    <row r="35" spans="1:12">
      <c s="3" r="A35" t="s">
        <v>934</v>
      </c>
    </row>
    <row r="36" spans="1:12">
      <c s="4" r="A36" t="s">
        <v>935</v>
      </c>
      <c s="5" r="C36" t="n">
        <v>0</v>
      </c>
      <c s="5" r="E36" t="n">
        <v>0</v>
      </c>
      <c s="5" r="F36" t="n">
        <v>0</v>
      </c>
      <c s="5" r="H36" t="n">
        <v>0</v>
      </c>
    </row>
    <row r="37" spans="1:12">
      <c s="3" r="A37" t="s">
        <v>924</v>
      </c>
    </row>
    <row r="38" spans="1:12">
      <c s="4" r="A38" t="s">
        <v>936</v>
      </c>
      <c s="5" r="C38" t="n">
        <v>0</v>
      </c>
      <c s="5" r="E38" t="n">
        <v>0</v>
      </c>
      <c s="5" r="F38" t="n">
        <v>0</v>
      </c>
      <c s="5" r="H38" t="n">
        <v>0</v>
      </c>
    </row>
    <row r="39" spans="1:12">
      <c s="4" r="A39" t="s">
        <v>941</v>
      </c>
    </row>
    <row r="40" spans="1:12">
      <c s="3" r="A40" t="s">
        <v>934</v>
      </c>
    </row>
    <row r="41" spans="1:12">
      <c s="4" r="A41" t="s">
        <v>935</v>
      </c>
      <c s="5" r="C41" t="n">
        <v>0</v>
      </c>
      <c s="5" r="F41" t="n">
        <v>0</v>
      </c>
    </row>
    <row r="42" spans="1:12">
      <c s="3" r="A42" t="s">
        <v>924</v>
      </c>
    </row>
    <row r="43" spans="1:12">
      <c s="4" r="A43" t="s">
        <v>936</v>
      </c>
      <c s="5" r="C43" t="n">
        <v>0</v>
      </c>
      <c s="5" r="F43" t="n">
        <v>0</v>
      </c>
    </row>
    <row r="44" spans="1:12">
      <c s="4" r="A44" t="s">
        <v>770</v>
      </c>
    </row>
    <row r="45" spans="1:12">
      <c s="3" r="A45" t="s">
        <v>924</v>
      </c>
    </row>
    <row r="46" spans="1:12">
      <c s="4" r="A46" t="s">
        <v>925</v>
      </c>
      <c s="5" r="C46" t="n">
        <v>7992</v>
      </c>
      <c s="5" r="F46" t="n">
        <v>7904</v>
      </c>
    </row>
    <row r="47" spans="1:12">
      <c s="4" r="A47" t="s">
        <v>926</v>
      </c>
      <c s="5" r="C47" t="n">
        <v>-104</v>
      </c>
      <c s="5" r="F47" t="n">
        <v>-16</v>
      </c>
    </row>
    <row r="48" spans="1:12">
      <c s="4" r="A48" t="s">
        <v>927</v>
      </c>
      <c s="4" r="B48" t="s">
        <v>348</v>
      </c>
      <c s="5" r="C48" t="n">
        <v>4500</v>
      </c>
      <c s="5" r="F48" t="n">
        <v>4529</v>
      </c>
    </row>
    <row r="49" spans="1:12">
      <c s="4" r="A49" t="s">
        <v>928</v>
      </c>
      <c s="4" r="B49" t="s">
        <v>348</v>
      </c>
      <c s="5" r="C49" t="n">
        <v>0</v>
      </c>
      <c s="5" r="F49" t="n">
        <v>0</v>
      </c>
    </row>
    <row r="50" spans="1:12">
      <c s="4" r="A50" t="s">
        <v>929</v>
      </c>
      <c s="4" r="B50" t="s">
        <v>348</v>
      </c>
      <c s="5" r="C50" t="n">
        <v>0</v>
      </c>
      <c s="5" r="F50" t="n">
        <v>0</v>
      </c>
    </row>
    <row r="51" spans="1:12">
      <c s="4" r="A51" t="s">
        <v>930</v>
      </c>
      <c s="5" r="C51" t="n">
        <v>0</v>
      </c>
      <c s="5" r="F51" t="n">
        <v>0</v>
      </c>
    </row>
    <row r="52" spans="1:12">
      <c s="4" r="A52" t="s">
        <v>925</v>
      </c>
      <c s="5" r="C52" t="n">
        <v>12388</v>
      </c>
      <c s="5" r="F52" t="n">
        <v>12388</v>
      </c>
    </row>
    <row r="53" spans="1:12">
      <c s="3" r="A53" t="s">
        <v>931</v>
      </c>
    </row>
    <row r="54" spans="1:12">
      <c s="4" r="A54" t="s">
        <v>942</v>
      </c>
      <c s="5" r="E54" t="n">
        <v>0</v>
      </c>
      <c s="5" r="H54" t="n">
        <v>0</v>
      </c>
      <c s="7" r="L54" t="n">
        <v>4962</v>
      </c>
    </row>
    <row r="55" spans="1:12">
      <c s="4" r="A55" t="s">
        <v>943</v>
      </c>
      <c s="5" r="H55" t="n">
        <v>0</v>
      </c>
    </row>
    <row r="56" spans="1:12">
      <c s="4" r="A56" t="s">
        <v>944</v>
      </c>
      <c s="5" r="H56" t="n">
        <v>0</v>
      </c>
    </row>
    <row r="57" spans="1:12">
      <c s="4" r="A57" t="s">
        <v>945</v>
      </c>
      <c s="5" r="H57" t="n">
        <v>0</v>
      </c>
    </row>
    <row r="58" spans="1:12">
      <c s="4" r="A58" t="s">
        <v>946</v>
      </c>
      <c s="5" r="H58" t="n">
        <v>0</v>
      </c>
    </row>
    <row r="59" spans="1:12">
      <c s="4" r="A59" t="s">
        <v>947</v>
      </c>
      <c s="5" r="H59" t="n">
        <v>0</v>
      </c>
    </row>
    <row r="60" spans="1:12">
      <c s="4" r="A60" t="s">
        <v>948</v>
      </c>
      <c s="5" r="H60" t="n">
        <v>4962</v>
      </c>
    </row>
    <row r="61" spans="1:12">
      <c s="4" r="A61" t="s">
        <v>932</v>
      </c>
      <c s="5" r="C61" t="n">
        <v>0</v>
      </c>
      <c s="5" r="F61" t="n">
        <v>-29</v>
      </c>
    </row>
    <row r="62" spans="1:12">
      <c s="4" r="A62" t="s">
        <v>949</v>
      </c>
    </row>
    <row r="63" spans="1:12">
      <c s="3" r="A63" t="s">
        <v>934</v>
      </c>
    </row>
    <row r="64" spans="1:12">
      <c s="4" r="A64" t="s">
        <v>935</v>
      </c>
      <c s="5" r="C64" t="n">
        <v>0</v>
      </c>
      <c s="5" r="F64" t="n">
        <v>0</v>
      </c>
    </row>
    <row r="65" spans="1:12">
      <c s="4" r="A65" t="s">
        <v>950</v>
      </c>
      <c s="5" r="H65" t="n">
        <v>0</v>
      </c>
    </row>
    <row r="66" spans="1:12">
      <c s="3" r="A66" t="s">
        <v>924</v>
      </c>
    </row>
    <row r="67" spans="1:12">
      <c s="4" r="A67" t="s">
        <v>936</v>
      </c>
      <c s="5" r="C67" t="n">
        <v>0</v>
      </c>
      <c s="5" r="F67" t="n">
        <v>0</v>
      </c>
    </row>
    <row r="68" spans="1:12">
      <c s="3" r="A68" t="s">
        <v>931</v>
      </c>
    </row>
    <row r="69" spans="1:12">
      <c s="4" r="A69" t="s">
        <v>951</v>
      </c>
      <c s="5" r="H69" t="n">
        <v>0</v>
      </c>
    </row>
    <row r="70" spans="1:12">
      <c s="4" r="A70" t="s">
        <v>952</v>
      </c>
    </row>
    <row r="71" spans="1:12">
      <c s="3" r="A71" t="s">
        <v>934</v>
      </c>
    </row>
    <row r="72" spans="1:12">
      <c s="4" r="A72" t="s">
        <v>935</v>
      </c>
      <c s="5" r="C72" t="n">
        <v>0</v>
      </c>
      <c s="5" r="F72" t="n">
        <v>0</v>
      </c>
    </row>
    <row r="73" spans="1:12">
      <c s="4" r="A73" t="s">
        <v>950</v>
      </c>
      <c s="5" r="H73" t="n">
        <v>0</v>
      </c>
    </row>
    <row r="74" spans="1:12">
      <c s="3" r="A74" t="s">
        <v>924</v>
      </c>
    </row>
    <row r="75" spans="1:12">
      <c s="4" r="A75" t="s">
        <v>936</v>
      </c>
      <c s="5" r="C75" t="n">
        <v>0</v>
      </c>
      <c s="5" r="F75" t="n">
        <v>0</v>
      </c>
    </row>
    <row r="76" spans="1:12">
      <c s="3" r="A76" t="s">
        <v>931</v>
      </c>
    </row>
    <row r="77" spans="1:12">
      <c s="4" r="A77" t="s">
        <v>951</v>
      </c>
      <c s="5" r="H77" t="n">
        <v>0</v>
      </c>
    </row>
    <row r="78" spans="1:12">
      <c s="4" r="A78" t="s">
        <v>953</v>
      </c>
    </row>
    <row r="79" spans="1:12">
      <c s="3" r="A79" t="s">
        <v>934</v>
      </c>
    </row>
    <row r="80" spans="1:12">
      <c s="4" r="A80" t="s">
        <v>935</v>
      </c>
      <c s="5" r="C80" t="n">
        <v>0</v>
      </c>
      <c s="5" r="F80" t="n">
        <v>0</v>
      </c>
    </row>
    <row r="81" spans="1:12">
      <c s="4" r="A81" t="s">
        <v>950</v>
      </c>
      <c s="5" r="H81" t="n">
        <v>0</v>
      </c>
    </row>
    <row r="82" spans="1:12">
      <c s="3" r="A82" t="s">
        <v>924</v>
      </c>
    </row>
    <row r="83" spans="1:12">
      <c s="4" r="A83" t="s">
        <v>936</v>
      </c>
      <c s="5" r="C83" t="n">
        <v>0</v>
      </c>
      <c s="5" r="F83" t="n">
        <v>0</v>
      </c>
    </row>
    <row r="84" spans="1:12">
      <c s="3" r="A84" t="s">
        <v>931</v>
      </c>
    </row>
    <row r="85" spans="1:12">
      <c s="4" r="A85" t="s">
        <v>951</v>
      </c>
      <c s="5" r="H85" t="n">
        <v>0</v>
      </c>
    </row>
    <row r="86" spans="1:12">
      <c s="4" r="A86" t="s">
        <v>954</v>
      </c>
    </row>
    <row r="87" spans="1:12">
      <c s="3" r="A87" t="s">
        <v>934</v>
      </c>
    </row>
    <row r="88" spans="1:12">
      <c s="4" r="A88" t="s">
        <v>935</v>
      </c>
      <c s="5" r="C88" t="n">
        <v>0</v>
      </c>
      <c s="5" r="F88" t="n">
        <v>0</v>
      </c>
    </row>
    <row r="89" spans="1:12">
      <c s="4" r="A89" t="s">
        <v>950</v>
      </c>
      <c s="5" r="H89" t="n">
        <v>0</v>
      </c>
    </row>
    <row r="90" spans="1:12">
      <c s="3" r="A90" t="s">
        <v>924</v>
      </c>
    </row>
    <row r="91" spans="1:12">
      <c s="4" r="A91" t="s">
        <v>936</v>
      </c>
      <c s="5" r="C91" t="n">
        <v>0</v>
      </c>
      <c s="5" r="F91" t="n">
        <v>0</v>
      </c>
    </row>
    <row r="92" spans="1:12">
      <c s="3" r="A92" t="s">
        <v>931</v>
      </c>
    </row>
    <row r="93" spans="1:12">
      <c s="4" r="A93" t="s">
        <v>951</v>
      </c>
      <c s="5" r="H93" t="n">
        <v>0</v>
      </c>
    </row>
    <row r="94" spans="1:12">
      <c s="4" r="A94" t="s">
        <v>955</v>
      </c>
    </row>
    <row r="95" spans="1:12">
      <c s="3" r="A95" t="s">
        <v>934</v>
      </c>
    </row>
    <row r="96" spans="1:12">
      <c s="4" r="A96" t="s">
        <v>935</v>
      </c>
      <c s="5" r="C96" t="n">
        <v>0</v>
      </c>
      <c s="5" r="F96" t="n">
        <v>0</v>
      </c>
    </row>
    <row r="97" spans="1:12">
      <c s="4" r="A97" t="s">
        <v>950</v>
      </c>
      <c s="5" r="H97" t="n">
        <v>0</v>
      </c>
    </row>
    <row r="98" spans="1:12">
      <c s="3" r="A98" t="s">
        <v>924</v>
      </c>
    </row>
    <row r="99" spans="1:12">
      <c s="4" r="A99" t="s">
        <v>936</v>
      </c>
      <c s="5" r="C99" t="n">
        <v>0</v>
      </c>
      <c s="5" r="F99" t="n">
        <v>0</v>
      </c>
    </row>
    <row r="100" spans="1:12">
      <c s="3" r="A100" t="s">
        <v>931</v>
      </c>
    </row>
    <row r="101" spans="1:12">
      <c s="4" r="A101" t="s">
        <v>951</v>
      </c>
      <c s="5" r="H101" t="n">
        <v>0</v>
      </c>
    </row>
    <row r="102" spans="1:12">
      <c s="4" r="A102" t="s">
        <v>956</v>
      </c>
    </row>
    <row r="103" spans="1:12">
      <c s="3" r="A103" t="s">
        <v>934</v>
      </c>
    </row>
    <row r="104" spans="1:12">
      <c s="4" r="A104" t="s">
        <v>935</v>
      </c>
      <c s="5" r="C104" t="n">
        <v>0</v>
      </c>
      <c s="5" r="F104" t="n">
        <v>0</v>
      </c>
    </row>
    <row r="105" spans="1:12">
      <c s="3" r="A105" t="s">
        <v>924</v>
      </c>
    </row>
    <row r="106" spans="1:12">
      <c s="4" r="A106" t="s">
        <v>936</v>
      </c>
      <c s="5" r="C106" t="n">
        <v>0</v>
      </c>
      <c s="5" r="F106" t="n">
        <v>0</v>
      </c>
    </row>
    <row r="107" spans="1:12">
      <c s="4" r="A107" t="s">
        <v>957</v>
      </c>
    </row>
    <row r="108" spans="1:12">
      <c s="3" r="A108" t="s">
        <v>924</v>
      </c>
    </row>
    <row r="109" spans="1:12">
      <c s="4" r="A109" t="s">
        <v>925</v>
      </c>
      <c s="5" r="C109" t="n">
        <v>8602</v>
      </c>
      <c s="5" r="F109" t="n">
        <v>7727</v>
      </c>
    </row>
    <row r="110" spans="1:12">
      <c s="4" r="A110" t="s">
        <v>926</v>
      </c>
      <c s="5" r="C110" t="n">
        <v>340</v>
      </c>
      <c s="5" r="F110" t="n">
        <v>-605</v>
      </c>
    </row>
    <row r="111" spans="1:12">
      <c s="4" r="A111" t="s">
        <v>927</v>
      </c>
      <c s="5" r="C111" t="n">
        <v>0</v>
      </c>
      <c s="5" r="F111" t="n">
        <v>0</v>
      </c>
    </row>
    <row r="112" spans="1:12">
      <c s="4" r="A112" t="s">
        <v>928</v>
      </c>
      <c s="5" r="C112" t="n">
        <v>0</v>
      </c>
      <c s="5" r="F112" t="n">
        <v>0</v>
      </c>
    </row>
    <row r="113" spans="1:12">
      <c s="4" r="A113" t="s">
        <v>929</v>
      </c>
      <c s="5" r="C113" t="n">
        <v>0</v>
      </c>
      <c s="5" r="F113" t="n">
        <v>0</v>
      </c>
    </row>
    <row r="114" spans="1:12">
      <c s="4" r="A114" t="s">
        <v>930</v>
      </c>
      <c s="5" r="C114" t="n">
        <v>0</v>
      </c>
      <c s="5" r="F114" t="n">
        <v>0</v>
      </c>
    </row>
    <row r="115" spans="1:12">
      <c s="4" r="A115" t="s">
        <v>925</v>
      </c>
      <c s="5" r="C115" t="n">
        <v>10853</v>
      </c>
      <c s="5" r="F115" t="n">
        <v>10853</v>
      </c>
    </row>
    <row r="116" spans="1:12">
      <c s="3" r="A116" t="s">
        <v>931</v>
      </c>
    </row>
    <row r="117" spans="1:12">
      <c s="4" r="A117" t="s">
        <v>932</v>
      </c>
      <c s="5" r="C117" t="n">
        <v>0</v>
      </c>
      <c s="5" r="F117" t="n">
        <v>0</v>
      </c>
    </row>
    <row r="118" spans="1:12">
      <c s="4" r="A118" t="s">
        <v>958</v>
      </c>
    </row>
    <row r="119" spans="1:12">
      <c s="3" r="A119" t="s">
        <v>934</v>
      </c>
    </row>
    <row r="120" spans="1:12">
      <c s="4" r="A120" t="s">
        <v>935</v>
      </c>
      <c s="5" r="C120" t="n">
        <v>0</v>
      </c>
      <c s="5" r="F120" t="n">
        <v>0</v>
      </c>
    </row>
    <row r="121" spans="1:12">
      <c s="3" r="A121" t="s">
        <v>924</v>
      </c>
    </row>
    <row r="122" spans="1:12">
      <c s="4" r="A122" t="s">
        <v>936</v>
      </c>
      <c s="5" r="C122" t="n">
        <v>0</v>
      </c>
      <c s="5" r="F122" t="n">
        <v>0</v>
      </c>
    </row>
    <row r="123" spans="1:12">
      <c s="4" r="A123" t="s">
        <v>959</v>
      </c>
    </row>
    <row r="124" spans="1:12">
      <c s="3" r="A124" t="s">
        <v>934</v>
      </c>
    </row>
    <row r="125" spans="1:12">
      <c s="4" r="A125" t="s">
        <v>935</v>
      </c>
      <c s="5" r="C125" t="n">
        <v>0</v>
      </c>
      <c s="5" r="F125" t="n">
        <v>0</v>
      </c>
    </row>
    <row r="126" spans="1:12">
      <c s="3" r="A126" t="s">
        <v>924</v>
      </c>
    </row>
    <row r="127" spans="1:12">
      <c s="4" r="A127" t="s">
        <v>936</v>
      </c>
      <c s="5" r="C127" t="n">
        <v>0</v>
      </c>
      <c s="5" r="F127" t="n">
        <v>0</v>
      </c>
    </row>
    <row r="128" spans="1:12">
      <c s="4" r="A128" t="s">
        <v>960</v>
      </c>
    </row>
    <row r="129" spans="1:12">
      <c s="3" r="A129" t="s">
        <v>934</v>
      </c>
    </row>
    <row r="130" spans="1:12">
      <c s="4" r="A130" t="s">
        <v>935</v>
      </c>
      <c s="5" r="C130" t="n">
        <v>0</v>
      </c>
      <c s="5" r="F130" t="n">
        <v>0</v>
      </c>
    </row>
    <row r="131" spans="1:12">
      <c s="3" r="A131" t="s">
        <v>924</v>
      </c>
    </row>
    <row r="132" spans="1:12">
      <c s="4" r="A132" t="s">
        <v>936</v>
      </c>
      <c s="5" r="C132" t="n">
        <v>0</v>
      </c>
      <c s="5" r="F132" t="n">
        <v>0</v>
      </c>
    </row>
    <row r="133" spans="1:12">
      <c s="4" r="A133" t="s">
        <v>961</v>
      </c>
    </row>
    <row r="134" spans="1:12">
      <c s="3" r="A134" t="s">
        <v>934</v>
      </c>
    </row>
    <row r="135" spans="1:12">
      <c s="4" r="A135" t="s">
        <v>935</v>
      </c>
      <c s="5" r="C135" t="n">
        <v>0</v>
      </c>
      <c s="5" r="F135" t="n">
        <v>0</v>
      </c>
    </row>
    <row r="136" spans="1:12">
      <c s="3" r="A136" t="s">
        <v>924</v>
      </c>
    </row>
    <row r="137" spans="1:12">
      <c s="4" r="A137" t="s">
        <v>936</v>
      </c>
      <c s="5" r="C137" t="n">
        <v>0</v>
      </c>
      <c s="5" r="F137" t="n">
        <v>0</v>
      </c>
    </row>
    <row r="138" spans="1:12">
      <c s="4" r="A138" t="s">
        <v>962</v>
      </c>
    </row>
    <row r="139" spans="1:12">
      <c s="3" r="A139" t="s">
        <v>934</v>
      </c>
    </row>
    <row r="140" spans="1:12">
      <c s="4" r="A140" t="s">
        <v>935</v>
      </c>
      <c s="5" r="C140" t="n">
        <v>0</v>
      </c>
      <c s="5" r="F140" t="n">
        <v>0</v>
      </c>
    </row>
    <row r="141" spans="1:12">
      <c s="3" r="A141" t="s">
        <v>924</v>
      </c>
    </row>
    <row r="142" spans="1:12">
      <c s="4" r="A142" t="s">
        <v>936</v>
      </c>
      <c s="5" r="C142" t="n">
        <v>0</v>
      </c>
      <c s="5" r="F142" t="n">
        <v>0</v>
      </c>
    </row>
    <row r="143" spans="1:12">
      <c s="4" r="A143" t="s">
        <v>963</v>
      </c>
    </row>
    <row r="144" spans="1:12">
      <c s="3" r="A144" t="s">
        <v>934</v>
      </c>
    </row>
    <row r="145" spans="1:12">
      <c s="4" r="A145" t="s">
        <v>935</v>
      </c>
      <c s="5" r="C145" t="n">
        <v>1911</v>
      </c>
      <c s="5" r="F145" t="n">
        <v>3731</v>
      </c>
    </row>
    <row r="146" spans="1:12">
      <c s="3" r="A146" t="s">
        <v>924</v>
      </c>
    </row>
    <row r="147" spans="1:12">
      <c s="4" r="A147" t="s">
        <v>936</v>
      </c>
      <c s="5" r="C147" t="n">
        <v>1911</v>
      </c>
      <c s="5" r="F147" t="n">
        <v>3731</v>
      </c>
    </row>
    <row r="148" spans="1:12">
      <c s="4" r="A148" t="s">
        <v>964</v>
      </c>
    </row>
    <row r="149" spans="1:12">
      <c s="3" r="A149" t="s">
        <v>931</v>
      </c>
    </row>
    <row r="150" spans="1:12">
      <c s="4" r="A150" t="s">
        <v>942</v>
      </c>
      <c s="5" r="C150" t="n">
        <v>-1069154</v>
      </c>
      <c s="5" r="E150" t="n">
        <v>-940236</v>
      </c>
      <c s="5" r="F150" t="n">
        <v>-1069154</v>
      </c>
      <c s="5" r="H150" t="n">
        <v>-940236</v>
      </c>
      <c s="7" r="I150" t="n">
        <v>-1132271</v>
      </c>
      <c s="7" r="J150" t="n">
        <v>-1085166</v>
      </c>
      <c s="7" r="K150" t="n">
        <v>-911987</v>
      </c>
      <c s="7" r="L150" t="n">
        <v>-868725</v>
      </c>
    </row>
    <row r="151" spans="1:12">
      <c s="4" r="A151" t="s">
        <v>943</v>
      </c>
      <c s="5" r="C151" t="n">
        <v>0</v>
      </c>
      <c s="5" r="E151" t="n">
        <v>0</v>
      </c>
      <c s="5" r="F151" t="n">
        <v>0</v>
      </c>
      <c s="5" r="H151" t="n">
        <v>0</v>
      </c>
    </row>
    <row r="152" spans="1:12">
      <c s="4" r="A152" t="s">
        <v>944</v>
      </c>
      <c s="5" r="C152" t="n">
        <v>-13924</v>
      </c>
      <c s="4" r="D152" t="s">
        <v>348</v>
      </c>
      <c s="5" r="E152" t="n">
        <v>-14215</v>
      </c>
      <c s="5" r="F152" t="n">
        <v>-25568</v>
      </c>
      <c s="4" r="G152" t="s">
        <v>348</v>
      </c>
      <c s="5" r="H152" t="n">
        <v>-29408</v>
      </c>
    </row>
    <row r="153" spans="1:12">
      <c s="4" r="A153" t="s">
        <v>945</v>
      </c>
      <c s="5" r="C153" t="n">
        <v>0</v>
      </c>
      <c s="4" r="D153" t="s">
        <v>348</v>
      </c>
      <c s="5" r="E153" t="n">
        <v>0</v>
      </c>
      <c s="5" r="F153" t="n">
        <v>0</v>
      </c>
      <c s="4" r="G153" t="s">
        <v>348</v>
      </c>
      <c s="5" r="H153" t="n">
        <v>0</v>
      </c>
    </row>
    <row r="154" spans="1:12">
      <c s="4" r="A154" t="s">
        <v>946</v>
      </c>
      <c s="5" r="C154" t="n">
        <v>18083</v>
      </c>
      <c s="4" r="D154" t="s">
        <v>348</v>
      </c>
      <c s="5" r="E154" t="n">
        <v>18433</v>
      </c>
      <c s="5" r="F154" t="n">
        <v>0</v>
      </c>
      <c s="4" r="G154" t="s">
        <v>348</v>
      </c>
      <c s="5" r="H154" t="n">
        <v>37866</v>
      </c>
    </row>
    <row r="155" spans="1:12">
      <c s="4" r="A155" t="s">
        <v>947</v>
      </c>
      <c s="5" r="C155" t="n">
        <v>0</v>
      </c>
      <c s="5" r="E155" t="n">
        <v>0</v>
      </c>
      <c s="5" r="F155" t="n">
        <v>37081</v>
      </c>
      <c s="5" r="H155" t="n">
        <v>0</v>
      </c>
    </row>
    <row r="156" spans="1:12">
      <c s="4" r="A156" t="s">
        <v>948</v>
      </c>
      <c s="5" r="C156" t="n">
        <v>0</v>
      </c>
      <c s="5" r="E156" t="n">
        <v>0</v>
      </c>
      <c s="5" r="F156" t="n">
        <v>0</v>
      </c>
      <c s="5" r="H156" t="n">
        <v>0</v>
      </c>
    </row>
    <row r="157" spans="1:12">
      <c s="4" r="A157" t="s">
        <v>965</v>
      </c>
    </row>
    <row r="158" spans="1:12">
      <c s="3" r="A158" t="s">
        <v>934</v>
      </c>
    </row>
    <row r="159" spans="1:12">
      <c s="4" r="A159" t="s">
        <v>950</v>
      </c>
      <c s="5" r="C159" t="n">
        <v>0</v>
      </c>
      <c s="5" r="E159" t="n">
        <v>0</v>
      </c>
      <c s="5" r="F159" t="n">
        <v>0</v>
      </c>
      <c s="5" r="H159" t="n">
        <v>0</v>
      </c>
    </row>
    <row r="160" spans="1:12">
      <c s="3" r="A160" t="s">
        <v>931</v>
      </c>
    </row>
    <row r="161" spans="1:12">
      <c s="4" r="A161" t="s">
        <v>951</v>
      </c>
      <c s="5" r="C161" t="n">
        <v>0</v>
      </c>
      <c s="5" r="E161" t="n">
        <v>0</v>
      </c>
      <c s="5" r="F161" t="n">
        <v>0</v>
      </c>
      <c s="5" r="H161" t="n">
        <v>0</v>
      </c>
    </row>
    <row r="162" spans="1:12">
      <c s="4" r="A162" t="s">
        <v>966</v>
      </c>
    </row>
    <row r="163" spans="1:12">
      <c s="3" r="A163" t="s">
        <v>934</v>
      </c>
    </row>
    <row r="164" spans="1:12">
      <c s="4" r="A164" t="s">
        <v>950</v>
      </c>
      <c s="5" r="C164" t="n">
        <v>48603</v>
      </c>
      <c s="5" r="E164" t="n">
        <v>-5946</v>
      </c>
      <c s="5" r="F164" t="n">
        <v>20358</v>
      </c>
      <c s="5" r="H164" t="n">
        <v>-30156</v>
      </c>
    </row>
    <row r="165" spans="1:12">
      <c s="3" r="A165" t="s">
        <v>931</v>
      </c>
    </row>
    <row r="166" spans="1:12">
      <c s="4" r="A166" t="s">
        <v>951</v>
      </c>
      <c s="5" r="C166" t="n">
        <v>50878</v>
      </c>
      <c s="5" r="E166" t="n">
        <v>-5182</v>
      </c>
      <c s="5" r="F166" t="n">
        <v>25745</v>
      </c>
      <c s="5" r="H166" t="n">
        <v>-28844</v>
      </c>
    </row>
    <row r="167" spans="1:12">
      <c s="4" r="A167" t="s">
        <v>967</v>
      </c>
    </row>
    <row r="168" spans="1:12">
      <c s="3" r="A168" t="s">
        <v>934</v>
      </c>
    </row>
    <row r="169" spans="1:12">
      <c s="4" r="A169" t="s">
        <v>950</v>
      </c>
      <c s="5" r="C169" t="n">
        <v>0</v>
      </c>
      <c s="5" r="E169" t="n">
        <v>0</v>
      </c>
      <c s="5" r="F169" t="n">
        <v>0</v>
      </c>
      <c s="5" r="H169" t="n">
        <v>0</v>
      </c>
    </row>
    <row r="170" spans="1:12">
      <c s="3" r="A170" t="s">
        <v>931</v>
      </c>
    </row>
    <row r="171" spans="1:12">
      <c s="4" r="A171" t="s">
        <v>951</v>
      </c>
      <c s="5" r="C171" t="n">
        <v>0</v>
      </c>
      <c s="5" r="E171" t="n">
        <v>0</v>
      </c>
      <c s="5" r="F171" t="n">
        <v>0</v>
      </c>
      <c s="5" r="H171" t="n">
        <v>0</v>
      </c>
    </row>
    <row r="172" spans="1:12">
      <c s="4" r="A172" t="s">
        <v>968</v>
      </c>
    </row>
    <row r="173" spans="1:12">
      <c s="3" r="A173" t="s">
        <v>934</v>
      </c>
    </row>
    <row r="174" spans="1:12">
      <c s="4" r="A174" t="s">
        <v>950</v>
      </c>
      <c s="5" r="C174" t="n">
        <v>-10003</v>
      </c>
      <c s="5" r="E174" t="n">
        <v>-45718</v>
      </c>
      <c s="5" r="F174" t="n">
        <v>-58327</v>
      </c>
      <c s="5" r="H174" t="n">
        <v>-88991</v>
      </c>
    </row>
    <row r="175" spans="1:12">
      <c s="3" r="A175" t="s">
        <v>931</v>
      </c>
    </row>
    <row r="176" spans="1:12">
      <c s="4" r="A176" t="s">
        <v>951</v>
      </c>
      <c s="5" r="C176" t="n">
        <v>8080</v>
      </c>
      <c s="5" r="E176" t="n">
        <v>-27285</v>
      </c>
      <c s="5" r="F176" t="n">
        <v>0</v>
      </c>
      <c s="5" r="H176" t="n">
        <v>-51125</v>
      </c>
    </row>
    <row r="177" spans="1:12">
      <c s="4" r="A177" t="s">
        <v>969</v>
      </c>
    </row>
    <row r="178" spans="1:12">
      <c s="3" r="A178" t="s">
        <v>934</v>
      </c>
    </row>
    <row r="179" spans="1:12">
      <c s="4" r="A179" t="s">
        <v>950</v>
      </c>
      <c s="5" r="C179" t="n">
        <v>0</v>
      </c>
      <c s="5" r="E179" t="n">
        <v>0</v>
      </c>
      <c s="5" r="F179" t="n">
        <v>0</v>
      </c>
      <c s="5" r="H179" t="n">
        <v>0</v>
      </c>
    </row>
    <row r="180" spans="1:12">
      <c s="3" r="A180" t="s">
        <v>931</v>
      </c>
    </row>
    <row r="181" spans="1:12">
      <c s="4" r="A181" t="s">
        <v>951</v>
      </c>
      <c s="5" r="C181" t="n">
        <v>0</v>
      </c>
      <c s="5" r="E181" t="n">
        <v>0</v>
      </c>
      <c s="5" r="F181" t="n">
        <v>-21246</v>
      </c>
      <c s="5" r="H181" t="n">
        <v>0</v>
      </c>
    </row>
    <row r="182" spans="1:12">
      <c s="4" r="A182" t="s">
        <v>970</v>
      </c>
    </row>
    <row r="183" spans="1:12">
      <c s="3" r="A183" t="s">
        <v>934</v>
      </c>
    </row>
    <row r="184" spans="1:12">
      <c s="4" r="A184" t="s">
        <v>950</v>
      </c>
      <c s="5" r="C184" t="n">
        <v>0</v>
      </c>
      <c s="5" r="F184" t="n">
        <v>0</v>
      </c>
    </row>
    <row r="185" spans="1:12">
      <c s="3" r="A185" t="s">
        <v>931</v>
      </c>
    </row>
    <row r="186" spans="1:12">
      <c s="4" r="A186" t="s">
        <v>951</v>
      </c>
      <c s="5" r="C186" t="n">
        <v>0</v>
      </c>
      <c s="5" r="F186" t="n">
        <v>0</v>
      </c>
    </row>
    <row r="187" spans="1:12">
      <c s="4" r="A187" t="s">
        <v>777</v>
      </c>
    </row>
    <row r="188" spans="1:12">
      <c s="3" r="A188" t="s">
        <v>931</v>
      </c>
    </row>
    <row r="189" spans="1:12">
      <c s="4" r="A189" t="s">
        <v>942</v>
      </c>
      <c s="5" r="C189" t="n">
        <v>-1754</v>
      </c>
      <c s="5" r="F189" t="n">
        <v>-1754</v>
      </c>
      <c s="7" r="I189" t="n">
        <v>-1276</v>
      </c>
      <c s="7" r="J189" t="n">
        <v>-797</v>
      </c>
    </row>
    <row r="190" spans="1:12">
      <c s="4" r="A190" t="s">
        <v>943</v>
      </c>
      <c s="5" r="C190" t="n">
        <v>0</v>
      </c>
      <c s="5" r="F190" t="n">
        <v>0</v>
      </c>
    </row>
    <row r="191" spans="1:12">
      <c s="4" r="A191" t="s">
        <v>944</v>
      </c>
      <c s="4" r="B191" t="s">
        <v>348</v>
      </c>
      <c s="5" r="C191" t="n">
        <v>0</v>
      </c>
      <c s="5" r="F191" t="n">
        <v>0</v>
      </c>
    </row>
    <row r="192" spans="1:12">
      <c s="4" r="A192" t="s">
        <v>945</v>
      </c>
      <c s="4" r="B192" t="s">
        <v>348</v>
      </c>
      <c s="5" r="C192" t="n">
        <v>0</v>
      </c>
      <c s="5" r="F192" t="n">
        <v>0</v>
      </c>
    </row>
    <row r="193" spans="1:12">
      <c s="4" r="A193" t="s">
        <v>946</v>
      </c>
      <c s="4" r="B193" t="s">
        <v>348</v>
      </c>
      <c s="5" r="C193" t="n">
        <v>0</v>
      </c>
      <c s="5" r="F193" t="n">
        <v>0</v>
      </c>
    </row>
    <row r="194" spans="1:12">
      <c s="4" r="A194" t="s">
        <v>947</v>
      </c>
      <c s="5" r="C194" t="n">
        <v>0</v>
      </c>
      <c s="5" r="F194" t="n">
        <v>0</v>
      </c>
    </row>
    <row r="195" spans="1:12">
      <c s="4" r="A195" t="s">
        <v>948</v>
      </c>
      <c s="5" r="C195" t="n">
        <v>0</v>
      </c>
      <c s="5" r="F195" t="n">
        <v>0</v>
      </c>
    </row>
    <row r="196" spans="1:12">
      <c s="4" r="A196" t="s">
        <v>971</v>
      </c>
    </row>
    <row r="197" spans="1:12">
      <c s="3" r="A197" t="s">
        <v>934</v>
      </c>
    </row>
    <row r="198" spans="1:12">
      <c s="4" r="A198" t="s">
        <v>950</v>
      </c>
      <c s="5" r="C198" t="n">
        <v>0</v>
      </c>
      <c s="5" r="F198" t="n">
        <v>0</v>
      </c>
    </row>
    <row r="199" spans="1:12">
      <c s="3" r="A199" t="s">
        <v>931</v>
      </c>
    </row>
    <row r="200" spans="1:12">
      <c s="4" r="A200" t="s">
        <v>951</v>
      </c>
      <c s="5" r="C200" t="n">
        <v>0</v>
      </c>
      <c s="5" r="F200" t="n">
        <v>0</v>
      </c>
    </row>
    <row r="201" spans="1:12">
      <c s="4" r="A201" t="s">
        <v>972</v>
      </c>
    </row>
    <row r="202" spans="1:12">
      <c s="3" r="A202" t="s">
        <v>934</v>
      </c>
    </row>
    <row r="203" spans="1:12">
      <c s="4" r="A203" t="s">
        <v>950</v>
      </c>
      <c s="5" r="C203" t="n">
        <v>0</v>
      </c>
      <c s="5" r="F203" t="n">
        <v>0</v>
      </c>
    </row>
    <row r="204" spans="1:12">
      <c s="3" r="A204" t="s">
        <v>931</v>
      </c>
    </row>
    <row r="205" spans="1:12">
      <c s="4" r="A205" t="s">
        <v>951</v>
      </c>
      <c s="5" r="C205" t="n">
        <v>0</v>
      </c>
      <c s="5" r="F205" t="n">
        <v>0</v>
      </c>
    </row>
    <row r="206" spans="1:12">
      <c s="4" r="A206" t="s">
        <v>973</v>
      </c>
    </row>
    <row r="207" spans="1:12">
      <c s="3" r="A207" t="s">
        <v>934</v>
      </c>
    </row>
    <row r="208" spans="1:12">
      <c s="4" r="A208" t="s">
        <v>950</v>
      </c>
      <c s="5" r="C208" t="n">
        <v>0</v>
      </c>
      <c s="5" r="F208" t="n">
        <v>0</v>
      </c>
    </row>
    <row r="209" spans="1:12">
      <c s="3" r="A209" t="s">
        <v>931</v>
      </c>
    </row>
    <row r="210" spans="1:12">
      <c s="4" r="A210" t="s">
        <v>951</v>
      </c>
      <c s="5" r="C210" t="n">
        <v>0</v>
      </c>
      <c s="5" r="F210" t="n">
        <v>0</v>
      </c>
    </row>
    <row r="211" spans="1:12">
      <c s="4" r="A211" t="s">
        <v>974</v>
      </c>
    </row>
    <row r="212" spans="1:12">
      <c s="3" r="A212" t="s">
        <v>934</v>
      </c>
    </row>
    <row r="213" spans="1:12">
      <c s="4" r="A213" t="s">
        <v>950</v>
      </c>
      <c s="5" r="C213" t="n">
        <v>0</v>
      </c>
      <c s="5" r="F213" t="n">
        <v>0</v>
      </c>
    </row>
    <row r="214" spans="1:12">
      <c s="3" r="A214" t="s">
        <v>931</v>
      </c>
    </row>
    <row r="215" spans="1:12">
      <c s="4" r="A215" t="s">
        <v>951</v>
      </c>
      <c s="5" r="C215" t="n">
        <v>0</v>
      </c>
      <c s="5" r="F215" t="n">
        <v>0</v>
      </c>
    </row>
    <row r="216" spans="1:12">
      <c s="4" r="A216" t="s">
        <v>975</v>
      </c>
    </row>
    <row r="217" spans="1:12">
      <c s="3" r="A217" t="s">
        <v>934</v>
      </c>
    </row>
    <row r="218" spans="1:12">
      <c s="4" r="A218" t="s">
        <v>950</v>
      </c>
      <c s="5" r="C218" t="n">
        <v>0</v>
      </c>
      <c s="5" r="F218" t="n">
        <v>0</v>
      </c>
    </row>
    <row r="219" spans="1:12">
      <c s="3" r="A219" t="s">
        <v>931</v>
      </c>
    </row>
    <row r="220" spans="1:12">
      <c s="4" r="A220" t="s">
        <v>951</v>
      </c>
      <c s="5" r="C220" t="n">
        <v>0</v>
      </c>
      <c s="5" r="F220" t="n">
        <v>0</v>
      </c>
    </row>
    <row r="221" spans="1:12">
      <c s="4" r="A221" t="s">
        <v>976</v>
      </c>
    </row>
    <row r="222" spans="1:12">
      <c s="3" r="A222" t="s">
        <v>934</v>
      </c>
    </row>
    <row r="223" spans="1:12">
      <c s="4" r="A223" t="s">
        <v>950</v>
      </c>
      <c s="5" r="C223" t="n">
        <v>-478</v>
      </c>
      <c s="5" r="F223" t="n">
        <v>-957</v>
      </c>
    </row>
    <row r="224" spans="1:12">
      <c s="3" r="A224" t="s">
        <v>931</v>
      </c>
    </row>
    <row r="225" spans="1:12">
      <c s="4" r="A225" t="s">
        <v>951</v>
      </c>
      <c s="5" r="C225" t="n">
        <v>-478</v>
      </c>
      <c s="5" r="F225" t="n">
        <v>-957</v>
      </c>
    </row>
    <row r="226" spans="1:12">
      <c s="4" r="A226" t="s">
        <v>977</v>
      </c>
    </row>
    <row r="227" spans="1:12">
      <c s="3" r="A227" t="s">
        <v>924</v>
      </c>
    </row>
    <row r="228" spans="1:12">
      <c s="4" r="A228" t="s">
        <v>925</v>
      </c>
      <c s="5" r="C228" t="n">
        <v>1286979</v>
      </c>
      <c s="5" r="E228" t="n">
        <v>1291701</v>
      </c>
      <c s="5" r="F228" t="n">
        <v>1310427</v>
      </c>
      <c s="5" r="H228" t="n">
        <v>1345289</v>
      </c>
    </row>
    <row r="229" spans="1:12">
      <c s="4" r="A229" t="s">
        <v>926</v>
      </c>
      <c s="5" r="C229" t="n">
        <v>-16902</v>
      </c>
      <c s="5" r="E229" t="n">
        <v>6086</v>
      </c>
      <c s="5" r="F229" t="n">
        <v>-10833</v>
      </c>
      <c s="5" r="H229" t="n">
        <v>8536</v>
      </c>
    </row>
    <row r="230" spans="1:12">
      <c s="4" r="A230" t="s">
        <v>927</v>
      </c>
      <c s="5" r="C230" t="n">
        <v>76982</v>
      </c>
      <c s="4" r="D230" t="s">
        <v>348</v>
      </c>
      <c s="5" r="E230" t="n">
        <v>52549</v>
      </c>
      <c s="5" r="F230" t="n">
        <v>113882</v>
      </c>
      <c s="4" r="G230" t="s">
        <v>348</v>
      </c>
      <c s="5" r="H230" t="n">
        <v>132061</v>
      </c>
    </row>
    <row r="231" spans="1:12">
      <c s="4" r="A231" t="s">
        <v>928</v>
      </c>
      <c s="5" r="C231" t="n">
        <v>-3949</v>
      </c>
      <c s="4" r="D231" t="s">
        <v>348</v>
      </c>
      <c s="5" r="E231" t="n">
        <v>-8929</v>
      </c>
      <c s="5" r="F231" t="n">
        <v>-3949</v>
      </c>
      <c s="4" r="G231" t="s">
        <v>348</v>
      </c>
      <c s="5" r="H231" t="n">
        <v>-47676</v>
      </c>
    </row>
    <row r="232" spans="1:12">
      <c s="4" r="A232" t="s">
        <v>929</v>
      </c>
      <c s="5" r="C232" t="n">
        <v>-103696</v>
      </c>
      <c s="4" r="D232" t="s">
        <v>348</v>
      </c>
      <c s="5" r="E232" t="n">
        <v>-49002</v>
      </c>
      <c s="5" r="F232" t="n">
        <v>-163296</v>
      </c>
      <c s="4" r="G232" t="s">
        <v>348</v>
      </c>
      <c s="5" r="H232" t="n">
        <v>-100946</v>
      </c>
    </row>
    <row r="233" spans="1:12">
      <c s="4" r="A233" t="s">
        <v>930</v>
      </c>
      <c s="5" r="C233" t="n">
        <v>413</v>
      </c>
      <c s="5" r="E233" t="n">
        <v>0</v>
      </c>
      <c s="5" r="F233" t="n">
        <v>413</v>
      </c>
      <c s="5" r="H233" t="n">
        <v>6930</v>
      </c>
    </row>
    <row r="234" spans="1:12">
      <c s="4" r="A234" t="s">
        <v>925</v>
      </c>
      <c s="5" r="C234" t="n">
        <v>1237317</v>
      </c>
      <c s="5" r="E234" t="n">
        <v>1287940</v>
      </c>
      <c s="5" r="F234" t="n">
        <v>1237317</v>
      </c>
      <c s="5" r="H234" t="n">
        <v>1287940</v>
      </c>
    </row>
    <row r="235" spans="1:12">
      <c s="3" r="A235" t="s">
        <v>931</v>
      </c>
    </row>
    <row r="236" spans="1:12">
      <c s="4" r="A236" t="s">
        <v>932</v>
      </c>
      <c s="5" r="C236" t="n">
        <v>-1293</v>
      </c>
      <c s="5" r="E236" t="n">
        <v>3357</v>
      </c>
      <c s="5" r="F236" t="n">
        <v>-6902</v>
      </c>
      <c s="5" r="H236" t="n">
        <v>53874</v>
      </c>
    </row>
    <row r="237" spans="1:12">
      <c s="4" r="A237" t="s">
        <v>978</v>
      </c>
    </row>
    <row r="238" spans="1:12">
      <c s="3" r="A238" t="s">
        <v>934</v>
      </c>
    </row>
    <row r="239" spans="1:12">
      <c s="4" r="A239" t="s">
        <v>935</v>
      </c>
      <c s="5" r="C239" t="n">
        <v>-997</v>
      </c>
      <c s="5" r="E239" t="n">
        <v>-1274</v>
      </c>
      <c s="5" r="F239" t="n">
        <v>-1800</v>
      </c>
      <c s="5" r="H239" t="n">
        <v>-2336</v>
      </c>
    </row>
    <row r="240" spans="1:12">
      <c s="3" r="A240" t="s">
        <v>924</v>
      </c>
    </row>
    <row r="241" spans="1:12">
      <c s="4" r="A241" t="s">
        <v>936</v>
      </c>
      <c s="5" r="C241" t="n">
        <v>-1051</v>
      </c>
      <c s="5" r="E241" t="n">
        <v>-1273</v>
      </c>
      <c s="5" r="F241" t="n">
        <v>-1854</v>
      </c>
      <c s="5" r="H241" t="n">
        <v>-2385</v>
      </c>
    </row>
    <row r="242" spans="1:12">
      <c s="4" r="A242" t="s">
        <v>979</v>
      </c>
    </row>
    <row r="243" spans="1:12">
      <c s="3" r="A243" t="s">
        <v>934</v>
      </c>
    </row>
    <row r="244" spans="1:12">
      <c s="4" r="A244" t="s">
        <v>935</v>
      </c>
      <c s="5" r="C244" t="n">
        <v>0</v>
      </c>
      <c s="5" r="E244" t="n">
        <v>0</v>
      </c>
      <c s="5" r="F244" t="n">
        <v>0</v>
      </c>
      <c s="5" r="H244" t="n">
        <v>0</v>
      </c>
    </row>
    <row r="245" spans="1:12">
      <c s="3" r="A245" t="s">
        <v>924</v>
      </c>
    </row>
    <row r="246" spans="1:12">
      <c s="4" r="A246" t="s">
        <v>936</v>
      </c>
      <c s="5" r="C246" t="n">
        <v>-166</v>
      </c>
      <c s="5" r="E246" t="n">
        <v>165</v>
      </c>
      <c s="5" r="F246" t="n">
        <v>-571</v>
      </c>
      <c s="5" r="H246" t="n">
        <v>5</v>
      </c>
    </row>
    <row r="247" spans="1:12">
      <c s="4" r="A247" t="s">
        <v>980</v>
      </c>
    </row>
    <row r="248" spans="1:12">
      <c s="3" r="A248" t="s">
        <v>934</v>
      </c>
    </row>
    <row r="249" spans="1:12">
      <c s="4" r="A249" t="s">
        <v>935</v>
      </c>
      <c s="5" r="C249" t="n">
        <v>0</v>
      </c>
      <c s="5" r="E249" t="n">
        <v>0</v>
      </c>
      <c s="5" r="F249" t="n">
        <v>0</v>
      </c>
      <c s="5" r="H249" t="n">
        <v>0</v>
      </c>
    </row>
    <row r="250" spans="1:12">
      <c s="3" r="A250" t="s">
        <v>924</v>
      </c>
    </row>
    <row r="251" spans="1:12">
      <c s="4" r="A251" t="s">
        <v>936</v>
      </c>
      <c s="5" r="C251" t="n">
        <v>0</v>
      </c>
      <c s="5" r="E251" t="n">
        <v>0</v>
      </c>
      <c s="5" r="F251" t="n">
        <v>0</v>
      </c>
      <c s="5" r="H251" t="n">
        <v>0</v>
      </c>
    </row>
    <row r="252" spans="1:12">
      <c s="4" r="A252" t="s">
        <v>981</v>
      </c>
    </row>
    <row r="253" spans="1:12">
      <c s="3" r="A253" t="s">
        <v>934</v>
      </c>
    </row>
    <row r="254" spans="1:12">
      <c s="4" r="A254" t="s">
        <v>935</v>
      </c>
      <c s="5" r="C254" t="n">
        <v>0</v>
      </c>
      <c s="5" r="E254" t="n">
        <v>0</v>
      </c>
      <c s="5" r="F254" t="n">
        <v>0</v>
      </c>
      <c s="5" r="H254" t="n">
        <v>0</v>
      </c>
    </row>
    <row r="255" spans="1:12">
      <c s="3" r="A255" t="s">
        <v>924</v>
      </c>
    </row>
    <row r="256" spans="1:12">
      <c s="4" r="A256" t="s">
        <v>936</v>
      </c>
      <c s="5" r="C256" t="n">
        <v>0</v>
      </c>
      <c s="5" r="E256" t="n">
        <v>0</v>
      </c>
      <c s="5" r="F256" t="n">
        <v>0</v>
      </c>
      <c s="5" r="H256" t="n">
        <v>0</v>
      </c>
    </row>
    <row r="257" spans="1:12">
      <c s="4" r="A257" t="s">
        <v>982</v>
      </c>
    </row>
    <row r="258" spans="1:12">
      <c s="3" r="A258" t="s">
        <v>934</v>
      </c>
    </row>
    <row r="259" spans="1:12">
      <c s="4" r="A259" t="s">
        <v>935</v>
      </c>
      <c s="5" r="C259" t="n">
        <v>0</v>
      </c>
      <c s="5" r="E259" t="n">
        <v>0</v>
      </c>
      <c s="5" r="F259" t="n">
        <v>0</v>
      </c>
      <c s="5" r="H259" t="n">
        <v>0</v>
      </c>
    </row>
    <row r="260" spans="1:12">
      <c s="3" r="A260" t="s">
        <v>924</v>
      </c>
    </row>
    <row r="261" spans="1:12">
      <c s="4" r="A261" t="s">
        <v>936</v>
      </c>
      <c s="5" r="C261" t="n">
        <v>0</v>
      </c>
      <c s="5" r="E261" t="n">
        <v>0</v>
      </c>
      <c s="5" r="F261" t="n">
        <v>0</v>
      </c>
      <c s="5" r="H261" t="n">
        <v>0</v>
      </c>
    </row>
    <row r="262" spans="1:12">
      <c s="4" r="A262" t="s">
        <v>983</v>
      </c>
    </row>
    <row r="263" spans="1:12">
      <c s="3" r="A263" t="s">
        <v>924</v>
      </c>
    </row>
    <row r="264" spans="1:12">
      <c s="4" r="A264" t="s">
        <v>925</v>
      </c>
      <c s="5" r="C264" t="n">
        <v>192579</v>
      </c>
      <c s="5" r="E264" t="n">
        <v>177927</v>
      </c>
      <c s="5" r="F264" t="n">
        <v>188094</v>
      </c>
      <c s="5" r="H264" t="n">
        <v>153505</v>
      </c>
    </row>
    <row r="265" spans="1:12">
      <c s="4" r="A265" t="s">
        <v>926</v>
      </c>
      <c s="5" r="C265" t="n">
        <v>-1291</v>
      </c>
      <c s="5" r="E265" t="n">
        <v>368</v>
      </c>
      <c s="5" r="F265" t="n">
        <v>-768</v>
      </c>
      <c s="5" r="H265" t="n">
        <v>3255</v>
      </c>
    </row>
    <row r="266" spans="1:12">
      <c s="4" r="A266" t="s">
        <v>927</v>
      </c>
      <c s="5" r="C266" t="n">
        <v>118868</v>
      </c>
      <c s="4" r="D266" t="s">
        <v>348</v>
      </c>
      <c s="5" r="E266" t="n">
        <v>13398</v>
      </c>
      <c s="5" r="F266" t="n">
        <v>130307</v>
      </c>
      <c s="4" r="G266" t="s">
        <v>348</v>
      </c>
      <c s="5" r="H266" t="n">
        <v>32148</v>
      </c>
    </row>
    <row r="267" spans="1:12">
      <c s="4" r="A267" t="s">
        <v>928</v>
      </c>
      <c s="5" r="C267" t="n">
        <v>0</v>
      </c>
      <c s="4" r="D267" t="s">
        <v>348</v>
      </c>
      <c s="5" r="E267" t="n">
        <v>0</v>
      </c>
      <c s="5" r="F267" t="n">
        <v>-714</v>
      </c>
      <c s="4" r="G267" t="s">
        <v>348</v>
      </c>
      <c s="5" r="H267" t="n">
        <v>-744</v>
      </c>
    </row>
    <row r="268" spans="1:12">
      <c s="4" r="A268" t="s">
        <v>929</v>
      </c>
      <c s="5" r="C268" t="n">
        <v>-8617</v>
      </c>
      <c s="4" r="D268" t="s">
        <v>348</v>
      </c>
      <c s="5" r="E268" t="n">
        <v>-6401</v>
      </c>
      <c s="5" r="F268" t="n">
        <v>-14336</v>
      </c>
      <c s="4" r="G268" t="s">
        <v>348</v>
      </c>
      <c s="5" r="H268" t="n">
        <v>-12573</v>
      </c>
    </row>
    <row r="269" spans="1:12">
      <c s="4" r="A269" t="s">
        <v>930</v>
      </c>
      <c s="5" r="C269" t="n">
        <v>1800</v>
      </c>
      <c s="5" r="E269" t="n">
        <v>901</v>
      </c>
      <c s="5" r="F269" t="n">
        <v>2400</v>
      </c>
      <c s="5" r="H269" t="n">
        <v>11464</v>
      </c>
    </row>
    <row r="270" spans="1:12">
      <c s="4" r="A270" t="s">
        <v>925</v>
      </c>
      <c s="5" r="C270" t="n">
        <v>298376</v>
      </c>
      <c s="5" r="E270" t="n">
        <v>185547</v>
      </c>
      <c s="5" r="F270" t="n">
        <v>298376</v>
      </c>
      <c s="5" r="H270" t="n">
        <v>185547</v>
      </c>
    </row>
    <row r="271" spans="1:12">
      <c s="3" r="A271" t="s">
        <v>931</v>
      </c>
    </row>
    <row r="272" spans="1:12">
      <c s="4" r="A272" t="s">
        <v>932</v>
      </c>
      <c s="5" r="C272" t="n">
        <v>-4824</v>
      </c>
      <c s="5" r="E272" t="n">
        <v>719</v>
      </c>
      <c s="5" r="F272" t="n">
        <v>-6246</v>
      </c>
      <c s="5" r="H272" t="n">
        <v>1743</v>
      </c>
    </row>
    <row r="273" spans="1:12">
      <c s="4" r="A273" t="s">
        <v>984</v>
      </c>
    </row>
    <row r="274" spans="1:12">
      <c s="3" r="A274" t="s">
        <v>934</v>
      </c>
    </row>
    <row r="275" spans="1:12">
      <c s="4" r="A275" t="s">
        <v>935</v>
      </c>
      <c s="5" r="C275" t="n">
        <v>-156</v>
      </c>
      <c s="5" r="E275" t="n">
        <v>42</v>
      </c>
      <c s="5" r="F275" t="n">
        <v>-297</v>
      </c>
      <c s="5" r="H275" t="n">
        <v>94</v>
      </c>
    </row>
    <row r="276" spans="1:12">
      <c s="3" r="A276" t="s">
        <v>924</v>
      </c>
    </row>
    <row r="277" spans="1:12">
      <c s="4" r="A277" t="s">
        <v>936</v>
      </c>
      <c s="5" r="C277" t="n">
        <v>-156</v>
      </c>
      <c s="5" r="E277" t="n">
        <v>42</v>
      </c>
      <c s="5" r="F277" t="n">
        <v>-296</v>
      </c>
      <c s="5" r="H277" t="n">
        <v>98</v>
      </c>
    </row>
    <row r="278" spans="1:12">
      <c s="4" r="A278" t="s">
        <v>985</v>
      </c>
    </row>
    <row r="279" spans="1:12">
      <c s="3" r="A279" t="s">
        <v>934</v>
      </c>
    </row>
    <row r="280" spans="1:12">
      <c s="4" r="A280" t="s">
        <v>935</v>
      </c>
      <c s="5" r="C280" t="n">
        <v>0</v>
      </c>
      <c s="5" r="E280" t="n">
        <v>0</v>
      </c>
      <c s="5" r="F280" t="n">
        <v>0</v>
      </c>
      <c s="5" r="H280" t="n">
        <v>0</v>
      </c>
    </row>
    <row r="281" spans="1:12">
      <c s="3" r="A281" t="s">
        <v>924</v>
      </c>
    </row>
    <row r="282" spans="1:12">
      <c s="4" r="A282" t="s">
        <v>936</v>
      </c>
      <c s="5" r="C282" t="n">
        <v>17</v>
      </c>
      <c s="5" r="E282" t="n">
        <v>31</v>
      </c>
      <c s="5" r="F282" t="n">
        <v>-65</v>
      </c>
      <c s="5" r="H282" t="n">
        <v>137</v>
      </c>
    </row>
    <row r="283" spans="1:12">
      <c s="4" r="A283" t="s">
        <v>986</v>
      </c>
    </row>
    <row r="284" spans="1:12">
      <c s="3" r="A284" t="s">
        <v>934</v>
      </c>
    </row>
    <row r="285" spans="1:12">
      <c s="4" r="A285" t="s">
        <v>935</v>
      </c>
      <c s="5" r="C285" t="n">
        <v>0</v>
      </c>
      <c s="5" r="E285" t="n">
        <v>0</v>
      </c>
      <c s="5" r="F285" t="n">
        <v>0</v>
      </c>
      <c s="5" r="H285" t="n">
        <v>0</v>
      </c>
    </row>
    <row r="286" spans="1:12">
      <c s="3" r="A286" t="s">
        <v>924</v>
      </c>
    </row>
    <row r="287" spans="1:12">
      <c s="4" r="A287" t="s">
        <v>936</v>
      </c>
      <c s="5" r="C287" t="n">
        <v>0</v>
      </c>
      <c s="5" r="E287" t="n">
        <v>0</v>
      </c>
      <c s="5" r="F287" t="n">
        <v>0</v>
      </c>
      <c s="5" r="H287" t="n">
        <v>0</v>
      </c>
    </row>
    <row r="288" spans="1:12">
      <c s="4" r="A288" t="s">
        <v>987</v>
      </c>
    </row>
    <row r="289" spans="1:12">
      <c s="3" r="A289" t="s">
        <v>934</v>
      </c>
    </row>
    <row r="290" spans="1:12">
      <c s="4" r="A290" t="s">
        <v>935</v>
      </c>
      <c s="5" r="C290" t="n">
        <v>0</v>
      </c>
      <c s="5" r="E290" t="n">
        <v>0</v>
      </c>
      <c s="5" r="F290" t="n">
        <v>0</v>
      </c>
      <c s="5" r="H290" t="n">
        <v>0</v>
      </c>
    </row>
    <row r="291" spans="1:12">
      <c s="3" r="A291" t="s">
        <v>924</v>
      </c>
    </row>
    <row r="292" spans="1:12">
      <c s="4" r="A292" t="s">
        <v>936</v>
      </c>
      <c s="5" r="C292" t="n">
        <v>0</v>
      </c>
      <c s="5" r="E292" t="n">
        <v>0</v>
      </c>
      <c s="5" r="F292" t="n">
        <v>0</v>
      </c>
      <c s="5" r="H292" t="n">
        <v>0</v>
      </c>
    </row>
    <row r="293" spans="1:12">
      <c s="4" r="A293" t="s">
        <v>988</v>
      </c>
    </row>
    <row r="294" spans="1:12">
      <c s="3" r="A294" t="s">
        <v>934</v>
      </c>
    </row>
    <row r="295" spans="1:12">
      <c s="4" r="A295" t="s">
        <v>935</v>
      </c>
      <c s="5" r="C295" t="n">
        <v>0</v>
      </c>
      <c s="5" r="E295" t="n">
        <v>0</v>
      </c>
      <c s="5" r="F295" t="n">
        <v>0</v>
      </c>
      <c s="5" r="H295" t="n">
        <v>0</v>
      </c>
    </row>
    <row r="296" spans="1:12">
      <c s="3" r="A296" t="s">
        <v>924</v>
      </c>
    </row>
    <row r="297" spans="1:12">
      <c s="4" r="A297" t="s">
        <v>936</v>
      </c>
      <c s="5" r="C297" t="n">
        <v>0</v>
      </c>
      <c s="5" r="E297" t="n">
        <v>0</v>
      </c>
      <c s="5" r="F297" t="n">
        <v>0</v>
      </c>
      <c s="5" r="H297" t="n">
        <v>0</v>
      </c>
    </row>
    <row r="298" spans="1:12">
      <c s="4" r="A298" t="s">
        <v>989</v>
      </c>
    </row>
    <row r="299" spans="1:12">
      <c s="3" r="A299" t="s">
        <v>924</v>
      </c>
    </row>
    <row r="300" spans="1:12">
      <c s="4" r="A300" t="s">
        <v>925</v>
      </c>
      <c s="5" r="C300" t="n">
        <v>609436</v>
      </c>
      <c s="5" r="E300" t="n">
        <v>502675</v>
      </c>
      <c s="5" r="F300" t="n">
        <v>572960</v>
      </c>
      <c s="5" r="H300" t="n">
        <v>471848</v>
      </c>
    </row>
    <row r="301" spans="1:12">
      <c s="4" r="A301" t="s">
        <v>926</v>
      </c>
      <c s="5" r="C301" t="n">
        <v>-301</v>
      </c>
      <c s="5" r="E301" t="n">
        <v>514</v>
      </c>
      <c s="5" r="F301" t="n">
        <v>3331</v>
      </c>
      <c s="5" r="H301" t="n">
        <v>6014</v>
      </c>
    </row>
    <row r="302" spans="1:12">
      <c s="4" r="A302" t="s">
        <v>927</v>
      </c>
      <c s="5" r="C302" t="n">
        <v>44181</v>
      </c>
      <c s="4" r="D302" t="s">
        <v>348</v>
      </c>
      <c s="5" r="E302" t="n">
        <v>64884</v>
      </c>
      <c s="5" r="F302" t="n">
        <v>85172</v>
      </c>
      <c s="4" r="G302" t="s">
        <v>348</v>
      </c>
      <c s="5" r="H302" t="n">
        <v>124108</v>
      </c>
    </row>
    <row r="303" spans="1:12">
      <c s="4" r="A303" t="s">
        <v>928</v>
      </c>
      <c s="5" r="C303" t="n">
        <v>-1615</v>
      </c>
      <c s="4" r="D303" t="s">
        <v>348</v>
      </c>
      <c s="5" r="E303" t="n">
        <v>-14258</v>
      </c>
      <c s="5" r="F303" t="n">
        <v>-8971</v>
      </c>
      <c s="4" r="G303" t="s">
        <v>348</v>
      </c>
      <c s="5" r="H303" t="n">
        <v>-20870</v>
      </c>
    </row>
    <row r="304" spans="1:12">
      <c s="4" r="A304" t="s">
        <v>929</v>
      </c>
      <c s="5" r="C304" t="n">
        <v>-63751</v>
      </c>
      <c s="4" r="D304" t="s">
        <v>348</v>
      </c>
      <c s="5" r="E304" t="n">
        <v>-6318</v>
      </c>
      <c s="5" r="F304" t="n">
        <v>-67873</v>
      </c>
      <c s="4" r="G304" t="s">
        <v>348</v>
      </c>
      <c s="5" r="H304" t="n">
        <v>-12633</v>
      </c>
    </row>
    <row r="305" spans="1:12">
      <c s="4" r="A305" t="s">
        <v>930</v>
      </c>
      <c s="5" r="C305" t="n">
        <v>0</v>
      </c>
      <c s="5" r="E305" t="n">
        <v>5666</v>
      </c>
      <c s="5" r="F305" t="n">
        <v>9055</v>
      </c>
      <c s="5" r="H305" t="n">
        <v>11614</v>
      </c>
    </row>
    <row r="306" spans="1:12">
      <c s="4" r="A306" t="s">
        <v>925</v>
      </c>
      <c s="5" r="C306" t="n">
        <v>580510</v>
      </c>
      <c s="5" r="E306" t="n">
        <v>556160</v>
      </c>
      <c s="5" r="F306" t="n">
        <v>580510</v>
      </c>
      <c s="5" r="H306" t="n">
        <v>556160</v>
      </c>
    </row>
    <row r="307" spans="1:12">
      <c s="3" r="A307" t="s">
        <v>931</v>
      </c>
    </row>
    <row r="308" spans="1:12">
      <c s="4" r="A308" t="s">
        <v>932</v>
      </c>
      <c s="5" r="C308" t="n">
        <v>-9234</v>
      </c>
      <c s="5" r="E308" t="n">
        <v>0</v>
      </c>
      <c s="5" r="F308" t="n">
        <v>-16450</v>
      </c>
      <c s="5" r="H308" t="n">
        <v>29280</v>
      </c>
    </row>
    <row r="309" spans="1:12">
      <c s="4" r="A309" t="s">
        <v>990</v>
      </c>
    </row>
    <row r="310" spans="1:12">
      <c s="3" r="A310" t="s">
        <v>934</v>
      </c>
    </row>
    <row r="311" spans="1:12">
      <c s="4" r="A311" t="s">
        <v>935</v>
      </c>
      <c s="5" r="C311" t="n">
        <v>706</v>
      </c>
      <c s="5" r="E311" t="n">
        <v>2005</v>
      </c>
      <c s="5" r="F311" t="n">
        <v>2105</v>
      </c>
      <c s="5" r="H311" t="n">
        <v>2005</v>
      </c>
    </row>
    <row r="312" spans="1:12">
      <c s="3" r="A312" t="s">
        <v>924</v>
      </c>
    </row>
    <row r="313" spans="1:12">
      <c s="4" r="A313" t="s">
        <v>936</v>
      </c>
      <c s="5" r="C313" t="n">
        <v>1511</v>
      </c>
      <c s="5" r="E313" t="n">
        <v>2055</v>
      </c>
      <c s="5" r="F313" t="n">
        <v>2930</v>
      </c>
      <c s="5" r="H313" t="n">
        <v>4112</v>
      </c>
    </row>
    <row r="314" spans="1:12">
      <c s="4" r="A314" t="s">
        <v>991</v>
      </c>
    </row>
    <row r="315" spans="1:12">
      <c s="3" r="A315" t="s">
        <v>934</v>
      </c>
    </row>
    <row r="316" spans="1:12">
      <c s="4" r="A316" t="s">
        <v>935</v>
      </c>
      <c s="5" r="C316" t="n">
        <v>0</v>
      </c>
      <c s="5" r="E316" t="n">
        <v>0</v>
      </c>
      <c s="5" r="F316" t="n">
        <v>0</v>
      </c>
      <c s="5" r="H316" t="n">
        <v>0</v>
      </c>
    </row>
    <row r="317" spans="1:12">
      <c s="3" r="A317" t="s">
        <v>924</v>
      </c>
    </row>
    <row r="318" spans="1:12">
      <c s="4" r="A318" t="s">
        <v>936</v>
      </c>
      <c s="5" r="C318" t="n">
        <v>283</v>
      </c>
      <c s="5" r="E318" t="n">
        <v>942</v>
      </c>
      <c s="5" r="F318" t="n">
        <v>356</v>
      </c>
      <c s="5" r="H318" t="n">
        <v>1247</v>
      </c>
    </row>
    <row r="319" spans="1:12">
      <c s="4" r="A319" t="s">
        <v>992</v>
      </c>
    </row>
    <row r="320" spans="1:12">
      <c s="3" r="A320" t="s">
        <v>934</v>
      </c>
    </row>
    <row r="321" spans="1:12">
      <c s="4" r="A321" t="s">
        <v>935</v>
      </c>
      <c s="5" r="C321" t="n">
        <v>0</v>
      </c>
      <c s="5" r="E321" t="n">
        <v>0</v>
      </c>
      <c s="5" r="F321" t="n">
        <v>0</v>
      </c>
      <c s="5" r="H321" t="n">
        <v>0</v>
      </c>
    </row>
    <row r="322" spans="1:12">
      <c s="3" r="A322" t="s">
        <v>924</v>
      </c>
    </row>
    <row r="323" spans="1:12">
      <c s="4" r="A323" t="s">
        <v>936</v>
      </c>
      <c s="5" r="C323" t="n">
        <v>0</v>
      </c>
      <c s="5" r="E323" t="n">
        <v>0</v>
      </c>
      <c s="5" r="F323" t="n">
        <v>0</v>
      </c>
      <c s="5" r="H323" t="n">
        <v>0</v>
      </c>
    </row>
    <row r="324" spans="1:12">
      <c s="4" r="A324" t="s">
        <v>993</v>
      </c>
    </row>
    <row r="325" spans="1:12">
      <c s="3" r="A325" t="s">
        <v>934</v>
      </c>
    </row>
    <row r="326" spans="1:12">
      <c s="4" r="A326" t="s">
        <v>935</v>
      </c>
      <c s="5" r="C326" t="n">
        <v>0</v>
      </c>
      <c s="5" r="E326" t="n">
        <v>0</v>
      </c>
      <c s="5" r="F326" t="n">
        <v>0</v>
      </c>
      <c s="5" r="H326" t="n">
        <v>0</v>
      </c>
    </row>
    <row r="327" spans="1:12">
      <c s="3" r="A327" t="s">
        <v>924</v>
      </c>
    </row>
    <row r="328" spans="1:12">
      <c s="4" r="A328" t="s">
        <v>936</v>
      </c>
      <c s="5" r="C328" t="n">
        <v>0</v>
      </c>
      <c s="5" r="E328" t="n">
        <v>0</v>
      </c>
      <c s="5" r="F328" t="n">
        <v>0</v>
      </c>
      <c s="5" r="H328" t="n">
        <v>0</v>
      </c>
    </row>
    <row r="329" spans="1:12">
      <c s="4" r="A329" t="s">
        <v>994</v>
      </c>
    </row>
    <row r="330" spans="1:12">
      <c s="3" r="A330" t="s">
        <v>934</v>
      </c>
    </row>
    <row r="331" spans="1:12">
      <c s="4" r="A331" t="s">
        <v>935</v>
      </c>
      <c s="5" r="C331" t="n">
        <v>0</v>
      </c>
      <c s="5" r="E331" t="n">
        <v>0</v>
      </c>
      <c s="5" r="F331" t="n">
        <v>0</v>
      </c>
      <c s="5" r="H331" t="n">
        <v>0</v>
      </c>
    </row>
    <row r="332" spans="1:12">
      <c s="3" r="A332" t="s">
        <v>924</v>
      </c>
    </row>
    <row r="333" spans="1:12">
      <c s="4" r="A333" t="s">
        <v>936</v>
      </c>
      <c s="5" r="C333" t="n">
        <v>0</v>
      </c>
      <c s="5" r="E333" t="n">
        <v>0</v>
      </c>
      <c s="5" r="F333" t="n">
        <v>0</v>
      </c>
      <c s="5" r="H333" t="n">
        <v>0</v>
      </c>
    </row>
    <row r="334" spans="1:12">
      <c s="4" r="A334" t="s">
        <v>995</v>
      </c>
    </row>
    <row r="335" spans="1:12">
      <c s="3" r="A335" t="s">
        <v>924</v>
      </c>
    </row>
    <row r="336" spans="1:12">
      <c s="4" r="A336" t="s">
        <v>925</v>
      </c>
      <c s="5" r="C336" t="n">
        <v>93869</v>
      </c>
      <c s="5" r="E336" t="n">
        <v>90373</v>
      </c>
      <c s="5" r="F336" t="n">
        <v>86746</v>
      </c>
      <c s="5" r="H336" t="n">
        <v>101785</v>
      </c>
    </row>
    <row r="337" spans="1:12">
      <c s="4" r="A337" t="s">
        <v>926</v>
      </c>
      <c s="5" r="C337" t="n">
        <v>-386</v>
      </c>
      <c s="5" r="E337" t="n">
        <v>1639</v>
      </c>
      <c s="5" r="F337" t="n">
        <v>-696</v>
      </c>
      <c s="5" r="H337" t="n">
        <v>4674</v>
      </c>
    </row>
    <row r="338" spans="1:12">
      <c s="4" r="A338" t="s">
        <v>927</v>
      </c>
      <c s="5" r="C338" t="n">
        <v>42</v>
      </c>
      <c s="4" r="D338" t="s">
        <v>348</v>
      </c>
      <c s="5" r="E338" t="n">
        <v>0</v>
      </c>
      <c s="5" r="F338" t="n">
        <v>42</v>
      </c>
      <c s="4" r="G338" t="s">
        <v>348</v>
      </c>
      <c s="5" r="H338" t="n">
        <v>0</v>
      </c>
    </row>
    <row r="339" spans="1:12">
      <c s="4" r="A339" t="s">
        <v>928</v>
      </c>
      <c s="5" r="C339" t="n">
        <v>-2000</v>
      </c>
      <c s="4" r="D339" t="s">
        <v>348</v>
      </c>
      <c s="5" r="E339" t="n">
        <v>0</v>
      </c>
      <c s="5" r="F339" t="n">
        <v>-2956</v>
      </c>
      <c s="4" r="G339" t="s">
        <v>348</v>
      </c>
      <c s="5" r="H339" t="n">
        <v>-14626</v>
      </c>
    </row>
    <row r="340" spans="1:12">
      <c s="4" r="A340" t="s">
        <v>929</v>
      </c>
      <c s="5" r="C340" t="n">
        <v>-893</v>
      </c>
      <c s="4" r="D340" t="s">
        <v>348</v>
      </c>
      <c s="5" r="E340" t="n">
        <v>-263</v>
      </c>
      <c s="5" r="F340" t="n">
        <v>-6013</v>
      </c>
      <c s="4" r="G340" t="s">
        <v>348</v>
      </c>
      <c s="5" r="H340" t="n">
        <v>-542</v>
      </c>
    </row>
    <row r="341" spans="1:12">
      <c s="4" r="A341" t="s">
        <v>930</v>
      </c>
      <c s="5" r="C341" t="n">
        <v>0</v>
      </c>
      <c s="5" r="E341" t="n">
        <v>5712</v>
      </c>
      <c s="5" r="F341" t="n">
        <v>12828</v>
      </c>
      <c s="5" r="H341" t="n">
        <v>5712</v>
      </c>
    </row>
    <row r="342" spans="1:12">
      <c s="4" r="A342" t="s">
        <v>925</v>
      </c>
      <c s="5" r="C342" t="n">
        <v>77819</v>
      </c>
      <c s="5" r="E342" t="n">
        <v>97914</v>
      </c>
      <c s="5" r="F342" t="n">
        <v>77819</v>
      </c>
      <c s="5" r="H342" t="n">
        <v>97914</v>
      </c>
    </row>
    <row r="343" spans="1:12">
      <c s="3" r="A343" t="s">
        <v>931</v>
      </c>
    </row>
    <row r="344" spans="1:12">
      <c s="4" r="A344" t="s">
        <v>932</v>
      </c>
      <c s="5" r="C344" t="n">
        <v>-12720</v>
      </c>
      <c s="5" r="E344" t="n">
        <v>0</v>
      </c>
      <c s="5" r="F344" t="n">
        <v>-12720</v>
      </c>
      <c s="5" r="H344" t="n">
        <v>0</v>
      </c>
    </row>
    <row r="345" spans="1:12">
      <c s="4" r="A345" t="s">
        <v>996</v>
      </c>
    </row>
    <row r="346" spans="1:12">
      <c s="3" r="A346" t="s">
        <v>934</v>
      </c>
    </row>
    <row r="347" spans="1:12">
      <c s="4" r="A347" t="s">
        <v>935</v>
      </c>
      <c s="5" r="C347" t="n">
        <v>640</v>
      </c>
      <c s="5" r="E347" t="n">
        <v>447</v>
      </c>
      <c s="5" r="F347" t="n">
        <v>1229</v>
      </c>
      <c s="5" r="H347" t="n">
        <v>875</v>
      </c>
    </row>
    <row r="348" spans="1:12">
      <c s="3" r="A348" t="s">
        <v>924</v>
      </c>
    </row>
    <row r="349" spans="1:12">
      <c s="4" r="A349" t="s">
        <v>936</v>
      </c>
      <c s="5" r="C349" t="n">
        <v>677</v>
      </c>
      <c s="5" r="E349" t="n">
        <v>447</v>
      </c>
      <c s="5" r="F349" t="n">
        <v>1271</v>
      </c>
      <c s="5" r="H349" t="n">
        <v>819</v>
      </c>
    </row>
    <row r="350" spans="1:12">
      <c s="4" r="A350" t="s">
        <v>997</v>
      </c>
    </row>
    <row r="351" spans="1:12">
      <c s="3" r="A351" t="s">
        <v>934</v>
      </c>
    </row>
    <row r="352" spans="1:12">
      <c s="4" r="A352" t="s">
        <v>935</v>
      </c>
      <c s="5" r="C352" t="n">
        <v>0</v>
      </c>
      <c s="5" r="E352" t="n">
        <v>0</v>
      </c>
      <c s="5" r="F352" t="n">
        <v>0</v>
      </c>
      <c s="5" r="H352" t="n">
        <v>0</v>
      </c>
    </row>
    <row r="353" spans="1:12">
      <c s="3" r="A353" t="s">
        <v>924</v>
      </c>
    </row>
    <row r="354" spans="1:12">
      <c s="4" r="A354" t="s">
        <v>936</v>
      </c>
      <c s="5" r="C354" t="n">
        <v>-770</v>
      </c>
      <c s="5" r="E354" t="n">
        <v>6</v>
      </c>
      <c s="5" r="F354" t="n">
        <v>-683</v>
      </c>
      <c s="5" r="H354" t="n">
        <v>92</v>
      </c>
    </row>
    <row r="355" spans="1:12">
      <c s="4" r="A355" t="s">
        <v>998</v>
      </c>
    </row>
    <row r="356" spans="1:12">
      <c s="3" r="A356" t="s">
        <v>934</v>
      </c>
    </row>
    <row r="357" spans="1:12">
      <c s="4" r="A357" t="s">
        <v>935</v>
      </c>
      <c s="5" r="C357" t="n">
        <v>0</v>
      </c>
      <c s="5" r="E357" t="n">
        <v>0</v>
      </c>
      <c s="5" r="F357" t="n">
        <v>0</v>
      </c>
      <c s="5" r="H357" t="n">
        <v>0</v>
      </c>
    </row>
    <row r="358" spans="1:12">
      <c s="3" r="A358" t="s">
        <v>924</v>
      </c>
    </row>
    <row r="359" spans="1:12">
      <c s="4" r="A359" t="s">
        <v>936</v>
      </c>
      <c s="5" r="C359" t="n">
        <v>0</v>
      </c>
      <c s="5" r="E359" t="n">
        <v>0</v>
      </c>
      <c s="5" r="F359" t="n">
        <v>0</v>
      </c>
      <c s="5" r="H359" t="n">
        <v>0</v>
      </c>
    </row>
    <row r="360" spans="1:12">
      <c s="4" r="A360" t="s">
        <v>999</v>
      </c>
    </row>
    <row r="361" spans="1:12">
      <c s="3" r="A361" t="s">
        <v>934</v>
      </c>
    </row>
    <row r="362" spans="1:12">
      <c s="4" r="A362" t="s">
        <v>935</v>
      </c>
      <c s="5" r="C362" t="n">
        <v>0</v>
      </c>
      <c s="5" r="E362" t="n">
        <v>0</v>
      </c>
      <c s="5" r="F362" t="n">
        <v>0</v>
      </c>
      <c s="5" r="H362" t="n">
        <v>0</v>
      </c>
    </row>
    <row r="363" spans="1:12">
      <c s="3" r="A363" t="s">
        <v>924</v>
      </c>
    </row>
    <row r="364" spans="1:12">
      <c s="4" r="A364" t="s">
        <v>936</v>
      </c>
      <c s="5" r="C364" t="n">
        <v>0</v>
      </c>
      <c s="5" r="E364" t="n">
        <v>0</v>
      </c>
      <c s="5" r="F364" t="n">
        <v>0</v>
      </c>
      <c s="5" r="H364" t="n">
        <v>0</v>
      </c>
    </row>
    <row r="365" spans="1:12">
      <c s="4" r="A365" t="s">
        <v>1000</v>
      </c>
    </row>
    <row r="366" spans="1:12">
      <c s="3" r="A366" t="s">
        <v>934</v>
      </c>
    </row>
    <row r="367" spans="1:12">
      <c s="4" r="A367" t="s">
        <v>935</v>
      </c>
      <c s="5" r="C367" t="n">
        <v>0</v>
      </c>
      <c s="5" r="E367" t="n">
        <v>0</v>
      </c>
      <c s="5" r="F367" t="n">
        <v>0</v>
      </c>
      <c s="5" r="H367" t="n">
        <v>0</v>
      </c>
    </row>
    <row r="368" spans="1:12">
      <c s="3" r="A368" t="s">
        <v>924</v>
      </c>
    </row>
    <row r="369" spans="1:12">
      <c s="4" r="A369" t="s">
        <v>936</v>
      </c>
      <c s="5" r="C369" t="n">
        <v>0</v>
      </c>
      <c s="5" r="E369" t="n">
        <v>0</v>
      </c>
      <c s="5" r="F369" t="n">
        <v>0</v>
      </c>
      <c s="5" r="H369" t="n">
        <v>0</v>
      </c>
    </row>
    <row r="370" spans="1:12">
      <c s="4" r="A370" t="s">
        <v>1001</v>
      </c>
    </row>
    <row r="371" spans="1:12">
      <c s="3" r="A371" t="s">
        <v>924</v>
      </c>
    </row>
    <row r="372" spans="1:12">
      <c s="4" r="A372" t="s">
        <v>925</v>
      </c>
      <c s="5" r="C372" t="n">
        <v>27756</v>
      </c>
      <c s="5" r="F372" t="n">
        <v>28529</v>
      </c>
    </row>
    <row r="373" spans="1:12">
      <c s="4" r="A373" t="s">
        <v>926</v>
      </c>
      <c s="5" r="C373" t="n">
        <v>-559</v>
      </c>
      <c s="5" r="F373" t="n">
        <v>-383</v>
      </c>
    </row>
    <row r="374" spans="1:12">
      <c s="4" r="A374" t="s">
        <v>927</v>
      </c>
      <c s="4" r="B374" t="s">
        <v>348</v>
      </c>
      <c s="5" r="C374" t="n">
        <v>154</v>
      </c>
      <c s="5" r="F374" t="n">
        <v>275</v>
      </c>
    </row>
    <row r="375" spans="1:12">
      <c s="4" r="A375" t="s">
        <v>928</v>
      </c>
      <c s="4" r="B375" t="s">
        <v>348</v>
      </c>
      <c s="5" r="C375" t="n">
        <v>0</v>
      </c>
      <c s="5" r="F375" t="n">
        <v>0</v>
      </c>
    </row>
    <row r="376" spans="1:12">
      <c s="4" r="A376" t="s">
        <v>929</v>
      </c>
      <c s="4" r="B376" t="s">
        <v>348</v>
      </c>
      <c s="5" r="C376" t="n">
        <v>-94</v>
      </c>
      <c s="5" r="F376" t="n">
        <v>-1038</v>
      </c>
    </row>
    <row r="377" spans="1:12">
      <c s="4" r="A377" t="s">
        <v>930</v>
      </c>
      <c s="5" r="C377" t="n">
        <v>0</v>
      </c>
      <c s="5" r="F377" t="n">
        <v>0</v>
      </c>
    </row>
    <row r="378" spans="1:12">
      <c s="4" r="A378" t="s">
        <v>925</v>
      </c>
      <c s="5" r="C378" t="n">
        <v>27359</v>
      </c>
      <c s="5" r="F378" t="n">
        <v>27359</v>
      </c>
    </row>
    <row r="379" spans="1:12">
      <c s="3" r="A379" t="s">
        <v>931</v>
      </c>
    </row>
    <row r="380" spans="1:12">
      <c s="4" r="A380" t="s">
        <v>932</v>
      </c>
      <c s="5" r="C380" t="n">
        <v>0</v>
      </c>
      <c s="5" r="F380" t="n">
        <v>0</v>
      </c>
    </row>
    <row r="381" spans="1:12">
      <c s="4" r="A381" t="s">
        <v>1002</v>
      </c>
    </row>
    <row r="382" spans="1:12">
      <c s="3" r="A382" t="s">
        <v>934</v>
      </c>
    </row>
    <row r="383" spans="1:12">
      <c s="4" r="A383" t="s">
        <v>935</v>
      </c>
      <c s="5" r="C383" t="n">
        <v>112</v>
      </c>
      <c s="5" r="F383" t="n">
        <v>93</v>
      </c>
    </row>
    <row r="384" spans="1:12">
      <c s="3" r="A384" t="s">
        <v>924</v>
      </c>
    </row>
    <row r="385" spans="1:12">
      <c s="4" r="A385" t="s">
        <v>936</v>
      </c>
      <c s="5" r="C385" t="n">
        <v>112</v>
      </c>
      <c s="5" r="F385" t="n">
        <v>93</v>
      </c>
    </row>
    <row r="386" spans="1:12">
      <c s="4" r="A386" t="s">
        <v>1003</v>
      </c>
    </row>
    <row r="387" spans="1:12">
      <c s="3" r="A387" t="s">
        <v>934</v>
      </c>
    </row>
    <row r="388" spans="1:12">
      <c s="4" r="A388" t="s">
        <v>935</v>
      </c>
      <c s="5" r="C388" t="n">
        <v>0</v>
      </c>
      <c s="5" r="F388" t="n">
        <v>0</v>
      </c>
    </row>
    <row r="389" spans="1:12">
      <c s="3" r="A389" t="s">
        <v>924</v>
      </c>
    </row>
    <row r="390" spans="1:12">
      <c s="4" r="A390" t="s">
        <v>936</v>
      </c>
      <c s="5" r="C390" t="n">
        <v>-10</v>
      </c>
      <c s="5" r="F390" t="n">
        <v>-117</v>
      </c>
    </row>
    <row r="391" spans="1:12">
      <c s="4" r="A391" t="s">
        <v>1004</v>
      </c>
    </row>
    <row r="392" spans="1:12">
      <c s="3" r="A392" t="s">
        <v>934</v>
      </c>
    </row>
    <row r="393" spans="1:12">
      <c s="4" r="A393" t="s">
        <v>935</v>
      </c>
      <c s="5" r="C393" t="n">
        <v>0</v>
      </c>
      <c s="5" r="F393" t="n">
        <v>0</v>
      </c>
    </row>
    <row r="394" spans="1:12">
      <c s="3" r="A394" t="s">
        <v>924</v>
      </c>
    </row>
    <row r="395" spans="1:12">
      <c s="4" r="A395" t="s">
        <v>936</v>
      </c>
      <c s="5" r="C395" t="n">
        <v>0</v>
      </c>
      <c s="5" r="F395" t="n">
        <v>0</v>
      </c>
    </row>
    <row r="396" spans="1:12">
      <c s="4" r="A396" t="s">
        <v>1005</v>
      </c>
    </row>
    <row r="397" spans="1:12">
      <c s="3" r="A397" t="s">
        <v>934</v>
      </c>
    </row>
    <row r="398" spans="1:12">
      <c s="4" r="A398" t="s">
        <v>935</v>
      </c>
      <c s="5" r="C398" t="n">
        <v>0</v>
      </c>
      <c s="5" r="F398" t="n">
        <v>0</v>
      </c>
    </row>
    <row r="399" spans="1:12">
      <c s="3" r="A399" t="s">
        <v>924</v>
      </c>
    </row>
    <row r="400" spans="1:12">
      <c s="4" r="A400" t="s">
        <v>936</v>
      </c>
      <c s="5" r="C400" t="n">
        <v>0</v>
      </c>
      <c s="5" r="F400" t="n">
        <v>0</v>
      </c>
    </row>
    <row r="401" spans="1:12">
      <c s="4" r="A401" t="s">
        <v>1006</v>
      </c>
    </row>
    <row r="402" spans="1:12">
      <c s="3" r="A402" t="s">
        <v>934</v>
      </c>
    </row>
    <row r="403" spans="1:12">
      <c s="4" r="A403" t="s">
        <v>935</v>
      </c>
      <c s="5" r="C403" t="n">
        <v>0</v>
      </c>
      <c s="5" r="F403" t="n">
        <v>0</v>
      </c>
    </row>
    <row r="404" spans="1:12">
      <c s="3" r="A404" t="s">
        <v>924</v>
      </c>
    </row>
    <row r="405" spans="1:12">
      <c s="4" r="A405" t="s">
        <v>936</v>
      </c>
      <c s="5" r="C405" t="n">
        <v>0</v>
      </c>
      <c s="5" r="F405" t="n">
        <v>0</v>
      </c>
    </row>
    <row r="406" spans="1:12">
      <c s="4" r="A406" t="s">
        <v>1007</v>
      </c>
    </row>
    <row r="407" spans="1:12">
      <c s="3" r="A407" t="s">
        <v>924</v>
      </c>
    </row>
    <row r="408" spans="1:12">
      <c s="4" r="A408" t="s">
        <v>925</v>
      </c>
      <c s="5" r="C408" t="n">
        <v>41875</v>
      </c>
      <c s="5" r="E408" t="n">
        <v>43833</v>
      </c>
      <c s="5" r="F408" t="n">
        <v>42711</v>
      </c>
      <c s="5" r="H408" t="n">
        <v>43776</v>
      </c>
    </row>
    <row r="409" spans="1:12">
      <c s="4" r="A409" t="s">
        <v>926</v>
      </c>
      <c s="5" r="C409" t="n">
        <v>-1480</v>
      </c>
      <c s="5" r="E409" t="n">
        <v>2330</v>
      </c>
      <c s="5" r="F409" t="n">
        <v>-1455</v>
      </c>
      <c s="5" r="H409" t="n">
        <v>2443</v>
      </c>
    </row>
    <row r="410" spans="1:12">
      <c s="4" r="A410" t="s">
        <v>927</v>
      </c>
      <c s="5" r="C410" t="n">
        <v>0</v>
      </c>
      <c s="4" r="D410" t="s">
        <v>348</v>
      </c>
      <c s="5" r="E410" t="n">
        <v>0</v>
      </c>
      <c s="5" r="F410" t="n">
        <v>0</v>
      </c>
      <c s="4" r="G410" t="s">
        <v>348</v>
      </c>
      <c s="5" r="H410" t="n">
        <v>0</v>
      </c>
    </row>
    <row r="411" spans="1:12">
      <c s="4" r="A411" t="s">
        <v>928</v>
      </c>
      <c s="5" r="C411" t="n">
        <v>0</v>
      </c>
      <c s="4" r="D411" t="s">
        <v>348</v>
      </c>
      <c s="5" r="E411" t="n">
        <v>0</v>
      </c>
      <c s="5" r="F411" t="n">
        <v>0</v>
      </c>
      <c s="4" r="G411" t="s">
        <v>348</v>
      </c>
      <c s="5" r="H411" t="n">
        <v>0</v>
      </c>
    </row>
    <row r="412" spans="1:12">
      <c s="4" r="A412" t="s">
        <v>929</v>
      </c>
      <c s="5" r="C412" t="n">
        <v>-212</v>
      </c>
      <c s="4" r="D412" t="s">
        <v>348</v>
      </c>
      <c s="5" r="E412" t="n">
        <v>-402</v>
      </c>
      <c s="5" r="F412" t="n">
        <v>-241</v>
      </c>
      <c s="4" r="G412" t="s">
        <v>348</v>
      </c>
      <c s="5" r="H412" t="n">
        <v>-465</v>
      </c>
    </row>
    <row r="413" spans="1:12">
      <c s="4" r="A413" t="s">
        <v>930</v>
      </c>
      <c s="5" r="C413" t="n">
        <v>0</v>
      </c>
      <c s="5" r="E413" t="n">
        <v>0</v>
      </c>
      <c s="5" r="F413" t="n">
        <v>0</v>
      </c>
      <c s="5" r="H413" t="n">
        <v>0</v>
      </c>
    </row>
    <row r="414" spans="1:12">
      <c s="4" r="A414" t="s">
        <v>925</v>
      </c>
      <c s="5" r="C414" t="n">
        <v>40186</v>
      </c>
      <c s="5" r="E414" t="n">
        <v>45767</v>
      </c>
      <c s="5" r="F414" t="n">
        <v>40186</v>
      </c>
      <c s="5" r="H414" t="n">
        <v>45767</v>
      </c>
    </row>
    <row r="415" spans="1:12">
      <c s="3" r="A415" t="s">
        <v>931</v>
      </c>
    </row>
    <row r="416" spans="1:12">
      <c s="4" r="A416" t="s">
        <v>932</v>
      </c>
      <c s="5" r="C416" t="n">
        <v>0</v>
      </c>
      <c s="5" r="E416" t="n">
        <v>0</v>
      </c>
      <c s="5" r="F416" t="n">
        <v>-835</v>
      </c>
      <c s="5" r="H416" t="n">
        <v>0</v>
      </c>
    </row>
    <row r="417" spans="1:12">
      <c s="4" r="A417" t="s">
        <v>1008</v>
      </c>
    </row>
    <row r="418" spans="1:12">
      <c s="3" r="A418" t="s">
        <v>934</v>
      </c>
    </row>
    <row r="419" spans="1:12">
      <c s="4" r="A419" t="s">
        <v>935</v>
      </c>
      <c s="5" r="C419" t="n">
        <v>8</v>
      </c>
      <c s="5" r="E419" t="n">
        <v>10</v>
      </c>
      <c s="5" r="F419" t="n">
        <v>15</v>
      </c>
      <c s="5" r="H419" t="n">
        <v>21</v>
      </c>
    </row>
    <row r="420" spans="1:12">
      <c s="3" r="A420" t="s">
        <v>924</v>
      </c>
    </row>
    <row r="421" spans="1:12">
      <c s="4" r="A421" t="s">
        <v>936</v>
      </c>
      <c s="5" r="C421" t="n">
        <v>8</v>
      </c>
      <c s="5" r="E421" t="n">
        <v>10</v>
      </c>
      <c s="5" r="F421" t="n">
        <v>15</v>
      </c>
      <c s="5" r="H421" t="n">
        <v>21</v>
      </c>
    </row>
    <row r="422" spans="1:12">
      <c s="4" r="A422" t="s">
        <v>1009</v>
      </c>
    </row>
    <row r="423" spans="1:12">
      <c s="3" r="A423" t="s">
        <v>934</v>
      </c>
    </row>
    <row r="424" spans="1:12">
      <c s="4" r="A424" t="s">
        <v>935</v>
      </c>
      <c s="5" r="C424" t="n">
        <v>0</v>
      </c>
      <c s="5" r="E424" t="n">
        <v>0</v>
      </c>
      <c s="5" r="F424" t="n">
        <v>0</v>
      </c>
      <c s="5" r="H424" t="n">
        <v>0</v>
      </c>
    </row>
    <row r="425" spans="1:12">
      <c s="3" r="A425" t="s">
        <v>924</v>
      </c>
    </row>
    <row r="426" spans="1:12">
      <c s="4" r="A426" t="s">
        <v>936</v>
      </c>
      <c s="5" r="C426" t="n">
        <v>-5</v>
      </c>
      <c s="5" r="E426" t="n">
        <v>-4</v>
      </c>
      <c s="5" r="F426" t="n">
        <v>-9</v>
      </c>
      <c s="5" r="H426" t="n">
        <v>-8</v>
      </c>
    </row>
    <row r="427" spans="1:12">
      <c s="4" r="A427" t="s">
        <v>1010</v>
      </c>
    </row>
    <row r="428" spans="1:12">
      <c s="3" r="A428" t="s">
        <v>934</v>
      </c>
    </row>
    <row r="429" spans="1:12">
      <c s="4" r="A429" t="s">
        <v>935</v>
      </c>
      <c s="5" r="C429" t="n">
        <v>0</v>
      </c>
      <c s="5" r="E429" t="n">
        <v>0</v>
      </c>
      <c s="5" r="F429" t="n">
        <v>0</v>
      </c>
      <c s="5" r="H429" t="n">
        <v>0</v>
      </c>
    </row>
    <row r="430" spans="1:12">
      <c s="3" r="A430" t="s">
        <v>924</v>
      </c>
    </row>
    <row r="431" spans="1:12">
      <c s="4" r="A431" t="s">
        <v>936</v>
      </c>
      <c s="5" r="C431" t="n">
        <v>0</v>
      </c>
      <c s="5" r="E431" t="n">
        <v>0</v>
      </c>
      <c s="5" r="F431" t="n">
        <v>0</v>
      </c>
      <c s="5" r="H431" t="n">
        <v>0</v>
      </c>
    </row>
    <row r="432" spans="1:12">
      <c s="4" r="A432" t="s">
        <v>1011</v>
      </c>
    </row>
    <row r="433" spans="1:12">
      <c s="3" r="A433" t="s">
        <v>934</v>
      </c>
    </row>
    <row r="434" spans="1:12">
      <c s="4" r="A434" t="s">
        <v>935</v>
      </c>
      <c s="5" r="C434" t="n">
        <v>0</v>
      </c>
      <c s="5" r="E434" t="n">
        <v>0</v>
      </c>
      <c s="5" r="F434" t="n">
        <v>0</v>
      </c>
      <c s="5" r="H434" t="n">
        <v>0</v>
      </c>
    </row>
    <row r="435" spans="1:12">
      <c s="3" r="A435" t="s">
        <v>924</v>
      </c>
    </row>
    <row r="436" spans="1:12">
      <c s="4" r="A436" t="s">
        <v>936</v>
      </c>
      <c s="5" r="C436" t="n">
        <v>0</v>
      </c>
      <c s="5" r="E436" t="n">
        <v>0</v>
      </c>
      <c s="5" r="F436" t="n">
        <v>0</v>
      </c>
      <c s="5" r="H436" t="n">
        <v>0</v>
      </c>
    </row>
    <row r="437" spans="1:12">
      <c s="4" r="A437" t="s">
        <v>1012</v>
      </c>
    </row>
    <row r="438" spans="1:12">
      <c s="3" r="A438" t="s">
        <v>934</v>
      </c>
    </row>
    <row r="439" spans="1:12">
      <c s="4" r="A439" t="s">
        <v>935</v>
      </c>
      <c s="5" r="C439" t="n">
        <v>0</v>
      </c>
      <c s="5" r="E439" t="n">
        <v>0</v>
      </c>
      <c s="5" r="F439" t="n">
        <v>0</v>
      </c>
      <c s="5" r="H439" t="n">
        <v>0</v>
      </c>
    </row>
    <row r="440" spans="1:12">
      <c s="3" r="A440" t="s">
        <v>924</v>
      </c>
    </row>
    <row r="441" spans="1:12">
      <c s="4" r="A441" t="s">
        <v>936</v>
      </c>
      <c s="5" r="C441" t="n">
        <v>0</v>
      </c>
      <c s="5" r="E441" t="n">
        <v>0</v>
      </c>
      <c s="5" r="F441" t="n">
        <v>0</v>
      </c>
      <c s="5" r="H441" t="n">
        <v>0</v>
      </c>
    </row>
    <row r="442" spans="1:12">
      <c s="4" r="A442" t="s">
        <v>1013</v>
      </c>
    </row>
    <row r="443" spans="1:12">
      <c s="3" r="A443" t="s">
        <v>924</v>
      </c>
    </row>
    <row r="444" spans="1:12">
      <c s="4" r="A444" t="s">
        <v>925</v>
      </c>
      <c s="5" r="C444" t="n">
        <v>15202</v>
      </c>
      <c s="5" r="E444" t="n">
        <v>11157</v>
      </c>
      <c s="5" r="F444" t="n">
        <v>19663</v>
      </c>
      <c s="5" r="H444" t="n">
        <v>37997</v>
      </c>
    </row>
    <row r="445" spans="1:12">
      <c s="4" r="A445" t="s">
        <v>926</v>
      </c>
      <c s="5" r="C445" t="n">
        <v>-232</v>
      </c>
      <c s="5" r="E445" t="n">
        <v>33</v>
      </c>
      <c s="5" r="F445" t="n">
        <v>-50</v>
      </c>
      <c s="5" r="H445" t="n">
        <v>33</v>
      </c>
    </row>
    <row r="446" spans="1:12">
      <c s="4" r="A446" t="s">
        <v>927</v>
      </c>
      <c s="5" r="C446" t="n">
        <v>0</v>
      </c>
      <c s="4" r="D446" t="s">
        <v>348</v>
      </c>
      <c s="5" r="E446" t="n">
        <v>0</v>
      </c>
      <c s="5" r="F446" t="n">
        <v>0</v>
      </c>
      <c s="4" r="G446" t="s">
        <v>348</v>
      </c>
      <c s="5" r="H446" t="n">
        <v>0</v>
      </c>
    </row>
    <row r="447" spans="1:12">
      <c s="4" r="A447" t="s">
        <v>928</v>
      </c>
      <c s="5" r="C447" t="n">
        <v>0</v>
      </c>
      <c s="4" r="D447" t="s">
        <v>348</v>
      </c>
      <c s="5" r="E447" t="n">
        <v>0</v>
      </c>
      <c s="5" r="F447" t="n">
        <v>0</v>
      </c>
      <c s="4" r="G447" t="s">
        <v>348</v>
      </c>
      <c s="5" r="H447" t="n">
        <v>0</v>
      </c>
    </row>
    <row r="448" spans="1:12">
      <c s="4" r="A448" t="s">
        <v>929</v>
      </c>
      <c s="5" r="C448" t="n">
        <v>-313</v>
      </c>
      <c s="4" r="D448" t="s">
        <v>348</v>
      </c>
      <c s="5" r="E448" t="n">
        <v>-302</v>
      </c>
      <c s="5" r="F448" t="n">
        <v>-623</v>
      </c>
      <c s="4" r="G448" t="s">
        <v>348</v>
      </c>
      <c s="5" r="H448" t="n">
        <v>-599</v>
      </c>
    </row>
    <row r="449" spans="1:12">
      <c s="4" r="A449" t="s">
        <v>930</v>
      </c>
      <c s="5" r="C449" t="n">
        <v>0</v>
      </c>
      <c s="5" r="E449" t="n">
        <v>0</v>
      </c>
      <c s="5" r="F449" t="n">
        <v>0</v>
      </c>
      <c s="5" r="H449" t="n">
        <v>0</v>
      </c>
    </row>
    <row r="450" spans="1:12">
      <c s="4" r="A450" t="s">
        <v>925</v>
      </c>
      <c s="5" r="C450" t="n">
        <v>14657</v>
      </c>
      <c s="5" r="E450" t="n">
        <v>10888</v>
      </c>
      <c s="5" r="F450" t="n">
        <v>14657</v>
      </c>
      <c s="5" r="H450" t="n">
        <v>10888</v>
      </c>
    </row>
    <row r="451" spans="1:12">
      <c s="3" r="A451" t="s">
        <v>931</v>
      </c>
    </row>
    <row r="452" spans="1:12">
      <c s="4" r="A452" t="s">
        <v>932</v>
      </c>
      <c s="5" r="C452" t="n">
        <v>0</v>
      </c>
      <c s="5" r="E452" t="n">
        <v>0</v>
      </c>
      <c s="5" r="F452" t="n">
        <v>-4333</v>
      </c>
      <c s="5" r="H452" t="n">
        <v>26543</v>
      </c>
    </row>
    <row r="453" spans="1:12">
      <c s="4" r="A453" t="s">
        <v>1014</v>
      </c>
    </row>
    <row r="454" spans="1:12">
      <c s="3" r="A454" t="s">
        <v>934</v>
      </c>
    </row>
    <row r="455" spans="1:12">
      <c s="4" r="A455" t="s">
        <v>935</v>
      </c>
      <c s="5" r="C455" t="n">
        <v>0</v>
      </c>
      <c s="5" r="E455" t="n">
        <v>0</v>
      </c>
      <c s="5" r="F455" t="n">
        <v>0</v>
      </c>
      <c s="5" r="H455" t="n">
        <v>0</v>
      </c>
    </row>
    <row r="456" spans="1:12">
      <c s="3" r="A456" t="s">
        <v>924</v>
      </c>
    </row>
    <row r="457" spans="1:12">
      <c s="4" r="A457" t="s">
        <v>936</v>
      </c>
      <c s="5" r="C457" t="n">
        <v>0</v>
      </c>
      <c s="5" r="E457" t="n">
        <v>0</v>
      </c>
      <c s="5" r="F457" t="n">
        <v>0</v>
      </c>
      <c s="5" r="H457" t="n">
        <v>0</v>
      </c>
    </row>
    <row r="458" spans="1:12">
      <c s="4" r="A458" t="s">
        <v>1015</v>
      </c>
    </row>
    <row r="459" spans="1:12">
      <c s="3" r="A459" t="s">
        <v>934</v>
      </c>
    </row>
    <row r="460" spans="1:12">
      <c s="4" r="A460" t="s">
        <v>935</v>
      </c>
      <c s="5" r="C460" t="n">
        <v>0</v>
      </c>
      <c s="5" r="E460" t="n">
        <v>0</v>
      </c>
      <c s="5" r="F460" t="n">
        <v>0</v>
      </c>
      <c s="5" r="H460" t="n">
        <v>0</v>
      </c>
    </row>
    <row r="461" spans="1:12">
      <c s="3" r="A461" t="s">
        <v>924</v>
      </c>
    </row>
    <row r="462" spans="1:12">
      <c s="4" r="A462" t="s">
        <v>936</v>
      </c>
      <c s="5" r="C462" t="n">
        <v>0</v>
      </c>
      <c s="5" r="E462" t="n">
        <v>0</v>
      </c>
      <c s="5" r="F462" t="n">
        <v>0</v>
      </c>
      <c s="5" r="H462" t="n">
        <v>0</v>
      </c>
    </row>
    <row r="463" spans="1:12">
      <c s="4" r="A463" t="s">
        <v>1016</v>
      </c>
    </row>
    <row r="464" spans="1:12">
      <c s="3" r="A464" t="s">
        <v>934</v>
      </c>
    </row>
    <row r="465" spans="1:12">
      <c s="4" r="A465" t="s">
        <v>935</v>
      </c>
      <c s="5" r="C465" t="n">
        <v>0</v>
      </c>
      <c s="5" r="E465" t="n">
        <v>0</v>
      </c>
      <c s="5" r="F465" t="n">
        <v>0</v>
      </c>
      <c s="5" r="H465" t="n">
        <v>0</v>
      </c>
    </row>
    <row r="466" spans="1:12">
      <c s="3" r="A466" t="s">
        <v>924</v>
      </c>
    </row>
    <row r="467" spans="1:12">
      <c s="4" r="A467" t="s">
        <v>936</v>
      </c>
      <c s="5" r="C467" t="n">
        <v>0</v>
      </c>
      <c s="5" r="E467" t="n">
        <v>0</v>
      </c>
      <c s="5" r="F467" t="n">
        <v>0</v>
      </c>
      <c s="5" r="H467" t="n">
        <v>0</v>
      </c>
    </row>
    <row r="468" spans="1:12">
      <c s="4" r="A468" t="s">
        <v>1017</v>
      </c>
    </row>
    <row r="469" spans="1:12">
      <c s="3" r="A469" t="s">
        <v>934</v>
      </c>
    </row>
    <row r="470" spans="1:12">
      <c s="4" r="A470" t="s">
        <v>935</v>
      </c>
      <c s="5" r="C470" t="n">
        <v>0</v>
      </c>
      <c s="5" r="E470" t="n">
        <v>0</v>
      </c>
      <c s="5" r="F470" t="n">
        <v>0</v>
      </c>
      <c s="5" r="H470" t="n">
        <v>0</v>
      </c>
    </row>
    <row r="471" spans="1:12">
      <c s="3" r="A471" t="s">
        <v>924</v>
      </c>
    </row>
    <row r="472" spans="1:12">
      <c s="4" r="A472" t="s">
        <v>936</v>
      </c>
      <c s="5" r="C472" t="n">
        <v>0</v>
      </c>
      <c s="5" r="E472" t="n">
        <v>0</v>
      </c>
      <c s="5" r="F472" t="n">
        <v>0</v>
      </c>
      <c s="5" r="H472" t="n">
        <v>0</v>
      </c>
    </row>
    <row r="473" spans="1:12">
      <c s="4" r="A473" t="s">
        <v>1018</v>
      </c>
    </row>
    <row r="474" spans="1:12">
      <c s="3" r="A474" t="s">
        <v>934</v>
      </c>
    </row>
    <row r="475" spans="1:12">
      <c s="4" r="A475" t="s">
        <v>935</v>
      </c>
      <c s="5" r="C475" t="n">
        <v>0</v>
      </c>
      <c s="5" r="E475" t="n">
        <v>0</v>
      </c>
      <c s="5" r="F475" t="n">
        <v>0</v>
      </c>
      <c s="5" r="H475" t="n">
        <v>0</v>
      </c>
    </row>
    <row r="476" spans="1:12">
      <c s="3" r="A476" t="s">
        <v>924</v>
      </c>
    </row>
    <row r="477" spans="1:12">
      <c s="4" r="A477" t="s">
        <v>936</v>
      </c>
      <c s="5" r="C477" t="n">
        <v>0</v>
      </c>
      <c s="5" r="E477" t="n">
        <v>0</v>
      </c>
      <c s="5" r="F477" t="n">
        <v>0</v>
      </c>
      <c s="5" r="H477" t="n">
        <v>0</v>
      </c>
    </row>
    <row r="478" spans="1:12">
      <c s="4" r="A478" t="s">
        <v>1019</v>
      </c>
    </row>
    <row r="479" spans="1:12">
      <c s="3" r="A479" t="s">
        <v>934</v>
      </c>
    </row>
    <row r="480" spans="1:12">
      <c s="4" r="A480" t="s">
        <v>935</v>
      </c>
      <c s="5" r="C480" t="n">
        <v>0</v>
      </c>
      <c s="5" r="F480" t="n">
        <v>0</v>
      </c>
    </row>
    <row r="481" spans="1:12">
      <c s="3" r="A481" t="s">
        <v>924</v>
      </c>
    </row>
    <row r="482" spans="1:12">
      <c s="4" r="A482" t="s">
        <v>936</v>
      </c>
      <c s="7" r="C482" t="n">
        <v>0</v>
      </c>
      <c s="7" r="F482" t="n">
        <v>0</v>
      </c>
    </row>
    <row r="483" spans="1:12">
      <c s="4" r="A483" t="s">
        <v>1001</v>
      </c>
    </row>
    <row r="484" spans="1:12">
      <c s="3" r="A484" t="s">
        <v>924</v>
      </c>
    </row>
    <row r="485" spans="1:12">
      <c s="4" r="A485" t="s">
        <v>925</v>
      </c>
      <c s="5" r="E485" t="n">
        <v>38031</v>
      </c>
      <c s="5" r="H485" t="n">
        <v>40919</v>
      </c>
    </row>
    <row r="486" spans="1:12">
      <c s="4" r="A486" t="s">
        <v>926</v>
      </c>
      <c s="5" r="E486" t="n">
        <v>572</v>
      </c>
      <c s="5" r="H486" t="n">
        <v>877</v>
      </c>
    </row>
    <row r="487" spans="1:12">
      <c s="4" r="A487" t="s">
        <v>927</v>
      </c>
      <c s="5" r="E487" t="n">
        <v>165</v>
      </c>
      <c s="5" r="H487" t="n">
        <v>293</v>
      </c>
    </row>
    <row r="488" spans="1:12">
      <c s="4" r="A488" t="s">
        <v>928</v>
      </c>
      <c s="5" r="E488" t="n">
        <v>0</v>
      </c>
      <c s="5" r="H488" t="n">
        <v>0</v>
      </c>
    </row>
    <row r="489" spans="1:12">
      <c s="4" r="A489" t="s">
        <v>929</v>
      </c>
      <c s="5" r="E489" t="n">
        <v>-5534</v>
      </c>
      <c s="5" r="H489" t="n">
        <v>-8563</v>
      </c>
    </row>
    <row r="490" spans="1:12">
      <c s="4" r="A490" t="s">
        <v>930</v>
      </c>
      <c s="5" r="E490" t="n">
        <v>0</v>
      </c>
      <c s="5" r="H490" t="n">
        <v>0</v>
      </c>
    </row>
    <row r="491" spans="1:12">
      <c s="4" r="A491" t="s">
        <v>925</v>
      </c>
      <c s="5" r="E491" t="n">
        <v>32994</v>
      </c>
      <c s="5" r="H491" t="n">
        <v>32994</v>
      </c>
    </row>
    <row r="492" spans="1:12">
      <c s="3" r="A492" t="s">
        <v>931</v>
      </c>
    </row>
    <row r="493" spans="1:12">
      <c s="4" r="A493" t="s">
        <v>932</v>
      </c>
      <c s="5" r="E493" t="n">
        <v>0</v>
      </c>
      <c s="5" r="H493" t="n">
        <v>0</v>
      </c>
    </row>
    <row r="494" spans="1:12">
      <c s="4" r="A494" t="s">
        <v>1002</v>
      </c>
    </row>
    <row r="495" spans="1:12">
      <c s="3" r="A495" t="s">
        <v>934</v>
      </c>
    </row>
    <row r="496" spans="1:12">
      <c s="4" r="A496" t="s">
        <v>935</v>
      </c>
      <c s="5" r="E496" t="n">
        <v>-185</v>
      </c>
      <c s="5" r="H496" t="n">
        <v>-282</v>
      </c>
    </row>
    <row r="497" spans="1:12">
      <c s="3" r="A497" t="s">
        <v>924</v>
      </c>
    </row>
    <row r="498" spans="1:12">
      <c s="4" r="A498" t="s">
        <v>936</v>
      </c>
      <c s="5" r="E498" t="n">
        <v>-185</v>
      </c>
      <c s="5" r="H498" t="n">
        <v>-282</v>
      </c>
    </row>
    <row r="499" spans="1:12">
      <c s="4" r="A499" t="s">
        <v>1003</v>
      </c>
    </row>
    <row r="500" spans="1:12">
      <c s="3" r="A500" t="s">
        <v>934</v>
      </c>
    </row>
    <row r="501" spans="1:12">
      <c s="4" r="A501" t="s">
        <v>935</v>
      </c>
      <c s="5" r="E501" t="n">
        <v>0</v>
      </c>
      <c s="5" r="H501" t="n">
        <v>0</v>
      </c>
    </row>
    <row r="502" spans="1:12">
      <c s="3" r="A502" t="s">
        <v>924</v>
      </c>
    </row>
    <row r="503" spans="1:12">
      <c s="4" r="A503" t="s">
        <v>936</v>
      </c>
      <c s="5" r="E503" t="n">
        <v>-55</v>
      </c>
      <c s="5" r="H503" t="n">
        <v>-250</v>
      </c>
    </row>
    <row r="504" spans="1:12">
      <c s="4" r="A504" t="s">
        <v>1004</v>
      </c>
    </row>
    <row r="505" spans="1:12">
      <c s="3" r="A505" t="s">
        <v>934</v>
      </c>
    </row>
    <row r="506" spans="1:12">
      <c s="4" r="A506" t="s">
        <v>935</v>
      </c>
      <c s="5" r="E506" t="n">
        <v>0</v>
      </c>
      <c s="5" r="H506" t="n">
        <v>0</v>
      </c>
    </row>
    <row r="507" spans="1:12">
      <c s="3" r="A507" t="s">
        <v>924</v>
      </c>
    </row>
    <row r="508" spans="1:12">
      <c s="4" r="A508" t="s">
        <v>936</v>
      </c>
      <c s="5" r="E508" t="n">
        <v>0</v>
      </c>
      <c s="5" r="H508" t="n">
        <v>0</v>
      </c>
    </row>
    <row r="509" spans="1:12">
      <c s="4" r="A509" t="s">
        <v>1005</v>
      </c>
    </row>
    <row r="510" spans="1:12">
      <c s="3" r="A510" t="s">
        <v>934</v>
      </c>
    </row>
    <row r="511" spans="1:12">
      <c s="4" r="A511" t="s">
        <v>935</v>
      </c>
      <c s="5" r="E511" t="n">
        <v>0</v>
      </c>
      <c s="5" r="H511" t="n">
        <v>0</v>
      </c>
    </row>
    <row r="512" spans="1:12">
      <c s="3" r="A512" t="s">
        <v>924</v>
      </c>
    </row>
    <row r="513" spans="1:12">
      <c s="4" r="A513" t="s">
        <v>936</v>
      </c>
      <c s="5" r="E513" t="n">
        <v>0</v>
      </c>
      <c s="5" r="H513" t="n">
        <v>0</v>
      </c>
    </row>
    <row r="514" spans="1:12">
      <c s="4" r="A514" t="s">
        <v>1006</v>
      </c>
    </row>
    <row r="515" spans="1:12">
      <c s="3" r="A515" t="s">
        <v>934</v>
      </c>
    </row>
    <row r="516" spans="1:12">
      <c s="4" r="A516" t="s">
        <v>935</v>
      </c>
      <c s="5" r="E516" t="n">
        <v>0</v>
      </c>
      <c s="5" r="H516" t="n">
        <v>0</v>
      </c>
    </row>
    <row r="517" spans="1:12">
      <c s="3" r="A517" t="s">
        <v>924</v>
      </c>
    </row>
    <row r="518" spans="1:12">
      <c s="4" r="A518" t="s">
        <v>936</v>
      </c>
      <c s="7" r="E518" t="n">
        <v>0</v>
      </c>
      <c s="7" r="H518" t="n">
        <v>0</v>
      </c>
    </row>
    <row r="519" spans="1:12">
      <c r="A519" t="n"/>
    </row>
    <row r="520" spans="1:12">
      <c s="4" r="A520" t="s">
        <v>348</v>
      </c>
      <c s="4" r="B520" t="s">
        <v>1020</v>
      </c>
    </row>
  </sheetData>
  <mergeCells count="7">
    <mergeCell ref="A1:B2"/>
    <mergeCell ref="C1:E1"/>
    <mergeCell ref="F1:H1"/>
    <mergeCell ref="C2:D2"/>
    <mergeCell ref="F2:G2"/>
    <mergeCell ref="A519:K519"/>
    <mergeCell ref="B520:K52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21</v>
      </c>
      <c s="2" r="C1" t="s">
        <v>77</v>
      </c>
      <c s="2" r="E1" t="s">
        <v>1</v>
      </c>
    </row>
    <row r="2" spans="1:6">
      <c s="2" r="C2" t="s">
        <v>2</v>
      </c>
      <c s="2" r="D2" t="s">
        <v>78</v>
      </c>
      <c s="2" r="E2" t="s">
        <v>2</v>
      </c>
      <c s="2" r="F2" t="s">
        <v>78</v>
      </c>
    </row>
    <row r="3" spans="1:6">
      <c s="4" r="A3" t="s">
        <v>491</v>
      </c>
    </row>
    <row r="4" spans="1:6">
      <c s="3" r="A4" t="s">
        <v>919</v>
      </c>
    </row>
    <row r="5" spans="1:6">
      <c s="4" r="A5" t="s">
        <v>1022</v>
      </c>
      <c s="4" r="B5" t="s">
        <v>348</v>
      </c>
      <c s="7" r="E5" t="n">
        <v>5850</v>
      </c>
      <c s="7" r="F5" t="n">
        <v>15660</v>
      </c>
    </row>
    <row r="6" spans="1:6">
      <c s="4" r="A6" t="s">
        <v>1023</v>
      </c>
      <c s="4" r="B6" t="s">
        <v>348</v>
      </c>
      <c s="7" r="C6" t="n">
        <v>-11</v>
      </c>
      <c s="7" r="D6" t="n">
        <v>-2037</v>
      </c>
      <c s="5" r="E6" t="n">
        <v>39</v>
      </c>
      <c s="5" r="F6" t="n">
        <v>-1656</v>
      </c>
    </row>
    <row r="7" spans="1:6">
      <c s="4" r="A7" t="s">
        <v>1024</v>
      </c>
    </row>
    <row r="8" spans="1:6">
      <c s="3" r="A8" t="s">
        <v>919</v>
      </c>
    </row>
    <row r="9" spans="1:6">
      <c s="4" r="A9" t="s">
        <v>1022</v>
      </c>
      <c s="4" r="B9" t="s">
        <v>369</v>
      </c>
      <c s="5" r="E9" t="n">
        <v>13667</v>
      </c>
      <c s="5" r="F9" t="n">
        <v>8889</v>
      </c>
    </row>
    <row r="10" spans="1:6">
      <c s="4" r="A10" t="s">
        <v>1023</v>
      </c>
      <c s="4" r="B10" t="s">
        <v>369</v>
      </c>
      <c s="7" r="C10" t="n">
        <v>0</v>
      </c>
      <c s="7" r="D10" t="n">
        <v>-4171</v>
      </c>
      <c s="7" r="E10" t="n">
        <v>-4509</v>
      </c>
      <c s="7" r="F10" t="n">
        <v>-4171</v>
      </c>
    </row>
    <row r="11" spans="1:6">
      <c r="A11" t="n"/>
    </row>
    <row r="12" spans="1:6">
      <c s="4" r="A12" t="s">
        <v>348</v>
      </c>
      <c s="4" r="B12" t="s">
        <v>1025</v>
      </c>
    </row>
    <row r="13" spans="1:6">
      <c s="4" r="A13" t="s">
        <v>369</v>
      </c>
      <c s="4" r="B13" t="s">
        <v>1026</v>
      </c>
    </row>
  </sheetData>
  <mergeCells count="6">
    <mergeCell ref="A1:B2"/>
    <mergeCell ref="C1:D1"/>
    <mergeCell ref="E1:F1"/>
    <mergeCell ref="A11:E11"/>
    <mergeCell ref="B12:E12"/>
    <mergeCell ref="B13:E1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1027</v>
      </c>
      <c s="2" r="C1" t="s">
        <v>2</v>
      </c>
      <c s="2" r="D1" t="s">
        <v>28</v>
      </c>
      <c s="2" r="E1" t="s">
        <v>78</v>
      </c>
      <c s="2" r="F1" t="s">
        <v>449</v>
      </c>
    </row>
    <row r="2" spans="1:6">
      <c s="3" r="A2" t="s">
        <v>1028</v>
      </c>
    </row>
    <row r="3" spans="1:6">
      <c s="4" r="A3" t="s">
        <v>579</v>
      </c>
      <c s="7" r="C3" t="n">
        <v>3073313</v>
      </c>
      <c s="7" r="D3" t="n">
        <v>2712238</v>
      </c>
    </row>
    <row r="4" spans="1:6">
      <c s="4" r="A4" t="s">
        <v>32</v>
      </c>
      <c s="5" r="C4" t="n">
        <v>1438156</v>
      </c>
      <c s="5" r="D4" t="n">
        <v>1284284</v>
      </c>
    </row>
    <row r="5" spans="1:6">
      <c s="4" r="A5" t="s">
        <v>33</v>
      </c>
      <c s="5" r="C5" t="n">
        <v>5840076</v>
      </c>
      <c s="5" r="D5" t="n">
        <v>5922561</v>
      </c>
    </row>
    <row r="6" spans="1:6">
      <c s="4" r="A6" t="s">
        <v>37</v>
      </c>
      <c s="5" r="C6" t="n">
        <v>1335661</v>
      </c>
      <c s="5" r="D6" t="n">
        <v>1645669</v>
      </c>
      <c s="7" r="E6" t="n">
        <v>1378117</v>
      </c>
      <c s="7" r="F6" t="n">
        <v>923647</v>
      </c>
    </row>
    <row r="7" spans="1:6">
      <c s="4" r="A7" t="s">
        <v>34</v>
      </c>
      <c s="5" r="C7" t="n">
        <v>76118</v>
      </c>
      <c s="5" r="D7" t="n">
        <v>97694</v>
      </c>
    </row>
    <row r="8" spans="1:6">
      <c s="4" r="A8" t="s">
        <v>35</v>
      </c>
      <c s="5" r="C8" t="n">
        <v>1110107</v>
      </c>
      <c s="5" r="D8" t="n">
        <v>1198319</v>
      </c>
    </row>
    <row r="9" spans="1:6">
      <c s="4" r="A9" t="s">
        <v>38</v>
      </c>
      <c s="5" r="C9" t="n">
        <v>322069</v>
      </c>
      <c s="5" r="D9" t="n">
        <v>261096</v>
      </c>
    </row>
    <row r="10" spans="1:6">
      <c s="3" r="A10" t="s">
        <v>1029</v>
      </c>
    </row>
    <row r="11" spans="1:6">
      <c s="4" r="A11" t="s">
        <v>46</v>
      </c>
      <c s="5" r="C11" t="n">
        <v>13516059</v>
      </c>
      <c s="5" r="D11" t="n">
        <v>12591497</v>
      </c>
    </row>
    <row r="12" spans="1:6">
      <c s="4" r="A12" t="s">
        <v>51</v>
      </c>
      <c s="5" r="C12" t="n">
        <v>2313470</v>
      </c>
      <c s="5" r="D12" t="n">
        <v>2314293</v>
      </c>
    </row>
    <row r="13" spans="1:6">
      <c s="4" r="A13" t="s">
        <v>52</v>
      </c>
      <c s="5" r="C13" t="n">
        <v>926410</v>
      </c>
      <c s="5" r="D13" t="n">
        <v>782701</v>
      </c>
    </row>
    <row r="14" spans="1:6">
      <c s="4" r="A14" t="s">
        <v>420</v>
      </c>
    </row>
    <row r="15" spans="1:6">
      <c s="3" r="A15" t="s">
        <v>1028</v>
      </c>
    </row>
    <row r="16" spans="1:6">
      <c s="4" r="A16" t="s">
        <v>579</v>
      </c>
      <c s="5" r="C16" t="n">
        <v>3073313</v>
      </c>
      <c s="5" r="D16" t="n">
        <v>2712238</v>
      </c>
    </row>
    <row r="17" spans="1:6">
      <c s="4" r="A17" t="s">
        <v>32</v>
      </c>
      <c s="5" r="C17" t="n">
        <v>1438156</v>
      </c>
      <c s="5" r="D17" t="n">
        <v>1284284</v>
      </c>
    </row>
    <row r="18" spans="1:6">
      <c s="4" r="A18" t="s">
        <v>33</v>
      </c>
      <c s="4" r="B18" t="s">
        <v>348</v>
      </c>
      <c s="5" r="C18" t="n">
        <v>5840518</v>
      </c>
      <c s="5" r="D18" t="n">
        <v>5897202</v>
      </c>
    </row>
    <row r="19" spans="1:6">
      <c s="4" r="A19" t="s">
        <v>37</v>
      </c>
      <c s="4" r="B19" t="s">
        <v>369</v>
      </c>
      <c s="5" r="C19" t="n">
        <v>670624</v>
      </c>
      <c s="5" r="D19" t="n">
        <v>745823</v>
      </c>
    </row>
    <row r="20" spans="1:6">
      <c s="4" r="A20" t="s">
        <v>34</v>
      </c>
      <c s="4" r="B20" t="s">
        <v>369</v>
      </c>
      <c s="5" r="C20" t="n">
        <v>41385</v>
      </c>
      <c s="5" r="D20" t="n">
        <v>52504</v>
      </c>
    </row>
    <row r="21" spans="1:6">
      <c s="4" r="A21" t="s">
        <v>35</v>
      </c>
      <c s="4" r="B21" t="s">
        <v>369</v>
      </c>
      <c s="5" r="C21" t="n">
        <v>374351</v>
      </c>
      <c s="5" r="D21" t="n">
        <v>465720</v>
      </c>
    </row>
    <row r="22" spans="1:6">
      <c s="4" r="A22" t="s">
        <v>38</v>
      </c>
      <c s="5" r="C22" t="n">
        <v>322069</v>
      </c>
      <c s="5" r="D22" t="n">
        <v>261096</v>
      </c>
    </row>
    <row r="23" spans="1:6">
      <c s="3" r="A23" t="s">
        <v>1029</v>
      </c>
    </row>
    <row r="24" spans="1:6">
      <c s="4" r="A24" t="s">
        <v>46</v>
      </c>
      <c s="4" r="B24" t="s">
        <v>348</v>
      </c>
      <c s="5" r="C24" t="n">
        <v>9679250</v>
      </c>
      <c s="5" r="D24" t="n">
        <v>9623596</v>
      </c>
    </row>
    <row r="25" spans="1:6">
      <c s="4" r="A25" t="s">
        <v>51</v>
      </c>
      <c s="5" r="C25" t="n">
        <v>2313470</v>
      </c>
    </row>
    <row r="26" spans="1:6">
      <c s="4" r="A26" t="s">
        <v>1030</v>
      </c>
      <c s="5" r="D26" t="n">
        <v>2314293</v>
      </c>
    </row>
    <row r="27" spans="1:6">
      <c s="4" r="A27" t="s">
        <v>52</v>
      </c>
      <c s="5" r="C27" t="n">
        <v>926410</v>
      </c>
      <c s="5" r="D27" t="n">
        <v>782701</v>
      </c>
    </row>
    <row r="28" spans="1:6">
      <c s="4" r="A28" t="s">
        <v>422</v>
      </c>
    </row>
    <row r="29" spans="1:6">
      <c s="3" r="A29" t="s">
        <v>1028</v>
      </c>
    </row>
    <row r="30" spans="1:6">
      <c s="4" r="A30" t="s">
        <v>579</v>
      </c>
      <c s="5" r="C30" t="n">
        <v>3147898</v>
      </c>
      <c s="5" r="D30" t="n">
        <v>2803942</v>
      </c>
    </row>
    <row r="31" spans="1:6">
      <c s="4" r="A31" t="s">
        <v>32</v>
      </c>
      <c s="5" r="C31" t="n">
        <v>1438156</v>
      </c>
      <c s="5" r="D31" t="n">
        <v>1284284</v>
      </c>
    </row>
    <row r="32" spans="1:6">
      <c s="4" r="A32" t="s">
        <v>33</v>
      </c>
      <c s="4" r="B32" t="s">
        <v>348</v>
      </c>
      <c s="5" r="C32" t="n">
        <v>6278068</v>
      </c>
      <c s="5" r="D32" t="n">
        <v>6367165</v>
      </c>
    </row>
    <row r="33" spans="1:6">
      <c s="4" r="A33" t="s">
        <v>37</v>
      </c>
      <c s="4" r="B33" t="s">
        <v>369</v>
      </c>
      <c s="5" r="C33" t="n">
        <v>670624</v>
      </c>
      <c s="5" r="D33" t="n">
        <v>745823</v>
      </c>
    </row>
    <row r="34" spans="1:6">
      <c s="4" r="A34" t="s">
        <v>34</v>
      </c>
      <c s="4" r="B34" t="s">
        <v>369</v>
      </c>
      <c s="5" r="C34" t="n">
        <v>41385</v>
      </c>
      <c s="5" r="D34" t="n">
        <v>52504</v>
      </c>
    </row>
    <row r="35" spans="1:6">
      <c s="4" r="A35" t="s">
        <v>35</v>
      </c>
      <c s="4" r="B35" t="s">
        <v>369</v>
      </c>
      <c s="5" r="C35" t="n">
        <v>424186</v>
      </c>
      <c s="5" r="D35" t="n">
        <v>518261</v>
      </c>
    </row>
    <row r="36" spans="1:6">
      <c s="4" r="A36" t="s">
        <v>38</v>
      </c>
      <c s="5" r="C36" t="n">
        <v>322069</v>
      </c>
      <c s="5" r="D36" t="n">
        <v>261096</v>
      </c>
    </row>
    <row r="37" spans="1:6">
      <c s="3" r="A37" t="s">
        <v>1029</v>
      </c>
    </row>
    <row r="38" spans="1:6">
      <c s="4" r="A38" t="s">
        <v>46</v>
      </c>
      <c s="4" r="B38" t="s">
        <v>348</v>
      </c>
      <c s="5" r="C38" t="n">
        <v>10083745</v>
      </c>
      <c s="5" r="D38" t="n">
        <v>9666240</v>
      </c>
    </row>
    <row r="39" spans="1:6">
      <c s="4" r="A39" t="s">
        <v>1031</v>
      </c>
      <c s="5" r="C39" t="n">
        <v>2460800</v>
      </c>
    </row>
    <row r="40" spans="1:6">
      <c s="4" r="A40" t="s">
        <v>1030</v>
      </c>
      <c s="5" r="D40" t="n">
        <v>2518399</v>
      </c>
    </row>
    <row r="41" spans="1:6">
      <c s="4" r="A41" t="s">
        <v>52</v>
      </c>
      <c s="5" r="C41" t="n">
        <v>832750</v>
      </c>
      <c s="5" r="D41" t="n">
        <v>674984</v>
      </c>
    </row>
    <row r="42" spans="1:6">
      <c s="4" r="A42" t="s">
        <v>1032</v>
      </c>
    </row>
    <row r="43" spans="1:6">
      <c s="3" r="A43" t="s">
        <v>1028</v>
      </c>
    </row>
    <row r="44" spans="1:6">
      <c s="4" r="A44" t="s">
        <v>579</v>
      </c>
      <c s="5" r="C44" t="n">
        <v>0</v>
      </c>
      <c s="5" r="D44" t="n">
        <v>0</v>
      </c>
    </row>
    <row r="45" spans="1:6">
      <c s="4" r="A45" t="s">
        <v>32</v>
      </c>
      <c s="5" r="C45" t="n">
        <v>0</v>
      </c>
      <c s="5" r="D45" t="n">
        <v>0</v>
      </c>
    </row>
    <row r="46" spans="1:6">
      <c s="4" r="A46" t="s">
        <v>33</v>
      </c>
      <c s="4" r="B46" t="s">
        <v>348</v>
      </c>
      <c s="5" r="C46" t="n">
        <v>0</v>
      </c>
      <c s="5" r="D46" t="n">
        <v>0</v>
      </c>
    </row>
    <row r="47" spans="1:6">
      <c s="4" r="A47" t="s">
        <v>37</v>
      </c>
      <c s="4" r="B47" t="s">
        <v>369</v>
      </c>
      <c s="5" r="C47" t="n">
        <v>670624</v>
      </c>
      <c s="5" r="D47" t="n">
        <v>745823</v>
      </c>
    </row>
    <row r="48" spans="1:6">
      <c s="4" r="A48" t="s">
        <v>34</v>
      </c>
      <c s="4" r="B48" t="s">
        <v>369</v>
      </c>
      <c s="5" r="C48" t="n">
        <v>41385</v>
      </c>
      <c s="5" r="D48" t="n">
        <v>52504</v>
      </c>
    </row>
    <row r="49" spans="1:6">
      <c s="4" r="A49" t="s">
        <v>35</v>
      </c>
      <c s="4" r="B49" t="s">
        <v>369</v>
      </c>
      <c s="5" r="C49" t="n">
        <v>4916</v>
      </c>
      <c s="5" r="D49" t="n">
        <v>4674</v>
      </c>
    </row>
    <row r="50" spans="1:6">
      <c s="4" r="A50" t="s">
        <v>38</v>
      </c>
      <c s="5" r="C50" t="n">
        <v>0</v>
      </c>
      <c s="5" r="D50" t="n">
        <v>0</v>
      </c>
    </row>
    <row r="51" spans="1:6">
      <c s="3" r="A51" t="s">
        <v>1029</v>
      </c>
    </row>
    <row r="52" spans="1:6">
      <c s="4" r="A52" t="s">
        <v>46</v>
      </c>
      <c s="4" r="B52" t="s">
        <v>348</v>
      </c>
      <c s="5" r="C52" t="n">
        <v>0</v>
      </c>
      <c s="5" r="D52" t="n">
        <v>0</v>
      </c>
    </row>
    <row r="53" spans="1:6">
      <c s="4" r="A53" t="s">
        <v>1031</v>
      </c>
      <c s="5" r="C53" t="n">
        <v>0</v>
      </c>
    </row>
    <row r="54" spans="1:6">
      <c s="4" r="A54" t="s">
        <v>1030</v>
      </c>
      <c s="5" r="D54" t="n">
        <v>0</v>
      </c>
    </row>
    <row r="55" spans="1:6">
      <c s="4" r="A55" t="s">
        <v>52</v>
      </c>
      <c s="5" r="C55" t="n">
        <v>0</v>
      </c>
      <c s="5" r="D55" t="n">
        <v>0</v>
      </c>
    </row>
    <row r="56" spans="1:6">
      <c s="4" r="A56" t="s">
        <v>1033</v>
      </c>
    </row>
    <row r="57" spans="1:6">
      <c s="3" r="A57" t="s">
        <v>1028</v>
      </c>
    </row>
    <row r="58" spans="1:6">
      <c s="4" r="A58" t="s">
        <v>579</v>
      </c>
      <c s="5" r="C58" t="n">
        <v>0</v>
      </c>
      <c s="5" r="D58" t="n">
        <v>0</v>
      </c>
    </row>
    <row r="59" spans="1:6">
      <c s="4" r="A59" t="s">
        <v>32</v>
      </c>
      <c s="5" r="C59" t="n">
        <v>1438156</v>
      </c>
      <c s="5" r="D59" t="n">
        <v>1284284</v>
      </c>
    </row>
    <row r="60" spans="1:6">
      <c s="4" r="A60" t="s">
        <v>33</v>
      </c>
      <c s="4" r="B60" t="s">
        <v>348</v>
      </c>
      <c s="5" r="C60" t="n">
        <v>0</v>
      </c>
      <c s="5" r="D60" t="n">
        <v>0</v>
      </c>
    </row>
    <row r="61" spans="1:6">
      <c s="4" r="A61" t="s">
        <v>37</v>
      </c>
      <c s="4" r="B61" t="s">
        <v>369</v>
      </c>
      <c s="5" r="C61" t="n">
        <v>0</v>
      </c>
      <c s="5" r="D61" t="n">
        <v>0</v>
      </c>
    </row>
    <row r="62" spans="1:6">
      <c s="4" r="A62" t="s">
        <v>34</v>
      </c>
      <c s="4" r="B62" t="s">
        <v>369</v>
      </c>
      <c s="5" r="C62" t="n">
        <v>0</v>
      </c>
      <c s="5" r="D62" t="n">
        <v>0</v>
      </c>
    </row>
    <row r="63" spans="1:6">
      <c s="4" r="A63" t="s">
        <v>35</v>
      </c>
      <c s="4" r="B63" t="s">
        <v>369</v>
      </c>
      <c s="5" r="C63" t="n">
        <v>35006</v>
      </c>
      <c s="5" r="D63" t="n">
        <v>35446</v>
      </c>
    </row>
    <row r="64" spans="1:6">
      <c s="4" r="A64" t="s">
        <v>38</v>
      </c>
      <c s="5" r="C64" t="n">
        <v>322069</v>
      </c>
      <c s="5" r="D64" t="n">
        <v>261096</v>
      </c>
    </row>
    <row r="65" spans="1:6">
      <c s="3" r="A65" t="s">
        <v>1029</v>
      </c>
    </row>
    <row r="66" spans="1:6">
      <c s="4" r="A66" t="s">
        <v>46</v>
      </c>
      <c s="4" r="B66" t="s">
        <v>348</v>
      </c>
      <c s="5" r="C66" t="n">
        <v>0</v>
      </c>
      <c s="5" r="D66" t="n">
        <v>0</v>
      </c>
    </row>
    <row r="67" spans="1:6">
      <c s="4" r="A67" t="s">
        <v>1031</v>
      </c>
      <c s="5" r="C67" t="n">
        <v>0</v>
      </c>
    </row>
    <row r="68" spans="1:6">
      <c s="4" r="A68" t="s">
        <v>1030</v>
      </c>
      <c s="5" r="D68" t="n">
        <v>0</v>
      </c>
    </row>
    <row r="69" spans="1:6">
      <c s="4" r="A69" t="s">
        <v>52</v>
      </c>
      <c s="5" r="C69" t="n">
        <v>0</v>
      </c>
      <c s="5" r="D69" t="n">
        <v>0</v>
      </c>
    </row>
    <row r="70" spans="1:6">
      <c s="4" r="A70" t="s">
        <v>1034</v>
      </c>
    </row>
    <row r="71" spans="1:6">
      <c s="3" r="A71" t="s">
        <v>1028</v>
      </c>
    </row>
    <row r="72" spans="1:6">
      <c s="4" r="A72" t="s">
        <v>579</v>
      </c>
      <c s="5" r="C72" t="n">
        <v>3147898</v>
      </c>
      <c s="5" r="D72" t="n">
        <v>2803942</v>
      </c>
    </row>
    <row r="73" spans="1:6">
      <c s="4" r="A73" t="s">
        <v>32</v>
      </c>
      <c s="5" r="C73" t="n">
        <v>0</v>
      </c>
      <c s="5" r="D73" t="n">
        <v>0</v>
      </c>
    </row>
    <row r="74" spans="1:6">
      <c s="4" r="A74" t="s">
        <v>33</v>
      </c>
      <c s="4" r="B74" t="s">
        <v>348</v>
      </c>
      <c s="5" r="C74" t="n">
        <v>6278068</v>
      </c>
      <c s="5" r="D74" t="n">
        <v>6367165</v>
      </c>
    </row>
    <row r="75" spans="1:6">
      <c s="4" r="A75" t="s">
        <v>37</v>
      </c>
      <c s="4" r="B75" t="s">
        <v>369</v>
      </c>
      <c s="5" r="C75" t="n">
        <v>0</v>
      </c>
      <c s="5" r="D75" t="n">
        <v>0</v>
      </c>
    </row>
    <row r="76" spans="1:6">
      <c s="4" r="A76" t="s">
        <v>34</v>
      </c>
      <c s="4" r="B76" t="s">
        <v>369</v>
      </c>
      <c s="5" r="C76" t="n">
        <v>0</v>
      </c>
      <c s="5" r="D76" t="n">
        <v>0</v>
      </c>
    </row>
    <row r="77" spans="1:6">
      <c s="4" r="A77" t="s">
        <v>35</v>
      </c>
      <c s="4" r="B77" t="s">
        <v>369</v>
      </c>
      <c s="5" r="C77" t="n">
        <v>384264</v>
      </c>
      <c s="5" r="D77" t="n">
        <v>478141</v>
      </c>
    </row>
    <row r="78" spans="1:6">
      <c s="4" r="A78" t="s">
        <v>38</v>
      </c>
      <c s="5" r="C78" t="n">
        <v>0</v>
      </c>
      <c s="5" r="D78" t="n">
        <v>0</v>
      </c>
    </row>
    <row r="79" spans="1:6">
      <c s="3" r="A79" t="s">
        <v>1029</v>
      </c>
    </row>
    <row r="80" spans="1:6">
      <c s="4" r="A80" t="s">
        <v>46</v>
      </c>
      <c s="4" r="B80" t="s">
        <v>348</v>
      </c>
      <c s="5" r="C80" t="n">
        <v>10083745</v>
      </c>
      <c s="5" r="D80" t="n">
        <v>9666240</v>
      </c>
    </row>
    <row r="81" spans="1:6">
      <c s="4" r="A81" t="s">
        <v>1031</v>
      </c>
      <c s="5" r="C81" t="n">
        <v>2460800</v>
      </c>
    </row>
    <row r="82" spans="1:6">
      <c s="4" r="A82" t="s">
        <v>1030</v>
      </c>
      <c s="5" r="D82" t="n">
        <v>2518399</v>
      </c>
    </row>
    <row r="83" spans="1:6">
      <c s="4" r="A83" t="s">
        <v>52</v>
      </c>
      <c s="7" r="C83" t="n">
        <v>832750</v>
      </c>
      <c s="7" r="D83" t="n">
        <v>674984</v>
      </c>
    </row>
    <row r="84" spans="1:6">
      <c r="A84" t="n"/>
    </row>
    <row r="85" spans="1:6">
      <c s="4" r="A85" t="s">
        <v>348</v>
      </c>
      <c s="4" r="B85" t="s">
        <v>1035</v>
      </c>
    </row>
    <row r="86" spans="1:6">
      <c s="4" r="A86" t="s">
        <v>369</v>
      </c>
      <c s="4" r="B86" t="s">
        <v>1036</v>
      </c>
    </row>
  </sheetData>
  <mergeCells count="4">
    <mergeCell ref="A1:B1"/>
    <mergeCell ref="A84:E84"/>
    <mergeCell ref="B85:E85"/>
    <mergeCell ref="B86:E8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7</v>
      </c>
      <c s="2" r="B1" t="s">
        <v>2</v>
      </c>
      <c s="2" r="C1" t="s">
        <v>28</v>
      </c>
    </row>
    <row r="2" spans="1:3">
      <c s="3" r="A2" t="s">
        <v>181</v>
      </c>
    </row>
    <row r="3" spans="1:3">
      <c s="4" r="A3" t="s">
        <v>855</v>
      </c>
      <c s="4" r="B3" t="s">
        <v>548</v>
      </c>
      <c s="4" r="C3" t="s">
        <v>8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8</v>
      </c>
      <c s="2" r="B1" t="s">
        <v>77</v>
      </c>
      <c s="2" r="D1" t="s">
        <v>1</v>
      </c>
    </row>
    <row r="2" spans="1:5">
      <c s="2" r="B2" t="s">
        <v>2</v>
      </c>
      <c s="2" r="C2" t="s">
        <v>78</v>
      </c>
      <c s="2" r="D2" t="s">
        <v>2</v>
      </c>
      <c s="2" r="E2" t="s">
        <v>78</v>
      </c>
    </row>
    <row r="3" spans="1:5">
      <c s="3" r="A3" t="s">
        <v>1039</v>
      </c>
    </row>
    <row r="4" spans="1:5">
      <c s="4" r="A4" t="s">
        <v>1040</v>
      </c>
      <c s="7" r="B4" t="n">
        <v>2630340</v>
      </c>
      <c s="7" r="C4" t="n">
        <v>2833020</v>
      </c>
      <c s="7" r="D4" t="n">
        <v>5150953</v>
      </c>
      <c s="7" r="E4" t="n">
        <v>5490193</v>
      </c>
    </row>
    <row r="5" spans="1:5">
      <c s="4" r="A5" t="s">
        <v>1041</v>
      </c>
    </row>
    <row r="6" spans="1:5">
      <c s="3" r="A6" t="s">
        <v>1039</v>
      </c>
    </row>
    <row r="7" spans="1:5">
      <c s="4" r="A7" t="s">
        <v>1040</v>
      </c>
      <c s="5" r="B7" t="n">
        <v>1534023</v>
      </c>
      <c s="5" r="C7" t="n">
        <v>1626475</v>
      </c>
      <c s="5" r="D7" t="n">
        <v>2981986</v>
      </c>
      <c s="5" r="E7" t="n">
        <v>3193788</v>
      </c>
    </row>
    <row r="8" spans="1:5">
      <c s="4" r="A8" t="s">
        <v>1042</v>
      </c>
    </row>
    <row r="9" spans="1:5">
      <c s="3" r="A9" t="s">
        <v>1039</v>
      </c>
    </row>
    <row r="10" spans="1:5">
      <c s="4" r="A10" t="s">
        <v>1040</v>
      </c>
      <c s="5" r="B10" t="n">
        <v>281548</v>
      </c>
      <c s="5" r="C10" t="n">
        <v>309113</v>
      </c>
      <c s="5" r="D10" t="n">
        <v>558426</v>
      </c>
      <c s="5" r="E10" t="n">
        <v>586862</v>
      </c>
    </row>
    <row r="11" spans="1:5">
      <c s="4" r="A11" t="s">
        <v>1043</v>
      </c>
    </row>
    <row r="12" spans="1:5">
      <c s="3" r="A12" t="s">
        <v>1039</v>
      </c>
    </row>
    <row r="13" spans="1:5">
      <c s="4" r="A13" t="s">
        <v>1040</v>
      </c>
      <c s="5" r="B13" t="n">
        <v>359500</v>
      </c>
      <c s="5" r="C13" t="n">
        <v>391318</v>
      </c>
      <c s="5" r="D13" t="n">
        <v>710108</v>
      </c>
      <c s="5" r="E13" t="n">
        <v>757175</v>
      </c>
    </row>
    <row r="14" spans="1:5">
      <c s="4" r="A14" t="s">
        <v>1044</v>
      </c>
    </row>
    <row r="15" spans="1:5">
      <c s="3" r="A15" t="s">
        <v>1039</v>
      </c>
    </row>
    <row r="16" spans="1:5">
      <c s="4" r="A16" t="s">
        <v>1040</v>
      </c>
      <c s="5" r="B16" t="n">
        <v>418390</v>
      </c>
      <c s="5" r="C16" t="n">
        <v>483171</v>
      </c>
      <c s="5" r="D16" t="n">
        <v>831835</v>
      </c>
      <c s="5" r="E16" t="n">
        <v>898200</v>
      </c>
    </row>
    <row r="17" spans="1:5">
      <c s="4" r="A17" t="s">
        <v>1045</v>
      </c>
    </row>
    <row r="18" spans="1:5">
      <c s="3" r="A18" t="s">
        <v>1039</v>
      </c>
    </row>
    <row r="19" spans="1:5">
      <c s="4" r="A19" t="s">
        <v>1040</v>
      </c>
      <c s="5" r="B19" t="n">
        <v>36879</v>
      </c>
      <c s="5" r="C19" t="n">
        <v>22943</v>
      </c>
      <c s="5" r="D19" t="n">
        <v>68598</v>
      </c>
      <c s="5" r="E19" t="n">
        <v>54168</v>
      </c>
    </row>
    <row r="20" spans="1:5">
      <c s="4" r="A20" t="s">
        <v>1046</v>
      </c>
    </row>
    <row r="21" spans="1:5">
      <c s="3" r="A21" t="s">
        <v>1039</v>
      </c>
    </row>
    <row r="22" spans="1:5">
      <c s="4" r="A22" t="s">
        <v>1040</v>
      </c>
      <c s="5" r="B22" t="n">
        <v>1342248</v>
      </c>
      <c s="5" r="C22" t="n">
        <v>1333027</v>
      </c>
      <c s="5" r="D22" t="n">
        <v>2597538</v>
      </c>
      <c s="5" r="E22" t="n">
        <v>2611719</v>
      </c>
    </row>
    <row r="23" spans="1:5">
      <c s="4" r="A23" t="s">
        <v>1047</v>
      </c>
    </row>
    <row r="24" spans="1:5">
      <c s="3" r="A24" t="s">
        <v>1039</v>
      </c>
    </row>
    <row r="25" spans="1:5">
      <c s="4" r="A25" t="s">
        <v>1040</v>
      </c>
      <c s="5" r="B25" t="n">
        <v>270090</v>
      </c>
      <c s="5" r="C25" t="n">
        <v>301401</v>
      </c>
      <c s="5" r="D25" t="n">
        <v>535094</v>
      </c>
      <c s="5" r="E25" t="n">
        <v>572845</v>
      </c>
    </row>
    <row r="26" spans="1:5">
      <c s="4" r="A26" t="s">
        <v>1048</v>
      </c>
    </row>
    <row r="27" spans="1:5">
      <c s="3" r="A27" t="s">
        <v>1039</v>
      </c>
    </row>
    <row r="28" spans="1:5">
      <c s="4" r="A28" t="s">
        <v>1040</v>
      </c>
      <c s="5" r="B28" t="n">
        <v>284192</v>
      </c>
      <c s="5" r="C28" t="n">
        <v>307100</v>
      </c>
      <c s="5" r="D28" t="n">
        <v>579424</v>
      </c>
      <c s="5" r="E28" t="n">
        <v>614850</v>
      </c>
    </row>
    <row r="29" spans="1:5">
      <c s="4" r="A29" t="s">
        <v>1049</v>
      </c>
    </row>
    <row r="30" spans="1:5">
      <c s="3" r="A30" t="s">
        <v>1039</v>
      </c>
    </row>
    <row r="31" spans="1:5">
      <c s="4" r="A31" t="s">
        <v>1040</v>
      </c>
      <c s="5" r="B31" t="n">
        <v>411314</v>
      </c>
      <c s="5" r="C31" t="n">
        <v>465538</v>
      </c>
      <c s="5" r="D31" t="n">
        <v>805189</v>
      </c>
      <c s="5" r="E31" t="n">
        <v>852427</v>
      </c>
    </row>
    <row r="32" spans="1:5">
      <c s="4" r="A32" t="s">
        <v>1050</v>
      </c>
    </row>
    <row r="33" spans="1:5">
      <c s="3" r="A33" t="s">
        <v>1039</v>
      </c>
    </row>
    <row r="34" spans="1:5">
      <c s="4" r="A34" t="s">
        <v>1040</v>
      </c>
      <c s="5" r="B34" t="n">
        <v>191775</v>
      </c>
      <c s="5" r="C34" t="n">
        <v>293448</v>
      </c>
      <c s="5" r="D34" t="n">
        <v>384448</v>
      </c>
      <c s="5" r="E34" t="n">
        <v>582069</v>
      </c>
    </row>
    <row r="35" spans="1:5">
      <c s="4" r="A35" t="s">
        <v>1051</v>
      </c>
    </row>
    <row r="36" spans="1:5">
      <c s="3" r="A36" t="s">
        <v>1039</v>
      </c>
    </row>
    <row r="37" spans="1:5">
      <c s="4" r="A37" t="s">
        <v>1040</v>
      </c>
      <c s="5" r="B37" t="n">
        <v>11458</v>
      </c>
      <c s="5" r="C37" t="n">
        <v>7712</v>
      </c>
      <c s="5" r="D37" t="n">
        <v>23332</v>
      </c>
      <c s="5" r="E37" t="n">
        <v>14017</v>
      </c>
    </row>
    <row r="38" spans="1:5">
      <c s="4" r="A38" t="s">
        <v>1052</v>
      </c>
    </row>
    <row r="39" spans="1:5">
      <c s="3" r="A39" t="s">
        <v>1039</v>
      </c>
    </row>
    <row r="40" spans="1:5">
      <c s="4" r="A40" t="s">
        <v>1040</v>
      </c>
      <c s="5" r="B40" t="n">
        <v>75308</v>
      </c>
      <c s="5" r="C40" t="n">
        <v>84218</v>
      </c>
      <c s="5" r="D40" t="n">
        <v>130684</v>
      </c>
      <c s="5" r="E40" t="n">
        <v>142325</v>
      </c>
    </row>
    <row r="41" spans="1:5">
      <c s="4" r="A41" t="s">
        <v>1053</v>
      </c>
    </row>
    <row r="42" spans="1:5">
      <c s="3" r="A42" t="s">
        <v>1039</v>
      </c>
    </row>
    <row r="43" spans="1:5">
      <c s="4" r="A43" t="s">
        <v>1040</v>
      </c>
      <c s="7" r="B43" t="n">
        <v>7076</v>
      </c>
      <c s="7" r="C43" t="n">
        <v>17633</v>
      </c>
      <c s="7" r="D43" t="n">
        <v>26646</v>
      </c>
      <c s="7" r="E43" t="n">
        <v>4577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54</v>
      </c>
      <c s="2" r="B1" t="s">
        <v>77</v>
      </c>
      <c s="2" r="D1" t="s">
        <v>1</v>
      </c>
    </row>
    <row r="2" spans="1:5">
      <c s="2" r="B2" t="s">
        <v>2</v>
      </c>
      <c s="2" r="C2" t="s">
        <v>78</v>
      </c>
      <c s="2" r="D2" t="s">
        <v>2</v>
      </c>
      <c s="2" r="E2" t="s">
        <v>78</v>
      </c>
    </row>
    <row r="3" spans="1:5">
      <c s="3" r="A3" t="s">
        <v>1055</v>
      </c>
    </row>
    <row r="4" spans="1:5">
      <c s="4" r="A4" t="s">
        <v>340</v>
      </c>
      <c s="7" r="B4" t="n">
        <v>213790</v>
      </c>
      <c s="7" r="C4" t="n">
        <v>300535</v>
      </c>
      <c s="7" r="D4" t="n">
        <v>397915</v>
      </c>
      <c s="7" r="E4" t="n">
        <v>499975</v>
      </c>
    </row>
    <row r="5" spans="1:5">
      <c s="4" r="A5" t="s">
        <v>1041</v>
      </c>
    </row>
    <row r="6" spans="1:5">
      <c s="3" r="A6" t="s">
        <v>1055</v>
      </c>
    </row>
    <row r="7" spans="1:5">
      <c s="4" r="A7" t="s">
        <v>340</v>
      </c>
      <c s="5" r="B7" t="n">
        <v>153186</v>
      </c>
      <c s="5" r="C7" t="n">
        <v>189462</v>
      </c>
      <c s="5" r="D7" t="n">
        <v>225534</v>
      </c>
      <c s="5" r="E7" t="n">
        <v>323558</v>
      </c>
    </row>
    <row r="8" spans="1:5">
      <c s="4" r="A8" t="s">
        <v>1042</v>
      </c>
    </row>
    <row r="9" spans="1:5">
      <c s="3" r="A9" t="s">
        <v>1055</v>
      </c>
    </row>
    <row r="10" spans="1:5">
      <c s="4" r="A10" t="s">
        <v>340</v>
      </c>
      <c s="5" r="B10" t="n">
        <v>25830</v>
      </c>
      <c s="5" r="C10" t="n">
        <v>35020</v>
      </c>
      <c s="5" r="D10" t="n">
        <v>52688</v>
      </c>
      <c s="5" r="E10" t="n">
        <v>55084</v>
      </c>
    </row>
    <row r="11" spans="1:5">
      <c s="4" r="A11" t="s">
        <v>1043</v>
      </c>
    </row>
    <row r="12" spans="1:5">
      <c s="3" r="A12" t="s">
        <v>1055</v>
      </c>
    </row>
    <row r="13" spans="1:5">
      <c s="4" r="A13" t="s">
        <v>340</v>
      </c>
      <c s="5" r="B13" t="n">
        <v>40591</v>
      </c>
      <c s="5" r="C13" t="n">
        <v>61322</v>
      </c>
      <c s="5" r="D13" t="n">
        <v>70707</v>
      </c>
      <c s="5" r="E13" t="n">
        <v>76527</v>
      </c>
    </row>
    <row r="14" spans="1:5">
      <c s="4" r="A14" t="s">
        <v>1044</v>
      </c>
    </row>
    <row r="15" spans="1:5">
      <c s="3" r="A15" t="s">
        <v>1055</v>
      </c>
    </row>
    <row r="16" spans="1:5">
      <c s="4" r="A16" t="s">
        <v>340</v>
      </c>
      <c s="5" r="B16" t="n">
        <v>2910</v>
      </c>
      <c s="5" r="C16" t="n">
        <v>34928</v>
      </c>
      <c s="5" r="D16" t="n">
        <v>65703</v>
      </c>
      <c s="5" r="E16" t="n">
        <v>61239</v>
      </c>
    </row>
    <row r="17" spans="1:5">
      <c s="4" r="A17" t="s">
        <v>1045</v>
      </c>
    </row>
    <row r="18" spans="1:5">
      <c s="3" r="A18" t="s">
        <v>1055</v>
      </c>
    </row>
    <row r="19" spans="1:5">
      <c s="4" r="A19" t="s">
        <v>340</v>
      </c>
      <c s="5" r="B19" t="n">
        <v>-8727</v>
      </c>
      <c s="5" r="C19" t="n">
        <v>-20197</v>
      </c>
      <c s="5" r="D19" t="n">
        <v>-16717</v>
      </c>
      <c s="5" r="E19" t="n">
        <v>-16433</v>
      </c>
    </row>
    <row r="20" spans="1:5">
      <c s="4" r="A20" t="s">
        <v>1046</v>
      </c>
    </row>
    <row r="21" spans="1:5">
      <c s="3" r="A21" t="s">
        <v>1055</v>
      </c>
    </row>
    <row r="22" spans="1:5">
      <c s="4" r="A22" t="s">
        <v>340</v>
      </c>
      <c s="5" r="B22" t="n">
        <v>82793</v>
      </c>
      <c s="5" r="C22" t="n">
        <v>93988</v>
      </c>
      <c s="5" r="D22" t="n">
        <v>100636</v>
      </c>
      <c s="5" r="E22" t="n">
        <v>144960</v>
      </c>
    </row>
    <row r="23" spans="1:5">
      <c s="4" r="A23" t="s">
        <v>1047</v>
      </c>
    </row>
    <row r="24" spans="1:5">
      <c s="3" r="A24" t="s">
        <v>1055</v>
      </c>
    </row>
    <row r="25" spans="1:5">
      <c s="4" r="A25" t="s">
        <v>340</v>
      </c>
      <c s="5" r="B25" t="n">
        <v>22736</v>
      </c>
      <c s="5" r="C25" t="n">
        <v>32009</v>
      </c>
      <c s="5" r="D25" t="n">
        <v>45463</v>
      </c>
      <c s="5" r="E25" t="n">
        <v>51442</v>
      </c>
    </row>
    <row r="26" spans="1:5">
      <c s="4" r="A26" t="s">
        <v>1048</v>
      </c>
    </row>
    <row r="27" spans="1:5">
      <c s="3" r="A27" t="s">
        <v>1055</v>
      </c>
    </row>
    <row r="28" spans="1:5">
      <c s="4" r="A28" t="s">
        <v>340</v>
      </c>
      <c s="5" r="B28" t="n">
        <v>9159</v>
      </c>
      <c s="5" r="C28" t="n">
        <v>26787</v>
      </c>
      <c s="5" r="D28" t="n">
        <v>19641</v>
      </c>
      <c s="5" r="E28" t="n">
        <v>25795</v>
      </c>
    </row>
    <row r="29" spans="1:5">
      <c s="4" r="A29" t="s">
        <v>1049</v>
      </c>
    </row>
    <row r="30" spans="1:5">
      <c s="3" r="A30" t="s">
        <v>1055</v>
      </c>
    </row>
    <row r="31" spans="1:5">
      <c s="4" r="A31" t="s">
        <v>340</v>
      </c>
      <c s="5" r="B31" t="n">
        <v>4315</v>
      </c>
      <c s="5" r="C31" t="n">
        <v>28213</v>
      </c>
      <c s="5" r="D31" t="n">
        <v>56963</v>
      </c>
      <c s="5" r="E31" t="n">
        <v>47080</v>
      </c>
    </row>
    <row r="32" spans="1:5">
      <c s="4" r="A32" t="s">
        <v>1050</v>
      </c>
    </row>
    <row r="33" spans="1:5">
      <c s="3" r="A33" t="s">
        <v>1055</v>
      </c>
    </row>
    <row r="34" spans="1:5">
      <c s="4" r="A34" t="s">
        <v>340</v>
      </c>
      <c s="5" r="B34" t="n">
        <v>70393</v>
      </c>
      <c s="5" r="C34" t="n">
        <v>95474</v>
      </c>
      <c s="5" r="D34" t="n">
        <v>124898</v>
      </c>
      <c s="5" r="E34" t="n">
        <v>178598</v>
      </c>
    </row>
    <row r="35" spans="1:5">
      <c s="4" r="A35" t="s">
        <v>1051</v>
      </c>
    </row>
    <row r="36" spans="1:5">
      <c s="3" r="A36" t="s">
        <v>1055</v>
      </c>
    </row>
    <row r="37" spans="1:5">
      <c s="4" r="A37" t="s">
        <v>340</v>
      </c>
      <c s="5" r="B37" t="n">
        <v>3094</v>
      </c>
      <c s="5" r="C37" t="n">
        <v>3011</v>
      </c>
      <c s="5" r="D37" t="n">
        <v>7225</v>
      </c>
      <c s="5" r="E37" t="n">
        <v>3642</v>
      </c>
    </row>
    <row r="38" spans="1:5">
      <c s="4" r="A38" t="s">
        <v>1052</v>
      </c>
    </row>
    <row r="39" spans="1:5">
      <c s="3" r="A39" t="s">
        <v>1055</v>
      </c>
    </row>
    <row r="40" spans="1:5">
      <c s="4" r="A40" t="s">
        <v>340</v>
      </c>
      <c s="5" r="B40" t="n">
        <v>31432</v>
      </c>
      <c s="5" r="C40" t="n">
        <v>34535</v>
      </c>
      <c s="5" r="D40" t="n">
        <v>51066</v>
      </c>
      <c s="5" r="E40" t="n">
        <v>50732</v>
      </c>
    </row>
    <row r="41" spans="1:5">
      <c s="4" r="A41" t="s">
        <v>1053</v>
      </c>
    </row>
    <row r="42" spans="1:5">
      <c s="3" r="A42" t="s">
        <v>1055</v>
      </c>
    </row>
    <row r="43" spans="1:5">
      <c s="4" r="A43" t="s">
        <v>340</v>
      </c>
      <c s="7" r="B43" t="n">
        <v>-1405</v>
      </c>
      <c s="7" r="C43" t="n">
        <v>6715</v>
      </c>
      <c s="7" r="D43" t="n">
        <v>8740</v>
      </c>
      <c s="7" r="E43" t="n">
        <v>1415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6</v>
      </c>
      <c s="2" r="B1" t="s">
        <v>2</v>
      </c>
      <c s="2" r="C1" t="s">
        <v>28</v>
      </c>
    </row>
    <row r="2" spans="1:3">
      <c s="3" r="A2" t="s">
        <v>1057</v>
      </c>
    </row>
    <row r="3" spans="1:3">
      <c s="4" r="A3" t="s">
        <v>1028</v>
      </c>
      <c s="7" r="B3" t="n">
        <v>47460271</v>
      </c>
      <c s="7" r="C3" t="n">
        <v>44679611</v>
      </c>
    </row>
    <row r="4" spans="1:3">
      <c s="4" r="A4" t="s">
        <v>1041</v>
      </c>
    </row>
    <row r="5" spans="1:3">
      <c s="3" r="A5" t="s">
        <v>1057</v>
      </c>
    </row>
    <row r="6" spans="1:3">
      <c s="4" r="A6" t="s">
        <v>1028</v>
      </c>
      <c s="5" r="B6" t="n">
        <v>29758824</v>
      </c>
      <c s="5" r="C6" t="n">
        <v>25732075</v>
      </c>
    </row>
    <row r="7" spans="1:3">
      <c s="4" r="A7" t="s">
        <v>1042</v>
      </c>
    </row>
    <row r="8" spans="1:3">
      <c s="3" r="A8" t="s">
        <v>1057</v>
      </c>
    </row>
    <row r="9" spans="1:3">
      <c s="4" r="A9" t="s">
        <v>1028</v>
      </c>
      <c s="5" r="B9" t="n">
        <v>3830720</v>
      </c>
      <c s="5" r="C9" t="n">
        <v>3996128</v>
      </c>
    </row>
    <row r="10" spans="1:3">
      <c s="4" r="A10" t="s">
        <v>1043</v>
      </c>
    </row>
    <row r="11" spans="1:3">
      <c s="3" r="A11" t="s">
        <v>1057</v>
      </c>
    </row>
    <row r="12" spans="1:3">
      <c s="4" r="A12" t="s">
        <v>1028</v>
      </c>
      <c s="5" r="B12" t="n">
        <v>4650948</v>
      </c>
      <c s="5" r="C12" t="n">
        <v>4693322</v>
      </c>
    </row>
    <row r="13" spans="1:3">
      <c s="4" r="A13" t="s">
        <v>1044</v>
      </c>
    </row>
    <row r="14" spans="1:3">
      <c s="3" r="A14" t="s">
        <v>1057</v>
      </c>
    </row>
    <row r="15" spans="1:3">
      <c s="4" r="A15" t="s">
        <v>1028</v>
      </c>
      <c s="5" r="B15" t="n">
        <v>3622467</v>
      </c>
      <c s="5" r="C15" t="n">
        <v>3619368</v>
      </c>
    </row>
    <row r="16" spans="1:3">
      <c s="4" r="A16" t="s">
        <v>1045</v>
      </c>
    </row>
    <row r="17" spans="1:3">
      <c s="3" r="A17" t="s">
        <v>1057</v>
      </c>
    </row>
    <row r="18" spans="1:3">
      <c s="4" r="A18" t="s">
        <v>1028</v>
      </c>
      <c s="5" r="B18" t="n">
        <v>5597312</v>
      </c>
      <c s="5" r="C18" t="n">
        <v>6638718</v>
      </c>
    </row>
    <row r="19" spans="1:3">
      <c s="4" r="A19" t="s">
        <v>1046</v>
      </c>
    </row>
    <row r="20" spans="1:3">
      <c s="3" r="A20" t="s">
        <v>1057</v>
      </c>
    </row>
    <row r="21" spans="1:3">
      <c s="4" r="A21" t="s">
        <v>1028</v>
      </c>
      <c s="5" r="B21" t="n">
        <v>15904747</v>
      </c>
      <c s="5" r="C21" t="n">
        <v>14159824</v>
      </c>
    </row>
    <row r="22" spans="1:3">
      <c s="4" r="A22" t="s">
        <v>1047</v>
      </c>
    </row>
    <row r="23" spans="1:3">
      <c s="3" r="A23" t="s">
        <v>1057</v>
      </c>
    </row>
    <row r="24" spans="1:3">
      <c s="4" r="A24" t="s">
        <v>1028</v>
      </c>
      <c s="5" r="B24" t="n">
        <v>3805372</v>
      </c>
      <c s="5" r="C24" t="n">
        <v>3946942</v>
      </c>
    </row>
    <row r="25" spans="1:3">
      <c s="4" r="A25" t="s">
        <v>1048</v>
      </c>
    </row>
    <row r="26" spans="1:3">
      <c s="3" r="A26" t="s">
        <v>1057</v>
      </c>
    </row>
    <row r="27" spans="1:3">
      <c s="4" r="A27" t="s">
        <v>1028</v>
      </c>
      <c s="5" r="B27" t="n">
        <v>2586327</v>
      </c>
      <c s="5" r="C27" t="n">
        <v>2514868</v>
      </c>
    </row>
    <row r="28" spans="1:3">
      <c s="4" r="A28" t="s">
        <v>1049</v>
      </c>
    </row>
    <row r="29" spans="1:3">
      <c s="3" r="A29" t="s">
        <v>1057</v>
      </c>
    </row>
    <row r="30" spans="1:3">
      <c s="4" r="A30" t="s">
        <v>1028</v>
      </c>
      <c s="5" r="B30" t="n">
        <v>2997342</v>
      </c>
      <c s="5" r="C30" t="n">
        <v>2951723</v>
      </c>
    </row>
    <row r="31" spans="1:3">
      <c s="4" r="A31" t="s">
        <v>1050</v>
      </c>
    </row>
    <row r="32" spans="1:3">
      <c s="3" r="A32" t="s">
        <v>1057</v>
      </c>
    </row>
    <row r="33" spans="1:3">
      <c s="4" r="A33" t="s">
        <v>1028</v>
      </c>
      <c s="5" r="B33" t="n">
        <v>13854077</v>
      </c>
      <c s="5" r="C33" t="n">
        <v>11572251</v>
      </c>
    </row>
    <row r="34" spans="1:3">
      <c s="4" r="A34" t="s">
        <v>1051</v>
      </c>
    </row>
    <row r="35" spans="1:3">
      <c s="3" r="A35" t="s">
        <v>1057</v>
      </c>
    </row>
    <row r="36" spans="1:3">
      <c s="4" r="A36" t="s">
        <v>1028</v>
      </c>
      <c s="5" r="B36" t="n">
        <v>25348</v>
      </c>
      <c s="5" r="C36" t="n">
        <v>49186</v>
      </c>
    </row>
    <row r="37" spans="1:3">
      <c s="4" r="A37" t="s">
        <v>1052</v>
      </c>
    </row>
    <row r="38" spans="1:3">
      <c s="3" r="A38" t="s">
        <v>1057</v>
      </c>
    </row>
    <row r="39" spans="1:3">
      <c s="4" r="A39" t="s">
        <v>1028</v>
      </c>
      <c s="5" r="B39" t="n">
        <v>2064621</v>
      </c>
      <c s="5" r="C39" t="n">
        <v>2178454</v>
      </c>
    </row>
    <row r="40" spans="1:3">
      <c s="4" r="A40" t="s">
        <v>1053</v>
      </c>
    </row>
    <row r="41" spans="1:3">
      <c s="3" r="A41" t="s">
        <v>1057</v>
      </c>
    </row>
    <row r="42" spans="1:3">
      <c s="4" r="A42" t="s">
        <v>1028</v>
      </c>
      <c s="7" r="B42" t="n">
        <v>625125</v>
      </c>
      <c s="7" r="C42" t="n">
        <v>66764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8</v>
      </c>
      <c s="2" r="B1" t="s">
        <v>2</v>
      </c>
      <c s="2" r="C1" t="s">
        <v>28</v>
      </c>
    </row>
    <row r="2" spans="1:3">
      <c s="4" r="A2" t="s">
        <v>604</v>
      </c>
    </row>
    <row r="3" spans="1:3">
      <c s="3" r="A3" t="s">
        <v>1059</v>
      </c>
    </row>
    <row r="4" spans="1:3">
      <c s="4" r="A4" t="s">
        <v>1060</v>
      </c>
      <c s="7" r="B4" t="n">
        <v>240386</v>
      </c>
      <c s="7" r="C4" t="n">
        <v>254314</v>
      </c>
    </row>
    <row r="5" spans="1:3">
      <c s="4" r="A5" t="s">
        <v>1061</v>
      </c>
    </row>
    <row r="6" spans="1:3">
      <c s="3" r="A6" t="s">
        <v>1059</v>
      </c>
    </row>
    <row r="7" spans="1:3">
      <c s="4" r="A7" t="s">
        <v>1060</v>
      </c>
      <c s="5" r="B7" t="n">
        <v>7100</v>
      </c>
      <c s="5" r="C7" t="n">
        <v>33850</v>
      </c>
    </row>
    <row r="8" spans="1:3">
      <c s="4" r="A8" t="s">
        <v>1062</v>
      </c>
    </row>
    <row r="9" spans="1:3">
      <c s="3" r="A9" t="s">
        <v>1059</v>
      </c>
    </row>
    <row r="10" spans="1:3">
      <c s="4" r="A10" t="s">
        <v>1060</v>
      </c>
      <c s="5" r="B10" t="n">
        <v>3300</v>
      </c>
      <c s="5" r="C10" t="n">
        <v>0</v>
      </c>
    </row>
    <row r="11" spans="1:3">
      <c s="4" r="A11" t="s">
        <v>1063</v>
      </c>
    </row>
    <row r="12" spans="1:3">
      <c s="3" r="A12" t="s">
        <v>1059</v>
      </c>
    </row>
    <row r="13" spans="1:3">
      <c s="4" r="A13" t="s">
        <v>1060</v>
      </c>
      <c s="5" r="B13" t="n">
        <v>52467</v>
      </c>
      <c s="5" r="C13" t="n">
        <v>52859</v>
      </c>
    </row>
    <row r="14" spans="1:3">
      <c s="4" r="A14" t="s">
        <v>1064</v>
      </c>
    </row>
    <row r="15" spans="1:3">
      <c s="3" r="A15" t="s">
        <v>1059</v>
      </c>
    </row>
    <row r="16" spans="1:3">
      <c s="4" r="A16" t="s">
        <v>1060</v>
      </c>
      <c s="7" r="B16" t="n">
        <v>8383</v>
      </c>
      <c s="7" r="C16" t="n">
        <v>854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4"/>
    <col customWidth="1" max="5" min="5" width="16"/>
  </cols>
  <sheetData>
    <row r="1" spans="1:5">
      <c s="1" r="A1" t="s">
        <v>1065</v>
      </c>
      <c s="2" r="C1" t="s">
        <v>1</v>
      </c>
      <c s="2" r="E1" t="s">
        <v>375</v>
      </c>
    </row>
    <row r="2" spans="1:5">
      <c s="2" r="C2" t="s">
        <v>2</v>
      </c>
      <c s="2" r="E2" t="s">
        <v>28</v>
      </c>
    </row>
    <row r="3" spans="1:5">
      <c s="4" r="A3" t="s">
        <v>1066</v>
      </c>
    </row>
    <row r="4" spans="1:5">
      <c s="3" r="A4" t="s">
        <v>1067</v>
      </c>
    </row>
    <row r="5" spans="1:5">
      <c s="4" r="A5" t="s">
        <v>1068</v>
      </c>
      <c s="7" r="C5" t="n">
        <v>100000</v>
      </c>
    </row>
    <row r="6" spans="1:5">
      <c s="4" r="A6" t="s">
        <v>1069</v>
      </c>
      <c s="12" r="C6" t="n">
        <v>2017</v>
      </c>
    </row>
    <row r="7" spans="1:5">
      <c s="4" r="A7" t="s">
        <v>1070</v>
      </c>
      <c s="4" r="B7" t="s">
        <v>348</v>
      </c>
      <c s="7" r="C7" t="n">
        <v>76029</v>
      </c>
      <c s="7" r="E7" t="n">
        <v>81747</v>
      </c>
    </row>
    <row r="8" spans="1:5">
      <c s="4" r="A8" t="s">
        <v>1071</v>
      </c>
      <c s="4" r="C8" t="s">
        <v>1072</v>
      </c>
    </row>
    <row r="9" spans="1:5">
      <c s="4" r="A9" t="s">
        <v>1073</v>
      </c>
    </row>
    <row r="10" spans="1:5">
      <c s="3" r="A10" t="s">
        <v>1067</v>
      </c>
    </row>
    <row r="11" spans="1:5">
      <c s="4" r="A11" t="s">
        <v>1068</v>
      </c>
      <c s="4" r="B11" t="s">
        <v>369</v>
      </c>
      <c s="7" r="C11" t="n">
        <v>76310</v>
      </c>
    </row>
    <row r="12" spans="1:5">
      <c s="4" r="A12" t="s">
        <v>1069</v>
      </c>
      <c s="13" r="C12" t="n">
        <v>2015</v>
      </c>
    </row>
    <row r="13" spans="1:5">
      <c s="4" r="A13" t="s">
        <v>1070</v>
      </c>
      <c s="4" r="B13" t="s">
        <v>348</v>
      </c>
      <c s="7" r="C13" t="n">
        <v>76310</v>
      </c>
      <c s="5" r="E13" t="n">
        <v>74623</v>
      </c>
    </row>
    <row r="14" spans="1:5">
      <c s="4" r="A14" t="s">
        <v>1071</v>
      </c>
      <c s="4" r="C14" t="s">
        <v>1072</v>
      </c>
    </row>
    <row r="15" spans="1:5">
      <c s="4" r="A15" t="s">
        <v>1074</v>
      </c>
    </row>
    <row r="16" spans="1:5">
      <c s="3" r="A16" t="s">
        <v>1067</v>
      </c>
    </row>
    <row r="17" spans="1:5">
      <c s="4" r="A17" t="s">
        <v>1068</v>
      </c>
      <c s="7" r="C17" t="n">
        <v>270000</v>
      </c>
    </row>
    <row r="18" spans="1:5">
      <c s="4" r="A18" t="s">
        <v>1069</v>
      </c>
      <c s="13" r="C18" t="n">
        <v>2017</v>
      </c>
    </row>
    <row r="19" spans="1:5">
      <c s="4" r="A19" t="s">
        <v>1070</v>
      </c>
      <c s="4" r="B19" t="s">
        <v>348</v>
      </c>
      <c s="7" r="C19" t="n">
        <v>270000</v>
      </c>
      <c s="5" r="E19" t="n">
        <v>270000</v>
      </c>
    </row>
    <row r="20" spans="1:5">
      <c s="4" r="A20" t="s">
        <v>1071</v>
      </c>
      <c s="4" r="C20" t="s">
        <v>1072</v>
      </c>
    </row>
    <row r="21" spans="1:5">
      <c s="4" r="A21" t="s">
        <v>1075</v>
      </c>
    </row>
    <row r="22" spans="1:5">
      <c s="3" r="A22" t="s">
        <v>1067</v>
      </c>
    </row>
    <row r="23" spans="1:5">
      <c s="4" r="A23" t="s">
        <v>1068</v>
      </c>
      <c s="7" r="C23" t="n">
        <v>120000</v>
      </c>
    </row>
    <row r="24" spans="1:5">
      <c s="4" r="A24" t="s">
        <v>1069</v>
      </c>
      <c s="14" r="C24" t="n">
        <v>2016</v>
      </c>
    </row>
    <row r="25" spans="1:5">
      <c s="4" r="A25" t="s">
        <v>1070</v>
      </c>
      <c s="4" r="B25" t="s">
        <v>348</v>
      </c>
      <c s="7" r="C25" t="n">
        <v>80040</v>
      </c>
      <c s="5" r="E25" t="n">
        <v>80040</v>
      </c>
    </row>
    <row r="26" spans="1:5">
      <c s="4" r="A26" t="s">
        <v>1071</v>
      </c>
      <c s="4" r="C26" t="s">
        <v>1072</v>
      </c>
    </row>
    <row r="27" spans="1:5">
      <c s="4" r="A27" t="s">
        <v>1076</v>
      </c>
    </row>
    <row r="28" spans="1:5">
      <c s="3" r="A28" t="s">
        <v>1067</v>
      </c>
    </row>
    <row r="29" spans="1:5">
      <c s="4" r="A29" t="s">
        <v>1068</v>
      </c>
      <c s="7" r="C29" t="n">
        <v>850000</v>
      </c>
    </row>
    <row r="30" spans="1:5">
      <c s="4" r="A30" t="s">
        <v>1069</v>
      </c>
      <c s="6" r="C30" t="s">
        <v>1077</v>
      </c>
    </row>
    <row r="31" spans="1:5">
      <c s="4" r="A31" t="s">
        <v>1070</v>
      </c>
      <c s="7" r="C31" t="n">
        <v>401856</v>
      </c>
      <c s="4" r="D31" t="s">
        <v>348</v>
      </c>
      <c s="5" r="E31" t="n">
        <v>204774</v>
      </c>
    </row>
    <row r="32" spans="1:5">
      <c s="4" r="A32" t="s">
        <v>1071</v>
      </c>
      <c s="4" r="C32" t="s">
        <v>1078</v>
      </c>
    </row>
    <row r="33" spans="1:5">
      <c s="4" r="A33" t="s">
        <v>1079</v>
      </c>
    </row>
    <row r="34" spans="1:5">
      <c s="3" r="A34" t="s">
        <v>1067</v>
      </c>
    </row>
    <row r="35" spans="1:5">
      <c s="4" r="A35" t="s">
        <v>1068</v>
      </c>
      <c s="4" r="B35" t="s">
        <v>369</v>
      </c>
      <c s="7" r="C35" t="n">
        <v>38535</v>
      </c>
    </row>
    <row r="36" spans="1:5">
      <c s="4" r="A36" t="s">
        <v>1069</v>
      </c>
      <c s="15" r="C36" t="n">
        <v>2019</v>
      </c>
    </row>
    <row r="37" spans="1:5">
      <c s="4" r="A37" t="s">
        <v>1070</v>
      </c>
      <c s="4" r="B37" t="s">
        <v>348</v>
      </c>
      <c s="7" r="C37" t="n">
        <v>51892</v>
      </c>
      <c s="5" r="E37" t="n">
        <v>80961</v>
      </c>
    </row>
    <row r="38" spans="1:5">
      <c s="4" r="A38" t="s">
        <v>1071</v>
      </c>
      <c s="4" r="C38" t="s">
        <v>1072</v>
      </c>
    </row>
    <row r="39" spans="1:5">
      <c s="4" r="A39" t="s">
        <v>1079</v>
      </c>
    </row>
    <row r="40" spans="1:5">
      <c s="3" r="A40" t="s">
        <v>1067</v>
      </c>
    </row>
    <row r="41" spans="1:5">
      <c s="4" r="A41" t="s">
        <v>1068</v>
      </c>
      <c s="7" r="C41" t="n">
        <v>150000</v>
      </c>
    </row>
    <row r="42" spans="1:5">
      <c s="4" r="A42" t="s">
        <v>1069</v>
      </c>
      <c s="12" r="C42" t="n">
        <v>2016</v>
      </c>
    </row>
    <row r="43" spans="1:5">
      <c s="4" r="A43" t="s">
        <v>1070</v>
      </c>
      <c s="4" r="B43" t="s">
        <v>348</v>
      </c>
      <c s="7" r="C43" t="n">
        <v>130000</v>
      </c>
      <c s="5" r="E43" t="n">
        <v>130000</v>
      </c>
    </row>
    <row r="44" spans="1:5">
      <c s="4" r="A44" t="s">
        <v>1071</v>
      </c>
      <c s="4" r="C44" t="s">
        <v>1072</v>
      </c>
    </row>
    <row r="45" spans="1:5">
      <c s="4" r="A45" t="s">
        <v>1080</v>
      </c>
    </row>
    <row r="46" spans="1:5">
      <c s="3" r="A46" t="s">
        <v>1067</v>
      </c>
    </row>
    <row r="47" spans="1:5">
      <c s="4" r="A47" t="s">
        <v>1068</v>
      </c>
      <c s="4" r="B47" t="s">
        <v>369</v>
      </c>
      <c s="7" r="C47" t="n">
        <v>51892</v>
      </c>
    </row>
    <row r="48" spans="1:5">
      <c s="4" r="A48" t="s">
        <v>1069</v>
      </c>
      <c s="14" r="C48" t="n">
        <v>2016</v>
      </c>
    </row>
    <row r="49" spans="1:5">
      <c s="4" r="A49" t="s">
        <v>1070</v>
      </c>
      <c s="4" r="B49" t="s">
        <v>348</v>
      </c>
      <c s="7" r="C49" t="n">
        <v>26975</v>
      </c>
      <c s="7" r="E49" t="n">
        <v>28612</v>
      </c>
    </row>
    <row r="50" spans="1:5">
      <c s="4" r="A50" t="s">
        <v>1071</v>
      </c>
      <c s="4" r="C50" t="s">
        <v>1072</v>
      </c>
    </row>
    <row r="51" spans="1:5">
      <c r="A51" t="n"/>
    </row>
    <row r="52" spans="1:5">
      <c s="4" r="A52" t="s">
        <v>348</v>
      </c>
      <c s="4" r="B52" t="s">
        <v>1081</v>
      </c>
    </row>
    <row r="53" spans="1:5">
      <c s="4" r="A53" t="s">
        <v>369</v>
      </c>
      <c s="4" r="B53" t="s">
        <v>1082</v>
      </c>
    </row>
  </sheetData>
  <mergeCells count="6">
    <mergeCell ref="A1:B2"/>
    <mergeCell ref="C1:D1"/>
    <mergeCell ref="C2:D2"/>
    <mergeCell ref="A51:D51"/>
    <mergeCell ref="B52:D52"/>
    <mergeCell ref="B53:D5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3</v>
      </c>
      <c s="2" r="B1" t="s">
        <v>2</v>
      </c>
      <c s="2" r="C1" t="s">
        <v>28</v>
      </c>
    </row>
    <row r="2" spans="1:3">
      <c s="4" r="A2" t="s">
        <v>1084</v>
      </c>
    </row>
    <row r="3" spans="1:3">
      <c s="3" r="A3" t="s">
        <v>1085</v>
      </c>
    </row>
    <row r="4" spans="1:3">
      <c s="4" r="A4" t="s">
        <v>1086</v>
      </c>
      <c s="7" r="B4" t="n">
        <v>790455</v>
      </c>
      <c s="7" r="C4" t="n">
        <v>826496</v>
      </c>
    </row>
    <row r="5" spans="1:3">
      <c s="4" r="A5" t="s">
        <v>1087</v>
      </c>
    </row>
    <row r="6" spans="1:3">
      <c s="3" r="A6" t="s">
        <v>1085</v>
      </c>
    </row>
    <row r="7" spans="1:3">
      <c s="4" r="A7" t="s">
        <v>1086</v>
      </c>
      <c s="5" r="B7" t="n">
        <v>646422</v>
      </c>
      <c s="5" r="C7" t="n">
        <v>664913</v>
      </c>
    </row>
    <row r="8" spans="1:3">
      <c s="4" r="A8" t="s">
        <v>1088</v>
      </c>
    </row>
    <row r="9" spans="1:3">
      <c s="3" r="A9" t="s">
        <v>1085</v>
      </c>
    </row>
    <row r="10" spans="1:3">
      <c s="4" r="A10" t="s">
        <v>1086</v>
      </c>
      <c s="5" r="B10" t="n">
        <v>275060</v>
      </c>
      <c s="5" r="C10" t="n">
        <v>201050</v>
      </c>
    </row>
    <row r="11" spans="1:3">
      <c s="4" r="A11" t="s">
        <v>1089</v>
      </c>
    </row>
    <row r="12" spans="1:3">
      <c s="3" r="A12" t="s">
        <v>1085</v>
      </c>
    </row>
    <row r="13" spans="1:3">
      <c s="4" r="A13" t="s">
        <v>1086</v>
      </c>
      <c s="5" r="B13" t="n">
        <v>100000</v>
      </c>
      <c s="5" r="C13" t="n">
        <v>100000</v>
      </c>
    </row>
    <row r="14" spans="1:3">
      <c s="4" r="A14" t="s">
        <v>1090</v>
      </c>
    </row>
    <row r="15" spans="1:3">
      <c s="3" r="A15" t="s">
        <v>1085</v>
      </c>
    </row>
    <row r="16" spans="1:3">
      <c s="4" r="A16" t="s">
        <v>1086</v>
      </c>
      <c s="7" r="B16" t="n">
        <v>5245</v>
      </c>
      <c s="7" r="C16" t="n">
        <v>60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1091</v>
      </c>
      <c s="2" r="B1" t="s">
        <v>507</v>
      </c>
    </row>
    <row r="2" spans="1:2">
      <c s="4" r="A2" t="s">
        <v>1092</v>
      </c>
    </row>
    <row r="3" spans="1:2">
      <c s="3" r="A3" t="s">
        <v>1093</v>
      </c>
    </row>
    <row r="4" spans="1:2">
      <c s="4" r="A4" t="s">
        <v>1094</v>
      </c>
      <c s="7" r="B4" t="n">
        <v>500</v>
      </c>
    </row>
    <row r="5" spans="1:2">
      <c s="4" r="A5" t="s">
        <v>1095</v>
      </c>
    </row>
    <row r="6" spans="1:2">
      <c s="3" r="A6" t="s">
        <v>1093</v>
      </c>
    </row>
    <row r="7" spans="1:2">
      <c s="4" r="A7" t="s">
        <v>1094</v>
      </c>
      <c s="5" r="B7" t="n">
        <v>950</v>
      </c>
    </row>
    <row r="8" spans="1:2">
      <c s="4" r="A8" t="s">
        <v>1096</v>
      </c>
    </row>
    <row r="9" spans="1:2">
      <c s="3" r="A9" t="s">
        <v>1093</v>
      </c>
    </row>
    <row r="10" spans="1:2">
      <c s="4" r="A10" t="s">
        <v>1094</v>
      </c>
      <c s="5" r="B10" t="n">
        <v>3000</v>
      </c>
    </row>
    <row r="11" spans="1:2">
      <c s="4" r="A11" t="s">
        <v>1097</v>
      </c>
    </row>
    <row r="12" spans="1:2">
      <c s="3" r="A12" t="s">
        <v>1093</v>
      </c>
    </row>
    <row r="13" spans="1:2">
      <c s="4" r="A13" t="s">
        <v>1094</v>
      </c>
      <c s="5" r="B13" t="n">
        <v>500</v>
      </c>
    </row>
    <row r="14" spans="1:2">
      <c s="4" r="A14" t="s">
        <v>1098</v>
      </c>
    </row>
    <row r="15" spans="1:2">
      <c s="3" r="A15" t="s">
        <v>1093</v>
      </c>
    </row>
    <row r="16" spans="1:2">
      <c s="4" r="A16" t="s">
        <v>1094</v>
      </c>
      <c s="7" r="B16" t="n">
        <v>143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38"/>
    <col customWidth="1" max="3" min="3" width="21"/>
  </cols>
  <sheetData>
    <row r="1" spans="1:3">
      <c s="1" r="A1" t="s">
        <v>1099</v>
      </c>
      <c s="2" r="B1" t="s">
        <v>1100</v>
      </c>
      <c s="2" r="C1" t="s">
        <v>1101</v>
      </c>
    </row>
    <row r="2" spans="1:3">
      <c s="3" r="A2" t="s">
        <v>1102</v>
      </c>
    </row>
    <row r="3" spans="1:3">
      <c s="4" r="A3" t="s">
        <v>1103</v>
      </c>
      <c s="10" r="B3" t="n">
        <v>147.2</v>
      </c>
      <c s="10" r="C3" t="n">
        <v>176.5</v>
      </c>
    </row>
    <row r="4" spans="1:3">
      <c s="4" r="A4" t="s">
        <v>1104</v>
      </c>
      <c s="10" r="B4" t="n">
        <v>1159.5</v>
      </c>
      <c s="7" r="C4" t="n">
        <v>1035</v>
      </c>
    </row>
    <row r="5" spans="1:3">
      <c s="4" r="A5" t="s">
        <v>1105</v>
      </c>
      <c s="5" r="B5" t="n">
        <v>8</v>
      </c>
    </row>
    <row r="6" spans="1:3">
      <c s="4" r="A6" t="s">
        <v>1076</v>
      </c>
    </row>
    <row r="7" spans="1:3">
      <c s="3" r="A7" t="s">
        <v>1102</v>
      </c>
    </row>
    <row r="8" spans="1:3">
      <c s="4" r="A8" t="s">
        <v>1068</v>
      </c>
      <c s="7" r="B8" t="n">
        <v>850</v>
      </c>
    </row>
    <row r="9" spans="1:3">
      <c s="4" r="A9" t="s">
        <v>1106</v>
      </c>
    </row>
    <row r="10" spans="1:3">
      <c s="3" r="A10" t="s">
        <v>1102</v>
      </c>
    </row>
    <row r="11" spans="1:3">
      <c s="4" r="A11" t="s">
        <v>1105</v>
      </c>
      <c s="5" r="B11" t="n">
        <v>7</v>
      </c>
    </row>
    <row r="12" spans="1:3">
      <c s="4" r="A12" t="s">
        <v>1068</v>
      </c>
      <c s="10" r="B12" t="n">
        <v>806.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7</v>
      </c>
      <c s="2" r="B1" t="s">
        <v>77</v>
      </c>
      <c s="2" r="D1" t="s">
        <v>1</v>
      </c>
    </row>
    <row r="2" spans="1:5">
      <c s="2" r="B2" t="s">
        <v>2</v>
      </c>
      <c s="2" r="C2" t="s">
        <v>78</v>
      </c>
      <c s="2" r="D2" t="s">
        <v>2</v>
      </c>
      <c s="2" r="E2" t="s">
        <v>78</v>
      </c>
    </row>
    <row r="3" spans="1:5">
      <c s="3" r="A3" t="s">
        <v>191</v>
      </c>
    </row>
    <row r="4" spans="1:5">
      <c s="4" r="A4" t="s">
        <v>1108</v>
      </c>
      <c s="7" r="B4" t="n">
        <v>74826</v>
      </c>
      <c s="7" r="C4" t="n">
        <v>105187</v>
      </c>
      <c s="7" r="D4" t="n">
        <v>139270</v>
      </c>
      <c s="7" r="E4" t="n">
        <v>174991</v>
      </c>
    </row>
    <row r="5" spans="1:5">
      <c s="4" r="A5" t="s">
        <v>1109</v>
      </c>
      <c s="5" r="B5" t="n">
        <v>-764</v>
      </c>
      <c s="5" r="C5" t="n">
        <v>-4676</v>
      </c>
      <c s="5" r="D5" t="n">
        <v>-6285</v>
      </c>
      <c s="5" r="E5" t="n">
        <v>-7896</v>
      </c>
    </row>
    <row r="6" spans="1:5">
      <c s="4" r="A6" t="s">
        <v>1110</v>
      </c>
      <c s="5" r="B6" t="n">
        <v>-6931</v>
      </c>
      <c s="5" r="C6" t="n">
        <v>-3564</v>
      </c>
      <c s="5" r="D6" t="n">
        <v>-13601</v>
      </c>
      <c s="5" r="E6" t="n">
        <v>-3314</v>
      </c>
    </row>
    <row r="7" spans="1:5">
      <c s="4" r="A7" t="s">
        <v>1111</v>
      </c>
      <c s="5" r="B7" t="n">
        <v>4967</v>
      </c>
      <c s="5" r="C7" t="n">
        <v>2510</v>
      </c>
      <c s="5" r="D7" t="n">
        <v>11758</v>
      </c>
      <c s="5" r="E7" t="n">
        <v>-647</v>
      </c>
    </row>
    <row r="8" spans="1:5">
      <c s="4" r="A8" t="s">
        <v>1112</v>
      </c>
      <c s="5" r="B8" t="n">
        <v>952</v>
      </c>
      <c s="5" r="C8" t="n">
        <v>778</v>
      </c>
      <c s="5" r="D8" t="n">
        <v>1905</v>
      </c>
      <c s="5" r="E8" t="n">
        <v>1556</v>
      </c>
    </row>
    <row r="9" spans="1:5">
      <c s="4" r="A9" t="s">
        <v>1113</v>
      </c>
      <c s="5" r="B9" t="n">
        <v>11452</v>
      </c>
      <c s="5" r="C9" t="n">
        <v>3691</v>
      </c>
      <c s="5" r="D9" t="n">
        <v>17886</v>
      </c>
      <c s="5" r="E9" t="n">
        <v>6129</v>
      </c>
    </row>
    <row r="10" spans="1:5">
      <c s="4" r="A10" t="s">
        <v>1114</v>
      </c>
      <c s="5" r="B10" t="n">
        <v>-1104</v>
      </c>
      <c s="5" r="C10" t="n">
        <v>-1155</v>
      </c>
      <c s="5" r="D10" t="n">
        <v>-3448</v>
      </c>
      <c s="5" r="E10" t="n">
        <v>-2010</v>
      </c>
    </row>
    <row r="11" spans="1:5">
      <c s="4" r="A11" t="s">
        <v>1115</v>
      </c>
      <c s="5" r="B11" t="n">
        <v>-212</v>
      </c>
      <c s="5" r="C11" t="n">
        <v>114</v>
      </c>
      <c s="5" r="D11" t="n">
        <v>-4977</v>
      </c>
      <c s="5" r="E11" t="n">
        <v>-3237</v>
      </c>
    </row>
    <row r="12" spans="1:5">
      <c s="4" r="A12" t="s">
        <v>1116</v>
      </c>
      <c s="5" r="B12" t="n">
        <v>213</v>
      </c>
      <c s="5" r="C12" t="n">
        <v>-646</v>
      </c>
      <c s="5" r="D12" t="n">
        <v>-98</v>
      </c>
      <c s="5" r="E12" t="n">
        <v>-557</v>
      </c>
    </row>
    <row r="13" spans="1:5">
      <c s="4" r="A13" t="s">
        <v>360</v>
      </c>
      <c s="7" r="B13" t="n">
        <v>83399</v>
      </c>
      <c s="7" r="C13" t="n">
        <v>102239</v>
      </c>
      <c s="7" r="D13" t="n">
        <v>142410</v>
      </c>
      <c s="7" r="E13" t="n">
        <v>165015</v>
      </c>
    </row>
    <row r="14" spans="1:5">
      <c s="4" r="A14" t="s">
        <v>1117</v>
      </c>
      <c s="4" r="B14" t="s">
        <v>1118</v>
      </c>
      <c s="4" r="C14" t="s">
        <v>439</v>
      </c>
      <c s="4" r="D14" t="s">
        <v>1119</v>
      </c>
      <c s="4" r="E14" t="s">
        <v>112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21</v>
      </c>
      <c s="2" r="B1" t="s">
        <v>77</v>
      </c>
      <c s="2" r="D1" t="s">
        <v>1</v>
      </c>
    </row>
    <row r="2" spans="1:5">
      <c s="2" r="B2" t="s">
        <v>2</v>
      </c>
      <c s="2" r="C2" t="s">
        <v>78</v>
      </c>
      <c s="2" r="D2" t="s">
        <v>2</v>
      </c>
      <c s="2" r="E2" t="s">
        <v>78</v>
      </c>
    </row>
    <row r="3" spans="1:5">
      <c s="4" r="A3" t="s">
        <v>1122</v>
      </c>
    </row>
    <row r="4" spans="1:5">
      <c s="3" r="A4" t="s">
        <v>1123</v>
      </c>
    </row>
    <row r="5" spans="1:5">
      <c s="4" r="A5" t="s">
        <v>1124</v>
      </c>
      <c s="7" r="B5" t="n">
        <v>2586</v>
      </c>
      <c s="7" r="C5" t="n">
        <v>2489</v>
      </c>
      <c s="7" r="D5" t="n">
        <v>4616</v>
      </c>
      <c s="7" r="E5" t="n">
        <v>3990</v>
      </c>
    </row>
    <row r="6" spans="1:5">
      <c s="4" r="A6" t="s">
        <v>1125</v>
      </c>
      <c s="5" r="B6" t="n">
        <v>1283</v>
      </c>
      <c s="5" r="C6" t="n">
        <v>1487</v>
      </c>
      <c s="5" r="D6" t="n">
        <v>2526</v>
      </c>
      <c s="5" r="E6" t="n">
        <v>2295</v>
      </c>
    </row>
    <row r="7" spans="1:5">
      <c s="4" r="A7" t="s">
        <v>1126</v>
      </c>
      <c s="5" r="B7" t="n">
        <v>-1331</v>
      </c>
      <c s="5" r="C7" t="n">
        <v>-1302</v>
      </c>
      <c s="5" r="D7" t="n">
        <v>-2449</v>
      </c>
      <c s="5" r="E7" t="n">
        <v>-2235</v>
      </c>
    </row>
    <row r="8" spans="1:5">
      <c s="4" r="A8" t="s">
        <v>1127</v>
      </c>
      <c s="5" r="B8" t="n">
        <v>80</v>
      </c>
      <c s="5" r="C8" t="n">
        <v>216</v>
      </c>
      <c s="5" r="D8" t="n">
        <v>163</v>
      </c>
      <c s="5" r="E8" t="n">
        <v>218</v>
      </c>
    </row>
    <row r="9" spans="1:5">
      <c s="4" r="A9" t="s">
        <v>1128</v>
      </c>
      <c s="5" r="B9" t="n">
        <v>833</v>
      </c>
      <c s="5" r="C9" t="n">
        <v>245</v>
      </c>
      <c s="5" r="D9" t="n">
        <v>1272</v>
      </c>
      <c s="5" r="E9" t="n">
        <v>918</v>
      </c>
    </row>
    <row r="10" spans="1:5">
      <c s="4" r="A10" t="s">
        <v>433</v>
      </c>
      <c s="5" r="B10" t="n">
        <v>3451</v>
      </c>
      <c s="5" r="C10" t="n">
        <v>3135</v>
      </c>
      <c s="5" r="D10" t="n">
        <v>6128</v>
      </c>
      <c s="5" r="E10" t="n">
        <v>5186</v>
      </c>
    </row>
    <row r="11" spans="1:5">
      <c s="4" r="A11" t="s">
        <v>1129</v>
      </c>
    </row>
    <row r="12" spans="1:5">
      <c s="3" r="A12" t="s">
        <v>1123</v>
      </c>
    </row>
    <row r="13" spans="1:5">
      <c s="4" r="A13" t="s">
        <v>1124</v>
      </c>
      <c s="5" r="B13" t="n">
        <v>589</v>
      </c>
      <c s="5" r="C13" t="n">
        <v>470</v>
      </c>
      <c s="5" r="D13" t="n">
        <v>1178</v>
      </c>
      <c s="5" r="E13" t="n">
        <v>940</v>
      </c>
    </row>
    <row r="14" spans="1:5">
      <c s="4" r="A14" t="s">
        <v>1125</v>
      </c>
      <c s="5" r="B14" t="n">
        <v>491</v>
      </c>
      <c s="5" r="C14" t="n">
        <v>339</v>
      </c>
      <c s="5" r="D14" t="n">
        <v>982</v>
      </c>
      <c s="5" r="E14" t="n">
        <v>677</v>
      </c>
    </row>
    <row r="15" spans="1:5">
      <c s="4" r="A15" t="s">
        <v>1126</v>
      </c>
      <c s="5" r="B15" t="n">
        <v>0</v>
      </c>
      <c s="5" r="C15" t="n">
        <v>0</v>
      </c>
      <c s="5" r="D15" t="n">
        <v>0</v>
      </c>
      <c s="5" r="E15" t="n">
        <v>0</v>
      </c>
    </row>
    <row r="16" spans="1:5">
      <c s="4" r="A16" t="s">
        <v>1127</v>
      </c>
      <c s="5" r="B16" t="n">
        <v>0</v>
      </c>
      <c s="5" r="C16" t="n">
        <v>0</v>
      </c>
      <c s="5" r="D16" t="n">
        <v>0</v>
      </c>
      <c s="5" r="E16" t="n">
        <v>0</v>
      </c>
    </row>
    <row r="17" spans="1:5">
      <c s="4" r="A17" t="s">
        <v>1128</v>
      </c>
      <c s="5" r="B17" t="n">
        <v>265</v>
      </c>
      <c s="5" r="C17" t="n">
        <v>217</v>
      </c>
      <c s="5" r="D17" t="n">
        <v>530</v>
      </c>
      <c s="5" r="E17" t="n">
        <v>434</v>
      </c>
    </row>
    <row r="18" spans="1:5">
      <c s="4" r="A18" t="s">
        <v>433</v>
      </c>
      <c s="7" r="B18" t="n">
        <v>1345</v>
      </c>
      <c s="7" r="C18" t="n">
        <v>1026</v>
      </c>
      <c s="7" r="D18" t="n">
        <v>2690</v>
      </c>
      <c s="7" r="E18" t="n">
        <v>205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130</v>
      </c>
      <c s="2" r="B1" t="s">
        <v>1</v>
      </c>
    </row>
    <row r="2" spans="1:2">
      <c s="2" r="B2" t="s">
        <v>507</v>
      </c>
    </row>
    <row r="3" spans="1:2">
      <c s="3" r="A3" t="s">
        <v>195</v>
      </c>
    </row>
    <row r="4" spans="1:2">
      <c s="4" r="A4" t="s">
        <v>1131</v>
      </c>
      <c s="7" r="B4" t="n">
        <v>4000</v>
      </c>
    </row>
    <row r="5" spans="1:2">
      <c s="4" r="A5" t="s">
        <v>1132</v>
      </c>
      <c s="7" r="B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s="1" r="A1" t="s">
        <v>1133</v>
      </c>
      <c s="2" r="B1" t="s">
        <v>1</v>
      </c>
    </row>
    <row r="2" spans="1:3">
      <c s="2" r="B2" t="s">
        <v>2</v>
      </c>
      <c s="2" r="C2" t="s">
        <v>78</v>
      </c>
    </row>
    <row r="3" spans="1:3">
      <c s="3" r="A3" t="s">
        <v>198</v>
      </c>
    </row>
    <row r="4" spans="1:3">
      <c s="4" r="A4" t="s">
        <v>1134</v>
      </c>
      <c s="10" r="B4" t="n">
        <v>3.1</v>
      </c>
      <c s="10" r="C4" t="n">
        <v>6.4</v>
      </c>
    </row>
    <row r="5" spans="1:3">
      <c s="4" r="A5" t="s">
        <v>1135</v>
      </c>
      <c s="5" r="B5" t="n">
        <v>300000</v>
      </c>
    </row>
    <row r="6" spans="1:3">
      <c s="4" r="A6" t="s">
        <v>1136</v>
      </c>
      <c s="8" r="B6" t="n">
        <v>90.06</v>
      </c>
    </row>
    <row r="7" spans="1:3">
      <c s="4" r="A7" t="s">
        <v>1137</v>
      </c>
      <c s="5" r="B7" t="n">
        <v>200000</v>
      </c>
    </row>
    <row r="8" spans="1:3">
      <c s="4" r="A8" t="s">
        <v>1138</v>
      </c>
      <c s="5" r="B8" t="n">
        <v>15174</v>
      </c>
    </row>
    <row r="9" spans="1:3">
      <c s="4" r="A9" t="s">
        <v>1139</v>
      </c>
      <c s="5" r="B9" t="n">
        <v>1800000</v>
      </c>
    </row>
    <row r="10" spans="1:3">
      <c s="4" r="A10" t="s">
        <v>1140</v>
      </c>
      <c s="8" r="B10" t="n">
        <v>53.26</v>
      </c>
    </row>
    <row r="11" spans="1:3">
      <c s="4" r="A11" t="s">
        <v>1141</v>
      </c>
      <c s="4" r="B11" t="s">
        <v>720</v>
      </c>
    </row>
    <row r="12" spans="1:3">
      <c s="4" r="A12" t="s">
        <v>1142</v>
      </c>
      <c s="10" r="B12" t="n">
        <v>36.6</v>
      </c>
    </row>
    <row r="13" spans="1:3">
      <c s="4" r="A13" t="s">
        <v>1143</v>
      </c>
      <c s="4" r="B13" t="s">
        <v>11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5</v>
      </c>
      <c s="2" r="B1" t="s">
        <v>2</v>
      </c>
      <c s="2" r="C1" t="s">
        <v>28</v>
      </c>
    </row>
    <row r="2" spans="1:3">
      <c s="3" r="A2" t="s">
        <v>1146</v>
      </c>
    </row>
    <row r="3" spans="1:3">
      <c s="4" r="A3" t="s">
        <v>40</v>
      </c>
      <c s="7" r="B3" t="n">
        <v>711463</v>
      </c>
      <c s="7" r="C3" t="n">
        <v>578206</v>
      </c>
    </row>
    <row r="4" spans="1:3">
      <c s="4" r="A4" t="s">
        <v>1147</v>
      </c>
      <c s="4" r="B4" t="s">
        <v>381</v>
      </c>
      <c s="4" r="C4" t="s">
        <v>381</v>
      </c>
    </row>
    <row r="5" spans="1:3">
      <c s="4" r="A5" t="s">
        <v>1148</v>
      </c>
    </row>
    <row r="6" spans="1:3">
      <c s="3" r="A6" t="s">
        <v>1146</v>
      </c>
    </row>
    <row r="7" spans="1:3">
      <c s="4" r="A7" t="s">
        <v>40</v>
      </c>
      <c s="7" r="B7" t="n">
        <v>153963</v>
      </c>
      <c s="7" r="C7" t="n">
        <v>160285</v>
      </c>
    </row>
    <row r="8" spans="1:3">
      <c s="4" r="A8" t="s">
        <v>1147</v>
      </c>
      <c s="4" r="B8" t="s">
        <v>1149</v>
      </c>
      <c s="4" r="C8" t="s">
        <v>1150</v>
      </c>
    </row>
    <row r="9" spans="1:3">
      <c s="4" r="A9" t="s">
        <v>1151</v>
      </c>
    </row>
    <row r="10" spans="1:3">
      <c s="3" r="A10" t="s">
        <v>1146</v>
      </c>
    </row>
    <row r="11" spans="1:3">
      <c s="4" r="A11" t="s">
        <v>40</v>
      </c>
      <c s="7" r="B11" t="n">
        <v>201915</v>
      </c>
      <c s="7" r="C11" t="n">
        <v>210996</v>
      </c>
    </row>
    <row r="12" spans="1:3">
      <c s="4" r="A12" t="s">
        <v>1147</v>
      </c>
      <c s="4" r="B12" t="s">
        <v>1152</v>
      </c>
      <c s="4" r="C12" t="s">
        <v>1153</v>
      </c>
    </row>
    <row r="13" spans="1:3">
      <c s="4" r="A13" t="s">
        <v>1154</v>
      </c>
    </row>
    <row r="14" spans="1:3">
      <c s="3" r="A14" t="s">
        <v>1146</v>
      </c>
    </row>
    <row r="15" spans="1:3">
      <c s="4" r="A15" t="s">
        <v>40</v>
      </c>
      <c s="7" r="B15" t="n">
        <v>193294</v>
      </c>
      <c s="7" r="C15" t="n">
        <v>45541</v>
      </c>
    </row>
    <row r="16" spans="1:3">
      <c s="4" r="A16" t="s">
        <v>1147</v>
      </c>
      <c s="4" r="B16" t="s">
        <v>1155</v>
      </c>
      <c s="4" r="C16" t="s">
        <v>1156</v>
      </c>
    </row>
    <row r="17" spans="1:3">
      <c s="4" r="A17" t="s">
        <v>1157</v>
      </c>
    </row>
    <row r="18" spans="1:3">
      <c s="3" r="A18" t="s">
        <v>1146</v>
      </c>
    </row>
    <row r="19" spans="1:3">
      <c s="4" r="A19" t="s">
        <v>40</v>
      </c>
      <c s="7" r="B19" t="n">
        <v>73148</v>
      </c>
      <c s="7" r="C19" t="n">
        <v>74412</v>
      </c>
    </row>
    <row r="20" spans="1:3">
      <c s="4" r="A20" t="s">
        <v>1147</v>
      </c>
      <c s="4" r="B20" t="s">
        <v>1158</v>
      </c>
      <c s="4" r="C20" t="s">
        <v>1159</v>
      </c>
    </row>
    <row r="21" spans="1:3">
      <c s="4" r="A21" t="s">
        <v>1160</v>
      </c>
    </row>
    <row r="22" spans="1:3">
      <c s="3" r="A22" t="s">
        <v>1146</v>
      </c>
    </row>
    <row r="23" spans="1:3">
      <c s="4" r="A23" t="s">
        <v>40</v>
      </c>
      <c s="7" r="B23" t="n">
        <v>45464</v>
      </c>
      <c s="7" r="C23" t="n">
        <v>43818</v>
      </c>
    </row>
    <row r="24" spans="1:3">
      <c s="4" r="A24" t="s">
        <v>1147</v>
      </c>
      <c s="4" r="B24" t="s">
        <v>1161</v>
      </c>
      <c s="4" r="C24" t="s">
        <v>1162</v>
      </c>
    </row>
    <row r="25" spans="1:3">
      <c s="4" r="A25" t="s">
        <v>1163</v>
      </c>
    </row>
    <row r="26" spans="1:3">
      <c s="3" r="A26" t="s">
        <v>1146</v>
      </c>
    </row>
    <row r="27" spans="1:3">
      <c s="4" r="A27" t="s">
        <v>40</v>
      </c>
      <c s="7" r="B27" t="n">
        <v>43679</v>
      </c>
      <c s="7" r="C27" t="n">
        <v>43154</v>
      </c>
    </row>
    <row r="28" spans="1:3">
      <c s="4" r="A28" t="s">
        <v>1147</v>
      </c>
      <c s="4" r="B28" t="s">
        <v>1164</v>
      </c>
      <c s="4" r="C28" t="s">
        <v>116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1166</v>
      </c>
      <c s="2" r="B1" t="s">
        <v>1</v>
      </c>
      <c s="2" r="C1" t="s">
        <v>375</v>
      </c>
    </row>
    <row r="2" spans="1:3">
      <c s="2" r="B2" t="s">
        <v>2</v>
      </c>
      <c s="2" r="C2" t="s">
        <v>28</v>
      </c>
    </row>
    <row r="3" spans="1:3">
      <c s="3" r="A3" t="s">
        <v>1146</v>
      </c>
    </row>
    <row r="4" spans="1:3">
      <c s="4" r="A4" t="s">
        <v>1167</v>
      </c>
      <c s="10" r="B4" t="n">
        <v>260.1</v>
      </c>
      <c s="7" r="C4" t="n">
        <v>143</v>
      </c>
    </row>
    <row r="5" spans="1:3">
      <c s="4" r="A5" t="s">
        <v>1168</v>
      </c>
      <c s="10" r="B5" t="n">
        <v>19.6</v>
      </c>
      <c s="10" r="C5" t="n">
        <v>10.9</v>
      </c>
    </row>
    <row r="6" spans="1:3">
      <c s="4" r="A6" t="s">
        <v>1169</v>
      </c>
    </row>
    <row r="7" spans="1:3">
      <c s="3" r="A7" t="s">
        <v>1146</v>
      </c>
    </row>
    <row r="8" spans="1:3">
      <c s="4" r="A8" t="s">
        <v>1170</v>
      </c>
      <c s="4" r="B8" t="s">
        <v>1171</v>
      </c>
      <c s="4" r="C8" t="s">
        <v>11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172</v>
      </c>
      <c s="2" r="B1" t="s">
        <v>77</v>
      </c>
    </row>
    <row r="2" spans="1:4">
      <c s="2" r="B2" t="s">
        <v>2</v>
      </c>
      <c s="2" r="C2" t="s">
        <v>447</v>
      </c>
      <c s="2" r="D2" t="s">
        <v>3</v>
      </c>
    </row>
    <row r="3" spans="1:4">
      <c s="3" r="A3" t="s">
        <v>1173</v>
      </c>
    </row>
    <row r="4" spans="1:4">
      <c s="4" r="A4" t="s">
        <v>1174</v>
      </c>
      <c s="5" r="B4" t="n">
        <v>252642</v>
      </c>
      <c s="5" r="C4" t="n">
        <v>2538718</v>
      </c>
    </row>
    <row r="5" spans="1:4">
      <c s="4" r="A5" t="s">
        <v>1175</v>
      </c>
      <c s="10" r="B5" t="n">
        <v>23.5</v>
      </c>
      <c s="10" r="C5" t="n">
        <v>230.1</v>
      </c>
    </row>
    <row r="6" spans="1:4">
      <c s="4" r="A6" t="s">
        <v>1176</v>
      </c>
      <c s="5" r="B6" t="n">
        <v>450</v>
      </c>
      <c s="7" r="C6" t="n">
        <v>300</v>
      </c>
      <c s="7" r="D6" t="n">
        <v>150</v>
      </c>
    </row>
    <row r="7" spans="1:4">
      <c s="4" r="A7" t="s">
        <v>1177</v>
      </c>
      <c s="10" r="B7" t="n">
        <v>4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1178</v>
      </c>
      <c s="2" r="B1" t="s">
        <v>1</v>
      </c>
    </row>
    <row r="2" spans="1:3">
      <c s="2" r="B2" t="s">
        <v>2</v>
      </c>
      <c s="2" r="C2" t="s">
        <v>78</v>
      </c>
    </row>
    <row r="3" spans="1:3">
      <c s="3" r="A3" t="s">
        <v>207</v>
      </c>
    </row>
    <row r="4" spans="1:3">
      <c s="4" r="A4" t="s">
        <v>162</v>
      </c>
      <c s="7" r="B4" t="n">
        <v>-191450</v>
      </c>
    </row>
    <row r="5" spans="1:3">
      <c s="4" r="A5" t="s">
        <v>160</v>
      </c>
      <c s="5" r="B5" t="n">
        <v>3681699</v>
      </c>
      <c s="7" r="C5" t="n">
        <v>0</v>
      </c>
    </row>
    <row r="6" spans="1:3">
      <c s="4" r="A6" t="s">
        <v>1179</v>
      </c>
      <c s="5" r="B6" t="n">
        <v>3600000</v>
      </c>
    </row>
    <row r="7" spans="1:3">
      <c s="4" r="A7" t="s">
        <v>161</v>
      </c>
      <c s="7" r="B7" t="n">
        <v>3490249</v>
      </c>
      <c s="7" r="C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s="1" r="A1" t="s">
        <v>1180</v>
      </c>
      <c s="2" r="B1" t="s">
        <v>507</v>
      </c>
    </row>
    <row r="2" spans="1:2">
      <c s="3" r="A2" t="s">
        <v>211</v>
      </c>
    </row>
    <row r="3" spans="1:2">
      <c s="4" r="A3" t="s">
        <v>1181</v>
      </c>
      <c s="10" r="B3" t="n">
        <v>160.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Business and Basis of Presentat</vt:lpstr>
      <vt:lpstr>Earnings Per Share</vt:lpstr>
      <vt:lpstr>Accumulated Other Comprehensive</vt:lpstr>
      <vt:lpstr>Investments</vt:lpstr>
      <vt:lpstr>Derivative Instruments</vt:lpstr>
      <vt:lpstr>Fair Value of Assets and Liabil</vt:lpstr>
      <vt:lpstr>Segment Information</vt:lpstr>
      <vt:lpstr>Commitments and Contingent Liab</vt:lpstr>
      <vt:lpstr>Income Tax Income Tax</vt:lpstr>
      <vt:lpstr>Employee Benefit Plans</vt:lpstr>
      <vt:lpstr>Equity Based Compensation</vt:lpstr>
      <vt:lpstr>Retrocession Arrangements and R</vt:lpstr>
      <vt:lpstr>Stock Transactions</vt:lpstr>
      <vt:lpstr>Acquisition</vt:lpstr>
      <vt:lpstr>Financing Activities</vt:lpstr>
      <vt:lpstr>New Accounting Standards</vt:lpstr>
      <vt:lpstr>Earnings Per Share (Tables)</vt:lpstr>
      <vt:lpstr>Accumulated Other Comprehensi24</vt:lpstr>
      <vt:lpstr>Investments (Tables)</vt:lpstr>
      <vt:lpstr>Derivative Instruments (Tables)</vt:lpstr>
      <vt:lpstr>Fair Value of Assets and Liab27</vt:lpstr>
      <vt:lpstr>Segment Information (Tables)</vt:lpstr>
      <vt:lpstr>Commitments and Contingent Li29</vt:lpstr>
      <vt:lpstr>Income Tax Income Tax (Tables)</vt:lpstr>
      <vt:lpstr>Employee Benefit Plans (Tables)</vt:lpstr>
      <vt:lpstr>Retrocession Arrangements and32</vt:lpstr>
      <vt:lpstr>Earnings Per Share (Reconciliat</vt:lpstr>
      <vt:lpstr>Earnings Per Share (Narrative) </vt:lpstr>
      <vt:lpstr>Accumulated Other Comprehensi35</vt:lpstr>
      <vt:lpstr>Accumulated Other Comprehensi36</vt:lpstr>
      <vt:lpstr>Investments (Investments in Fix</vt:lpstr>
      <vt:lpstr>Investments (Fixed Maturity Sec</vt:lpstr>
      <vt:lpstr>Investments (Exposure To Concen</vt:lpstr>
      <vt:lpstr>Investments (Amortized Cost and</vt:lpstr>
      <vt:lpstr>Investments (Amortized Cost a41</vt:lpstr>
      <vt:lpstr>Investments Investments (Credit</vt:lpstr>
      <vt:lpstr>Investments (Fair Value Below A</vt:lpstr>
      <vt:lpstr>Investments (Fair Value and Los</vt:lpstr>
      <vt:lpstr>Investments (Investment Income </vt:lpstr>
      <vt:lpstr>Investments (Investment Related</vt:lpstr>
      <vt:lpstr>Investments (Borrowed Securitie</vt:lpstr>
      <vt:lpstr>Investments (Securities Pledged</vt:lpstr>
      <vt:lpstr>Investments (Mortgage Loans by </vt:lpstr>
      <vt:lpstr>Investments (Mortgage Loans b50</vt:lpstr>
      <vt:lpstr>Investments (Mortgage Loans b51</vt:lpstr>
      <vt:lpstr>Investments (Mortgage Loans b52</vt:lpstr>
      <vt:lpstr>Investments (Loan Valuation All</vt:lpstr>
      <vt:lpstr>Investments (Impaired Mortgage </vt:lpstr>
      <vt:lpstr>Investments (Other Invested Ass</vt:lpstr>
      <vt:lpstr>Investments (Narrative) (Detail</vt:lpstr>
      <vt:lpstr>Derivative Instruments (Gross N</vt:lpstr>
      <vt:lpstr>Derivative Instruments (Derivat</vt:lpstr>
      <vt:lpstr>Derivative Instruments (Current</vt:lpstr>
      <vt:lpstr>Derivative Instruments (Cash Fl</vt:lpstr>
      <vt:lpstr>Derivative Instruments (Hedges </vt:lpstr>
      <vt:lpstr>Derivative Instruments (Non Hed</vt:lpstr>
      <vt:lpstr>Derivative Instruments (Exposur</vt:lpstr>
      <vt:lpstr>Derivative Instruments (Changes</vt:lpstr>
      <vt:lpstr>Derivative Instruments (Credit </vt:lpstr>
      <vt:lpstr>Derivative Instruments (Narrati</vt:lpstr>
      <vt:lpstr>Fair Value of Assets and Liab67</vt:lpstr>
      <vt:lpstr>Fair Value of Assets and Liab68</vt:lpstr>
      <vt:lpstr>Fair Value of Assets and Liab69</vt:lpstr>
      <vt:lpstr>Fair Value of Assets and Liab70</vt:lpstr>
      <vt:lpstr>Fair Value of Assets and Liab71</vt:lpstr>
      <vt:lpstr>Fair Value of Assets and Liab72</vt:lpstr>
      <vt:lpstr>Fair Value of Assets and Liab73</vt:lpstr>
      <vt:lpstr>Segment Information (Total Reve</vt:lpstr>
      <vt:lpstr>Segment Information (Income Los</vt:lpstr>
      <vt:lpstr>Segment Information (Total Asse</vt:lpstr>
      <vt:lpstr>Commitments and Contingent Li77</vt:lpstr>
      <vt:lpstr>Commitments and Contingent Li78</vt:lpstr>
      <vt:lpstr>Commitments and Contingent Li79</vt:lpstr>
      <vt:lpstr>Commitments and Contingent Li80</vt:lpstr>
      <vt:lpstr>Commitments and Contingent Li81</vt:lpstr>
      <vt:lpstr>Income Tax Income Tax (Provisio</vt:lpstr>
      <vt:lpstr>Employee Benefit Plans (Defined</vt:lpstr>
      <vt:lpstr>Employee Benefit Plans (Narrati</vt:lpstr>
      <vt:lpstr>Equity Based Compensation (Narr</vt:lpstr>
      <vt:lpstr>Retrocession Arrangements and86</vt:lpstr>
      <vt:lpstr>Retrocession Arrangements and87</vt:lpstr>
      <vt:lpstr>Stock Transactions Stock Transa</vt:lpstr>
      <vt:lpstr>Acquisition (Narrative) (Detail</vt:lpstr>
      <vt:lpstr>Financing Activitie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15:33Z</dcterms:created>
  <dcterms:modified xmlns:dcterms="http://purl.org/dc/terms/" xmlns:xsi="http://www.w3.org/2001/XMLSchema-instance" xsi:type="dcterms:W3CDTF">2015-08-05T16:15:33Z</dcterms:modified>
  <dc:title xmlns:dc="http://purl.org/dc/elements/1.1/">Untitled</dc:title>
  <dc:description xmlns:dc="http://purl.org/dc/elements/1.1/"/>
  <dc:subject xmlns:dc="http://purl.org/dc/elements/1.1/"/>
  <cp:keywords/>
  <cp:category/>
</cp:coreProperties>
</file>